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Discontinued Operations" sheetId="14" state="visible" r:id="rId14"/>
    <sheet xmlns:r="http://schemas.openxmlformats.org/officeDocument/2006/relationships" name="Earnings per Share (EPS)" sheetId="15" state="visible" r:id="rId15"/>
    <sheet xmlns:r="http://schemas.openxmlformats.org/officeDocument/2006/relationships" name="Inventories" sheetId="16" state="visible" r:id="rId16"/>
    <sheet xmlns:r="http://schemas.openxmlformats.org/officeDocument/2006/relationships" name="Finance Assets and Lessor Opera" sheetId="17" state="visible" r:id="rId17"/>
    <sheet xmlns:r="http://schemas.openxmlformats.org/officeDocument/2006/relationships" name="Fixed Assets" sheetId="18" state="visible" r:id="rId18"/>
    <sheet xmlns:r="http://schemas.openxmlformats.org/officeDocument/2006/relationships" name="Acquisitions, Divestitures, Int" sheetId="19" state="visible" r:id="rId19"/>
    <sheet xmlns:r="http://schemas.openxmlformats.org/officeDocument/2006/relationships" name="Fair Value Measurements and Der" sheetId="20" state="visible" r:id="rId20"/>
    <sheet xmlns:r="http://schemas.openxmlformats.org/officeDocument/2006/relationships" name="Supplemental Financial Statemen" sheetId="21" state="visible" r:id="rId21"/>
    <sheet xmlns:r="http://schemas.openxmlformats.org/officeDocument/2006/relationships" name="Restructuring Charges" sheetId="22" state="visible" r:id="rId22"/>
    <sheet xmlns:r="http://schemas.openxmlformats.org/officeDocument/2006/relationships" name="Debt" sheetId="23" state="visible" r:id="rId23"/>
    <sheet xmlns:r="http://schemas.openxmlformats.org/officeDocument/2006/relationships" name="Retirement Plans and Postreti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d Assets and Liabilitie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Earnings per Share (EPS) (Table" sheetId="35" state="visible" r:id="rId35"/>
    <sheet xmlns:r="http://schemas.openxmlformats.org/officeDocument/2006/relationships" name="Inventories (Tables)" sheetId="36" state="visible" r:id="rId36"/>
    <sheet xmlns:r="http://schemas.openxmlformats.org/officeDocument/2006/relationships" name="Finance Assets and Lessor Ope_2" sheetId="37" state="visible" r:id="rId37"/>
    <sheet xmlns:r="http://schemas.openxmlformats.org/officeDocument/2006/relationships" name="Fixed Assets (Tables)" sheetId="38" state="visible" r:id="rId38"/>
    <sheet xmlns:r="http://schemas.openxmlformats.org/officeDocument/2006/relationships" name="Acquisitions, Divestitures, I_2" sheetId="39" state="visible" r:id="rId39"/>
    <sheet xmlns:r="http://schemas.openxmlformats.org/officeDocument/2006/relationships" name="Fair Value Measurements and D_2" sheetId="40" state="visible" r:id="rId40"/>
    <sheet xmlns:r="http://schemas.openxmlformats.org/officeDocument/2006/relationships" name="Supplemental Financial Statem_2" sheetId="41" state="visible" r:id="rId41"/>
    <sheet xmlns:r="http://schemas.openxmlformats.org/officeDocument/2006/relationships" name="Restructuring Charges (Tables)" sheetId="42" state="visible" r:id="rId42"/>
    <sheet xmlns:r="http://schemas.openxmlformats.org/officeDocument/2006/relationships" name="Debt (Tables)" sheetId="43" state="visible" r:id="rId43"/>
    <sheet xmlns:r="http://schemas.openxmlformats.org/officeDocument/2006/relationships" name="Retirement Plans and Postreti_2" sheetId="44" state="visible" r:id="rId44"/>
    <sheet xmlns:r="http://schemas.openxmlformats.org/officeDocument/2006/relationships" name="Income Taxes (Tables)" sheetId="45" state="visible" r:id="rId45"/>
    <sheet xmlns:r="http://schemas.openxmlformats.org/officeDocument/2006/relationships" name="Leased Assets and Liabilities ("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Plans " sheetId="49" state="visible" r:id="rId49"/>
    <sheet xmlns:r="http://schemas.openxmlformats.org/officeDocument/2006/relationships" name="Summary of Significant Accoun_3" sheetId="50" state="visible" r:id="rId50"/>
    <sheet xmlns:r="http://schemas.openxmlformats.org/officeDocument/2006/relationships" name="Revenue (Disaggregates of Reven" sheetId="51" state="visible" r:id="rId51"/>
    <sheet xmlns:r="http://schemas.openxmlformats.org/officeDocument/2006/relationships" name="Revenue (Narrative) (Details)" sheetId="52" state="visible" r:id="rId52"/>
    <sheet xmlns:r="http://schemas.openxmlformats.org/officeDocument/2006/relationships" name="Revenue (Advance Billings) (Det" sheetId="53" state="visible" r:id="rId53"/>
    <sheet xmlns:r="http://schemas.openxmlformats.org/officeDocument/2006/relationships" name="Revenue (Future Performance Obl" sheetId="54" state="visible" r:id="rId54"/>
    <sheet xmlns:r="http://schemas.openxmlformats.org/officeDocument/2006/relationships" name="Segment Information (Revenues) " sheetId="55" state="visible" r:id="rId55"/>
    <sheet xmlns:r="http://schemas.openxmlformats.org/officeDocument/2006/relationships" name="Segment Information (EBIT) (Det" sheetId="56" state="visible" r:id="rId56"/>
    <sheet xmlns:r="http://schemas.openxmlformats.org/officeDocument/2006/relationships" name="Segment Information (Depreciati" sheetId="57" state="visible" r:id="rId57"/>
    <sheet xmlns:r="http://schemas.openxmlformats.org/officeDocument/2006/relationships" name="Segment Information (Capital Ex" sheetId="58" state="visible" r:id="rId58"/>
    <sheet xmlns:r="http://schemas.openxmlformats.org/officeDocument/2006/relationships" name="Segment Information (Assets) (D" sheetId="59" state="visible" r:id="rId59"/>
    <sheet xmlns:r="http://schemas.openxmlformats.org/officeDocument/2006/relationships" name="Earnings per Share (EPS) (Detai" sheetId="60" state="visible" r:id="rId60"/>
    <sheet xmlns:r="http://schemas.openxmlformats.org/officeDocument/2006/relationships" name="Inventories (Details)" sheetId="61" state="visible" r:id="rId61"/>
    <sheet xmlns:r="http://schemas.openxmlformats.org/officeDocument/2006/relationships" name="Finance Assets and Lessor Ope_3" sheetId="62" state="visible" r:id="rId62"/>
    <sheet xmlns:r="http://schemas.openxmlformats.org/officeDocument/2006/relationships" name="Finance Assets and Lessor Ope_4" sheetId="63" state="visible" r:id="rId63"/>
    <sheet xmlns:r="http://schemas.openxmlformats.org/officeDocument/2006/relationships" name="Finance Assets and Lessor Ope_5" sheetId="64" state="visible" r:id="rId64"/>
    <sheet xmlns:r="http://schemas.openxmlformats.org/officeDocument/2006/relationships" name="Finance Assets and Lessor Ope_6" sheetId="65" state="visible" r:id="rId65"/>
    <sheet xmlns:r="http://schemas.openxmlformats.org/officeDocument/2006/relationships" name="Finance Assets and Lessor Ope_7" sheetId="66" state="visible" r:id="rId66"/>
    <sheet xmlns:r="http://schemas.openxmlformats.org/officeDocument/2006/relationships" name="Finance Assets and Lessor Ope_8" sheetId="67" state="visible" r:id="rId67"/>
    <sheet xmlns:r="http://schemas.openxmlformats.org/officeDocument/2006/relationships" name="Finance Assets and Lessor Ope_9" sheetId="68" state="visible" r:id="rId68"/>
    <sheet xmlns:r="http://schemas.openxmlformats.org/officeDocument/2006/relationships" name="Fixed Assets (Details)" sheetId="69" state="visible" r:id="rId69"/>
    <sheet xmlns:r="http://schemas.openxmlformats.org/officeDocument/2006/relationships" name="Acquisitions, Divestitures, I_3" sheetId="70" state="visible" r:id="rId70"/>
    <sheet xmlns:r="http://schemas.openxmlformats.org/officeDocument/2006/relationships" name="Acquisitions, Divestitures, I_4" sheetId="71" state="visible" r:id="rId71"/>
    <sheet xmlns:r="http://schemas.openxmlformats.org/officeDocument/2006/relationships" name="Acquisitions, Divestitures, I_5" sheetId="72" state="visible" r:id="rId72"/>
    <sheet xmlns:r="http://schemas.openxmlformats.org/officeDocument/2006/relationships" name="Acquisitions, Divestitures, I_6"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Fair Value Measurements and D_6" sheetId="77" state="visible" r:id="rId77"/>
    <sheet xmlns:r="http://schemas.openxmlformats.org/officeDocument/2006/relationships" name="Fair Value Measurements and D_7" sheetId="78" state="visible" r:id="rId78"/>
    <sheet xmlns:r="http://schemas.openxmlformats.org/officeDocument/2006/relationships" name="Fair Value Measurements and D_8" sheetId="79" state="visible" r:id="rId79"/>
    <sheet xmlns:r="http://schemas.openxmlformats.org/officeDocument/2006/relationships" name="Fair Value Measurements and D_9" sheetId="80" state="visible" r:id="rId80"/>
    <sheet xmlns:r="http://schemas.openxmlformats.org/officeDocument/2006/relationships" name="Fair Value Measurements and _10" sheetId="81" state="visible" r:id="rId81"/>
    <sheet xmlns:r="http://schemas.openxmlformats.org/officeDocument/2006/relationships" name="Supplemental Financial Statem_3" sheetId="82" state="visible" r:id="rId82"/>
    <sheet xmlns:r="http://schemas.openxmlformats.org/officeDocument/2006/relationships" name="Supplemental Financial Statem_4" sheetId="83" state="visible" r:id="rId83"/>
    <sheet xmlns:r="http://schemas.openxmlformats.org/officeDocument/2006/relationships" name="Supplemental Financial Statem_5" sheetId="84" state="visible" r:id="rId84"/>
    <sheet xmlns:r="http://schemas.openxmlformats.org/officeDocument/2006/relationships" name="Supplemental Financial Statem_6" sheetId="85" state="visible" r:id="rId85"/>
    <sheet xmlns:r="http://schemas.openxmlformats.org/officeDocument/2006/relationships" name="Supplemental Financial Statem_7" sheetId="86" state="visible" r:id="rId86"/>
    <sheet xmlns:r="http://schemas.openxmlformats.org/officeDocument/2006/relationships" name="Restructuring Charges (Details)" sheetId="87" state="visible" r:id="rId87"/>
    <sheet xmlns:r="http://schemas.openxmlformats.org/officeDocument/2006/relationships" name="Debt (Long-term Debt) (Details)" sheetId="88" state="visible" r:id="rId88"/>
    <sheet xmlns:r="http://schemas.openxmlformats.org/officeDocument/2006/relationships" name="Debt (Narrative) (Details)" sheetId="89" state="visible" r:id="rId89"/>
    <sheet xmlns:r="http://schemas.openxmlformats.org/officeDocument/2006/relationships" name="Debt (Maturities of Outstanding" sheetId="90" state="visible" r:id="rId90"/>
    <sheet xmlns:r="http://schemas.openxmlformats.org/officeDocument/2006/relationships" name="Retirement Plans and Postreti_3" sheetId="91" state="visible" r:id="rId91"/>
    <sheet xmlns:r="http://schemas.openxmlformats.org/officeDocument/2006/relationships" name="Retirement Plans and Postreti_4" sheetId="92" state="visible" r:id="rId92"/>
    <sheet xmlns:r="http://schemas.openxmlformats.org/officeDocument/2006/relationships" name="Retirement Plans and Postreti_5" sheetId="93" state="visible" r:id="rId93"/>
    <sheet xmlns:r="http://schemas.openxmlformats.org/officeDocument/2006/relationships" name="Retirement Plans and Postreti_6" sheetId="94" state="visible" r:id="rId94"/>
    <sheet xmlns:r="http://schemas.openxmlformats.org/officeDocument/2006/relationships" name="Retirement Plans and Postreti_7" sheetId="95" state="visible" r:id="rId95"/>
    <sheet xmlns:r="http://schemas.openxmlformats.org/officeDocument/2006/relationships" name="Retirement Plans and Postreti_8" sheetId="96" state="visible" r:id="rId96"/>
    <sheet xmlns:r="http://schemas.openxmlformats.org/officeDocument/2006/relationships" name="Retirement Plans and Postreti_9" sheetId="97" state="visible" r:id="rId97"/>
    <sheet xmlns:r="http://schemas.openxmlformats.org/officeDocument/2006/relationships" name="Retirement Plans and Postret_10" sheetId="98" state="visible" r:id="rId98"/>
    <sheet xmlns:r="http://schemas.openxmlformats.org/officeDocument/2006/relationships" name="Retirement Plans and Postret_11" sheetId="99" state="visible" r:id="rId99"/>
    <sheet xmlns:r="http://schemas.openxmlformats.org/officeDocument/2006/relationships" name="Retirement Plans and Postret_12" sheetId="100" state="visible" r:id="rId100"/>
    <sheet xmlns:r="http://schemas.openxmlformats.org/officeDocument/2006/relationships" name="Retirement Plans and Postret_13" sheetId="101" state="visible" r:id="rId101"/>
    <sheet xmlns:r="http://schemas.openxmlformats.org/officeDocument/2006/relationships" name="Income Taxes (Income From Conti" sheetId="102" state="visible" r:id="rId102"/>
    <sheet xmlns:r="http://schemas.openxmlformats.org/officeDocument/2006/relationships" name="Income Taxes (Provision (Benefi" sheetId="103" state="visible" r:id="rId103"/>
    <sheet xmlns:r="http://schemas.openxmlformats.org/officeDocument/2006/relationships" name="Income Taxes (Narrative) (Detai" sheetId="104" state="visible" r:id="rId104"/>
    <sheet xmlns:r="http://schemas.openxmlformats.org/officeDocument/2006/relationships" name="Income Taxes (Effective Income " sheetId="105" state="visible" r:id="rId105"/>
    <sheet xmlns:r="http://schemas.openxmlformats.org/officeDocument/2006/relationships" name="Income Taxes (Deferred Tax Liab" sheetId="106" state="visible" r:id="rId106"/>
    <sheet xmlns:r="http://schemas.openxmlformats.org/officeDocument/2006/relationships" name="Income Taxes (Unrecognized Tax " sheetId="107" state="visible" r:id="rId107"/>
    <sheet xmlns:r="http://schemas.openxmlformats.org/officeDocument/2006/relationships" name="Leased Assets and Liabilities_2" sheetId="108" state="visible" r:id="rId108"/>
    <sheet xmlns:r="http://schemas.openxmlformats.org/officeDocument/2006/relationships" name="Leased Assets and Liabilities_3" sheetId="109" state="visible" r:id="rId109"/>
    <sheet xmlns:r="http://schemas.openxmlformats.org/officeDocument/2006/relationships" name="Leased Assets and Liabilities_4" sheetId="110" state="visible" r:id="rId110"/>
    <sheet xmlns:r="http://schemas.openxmlformats.org/officeDocument/2006/relationships" name="Leased Assets and Liabilities_5" sheetId="111" state="visible" r:id="rId111"/>
    <sheet xmlns:r="http://schemas.openxmlformats.org/officeDocument/2006/relationships" name="Leased Assets and Liabilities_6" sheetId="112" state="visible" r:id="rId112"/>
    <sheet xmlns:r="http://schemas.openxmlformats.org/officeDocument/2006/relationships" name="Stockholders' Equity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tock-Based Compensation Plan_2" sheetId="116" state="visible" r:id="rId116"/>
    <sheet xmlns:r="http://schemas.openxmlformats.org/officeDocument/2006/relationships" name="Stock-Based Compensation Plan_3" sheetId="117" state="visible" r:id="rId117"/>
    <sheet xmlns:r="http://schemas.openxmlformats.org/officeDocument/2006/relationships" name="Stock-Based Compensation Plan_4" sheetId="118" state="visible" r:id="rId118"/>
    <sheet xmlns:r="http://schemas.openxmlformats.org/officeDocument/2006/relationships" name="Stock-Based Compensation Plan_5" sheetId="119" state="visible" r:id="rId119"/>
    <sheet xmlns:r="http://schemas.openxmlformats.org/officeDocument/2006/relationships" name="Stock-Based Compensation Plan_6" sheetId="120" state="visible" r:id="rId120"/>
    <sheet xmlns:r="http://schemas.openxmlformats.org/officeDocument/2006/relationships" name="Stock-Based Compensation Plan_7"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3579</t>
        </is>
      </c>
      <c r="C7" s="4" t="inlineStr">
        <is>
          <t xml:space="preserve"> </t>
        </is>
      </c>
      <c r="D7" s="4" t="inlineStr">
        <is>
          <t xml:space="preserve"> </t>
        </is>
      </c>
    </row>
    <row r="8">
      <c r="A8" s="4" t="inlineStr">
        <is>
          <t>Entity Registrant Name</t>
        </is>
      </c>
      <c r="B8" s="4" t="inlineStr">
        <is>
          <t>PITNEY BOW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06-0495050</t>
        </is>
      </c>
      <c r="C10" s="4" t="inlineStr">
        <is>
          <t xml:space="preserve"> </t>
        </is>
      </c>
      <c r="D10" s="4" t="inlineStr">
        <is>
          <t xml:space="preserve"> </t>
        </is>
      </c>
    </row>
    <row r="11">
      <c r="A11" s="4" t="inlineStr">
        <is>
          <t>Entity Address, Address Line One</t>
        </is>
      </c>
      <c r="B11" s="4" t="inlineStr">
        <is>
          <t>3001 Summer Street,</t>
        </is>
      </c>
      <c r="C11" s="4" t="inlineStr">
        <is>
          <t xml:space="preserve"> </t>
        </is>
      </c>
      <c r="D11" s="4" t="inlineStr">
        <is>
          <t xml:space="preserve"> </t>
        </is>
      </c>
    </row>
    <row r="12">
      <c r="A12" s="4" t="inlineStr">
        <is>
          <t>Entity Address, City or Town</t>
        </is>
      </c>
      <c r="B12" s="4" t="inlineStr">
        <is>
          <t>Stamford,</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926</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356-5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628</v>
      </c>
    </row>
    <row r="27">
      <c r="A27" s="4" t="inlineStr">
        <is>
          <t>Entity Common Stock, Shares Outstanding</t>
        </is>
      </c>
      <c r="B27" s="4" t="inlineStr">
        <is>
          <t xml:space="preserve"> </t>
        </is>
      </c>
      <c r="C27" s="6" t="n">
        <v>174184551</v>
      </c>
      <c r="D27" s="4" t="inlineStr">
        <is>
          <t xml:space="preserve"> </t>
        </is>
      </c>
    </row>
    <row r="28">
      <c r="A28" s="4" t="inlineStr">
        <is>
          <t>Documents Incorporated by Reference</t>
        </is>
      </c>
      <c r="B28" s="4" t="inlineStr">
        <is>
          <t>DOCUMENTS INCORPORATED BY REFERENCE Portions of the registrant's proxy statement to be filed within 120 days after our fiscal year end in connection with the Annual Meeting of Stockholders, are incorporated by reference in Part III of this Form 10-K.</t>
        </is>
      </c>
      <c r="C28" s="4" t="inlineStr">
        <is>
          <t xml:space="preserve"> </t>
        </is>
      </c>
      <c r="D28" s="4" t="inlineStr">
        <is>
          <t xml:space="preserve"> </t>
        </is>
      </c>
    </row>
    <row r="29">
      <c r="A29" s="4" t="inlineStr">
        <is>
          <t>Annual Report</t>
        </is>
      </c>
      <c r="B29" s="4" t="inlineStr">
        <is>
          <t>true</t>
        </is>
      </c>
      <c r="C29" s="4" t="inlineStr">
        <is>
          <t xml:space="preserve"> </t>
        </is>
      </c>
      <c r="D29" s="4" t="inlineStr">
        <is>
          <t xml:space="preserve"> </t>
        </is>
      </c>
    </row>
    <row r="30">
      <c r="A30" s="4" t="inlineStr">
        <is>
          <t>Transition Report</t>
        </is>
      </c>
      <c r="B30" s="4" t="inlineStr">
        <is>
          <t>false</t>
        </is>
      </c>
      <c r="C30" s="4" t="inlineStr">
        <is>
          <t xml:space="preserve"> </t>
        </is>
      </c>
      <c r="D30" s="4" t="inlineStr">
        <is>
          <t xml:space="preserve"> </t>
        </is>
      </c>
    </row>
    <row r="31">
      <c r="A31" s="4" t="inlineStr">
        <is>
          <t>Entity Central Index Key</t>
        </is>
      </c>
      <c r="B31" s="4" t="inlineStr">
        <is>
          <t>000007881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1 par value per share</t>
        </is>
      </c>
      <c r="C37" s="4" t="inlineStr">
        <is>
          <t xml:space="preserve"> </t>
        </is>
      </c>
      <c r="D37" s="4" t="inlineStr">
        <is>
          <t xml:space="preserve"> </t>
        </is>
      </c>
    </row>
    <row r="38">
      <c r="A38" s="4" t="inlineStr">
        <is>
          <t>Trading Symbol</t>
        </is>
      </c>
      <c r="B38" s="4" t="inlineStr">
        <is>
          <t>PBI</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6.7% Notes due 2043</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6.7% Notes due 2043</t>
        </is>
      </c>
      <c r="C42" s="4" t="inlineStr">
        <is>
          <t xml:space="preserve"> </t>
        </is>
      </c>
      <c r="D42" s="4" t="inlineStr">
        <is>
          <t xml:space="preserve"> </t>
        </is>
      </c>
    </row>
    <row r="43">
      <c r="A43" s="4" t="inlineStr">
        <is>
          <t>Trading Symbol</t>
        </is>
      </c>
      <c r="B43" s="4" t="inlineStr">
        <is>
          <t>PBI.PR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paid (in dollars per share)</t>
        </is>
      </c>
      <c r="B4" s="7" t="n">
        <v>0.2</v>
      </c>
      <c r="C4" s="7" t="n">
        <v>0.2</v>
      </c>
      <c r="D4" s="7" t="n">
        <v>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Level 3 Gains and Losses) (Details) - United States - USD ($) $ in Thousands</t>
        </is>
      </c>
      <c r="B1" s="2" t="inlineStr">
        <is>
          <t>12 Months Ended</t>
        </is>
      </c>
    </row>
    <row r="2">
      <c r="B2" s="2" t="inlineStr">
        <is>
          <t>Dec. 31, 2022</t>
        </is>
      </c>
      <c r="C2" s="2" t="inlineStr">
        <is>
          <t>Dec. 31, 2021</t>
        </is>
      </c>
    </row>
    <row r="3">
      <c r="A3" s="4" t="inlineStr">
        <is>
          <t>Private equity</t>
        </is>
      </c>
      <c r="B3" s="4" t="inlineStr">
        <is>
          <t xml:space="preserve"> </t>
        </is>
      </c>
      <c r="C3" s="4" t="inlineStr">
        <is>
          <t xml:space="preserve"> </t>
        </is>
      </c>
    </row>
    <row r="4">
      <c r="A4" s="3" t="inlineStr">
        <is>
          <t>Fair Value, Assets Measured on Recurring Basis, Unobservable Input Reconciliation, Calculation</t>
        </is>
      </c>
      <c r="B4" s="4" t="inlineStr">
        <is>
          <t xml:space="preserve"> </t>
        </is>
      </c>
      <c r="C4" s="4" t="inlineStr">
        <is>
          <t xml:space="preserve"> </t>
        </is>
      </c>
    </row>
    <row r="5">
      <c r="A5" s="4" t="inlineStr">
        <is>
          <t>Fair value of plan assets - beginning of year</t>
        </is>
      </c>
      <c r="B5" s="5" t="n">
        <v>77494</v>
      </c>
      <c r="C5" s="5" t="n">
        <v>69347</v>
      </c>
    </row>
    <row r="6">
      <c r="A6" s="4" t="inlineStr">
        <is>
          <t>Realized gains</t>
        </is>
      </c>
      <c r="B6" s="6" t="n">
        <v>1058</v>
      </c>
      <c r="C6" s="6" t="n">
        <v>1791</v>
      </c>
    </row>
    <row r="7">
      <c r="A7" s="4" t="inlineStr">
        <is>
          <t>Unrealized gains (losses)</t>
        </is>
      </c>
      <c r="B7" s="6" t="n">
        <v>12666</v>
      </c>
      <c r="C7" s="6" t="n">
        <v>6958</v>
      </c>
    </row>
    <row r="8">
      <c r="A8" s="4" t="inlineStr">
        <is>
          <t>Net purchases, sales and settlements</t>
        </is>
      </c>
      <c r="B8" s="6" t="n">
        <v>282</v>
      </c>
      <c r="C8" s="6" t="n">
        <v>-602</v>
      </c>
    </row>
    <row r="9">
      <c r="A9" s="4" t="inlineStr">
        <is>
          <t>Foreign currency changes</t>
        </is>
      </c>
      <c r="B9" s="6" t="n">
        <v>0</v>
      </c>
      <c r="C9" s="6" t="n">
        <v>0</v>
      </c>
    </row>
    <row r="10">
      <c r="A10" s="4" t="inlineStr">
        <is>
          <t>Fair value of plan assets - end of year</t>
        </is>
      </c>
      <c r="B10" s="6" t="n">
        <v>91500</v>
      </c>
      <c r="C10" s="6" t="n">
        <v>77494</v>
      </c>
    </row>
    <row r="11">
      <c r="A11" s="4" t="inlineStr">
        <is>
          <t>Real estate</t>
        </is>
      </c>
      <c r="B11" s="4" t="inlineStr">
        <is>
          <t xml:space="preserve"> </t>
        </is>
      </c>
      <c r="C11" s="4" t="inlineStr">
        <is>
          <t xml:space="preserve"> </t>
        </is>
      </c>
    </row>
    <row r="12">
      <c r="A12" s="3" t="inlineStr">
        <is>
          <t>Fair Value, Assets Measured on Recurring Basis, Unobservable Input Reconciliation, Calculation</t>
        </is>
      </c>
      <c r="B12" s="4" t="inlineStr">
        <is>
          <t xml:space="preserve"> </t>
        </is>
      </c>
      <c r="C12" s="4" t="inlineStr">
        <is>
          <t xml:space="preserve"> </t>
        </is>
      </c>
    </row>
    <row r="13">
      <c r="A13" s="4" t="inlineStr">
        <is>
          <t>Fair value of plan assets - beginning of year</t>
        </is>
      </c>
      <c r="B13" s="6" t="n">
        <v>52491</v>
      </c>
      <c r="C13" s="6" t="n">
        <v>45275</v>
      </c>
    </row>
    <row r="14">
      <c r="A14" s="4" t="inlineStr">
        <is>
          <t>Realized gains</t>
        </is>
      </c>
      <c r="B14" s="6" t="n">
        <v>0</v>
      </c>
      <c r="C14" s="6" t="n">
        <v>0</v>
      </c>
    </row>
    <row r="15">
      <c r="A15" s="4" t="inlineStr">
        <is>
          <t>Unrealized gains (losses)</t>
        </is>
      </c>
      <c r="B15" s="6" t="n">
        <v>-6741</v>
      </c>
      <c r="C15" s="6" t="n">
        <v>6357</v>
      </c>
    </row>
    <row r="16">
      <c r="A16" s="4" t="inlineStr">
        <is>
          <t>Net purchases, sales and settlements</t>
        </is>
      </c>
      <c r="B16" s="6" t="n">
        <v>1729</v>
      </c>
      <c r="C16" s="6" t="n">
        <v>1663</v>
      </c>
    </row>
    <row r="17">
      <c r="A17" s="4" t="inlineStr">
        <is>
          <t>Foreign currency changes</t>
        </is>
      </c>
      <c r="B17" s="6" t="n">
        <v>-4499</v>
      </c>
      <c r="C17" s="6" t="n">
        <v>-804</v>
      </c>
    </row>
    <row r="18">
      <c r="A18" s="4" t="inlineStr">
        <is>
          <t>Fair value of plan assets - end of year</t>
        </is>
      </c>
      <c r="B18" s="6" t="n">
        <v>42980</v>
      </c>
      <c r="C18" s="6" t="n">
        <v>52491</v>
      </c>
    </row>
    <row r="19">
      <c r="A19" s="4" t="inlineStr">
        <is>
          <t>Diversified growth funds</t>
        </is>
      </c>
      <c r="B19" s="4" t="inlineStr">
        <is>
          <t xml:space="preserve"> </t>
        </is>
      </c>
      <c r="C19" s="4" t="inlineStr">
        <is>
          <t xml:space="preserve"> </t>
        </is>
      </c>
    </row>
    <row r="20">
      <c r="A20" s="3" t="inlineStr">
        <is>
          <t>Fair Value, Assets Measured on Recurring Basis, Unobservable Input Reconciliation, Calculation</t>
        </is>
      </c>
      <c r="B20" s="4" t="inlineStr">
        <is>
          <t xml:space="preserve"> </t>
        </is>
      </c>
      <c r="C20" s="4" t="inlineStr">
        <is>
          <t xml:space="preserve"> </t>
        </is>
      </c>
    </row>
    <row r="21">
      <c r="A21" s="4" t="inlineStr">
        <is>
          <t>Fair value of plan assets - beginning of year</t>
        </is>
      </c>
      <c r="B21" s="6" t="n">
        <v>52169</v>
      </c>
      <c r="C21" s="6" t="n">
        <v>50750</v>
      </c>
    </row>
    <row r="22">
      <c r="A22" s="4" t="inlineStr">
        <is>
          <t>Realized gains</t>
        </is>
      </c>
      <c r="B22" s="6" t="n">
        <v>0</v>
      </c>
      <c r="C22" s="6" t="n">
        <v>0</v>
      </c>
    </row>
    <row r="23">
      <c r="A23" s="4" t="inlineStr">
        <is>
          <t>Unrealized gains (losses)</t>
        </is>
      </c>
      <c r="B23" s="6" t="n">
        <v>-5933</v>
      </c>
      <c r="C23" s="6" t="n">
        <v>1995</v>
      </c>
    </row>
    <row r="24">
      <c r="A24" s="4" t="inlineStr">
        <is>
          <t>Net purchases, sales and settlements</t>
        </is>
      </c>
      <c r="B24" s="6" t="n">
        <v>-16474</v>
      </c>
      <c r="C24" s="6" t="n">
        <v>0</v>
      </c>
    </row>
    <row r="25">
      <c r="A25" s="4" t="inlineStr">
        <is>
          <t>Foreign currency changes</t>
        </is>
      </c>
      <c r="B25" s="6" t="n">
        <v>-5368</v>
      </c>
      <c r="C25" s="6" t="n">
        <v>-576</v>
      </c>
    </row>
    <row r="26">
      <c r="A26" s="4" t="inlineStr">
        <is>
          <t>Fair value of plan assets - end of year</t>
        </is>
      </c>
      <c r="B26" s="5" t="n">
        <v>24394</v>
      </c>
      <c r="C26" s="5" t="n">
        <v>521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Medical Benefits (Nonpension Estimated Future Benefit Payment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128361</v>
      </c>
    </row>
    <row r="5">
      <c r="A5" s="4" t="inlineStr">
        <is>
          <t>2024</t>
        </is>
      </c>
      <c r="B5" s="6" t="n">
        <v>121948</v>
      </c>
    </row>
    <row r="6">
      <c r="A6" s="4" t="inlineStr">
        <is>
          <t>2025</t>
        </is>
      </c>
      <c r="B6" s="6" t="n">
        <v>122072</v>
      </c>
    </row>
    <row r="7">
      <c r="A7" s="4" t="inlineStr">
        <is>
          <t>2026</t>
        </is>
      </c>
      <c r="B7" s="6" t="n">
        <v>120822</v>
      </c>
    </row>
    <row r="8">
      <c r="A8" s="4" t="inlineStr">
        <is>
          <t>2027</t>
        </is>
      </c>
      <c r="B8" s="6" t="n">
        <v>119912</v>
      </c>
    </row>
    <row r="9">
      <c r="A9" s="4" t="inlineStr">
        <is>
          <t>Thereafter</t>
        </is>
      </c>
      <c r="B9" s="6" t="n">
        <v>582503</v>
      </c>
    </row>
    <row r="10">
      <c r="A10" s="4" t="inlineStr">
        <is>
          <t>Total</t>
        </is>
      </c>
      <c r="B10" s="6" t="n">
        <v>1195618</v>
      </c>
    </row>
    <row r="11">
      <c r="A11" s="4" t="inlineStr">
        <is>
          <t>Postretirement Medical Benefits</t>
        </is>
      </c>
      <c r="B11" s="4" t="inlineStr">
        <is>
          <t xml:space="preserve"> </t>
        </is>
      </c>
    </row>
    <row r="12">
      <c r="A12" s="3" t="inlineStr">
        <is>
          <t>Defined Benefit Plan Disclosure [Line Items]</t>
        </is>
      </c>
      <c r="B12" s="4" t="inlineStr">
        <is>
          <t xml:space="preserve"> </t>
        </is>
      </c>
    </row>
    <row r="13">
      <c r="A13" s="4" t="inlineStr">
        <is>
          <t>2023</t>
        </is>
      </c>
      <c r="B13" s="6" t="n">
        <v>11561</v>
      </c>
    </row>
    <row r="14">
      <c r="A14" s="4" t="inlineStr">
        <is>
          <t>2024</t>
        </is>
      </c>
      <c r="B14" s="6" t="n">
        <v>11076</v>
      </c>
    </row>
    <row r="15">
      <c r="A15" s="4" t="inlineStr">
        <is>
          <t>2025</t>
        </is>
      </c>
      <c r="B15" s="6" t="n">
        <v>10568</v>
      </c>
    </row>
    <row r="16">
      <c r="A16" s="4" t="inlineStr">
        <is>
          <t>2026</t>
        </is>
      </c>
      <c r="B16" s="6" t="n">
        <v>10072</v>
      </c>
    </row>
    <row r="17">
      <c r="A17" s="4" t="inlineStr">
        <is>
          <t>2027</t>
        </is>
      </c>
      <c r="B17" s="6" t="n">
        <v>9523</v>
      </c>
    </row>
    <row r="18">
      <c r="A18" s="4" t="inlineStr">
        <is>
          <t>Thereafter</t>
        </is>
      </c>
      <c r="B18" s="6" t="n">
        <v>39736</v>
      </c>
    </row>
    <row r="19">
      <c r="A19" s="4" t="inlineStr">
        <is>
          <t>Total</t>
        </is>
      </c>
      <c r="B19" s="5" t="n">
        <v>925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9294</v>
      </c>
      <c r="C4" s="5" t="n">
        <v>-85258</v>
      </c>
      <c r="D4" s="5" t="n">
        <v>-243760</v>
      </c>
    </row>
    <row r="5">
      <c r="A5" s="4" t="inlineStr">
        <is>
          <t>International</t>
        </is>
      </c>
      <c r="B5" s="6" t="n">
        <v>79174</v>
      </c>
      <c r="C5" s="6" t="n">
        <v>77843</v>
      </c>
      <c r="D5" s="6" t="n">
        <v>60391</v>
      </c>
    </row>
    <row r="6">
      <c r="A6" s="4" t="inlineStr">
        <is>
          <t>Income (loss) from continuing operations before income taxes</t>
        </is>
      </c>
      <c r="B6" s="5" t="n">
        <v>39880</v>
      </c>
      <c r="C6" s="5" t="n">
        <v>-7415</v>
      </c>
      <c r="D6" s="5" t="n">
        <v>-1833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U.S. Federal:</t>
        </is>
      </c>
      <c r="B3" s="4" t="inlineStr">
        <is>
          <t xml:space="preserve"> </t>
        </is>
      </c>
      <c r="C3" s="4" t="inlineStr">
        <is>
          <t xml:space="preserve"> </t>
        </is>
      </c>
      <c r="D3" s="4" t="inlineStr">
        <is>
          <t xml:space="preserve"> </t>
        </is>
      </c>
    </row>
    <row r="4">
      <c r="A4" s="4" t="inlineStr">
        <is>
          <t>Current</t>
        </is>
      </c>
      <c r="B4" s="5" t="n">
        <v>223</v>
      </c>
      <c r="C4" s="5" t="n">
        <v>-7419</v>
      </c>
      <c r="D4" s="5" t="n">
        <v>-10582</v>
      </c>
    </row>
    <row r="5">
      <c r="A5" s="4" t="inlineStr">
        <is>
          <t>Deferred</t>
        </is>
      </c>
      <c r="B5" s="6" t="n">
        <v>-12284</v>
      </c>
      <c r="C5" s="6" t="n">
        <v>-13825</v>
      </c>
      <c r="D5" s="6" t="n">
        <v>6516</v>
      </c>
    </row>
    <row r="6">
      <c r="A6" s="4" t="inlineStr">
        <is>
          <t>U.S. Federal: Total</t>
        </is>
      </c>
      <c r="B6" s="6" t="n">
        <v>-12061</v>
      </c>
      <c r="C6" s="6" t="n">
        <v>-21244</v>
      </c>
      <c r="D6" s="6" t="n">
        <v>-4066</v>
      </c>
    </row>
    <row r="7">
      <c r="A7" s="3" t="inlineStr">
        <is>
          <t>U.S. State and Local:</t>
        </is>
      </c>
      <c r="B7" s="4" t="inlineStr">
        <is>
          <t xml:space="preserve"> </t>
        </is>
      </c>
      <c r="C7" s="4" t="inlineStr">
        <is>
          <t xml:space="preserve"> </t>
        </is>
      </c>
      <c r="D7" s="4" t="inlineStr">
        <is>
          <t xml:space="preserve"> </t>
        </is>
      </c>
    </row>
    <row r="8">
      <c r="A8" s="4" t="inlineStr">
        <is>
          <t>Current</t>
        </is>
      </c>
      <c r="B8" s="6" t="n">
        <v>-9716</v>
      </c>
      <c r="C8" s="6" t="n">
        <v>5401</v>
      </c>
      <c r="D8" s="6" t="n">
        <v>-2569</v>
      </c>
    </row>
    <row r="9">
      <c r="A9" s="4" t="inlineStr">
        <is>
          <t>Deferred</t>
        </is>
      </c>
      <c r="B9" s="6" t="n">
        <v>7137</v>
      </c>
      <c r="C9" s="6" t="n">
        <v>-5827</v>
      </c>
      <c r="D9" s="6" t="n">
        <v>4100</v>
      </c>
    </row>
    <row r="10">
      <c r="A10" s="4" t="inlineStr">
        <is>
          <t>U.S. State and Local: Total</t>
        </is>
      </c>
      <c r="B10" s="6" t="n">
        <v>-2579</v>
      </c>
      <c r="C10" s="6" t="n">
        <v>-426</v>
      </c>
      <c r="D10" s="6" t="n">
        <v>1531</v>
      </c>
    </row>
    <row r="11">
      <c r="A11" s="3" t="inlineStr">
        <is>
          <t>International:</t>
        </is>
      </c>
      <c r="B11" s="4" t="inlineStr">
        <is>
          <t xml:space="preserve"> </t>
        </is>
      </c>
      <c r="C11" s="4" t="inlineStr">
        <is>
          <t xml:space="preserve"> </t>
        </is>
      </c>
      <c r="D11" s="4" t="inlineStr">
        <is>
          <t xml:space="preserve"> </t>
        </is>
      </c>
    </row>
    <row r="12">
      <c r="A12" s="4" t="inlineStr">
        <is>
          <t>Current</t>
        </is>
      </c>
      <c r="B12" s="6" t="n">
        <v>8745</v>
      </c>
      <c r="C12" s="6" t="n">
        <v>10979</v>
      </c>
      <c r="D12" s="6" t="n">
        <v>4993</v>
      </c>
    </row>
    <row r="13">
      <c r="A13" s="4" t="inlineStr">
        <is>
          <t>Deferred</t>
        </is>
      </c>
      <c r="B13" s="6" t="n">
        <v>8835</v>
      </c>
      <c r="C13" s="6" t="n">
        <v>-231</v>
      </c>
      <c r="D13" s="6" t="n">
        <v>4664</v>
      </c>
    </row>
    <row r="14">
      <c r="A14" s="4" t="inlineStr">
        <is>
          <t>International: Total</t>
        </is>
      </c>
      <c r="B14" s="6" t="n">
        <v>17580</v>
      </c>
      <c r="C14" s="6" t="n">
        <v>10748</v>
      </c>
      <c r="D14" s="6" t="n">
        <v>9657</v>
      </c>
    </row>
    <row r="15">
      <c r="A15" s="4" t="inlineStr">
        <is>
          <t>Total current</t>
        </is>
      </c>
      <c r="B15" s="6" t="n">
        <v>-748</v>
      </c>
      <c r="C15" s="6" t="n">
        <v>8961</v>
      </c>
      <c r="D15" s="6" t="n">
        <v>-8158</v>
      </c>
    </row>
    <row r="16">
      <c r="A16" s="4" t="inlineStr">
        <is>
          <t>Total deferred</t>
        </is>
      </c>
      <c r="B16" s="6" t="n">
        <v>3688</v>
      </c>
      <c r="C16" s="6" t="n">
        <v>-19883</v>
      </c>
      <c r="D16" s="6" t="n">
        <v>15280</v>
      </c>
    </row>
    <row r="17">
      <c r="A17" s="4" t="inlineStr">
        <is>
          <t>Provision (benefit) for income taxes</t>
        </is>
      </c>
      <c r="B17" s="5" t="n">
        <v>2940</v>
      </c>
      <c r="C17" s="5" t="n">
        <v>-10922</v>
      </c>
      <c r="D17" s="5" t="n">
        <v>7122</v>
      </c>
    </row>
    <row r="18">
      <c r="A18" s="4" t="inlineStr">
        <is>
          <t>Effective tax rate</t>
        </is>
      </c>
      <c r="B18" s="10" t="n">
        <v>0.074</v>
      </c>
      <c r="C18" s="10" t="n">
        <v>1.473</v>
      </c>
      <c r="D18" s="4" t="inlineStr">
        <is>
          <t>(3.9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harge (benefit) on sale of business</t>
        </is>
      </c>
      <c r="B4" s="4" t="inlineStr">
        <is>
          <t xml:space="preserve"> </t>
        </is>
      </c>
      <c r="C4" s="5" t="n">
        <v>-5000000</v>
      </c>
      <c r="D4" s="5" t="n">
        <v>6000000</v>
      </c>
      <c r="E4" s="4" t="inlineStr">
        <is>
          <t xml:space="preserve"> </t>
        </is>
      </c>
    </row>
    <row r="5">
      <c r="A5" s="4" t="inlineStr">
        <is>
          <t>Gain (loss) on sale of business</t>
        </is>
      </c>
      <c r="B5" s="4" t="inlineStr">
        <is>
          <t xml:space="preserve"> </t>
        </is>
      </c>
      <c r="C5" s="6" t="n">
        <v>12205000</v>
      </c>
      <c r="D5" s="6" t="n">
        <v>10201000</v>
      </c>
      <c r="E5" s="5" t="n">
        <v>0</v>
      </c>
    </row>
    <row r="6">
      <c r="A6" s="4" t="inlineStr">
        <is>
          <t>Benefit due to resolution of tax matters</t>
        </is>
      </c>
      <c r="B6" s="4" t="inlineStr">
        <is>
          <t xml:space="preserve"> </t>
        </is>
      </c>
      <c r="C6" s="4" t="inlineStr">
        <is>
          <t xml:space="preserve"> </t>
        </is>
      </c>
      <c r="D6" s="6" t="n">
        <v>7000000</v>
      </c>
      <c r="E6" s="4" t="inlineStr">
        <is>
          <t xml:space="preserve"> </t>
        </is>
      </c>
    </row>
    <row r="7">
      <c r="A7" s="4" t="inlineStr">
        <is>
          <t>Benefit due to regulations enacted into law</t>
        </is>
      </c>
      <c r="B7" s="4" t="inlineStr">
        <is>
          <t xml:space="preserve"> </t>
        </is>
      </c>
      <c r="C7" s="4" t="inlineStr">
        <is>
          <t xml:space="preserve"> </t>
        </is>
      </c>
      <c r="D7" s="6" t="n">
        <v>5000000</v>
      </c>
      <c r="E7" s="6" t="n">
        <v>3000000</v>
      </c>
    </row>
    <row r="8">
      <c r="A8" s="4" t="inlineStr">
        <is>
          <t>Benefit from reorganization</t>
        </is>
      </c>
      <c r="B8" s="4" t="inlineStr">
        <is>
          <t xml:space="preserve"> </t>
        </is>
      </c>
      <c r="C8" s="4" t="inlineStr">
        <is>
          <t xml:space="preserve"> </t>
        </is>
      </c>
      <c r="D8" s="6" t="n">
        <v>3000000</v>
      </c>
      <c r="E8" s="4" t="inlineStr">
        <is>
          <t xml:space="preserve"> </t>
        </is>
      </c>
    </row>
    <row r="9">
      <c r="A9" s="4" t="inlineStr">
        <is>
          <t>Benefit from windfall associated with the vesting of restricted stock</t>
        </is>
      </c>
      <c r="B9" s="4" t="inlineStr">
        <is>
          <t xml:space="preserve"> </t>
        </is>
      </c>
      <c r="C9" s="6" t="n">
        <v>-572000</v>
      </c>
      <c r="D9" s="6" t="n">
        <v>505000</v>
      </c>
      <c r="E9" s="6" t="n">
        <v>-2312000</v>
      </c>
    </row>
    <row r="10">
      <c r="A10" s="4" t="inlineStr">
        <is>
          <t>Charges from write-off deferred tax</t>
        </is>
      </c>
      <c r="B10" s="4" t="inlineStr">
        <is>
          <t xml:space="preserve"> </t>
        </is>
      </c>
      <c r="C10" s="4" t="inlineStr">
        <is>
          <t xml:space="preserve"> </t>
        </is>
      </c>
      <c r="D10" s="6" t="n">
        <v>1000000</v>
      </c>
      <c r="E10" s="4" t="inlineStr">
        <is>
          <t xml:space="preserve"> </t>
        </is>
      </c>
    </row>
    <row r="11">
      <c r="A11" s="4" t="inlineStr">
        <is>
          <t>Charges from surrender of life insurance policy</t>
        </is>
      </c>
      <c r="B11" s="4" t="inlineStr">
        <is>
          <t xml:space="preserve"> </t>
        </is>
      </c>
      <c r="C11" s="4" t="inlineStr">
        <is>
          <t xml:space="preserve"> </t>
        </is>
      </c>
      <c r="D11" s="4" t="inlineStr">
        <is>
          <t xml:space="preserve"> </t>
        </is>
      </c>
      <c r="E11" s="6" t="n">
        <v>12000000</v>
      </c>
    </row>
    <row r="12">
      <c r="A12" s="4" t="inlineStr">
        <is>
          <t>Benefit for the correction of tax balances in certain domestic and international tax jurisdictions</t>
        </is>
      </c>
      <c r="B12" s="4" t="inlineStr">
        <is>
          <t xml:space="preserve"> </t>
        </is>
      </c>
      <c r="C12" s="4" t="inlineStr">
        <is>
          <t xml:space="preserve"> </t>
        </is>
      </c>
      <c r="D12" s="4" t="inlineStr">
        <is>
          <t xml:space="preserve"> </t>
        </is>
      </c>
      <c r="E12" s="6" t="n">
        <v>5000000</v>
      </c>
    </row>
    <row r="13">
      <c r="A13" s="4" t="inlineStr">
        <is>
          <t>Benefit from CARES ACT</t>
        </is>
      </c>
      <c r="B13" s="4" t="inlineStr">
        <is>
          <t xml:space="preserve"> </t>
        </is>
      </c>
      <c r="C13" s="4" t="inlineStr">
        <is>
          <t xml:space="preserve"> </t>
        </is>
      </c>
      <c r="D13" s="4" t="inlineStr">
        <is>
          <t xml:space="preserve"> </t>
        </is>
      </c>
      <c r="E13" s="6" t="n">
        <v>2000000</v>
      </c>
    </row>
    <row r="14">
      <c r="A14" s="4" t="inlineStr">
        <is>
          <t>Benefit for goodwill impairment</t>
        </is>
      </c>
      <c r="B14" s="4" t="inlineStr">
        <is>
          <t xml:space="preserve"> </t>
        </is>
      </c>
      <c r="C14" s="4" t="inlineStr">
        <is>
          <t xml:space="preserve"> </t>
        </is>
      </c>
      <c r="D14" s="4" t="inlineStr">
        <is>
          <t xml:space="preserve"> </t>
        </is>
      </c>
      <c r="E14" s="6" t="n">
        <v>2000000</v>
      </c>
    </row>
    <row r="15">
      <c r="A15" s="4" t="inlineStr">
        <is>
          <t>Impairment</t>
        </is>
      </c>
      <c r="B15" s="4" t="inlineStr">
        <is>
          <t xml:space="preserve"> </t>
        </is>
      </c>
      <c r="C15" s="6" t="n">
        <v>0</v>
      </c>
      <c r="D15" s="6" t="n">
        <v>0</v>
      </c>
      <c r="E15" s="6" t="n">
        <v>198169000</v>
      </c>
    </row>
    <row r="16">
      <c r="A16" s="4" t="inlineStr">
        <is>
          <t>Net operating loss carryforwards</t>
        </is>
      </c>
      <c r="B16" s="5" t="n">
        <v>48000000</v>
      </c>
      <c r="C16" s="6" t="n">
        <v>48000000</v>
      </c>
      <c r="D16" s="4" t="inlineStr">
        <is>
          <t xml:space="preserve"> </t>
        </is>
      </c>
      <c r="E16" s="4" t="inlineStr">
        <is>
          <t xml:space="preserve"> </t>
        </is>
      </c>
    </row>
    <row r="17">
      <c r="A17" s="4" t="inlineStr">
        <is>
          <t>Tax credit carry forwards</t>
        </is>
      </c>
      <c r="B17" s="6" t="n">
        <v>66256000</v>
      </c>
      <c r="C17" s="6" t="n">
        <v>66256000</v>
      </c>
      <c r="D17" s="6" t="n">
        <v>65931000</v>
      </c>
      <c r="E17" s="4" t="inlineStr">
        <is>
          <t xml:space="preserve"> </t>
        </is>
      </c>
    </row>
    <row r="18">
      <c r="A18" s="4" t="inlineStr">
        <is>
          <t>Tax credit carry forward without expiration</t>
        </is>
      </c>
      <c r="B18" s="6" t="n">
        <v>51000000</v>
      </c>
      <c r="C18" s="5" t="n">
        <v>51000000</v>
      </c>
      <c r="D18" s="4" t="inlineStr">
        <is>
          <t xml:space="preserve"> </t>
        </is>
      </c>
      <c r="E18" s="4" t="inlineStr">
        <is>
          <t xml:space="preserve"> </t>
        </is>
      </c>
    </row>
    <row r="19">
      <c r="A19" s="4" t="inlineStr">
        <is>
          <t>Tax credit carryforwards, expiration period</t>
        </is>
      </c>
      <c r="B19" s="4" t="inlineStr">
        <is>
          <t xml:space="preserve"> </t>
        </is>
      </c>
      <c r="C19" s="4" t="inlineStr">
        <is>
          <t>10 years</t>
        </is>
      </c>
      <c r="D19" s="4" t="inlineStr">
        <is>
          <t xml:space="preserve"> </t>
        </is>
      </c>
      <c r="E19" s="4" t="inlineStr">
        <is>
          <t xml:space="preserve"> </t>
        </is>
      </c>
    </row>
    <row r="20">
      <c r="A20" s="4" t="inlineStr">
        <is>
          <t>Undistributed earnings</t>
        </is>
      </c>
      <c r="B20" s="6" t="n">
        <v>307000000</v>
      </c>
      <c r="C20" s="5" t="n">
        <v>307000000</v>
      </c>
      <c r="D20" s="4" t="inlineStr">
        <is>
          <t xml:space="preserve"> </t>
        </is>
      </c>
      <c r="E20" s="4" t="inlineStr">
        <is>
          <t xml:space="preserve"> </t>
        </is>
      </c>
    </row>
    <row r="21">
      <c r="A21" s="4" t="inlineStr">
        <is>
          <t>Amount of unrecognized deferred tax liability</t>
        </is>
      </c>
      <c r="B21" s="6" t="n">
        <v>3000000</v>
      </c>
      <c r="C21" s="6" t="n">
        <v>3000000</v>
      </c>
      <c r="D21" s="4" t="inlineStr">
        <is>
          <t xml:space="preserve"> </t>
        </is>
      </c>
      <c r="E21" s="4" t="inlineStr">
        <is>
          <t xml:space="preserve"> </t>
        </is>
      </c>
    </row>
    <row r="22">
      <c r="A22" s="4" t="inlineStr">
        <is>
          <t>Unrecognized tax benefits that would affect the effective tax rate if recognized</t>
        </is>
      </c>
      <c r="B22" s="5" t="n">
        <v>29000000</v>
      </c>
      <c r="C22" s="5" t="n">
        <v>29000000</v>
      </c>
      <c r="D22" s="6" t="n">
        <v>39000000</v>
      </c>
      <c r="E22" s="5" t="n">
        <v>44000000</v>
      </c>
    </row>
    <row r="23">
      <c r="A23" s="4" t="inlineStr">
        <is>
          <t>Possible change to unrecognized tax benefits</t>
        </is>
      </c>
      <c r="B23" s="9" t="n">
        <v>0.2</v>
      </c>
      <c r="C23" s="9" t="n">
        <v>0.2</v>
      </c>
      <c r="D23" s="4" t="inlineStr">
        <is>
          <t xml:space="preserve"> </t>
        </is>
      </c>
      <c r="E23" s="4" t="inlineStr">
        <is>
          <t xml:space="preserve"> </t>
        </is>
      </c>
    </row>
    <row r="24">
      <c r="A24" s="4" t="inlineStr">
        <is>
          <t>Income tax interest and penalties accrued</t>
        </is>
      </c>
      <c r="B24" s="5" t="n">
        <v>3000000</v>
      </c>
      <c r="C24" s="5" t="n">
        <v>3000000</v>
      </c>
      <c r="D24" s="6" t="n">
        <v>4000000</v>
      </c>
      <c r="E24" s="4" t="inlineStr">
        <is>
          <t xml:space="preserve"> </t>
        </is>
      </c>
    </row>
    <row r="25">
      <c r="A25" s="4" t="inlineStr">
        <is>
          <t>International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53000000</v>
      </c>
      <c r="C27" s="6" t="n">
        <v>153000000</v>
      </c>
      <c r="D27" s="4" t="inlineStr">
        <is>
          <t xml:space="preserve"> </t>
        </is>
      </c>
      <c r="E27" s="4" t="inlineStr">
        <is>
          <t xml:space="preserve"> </t>
        </is>
      </c>
    </row>
    <row r="28">
      <c r="A28" s="4" t="inlineStr">
        <is>
          <t>Indefinite lived net operating loss carryforwards</t>
        </is>
      </c>
      <c r="B28" s="6" t="n">
        <v>139000000</v>
      </c>
      <c r="C28" s="5" t="n">
        <v>139000000</v>
      </c>
      <c r="D28" s="4" t="inlineStr">
        <is>
          <t xml:space="preserve"> </t>
        </is>
      </c>
      <c r="E28" s="4" t="inlineStr">
        <is>
          <t xml:space="preserve"> </t>
        </is>
      </c>
    </row>
    <row r="29">
      <c r="A29" s="4" t="inlineStr">
        <is>
          <t>Operating loss carryforwards, expiration period</t>
        </is>
      </c>
      <c r="B29" s="4" t="inlineStr">
        <is>
          <t xml:space="preserve"> </t>
        </is>
      </c>
      <c r="C29" s="4" t="inlineStr">
        <is>
          <t>20 years</t>
        </is>
      </c>
      <c r="D29" s="4" t="inlineStr">
        <is>
          <t xml:space="preserve"> </t>
        </is>
      </c>
      <c r="E29" s="4" t="inlineStr">
        <is>
          <t xml:space="preserve"> </t>
        </is>
      </c>
    </row>
    <row r="30">
      <c r="A30" s="4" t="inlineStr">
        <is>
          <t>State Jurisdiction</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932000000</v>
      </c>
      <c r="C32" s="5" t="n">
        <v>932000000</v>
      </c>
      <c r="D32" s="4" t="inlineStr">
        <is>
          <t xml:space="preserve"> </t>
        </is>
      </c>
      <c r="E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Benefit from windfall associated with the vesting of restricted stock</t>
        </is>
      </c>
      <c r="B35" s="4" t="inlineStr">
        <is>
          <t xml:space="preserve"> </t>
        </is>
      </c>
      <c r="C35" s="4" t="inlineStr">
        <is>
          <t xml:space="preserve"> </t>
        </is>
      </c>
      <c r="D35" s="6" t="n">
        <v>2000000</v>
      </c>
      <c r="E35" s="4" t="inlineStr">
        <is>
          <t xml:space="preserve"> </t>
        </is>
      </c>
    </row>
    <row r="36">
      <c r="A36" s="4" t="inlineStr">
        <is>
          <t>Disposal Group, Disposed of by Sale, Not Discontinued Operations</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Charge (benefit) on sale of business</t>
        </is>
      </c>
      <c r="B38" s="4" t="inlineStr">
        <is>
          <t xml:space="preserve"> </t>
        </is>
      </c>
      <c r="C38" s="4" t="inlineStr">
        <is>
          <t xml:space="preserve"> </t>
        </is>
      </c>
      <c r="D38" s="5" t="n">
        <v>3000000</v>
      </c>
      <c r="E38" s="4" t="inlineStr">
        <is>
          <t xml:space="preserve"> </t>
        </is>
      </c>
    </row>
    <row r="39">
      <c r="A39" s="4" t="inlineStr">
        <is>
          <t>Disposal Group, Disposed of by Sale, Not Discontinued Operations | Borderfree Cross Border Ecommerce Solutions</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Gain (loss) on sale of business</t>
        </is>
      </c>
      <c r="B41" s="5" t="n">
        <v>5000000</v>
      </c>
      <c r="C41" s="6" t="n">
        <v>5000000</v>
      </c>
      <c r="D41" s="4" t="inlineStr">
        <is>
          <t xml:space="preserve"> </t>
        </is>
      </c>
      <c r="E41" s="4" t="inlineStr">
        <is>
          <t xml:space="preserve"> </t>
        </is>
      </c>
    </row>
    <row r="42">
      <c r="A42" s="4" t="inlineStr">
        <is>
          <t>Disposal Group, Disposed of by Sale, Not Discontinued Operations | 2019 Sale of Business</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Charge (benefit) on sale of business</t>
        </is>
      </c>
      <c r="B44" s="4" t="inlineStr">
        <is>
          <t xml:space="preserve"> </t>
        </is>
      </c>
      <c r="C44" s="5" t="n">
        <v>-100000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provision</t>
        </is>
      </c>
      <c r="B4" s="5" t="n">
        <v>8375</v>
      </c>
      <c r="C4" s="5" t="n">
        <v>-1558</v>
      </c>
      <c r="D4" s="5" t="n">
        <v>-38507</v>
      </c>
    </row>
    <row r="5">
      <c r="A5" s="4" t="inlineStr">
        <is>
          <t>State and local income taxes</t>
        </is>
      </c>
      <c r="B5" s="6" t="n">
        <v>-1612</v>
      </c>
      <c r="C5" s="6" t="n">
        <v>-336</v>
      </c>
      <c r="D5" s="6" t="n">
        <v>1209</v>
      </c>
    </row>
    <row r="6">
      <c r="A6" s="4" t="inlineStr">
        <is>
          <t>Impact of foreign operations taxed at rates other than the U.S. statutory rate</t>
        </is>
      </c>
      <c r="B6" s="6" t="n">
        <v>3349</v>
      </c>
      <c r="C6" s="6" t="n">
        <v>-2220</v>
      </c>
      <c r="D6" s="6" t="n">
        <v>-3345</v>
      </c>
    </row>
    <row r="7">
      <c r="A7" s="4" t="inlineStr">
        <is>
          <t>Accrual/release of uncertain tax amounts related to foreign operations</t>
        </is>
      </c>
      <c r="B7" s="6" t="n">
        <v>-2753</v>
      </c>
      <c r="C7" s="6" t="n">
        <v>-7288</v>
      </c>
      <c r="D7" s="6" t="n">
        <v>1802</v>
      </c>
    </row>
    <row r="8">
      <c r="A8" s="4" t="inlineStr">
        <is>
          <t>U.S. tax impacts of foreign income in the U.S.</t>
        </is>
      </c>
      <c r="B8" s="6" t="n">
        <v>1089</v>
      </c>
      <c r="C8" s="6" t="n">
        <v>4441</v>
      </c>
      <c r="D8" s="6" t="n">
        <v>-2300</v>
      </c>
    </row>
    <row r="9">
      <c r="A9" s="4" t="inlineStr">
        <is>
          <t>CARES Act carryback benefit</t>
        </is>
      </c>
      <c r="B9" s="6" t="n">
        <v>0</v>
      </c>
      <c r="C9" s="6" t="n">
        <v>-2270</v>
      </c>
      <c r="D9" s="6" t="n">
        <v>-1646</v>
      </c>
    </row>
    <row r="10">
      <c r="A10" s="4" t="inlineStr">
        <is>
          <t>Tax credits</t>
        </is>
      </c>
      <c r="B10" s="6" t="n">
        <v>-850</v>
      </c>
      <c r="C10" s="6" t="n">
        <v>-500</v>
      </c>
      <c r="D10" s="6" t="n">
        <v>-750</v>
      </c>
    </row>
    <row r="11">
      <c r="A11" s="4" t="inlineStr">
        <is>
          <t>Unrealized stock compensation benefits</t>
        </is>
      </c>
      <c r="B11" s="6" t="n">
        <v>572</v>
      </c>
      <c r="C11" s="6" t="n">
        <v>-505</v>
      </c>
      <c r="D11" s="6" t="n">
        <v>2312</v>
      </c>
    </row>
    <row r="12">
      <c r="A12" s="4" t="inlineStr">
        <is>
          <t>Surrender of company-owned life insurance policies</t>
        </is>
      </c>
      <c r="B12" s="6" t="n">
        <v>0</v>
      </c>
      <c r="C12" s="6" t="n">
        <v>0</v>
      </c>
      <c r="D12" s="6" t="n">
        <v>10313</v>
      </c>
    </row>
    <row r="13">
      <c r="A13" s="4" t="inlineStr">
        <is>
          <t>Goodwill impairment</t>
        </is>
      </c>
      <c r="B13" s="6" t="n">
        <v>0</v>
      </c>
      <c r="C13" s="6" t="n">
        <v>0</v>
      </c>
      <c r="D13" s="6" t="n">
        <v>40328</v>
      </c>
    </row>
    <row r="14">
      <c r="A14" s="4" t="inlineStr">
        <is>
          <t>Borderfree tax basis differences</t>
        </is>
      </c>
      <c r="B14" s="6" t="n">
        <v>-5610</v>
      </c>
      <c r="C14" s="6" t="n">
        <v>0</v>
      </c>
      <c r="D14" s="6" t="n">
        <v>0</v>
      </c>
    </row>
    <row r="15">
      <c r="A15" s="4" t="inlineStr">
        <is>
          <t>Other, net</t>
        </is>
      </c>
      <c r="B15" s="6" t="n">
        <v>380</v>
      </c>
      <c r="C15" s="6" t="n">
        <v>-686</v>
      </c>
      <c r="D15" s="6" t="n">
        <v>-2294</v>
      </c>
    </row>
    <row r="16">
      <c r="A16" s="4" t="inlineStr">
        <is>
          <t>Provision (benefit) for income taxes</t>
        </is>
      </c>
      <c r="B16" s="6" t="n">
        <v>2940</v>
      </c>
      <c r="C16" s="6" t="n">
        <v>-10922</v>
      </c>
      <c r="D16" s="6" t="n">
        <v>7122</v>
      </c>
    </row>
    <row r="17">
      <c r="A17" s="4" t="inlineStr">
        <is>
          <t>Tax resolution, benefit</t>
        </is>
      </c>
      <c r="B17" s="6" t="n">
        <v>1000</v>
      </c>
      <c r="C17" s="4" t="inlineStr">
        <is>
          <t xml:space="preserve"> </t>
        </is>
      </c>
      <c r="D17" s="4" t="inlineStr">
        <is>
          <t xml:space="preserve"> </t>
        </is>
      </c>
    </row>
    <row r="18">
      <c r="A18" s="4" t="inlineStr">
        <is>
          <t>Tax return true-up, benefit</t>
        </is>
      </c>
      <c r="B18" s="6" t="n">
        <v>1000</v>
      </c>
      <c r="C18" s="4" t="inlineStr">
        <is>
          <t xml:space="preserve"> </t>
        </is>
      </c>
      <c r="D18" s="4" t="inlineStr">
        <is>
          <t xml:space="preserve"> </t>
        </is>
      </c>
    </row>
    <row r="19">
      <c r="A19" s="4" t="inlineStr">
        <is>
          <t>Surrender for company-owned life insurance policies, charge</t>
        </is>
      </c>
      <c r="B19" s="4" t="inlineStr">
        <is>
          <t xml:space="preserve"> </t>
        </is>
      </c>
      <c r="C19" s="4" t="inlineStr">
        <is>
          <t xml:space="preserve"> </t>
        </is>
      </c>
      <c r="D19" s="6" t="n">
        <v>2000</v>
      </c>
    </row>
    <row r="20">
      <c r="A20" s="4" t="inlineStr">
        <is>
          <t>Deferred rate charge (benefit)</t>
        </is>
      </c>
      <c r="B20" s="6" t="n">
        <v>2000</v>
      </c>
      <c r="C20" s="6" t="n">
        <v>-5000</v>
      </c>
      <c r="D20" s="6" t="n">
        <v>-2000</v>
      </c>
    </row>
    <row r="21">
      <c r="A21" s="4" t="inlineStr">
        <is>
          <t>Valuation allowance, charge</t>
        </is>
      </c>
      <c r="B21" s="6" t="n">
        <v>1000</v>
      </c>
      <c r="C21" s="4" t="inlineStr">
        <is>
          <t xml:space="preserve"> </t>
        </is>
      </c>
      <c r="D21" s="4" t="inlineStr">
        <is>
          <t xml:space="preserve"> </t>
        </is>
      </c>
    </row>
    <row r="22">
      <c r="A22" s="4" t="inlineStr">
        <is>
          <t>Tax balance correction, benefit</t>
        </is>
      </c>
      <c r="B22" s="4" t="inlineStr">
        <is>
          <t xml:space="preserve"> </t>
        </is>
      </c>
      <c r="C22" s="4" t="inlineStr">
        <is>
          <t xml:space="preserve"> </t>
        </is>
      </c>
      <c r="D22" s="6" t="n">
        <v>3000</v>
      </c>
    </row>
    <row r="23">
      <c r="A23" s="4" t="inlineStr">
        <is>
          <t>Sale of business, charge (benefit)</t>
        </is>
      </c>
      <c r="B23" s="6" t="n">
        <v>-5000</v>
      </c>
      <c r="C23" s="6" t="n">
        <v>6000</v>
      </c>
      <c r="D23" s="4" t="inlineStr">
        <is>
          <t xml:space="preserve"> </t>
        </is>
      </c>
    </row>
    <row r="24">
      <c r="A24" s="4" t="inlineStr">
        <is>
          <t>Reorganization, benefit</t>
        </is>
      </c>
      <c r="B24" s="4" t="inlineStr">
        <is>
          <t xml:space="preserve"> </t>
        </is>
      </c>
      <c r="C24" s="6" t="n">
        <v>3000</v>
      </c>
      <c r="D24" s="4" t="inlineStr">
        <is>
          <t xml:space="preserve"> </t>
        </is>
      </c>
    </row>
    <row r="25">
      <c r="A25" s="4" t="inlineStr">
        <is>
          <t>Tax balance correction, benefit</t>
        </is>
      </c>
      <c r="B25" s="4" t="inlineStr">
        <is>
          <t xml:space="preserve"> </t>
        </is>
      </c>
      <c r="C25" s="4" t="inlineStr">
        <is>
          <t xml:space="preserve"> </t>
        </is>
      </c>
      <c r="D25" s="6" t="n">
        <v>2000</v>
      </c>
    </row>
    <row r="26">
      <c r="A26" s="4" t="inlineStr">
        <is>
          <t>Interest, charge</t>
        </is>
      </c>
      <c r="B26" s="4" t="inlineStr">
        <is>
          <t xml:space="preserve"> </t>
        </is>
      </c>
      <c r="C26" s="4" t="inlineStr">
        <is>
          <t xml:space="preserve"> </t>
        </is>
      </c>
      <c r="D26" s="5" t="n">
        <v>1000</v>
      </c>
    </row>
    <row r="27">
      <c r="A27" s="4" t="inlineStr">
        <is>
          <t>Disposal Group, Disposed of by Sale, Not Discontinued Operations</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Sale of business, charge (benefit)</t>
        </is>
      </c>
      <c r="B29" s="4" t="inlineStr">
        <is>
          <t xml:space="preserve"> </t>
        </is>
      </c>
      <c r="C29" s="5" t="n">
        <v>3000</v>
      </c>
      <c r="D29" s="4" t="inlineStr">
        <is>
          <t xml:space="preserve"> </t>
        </is>
      </c>
    </row>
    <row r="30">
      <c r="A30" s="4" t="inlineStr">
        <is>
          <t>Disposal Group, Disposed of by Sale, Not Discontinued Operations | 2019 Sale of Business</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Sale of business, charge (benefit)</t>
        </is>
      </c>
      <c r="B32" s="5" t="n">
        <v>-1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nd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Depreciation</t>
        </is>
      </c>
      <c r="B3" s="5" t="n">
        <v>-51717</v>
      </c>
      <c r="C3" s="5" t="n">
        <v>-85544</v>
      </c>
    </row>
    <row r="4">
      <c r="A4" s="4" t="inlineStr">
        <is>
          <t>Deferred profit (for tax purposes) on sale to finance subsidiary</t>
        </is>
      </c>
      <c r="B4" s="6" t="n">
        <v>-26765</v>
      </c>
      <c r="C4" s="6" t="n">
        <v>-26745</v>
      </c>
    </row>
    <row r="5">
      <c r="A5" s="4" t="inlineStr">
        <is>
          <t>Lease revenue and related depreciation</t>
        </is>
      </c>
      <c r="B5" s="6" t="n">
        <v>-216282</v>
      </c>
      <c r="C5" s="6" t="n">
        <v>-202862</v>
      </c>
    </row>
    <row r="6">
      <c r="A6" s="4" t="inlineStr">
        <is>
          <t>Intangible assets</t>
        </is>
      </c>
      <c r="B6" s="6" t="n">
        <v>-65916</v>
      </c>
      <c r="C6" s="6" t="n">
        <v>-76672</v>
      </c>
    </row>
    <row r="7">
      <c r="A7" s="4" t="inlineStr">
        <is>
          <t>Operating lease liability</t>
        </is>
      </c>
      <c r="B7" s="6" t="n">
        <v>-73403</v>
      </c>
      <c r="C7" s="6" t="n">
        <v>-46496</v>
      </c>
    </row>
    <row r="8">
      <c r="A8" s="4" t="inlineStr">
        <is>
          <t>Other</t>
        </is>
      </c>
      <c r="B8" s="6" t="n">
        <v>-27366</v>
      </c>
      <c r="C8" s="6" t="n">
        <v>-25438</v>
      </c>
    </row>
    <row r="9">
      <c r="A9" s="4" t="inlineStr">
        <is>
          <t>Gross deferred tax liabilities</t>
        </is>
      </c>
      <c r="B9" s="6" t="n">
        <v>-461449</v>
      </c>
      <c r="C9" s="6" t="n">
        <v>-463757</v>
      </c>
    </row>
    <row r="10">
      <c r="A10" s="3" t="inlineStr">
        <is>
          <t>Deferred tax assets:</t>
        </is>
      </c>
      <c r="B10" s="4" t="inlineStr">
        <is>
          <t xml:space="preserve"> </t>
        </is>
      </c>
      <c r="C10" s="4" t="inlineStr">
        <is>
          <t xml:space="preserve"> </t>
        </is>
      </c>
    </row>
    <row r="11">
      <c r="A11" s="4" t="inlineStr">
        <is>
          <t>Postretirement medical benefits</t>
        </is>
      </c>
      <c r="B11" s="6" t="n">
        <v>24892</v>
      </c>
      <c r="C11" s="6" t="n">
        <v>34681</v>
      </c>
    </row>
    <row r="12">
      <c r="A12" s="4" t="inlineStr">
        <is>
          <t>Pension</t>
        </is>
      </c>
      <c r="B12" s="6" t="n">
        <v>9640</v>
      </c>
      <c r="C12" s="6" t="n">
        <v>20472</v>
      </c>
    </row>
    <row r="13">
      <c r="A13" s="4" t="inlineStr">
        <is>
          <t>Operating lease asset</t>
        </is>
      </c>
      <c r="B13" s="6" t="n">
        <v>78765</v>
      </c>
      <c r="C13" s="6" t="n">
        <v>52271</v>
      </c>
    </row>
    <row r="14">
      <c r="A14" s="4" t="inlineStr">
        <is>
          <t>Long-term incentives</t>
        </is>
      </c>
      <c r="B14" s="6" t="n">
        <v>12946</v>
      </c>
      <c r="C14" s="6" t="n">
        <v>12308</v>
      </c>
    </row>
    <row r="15">
      <c r="A15" s="4" t="inlineStr">
        <is>
          <t>Net operating and capital losses</t>
        </is>
      </c>
      <c r="B15" s="6" t="n">
        <v>130640</v>
      </c>
      <c r="C15" s="6" t="n">
        <v>125699</v>
      </c>
    </row>
    <row r="16">
      <c r="A16" s="4" t="inlineStr">
        <is>
          <t>Tax credit carry forwards</t>
        </is>
      </c>
      <c r="B16" s="6" t="n">
        <v>66256</v>
      </c>
      <c r="C16" s="6" t="n">
        <v>65931</v>
      </c>
    </row>
    <row r="17">
      <c r="A17" s="4" t="inlineStr">
        <is>
          <t>Section 163j carryforward</t>
        </is>
      </c>
      <c r="B17" s="6" t="n">
        <v>23917</v>
      </c>
      <c r="C17" s="6" t="n">
        <v>10556</v>
      </c>
    </row>
    <row r="18">
      <c r="A18" s="4" t="inlineStr">
        <is>
          <t>Tax uncertainties gross-up</t>
        </is>
      </c>
      <c r="B18" s="6" t="n">
        <v>4982</v>
      </c>
      <c r="C18" s="6" t="n">
        <v>6929</v>
      </c>
    </row>
    <row r="19">
      <c r="A19" s="4" t="inlineStr">
        <is>
          <t>Other</t>
        </is>
      </c>
      <c r="B19" s="6" t="n">
        <v>50345</v>
      </c>
      <c r="C19" s="6" t="n">
        <v>38641</v>
      </c>
    </row>
    <row r="20">
      <c r="A20" s="4" t="inlineStr">
        <is>
          <t>Gross deferred tax assets</t>
        </is>
      </c>
      <c r="B20" s="6" t="n">
        <v>402383</v>
      </c>
      <c r="C20" s="6" t="n">
        <v>367488</v>
      </c>
    </row>
    <row r="21">
      <c r="A21" s="4" t="inlineStr">
        <is>
          <t>Less: Valuation allowance</t>
        </is>
      </c>
      <c r="B21" s="6" t="n">
        <v>-157450</v>
      </c>
      <c r="C21" s="6" t="n">
        <v>-121778</v>
      </c>
    </row>
    <row r="22">
      <c r="A22" s="4" t="inlineStr">
        <is>
          <t>Net deferred tax assets</t>
        </is>
      </c>
      <c r="B22" s="6" t="n">
        <v>244933</v>
      </c>
      <c r="C22" s="6" t="n">
        <v>245710</v>
      </c>
    </row>
    <row r="23">
      <c r="A23" s="4" t="inlineStr">
        <is>
          <t>Total deferred taxes, net</t>
        </is>
      </c>
      <c r="B23" s="5" t="n">
        <v>-216516</v>
      </c>
      <c r="C23" s="5" t="n">
        <v>-2180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45072</v>
      </c>
      <c r="C4" s="5" t="n">
        <v>50064</v>
      </c>
      <c r="D4" s="5" t="n">
        <v>60302</v>
      </c>
    </row>
    <row r="5">
      <c r="A5" s="4" t="inlineStr">
        <is>
          <t>Increases from prior period positions</t>
        </is>
      </c>
      <c r="B5" s="6" t="n">
        <v>6</v>
      </c>
      <c r="C5" s="6" t="n">
        <v>3016</v>
      </c>
      <c r="D5" s="6" t="n">
        <v>2147</v>
      </c>
    </row>
    <row r="6">
      <c r="A6" s="4" t="inlineStr">
        <is>
          <t>Decreases from prior period positions</t>
        </is>
      </c>
      <c r="B6" s="6" t="n">
        <v>-6830</v>
      </c>
      <c r="C6" s="6" t="n">
        <v>-4247</v>
      </c>
      <c r="D6" s="6" t="n">
        <v>-47</v>
      </c>
    </row>
    <row r="7">
      <c r="A7" s="4" t="inlineStr">
        <is>
          <t>Increases from current period positions</t>
        </is>
      </c>
      <c r="B7" s="6" t="n">
        <v>340</v>
      </c>
      <c r="C7" s="6" t="n">
        <v>492</v>
      </c>
      <c r="D7" s="6" t="n">
        <v>3472</v>
      </c>
    </row>
    <row r="8">
      <c r="A8" s="4" t="inlineStr">
        <is>
          <t>Decreases relating to settlements with tax authorities</t>
        </is>
      </c>
      <c r="B8" s="6" t="n">
        <v>-1966</v>
      </c>
      <c r="C8" s="6" t="n">
        <v>-1270</v>
      </c>
      <c r="D8" s="6" t="n">
        <v>-12508</v>
      </c>
    </row>
    <row r="9">
      <c r="A9" s="4" t="inlineStr">
        <is>
          <t>Reductions from lapse of applicable statute of limitations</t>
        </is>
      </c>
      <c r="B9" s="6" t="n">
        <v>-3322</v>
      </c>
      <c r="C9" s="6" t="n">
        <v>-2983</v>
      </c>
      <c r="D9" s="6" t="n">
        <v>-3302</v>
      </c>
    </row>
    <row r="10">
      <c r="A10" s="4" t="inlineStr">
        <is>
          <t>Balance at end of year</t>
        </is>
      </c>
      <c r="B10" s="5" t="n">
        <v>33300</v>
      </c>
      <c r="C10" s="5" t="n">
        <v>45072</v>
      </c>
      <c r="D10" s="5" t="n">
        <v>500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d Assets and Liabilities (Operating and Finance Lease Assets and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t>
        </is>
      </c>
      <c r="B4" s="5" t="n">
        <v>296129</v>
      </c>
      <c r="C4" s="5" t="n">
        <v>208428</v>
      </c>
    </row>
    <row r="5">
      <c r="A5" s="4" t="inlineStr">
        <is>
          <t>Finance</t>
        </is>
      </c>
      <c r="B5" s="5" t="n">
        <v>54063</v>
      </c>
      <c r="C5" s="5" t="n">
        <v>46770</v>
      </c>
    </row>
    <row r="6">
      <c r="A6" s="4" t="inlineStr">
        <is>
          <t>Finance [Extensible Enumeration]</t>
        </is>
      </c>
      <c r="B6" s="4" t="inlineStr">
        <is>
          <t>Property, plant and equipment, net</t>
        </is>
      </c>
      <c r="C6" s="4" t="inlineStr">
        <is>
          <t>Property, plant and equipment, net</t>
        </is>
      </c>
    </row>
    <row r="7">
      <c r="A7" s="4" t="inlineStr">
        <is>
          <t>Total leased assets</t>
        </is>
      </c>
      <c r="B7" s="5" t="n">
        <v>350192</v>
      </c>
      <c r="C7" s="5" t="n">
        <v>255198</v>
      </c>
    </row>
    <row r="8">
      <c r="A8" s="3" t="inlineStr">
        <is>
          <t>Liabilities</t>
        </is>
      </c>
      <c r="B8" s="4" t="inlineStr">
        <is>
          <t xml:space="preserve"> </t>
        </is>
      </c>
      <c r="C8" s="4" t="inlineStr">
        <is>
          <t xml:space="preserve"> </t>
        </is>
      </c>
    </row>
    <row r="9">
      <c r="A9" s="4" t="inlineStr">
        <is>
          <t>Current operating lease liabilities</t>
        </is>
      </c>
      <c r="B9" s="6" t="n">
        <v>52576</v>
      </c>
      <c r="C9" s="6" t="n">
        <v>40299</v>
      </c>
    </row>
    <row r="10">
      <c r="A10" s="4" t="inlineStr">
        <is>
          <t>Noncurrent operating lease liabilities</t>
        </is>
      </c>
      <c r="B10" s="6" t="n">
        <v>265696</v>
      </c>
      <c r="C10" s="6" t="n">
        <v>192092</v>
      </c>
    </row>
    <row r="11">
      <c r="A11" s="4" t="inlineStr">
        <is>
          <t>Current finance lease liabilities</t>
        </is>
      </c>
      <c r="B11" s="5" t="n">
        <v>11690</v>
      </c>
      <c r="C11" s="5" t="n">
        <v>10694</v>
      </c>
    </row>
    <row r="12">
      <c r="A12" s="4" t="inlineStr">
        <is>
          <t>Current finance lease liabilities [Extensible Enumeration]</t>
        </is>
      </c>
      <c r="B12" s="4" t="inlineStr">
        <is>
          <t>Accounts payable and accrued liabilities</t>
        </is>
      </c>
      <c r="C12" s="4" t="inlineStr">
        <is>
          <t>Accounts payable and accrued liabilities</t>
        </is>
      </c>
    </row>
    <row r="13">
      <c r="A13" s="4" t="inlineStr">
        <is>
          <t>Noncurrent finance lease liabilities</t>
        </is>
      </c>
      <c r="B13" s="5" t="n">
        <v>43858</v>
      </c>
      <c r="C13" s="5" t="n">
        <v>39535</v>
      </c>
    </row>
    <row r="14">
      <c r="A14" s="4" t="inlineStr">
        <is>
          <t>Noncurrent finance lease liabilities [Extensible Enumeration]</t>
        </is>
      </c>
      <c r="B14" s="4" t="inlineStr">
        <is>
          <t>Other noncurrent liabilities</t>
        </is>
      </c>
      <c r="C14" s="4" t="inlineStr">
        <is>
          <t>Other noncurrent liabilities</t>
        </is>
      </c>
    </row>
    <row r="15">
      <c r="A15" s="4" t="inlineStr">
        <is>
          <t>Total lease liabilities</t>
        </is>
      </c>
      <c r="B15" s="5" t="n">
        <v>373820</v>
      </c>
      <c r="C15" s="5" t="n">
        <v>282620</v>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of contract</t>
        </is>
      </c>
      <c r="B18" s="4" t="inlineStr">
        <is>
          <t>15 years</t>
        </is>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Lease Expense)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expense</t>
        </is>
      </c>
      <c r="B4" s="5" t="n">
        <v>67041</v>
      </c>
      <c r="C4" s="5" t="n">
        <v>62269</v>
      </c>
      <c r="D4" s="5" t="n">
        <v>54718</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12321</v>
      </c>
      <c r="C6" s="6" t="n">
        <v>9191</v>
      </c>
      <c r="D6" s="6" t="n">
        <v>3792</v>
      </c>
    </row>
    <row r="7">
      <c r="A7" s="4" t="inlineStr">
        <is>
          <t>Interest on lease liabilities</t>
        </is>
      </c>
      <c r="B7" s="6" t="n">
        <v>3323</v>
      </c>
      <c r="C7" s="6" t="n">
        <v>2826</v>
      </c>
      <c r="D7" s="6" t="n">
        <v>949</v>
      </c>
    </row>
    <row r="8">
      <c r="A8" s="4" t="inlineStr">
        <is>
          <t>Variable lease expense</t>
        </is>
      </c>
      <c r="B8" s="6" t="n">
        <v>26870</v>
      </c>
      <c r="C8" s="6" t="n">
        <v>33924</v>
      </c>
      <c r="D8" s="6" t="n">
        <v>21413</v>
      </c>
    </row>
    <row r="9">
      <c r="A9" s="4" t="inlineStr">
        <is>
          <t>Sublease income</t>
        </is>
      </c>
      <c r="B9" s="6" t="n">
        <v>-1086</v>
      </c>
      <c r="C9" s="6" t="n">
        <v>-1761</v>
      </c>
      <c r="D9" s="6" t="n">
        <v>-979</v>
      </c>
    </row>
    <row r="10">
      <c r="A10" s="4" t="inlineStr">
        <is>
          <t>Total expense</t>
        </is>
      </c>
      <c r="B10" s="5" t="n">
        <v>108469</v>
      </c>
      <c r="C10" s="5" t="n">
        <v>106449</v>
      </c>
      <c r="D10" s="5" t="n">
        <v>798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January 1, 2020, we adopted Accounting Standards Update (ASU) 2016-13, Financial Instruments - Credit Losses, applicable to financial assets measured at amortized cost, including finance receivables, trade and other receivables and investments in debt securities classified as available-for-sale and held-to-maturity. We adopted the standard using the modified retrospective transition approach with a cumulative effect adjustment to retained earnings, which resulted in an increase in the allowance for credit losses on accounts receivable of $15 million and the allowance for credit losses on finance receivables of $10 million and a net reduction to retained earnings of $22 million. Pre-tax income for the twelve months ended December 31, 2022 includes a benefit of $3 million to correct misstatements related to prior periods. The impact of these misstatements is not material to the consolidated financial statements of the current annual period or for any prior quarterly or annual periods. Factors Affecting Comparability Certain transactions and changes occurred during 2022 that impact the comparability of our 2022 financial results to the prior periods. These transactions and changes include: • The sale of our Borderfree cross-border ecommerce solutions business (Borderfree); • A change in the presentation of revenue from digital delivery services primarily related to our Global Ecommerce business from a gross basis to a net basis due to an adjustment in terms of one of our contracts with the USPS; and • A refinement in our methodology for allocating transportation costs between our Global Ecommerce and Presort Services segments. Effective July 1, 2022, we sold Borderfree, which was reported in our Global Ecommerce segment. Prior year results were not recast to exclude the revenue and expenses from Borderfree. Accordingly, revenue and expenses for 2022 include only six months of operations for Borderfree, whereas the prior years presented include a full year of operations. Net income of Borderfree was not significant in any period presented. The change in revenue presentation became effective October 1, 2022. Accordingly, revenue and related costs of revenue for these services for the first nine months of 2022 and full year 2021 and 2020 are reported on a gross basis as business services revenue and cost of business services, respectively, and on a net basis in business services revenue beginning in the fourth quarter of 2022. The refinement to the methodology of allocating transportation costs between Global Ecommerce and Presort Services resulted in an increase to Global Ecommerce EBIT and a corresponding decrease to Presort Services EBIT of approximately $10 million in 2022.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 Cash Equivalents Cash equivalents include interest-earning investments with maturities of three months or less at the date of purchase. Marketable Securities Marketable investment securities are classified as available-for-sale or held-to-maturity. Investment securities classified as available-for-sale are recorded at fair value with changes in fair value due to market conditions (i.e., interest rates) recorded in accumulated other comprehensive loss (AOCL), and changes in fair value due to credit conditions recorded in earnings. Purchase premiums and discounts are amortized using the effective interest method over the term of the security. Gains and losses on sales of available-for-sale securities are recorded on the trade date using the specific identification method. There were no unrealized losses due to credit losses charged to earnings in 2022, 2021, or 2020. Investment securities that management has the positive intent and ability to hold to maturity are classified as held-to-maturity and are carried at amortized cost. Accounts and Other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Accounts receivables are written off against the allowance after all collection efforts have been exhausted and management deems the account to be uncollectible, or when they are 365 days past due, if sooner. We believe that our accounts receivable credit risk is low because of the geographic and industry diversification of our clients and small account balances for most of our clients. We continually evaluate the adequacy of the allowance for credit losses and adjust as necessary. 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Credit approval limits are established based on the credit quality of the client and the type of equipment financed. We cease financing revenue recognition for lease receivables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determined on the first-in, first-out (FIFO) basis or net realizable value. 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3 to 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 Intangible Assets Finite-lived intangible assets are amortized using the straight-line method over their estimated useful lives of up to 10 years. Deferred Costs Certain incremental costs to obtain a contract are capitalized if we expect the benefit of those costs to be realized over a period greater than one year. These costs primarily relate to sales commissions on multi-year equipment and Global Ecommerce contracts. Costs are amortized in a manner consistent with the timing of the related revenue over the contract performance period or longer, if renewals are expected and the renewal commission is not commensurate with the initial commission. Unamortized deferred costs at December 31, 2022 and December 31, 2021, included in other assets, were $41 million and $48 million, respectively. Amortization expense for these costs for the years ended December 31, 2022, 2021 and 2020 was $22 million, $18 million and $10 million, respectively.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revenue from supplies for our mailing equipment and is recognized upon delivery when control transfers to the customer. Rentals Rentals revenue includes revenue from mailing equipment that does not meet the criteria to be accounted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costs are recognized as costs of revenue as incurred. Research and Development Costs Research and development includes research, development and engineering activities relating to the development of new products and solutions and enhancements of existing products and solutions. Costs primarily include salaries, benefits and other employee-related expenses, materials, contract services, information systems and facilities and equipment costs. Research and development costs are charged to expense as incurred. Restructuring Charges Restructuring costs primarily include employee severance and related separation costs and real estate lease early termination costs. Employee severance and related costs are recognized when a liability is incurred, which is generally upon communication to the affected employees, and the amount to be paid is both probable and reasonably estimable. Severance accruals are based on company policy, historical experience and negotiated settlements. Costs for the early termination of real estate leases are recognized as incurred. Stock-based Compensation We primarily issue restricted stock and non-qualified stock options under our stock award plans. Compensation expense for stock-based awards is measured based on the estimated fair value of the awards expected to vest and recognized ratably over the requisite service period. The fair value of restricted stock is estimated based on the fair valu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 Retirement Plans 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 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 We performed our annual goodwill impairment test to assess the recoverability of the carrying value of goodwill and determined that the fair value of each reporting unit exceeded its carrying value and no impairment existed. Further, the significant shortfall in the fourth quarter performance of the Global Ecommerce reporting unit caused us to reassess this reporting unit’s goodwill for impairment. See Note 9 for further detail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loss.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4, and may be applied at the beginning of any interim period within that time frame.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2" customWidth="1" min="2" max="2"/>
  </cols>
  <sheetData>
    <row r="1">
      <c r="A1" s="1" t="inlineStr">
        <is>
          <t>Leased Assets and Liabilities (Lease Maturity) (Details) $ in Thousands</t>
        </is>
      </c>
      <c r="B1" s="2" t="inlineStr">
        <is>
          <t>Dec. 31, 2022 USD ($)</t>
        </is>
      </c>
    </row>
    <row r="2">
      <c r="A2" s="3" t="inlineStr">
        <is>
          <t>Operating Leases</t>
        </is>
      </c>
      <c r="B2" s="4" t="inlineStr">
        <is>
          <t xml:space="preserve"> </t>
        </is>
      </c>
    </row>
    <row r="3">
      <c r="A3" s="4" t="inlineStr">
        <is>
          <t>2023</t>
        </is>
      </c>
      <c r="B3" s="5" t="n">
        <v>73846</v>
      </c>
    </row>
    <row r="4">
      <c r="A4" s="4" t="inlineStr">
        <is>
          <t>2024</t>
        </is>
      </c>
      <c r="B4" s="6" t="n">
        <v>69552</v>
      </c>
    </row>
    <row r="5">
      <c r="A5" s="4" t="inlineStr">
        <is>
          <t>2025</t>
        </is>
      </c>
      <c r="B5" s="6" t="n">
        <v>63096</v>
      </c>
    </row>
    <row r="6">
      <c r="A6" s="4" t="inlineStr">
        <is>
          <t>2026</t>
        </is>
      </c>
      <c r="B6" s="6" t="n">
        <v>53016</v>
      </c>
    </row>
    <row r="7">
      <c r="A7" s="4" t="inlineStr">
        <is>
          <t>2027</t>
        </is>
      </c>
      <c r="B7" s="6" t="n">
        <v>46496</v>
      </c>
    </row>
    <row r="8">
      <c r="A8" s="4" t="inlineStr">
        <is>
          <t>Thereafter</t>
        </is>
      </c>
      <c r="B8" s="6" t="n">
        <v>98880</v>
      </c>
    </row>
    <row r="9">
      <c r="A9" s="4" t="inlineStr">
        <is>
          <t>Total</t>
        </is>
      </c>
      <c r="B9" s="6" t="n">
        <v>404886</v>
      </c>
    </row>
    <row r="10">
      <c r="A10" s="4" t="inlineStr">
        <is>
          <t>Less: present value discount</t>
        </is>
      </c>
      <c r="B10" s="6" t="n">
        <v>86614</v>
      </c>
    </row>
    <row r="11">
      <c r="A11" s="4" t="inlineStr">
        <is>
          <t>Lease liability</t>
        </is>
      </c>
      <c r="B11" s="6" t="n">
        <v>318272</v>
      </c>
    </row>
    <row r="12">
      <c r="A12" s="3" t="inlineStr">
        <is>
          <t>Finance Leases</t>
        </is>
      </c>
      <c r="B12" s="4" t="inlineStr">
        <is>
          <t xml:space="preserve"> </t>
        </is>
      </c>
    </row>
    <row r="13">
      <c r="A13" s="4" t="inlineStr">
        <is>
          <t>2023</t>
        </is>
      </c>
      <c r="B13" s="6" t="n">
        <v>14689</v>
      </c>
    </row>
    <row r="14">
      <c r="A14" s="4" t="inlineStr">
        <is>
          <t>2024</t>
        </is>
      </c>
      <c r="B14" s="6" t="n">
        <v>13378</v>
      </c>
    </row>
    <row r="15">
      <c r="A15" s="4" t="inlineStr">
        <is>
          <t>2025</t>
        </is>
      </c>
      <c r="B15" s="6" t="n">
        <v>11697</v>
      </c>
    </row>
    <row r="16">
      <c r="A16" s="4" t="inlineStr">
        <is>
          <t>2026</t>
        </is>
      </c>
      <c r="B16" s="6" t="n">
        <v>9989</v>
      </c>
    </row>
    <row r="17">
      <c r="A17" s="4" t="inlineStr">
        <is>
          <t>2027</t>
        </is>
      </c>
      <c r="B17" s="6" t="n">
        <v>8178</v>
      </c>
    </row>
    <row r="18">
      <c r="A18" s="4" t="inlineStr">
        <is>
          <t>Thereafter</t>
        </is>
      </c>
      <c r="B18" s="6" t="n">
        <v>6721</v>
      </c>
    </row>
    <row r="19">
      <c r="A19" s="4" t="inlineStr">
        <is>
          <t>Total</t>
        </is>
      </c>
      <c r="B19" s="6" t="n">
        <v>64652</v>
      </c>
    </row>
    <row r="20">
      <c r="A20" s="4" t="inlineStr">
        <is>
          <t>Less: present value discount</t>
        </is>
      </c>
      <c r="B20" s="6" t="n">
        <v>9104</v>
      </c>
    </row>
    <row r="21">
      <c r="A21" s="4" t="inlineStr">
        <is>
          <t>Lease liability</t>
        </is>
      </c>
      <c r="B21" s="6" t="n">
        <v>55548</v>
      </c>
    </row>
    <row r="22">
      <c r="A22" s="3" t="inlineStr">
        <is>
          <t>Total</t>
        </is>
      </c>
      <c r="B22" s="4" t="inlineStr">
        <is>
          <t xml:space="preserve"> </t>
        </is>
      </c>
    </row>
    <row r="23">
      <c r="A23" s="4" t="inlineStr">
        <is>
          <t>2023</t>
        </is>
      </c>
      <c r="B23" s="6" t="n">
        <v>88535</v>
      </c>
    </row>
    <row r="24">
      <c r="A24" s="4" t="inlineStr">
        <is>
          <t>2024</t>
        </is>
      </c>
      <c r="B24" s="6" t="n">
        <v>82930</v>
      </c>
    </row>
    <row r="25">
      <c r="A25" s="4" t="inlineStr">
        <is>
          <t>2025</t>
        </is>
      </c>
      <c r="B25" s="6" t="n">
        <v>74793</v>
      </c>
    </row>
    <row r="26">
      <c r="A26" s="4" t="inlineStr">
        <is>
          <t>2026</t>
        </is>
      </c>
      <c r="B26" s="6" t="n">
        <v>63005</v>
      </c>
    </row>
    <row r="27">
      <c r="A27" s="4" t="inlineStr">
        <is>
          <t>2027</t>
        </is>
      </c>
      <c r="B27" s="6" t="n">
        <v>54674</v>
      </c>
    </row>
    <row r="28">
      <c r="A28" s="4" t="inlineStr">
        <is>
          <t>Thereafter</t>
        </is>
      </c>
      <c r="B28" s="6" t="n">
        <v>105601</v>
      </c>
    </row>
    <row r="29">
      <c r="A29" s="4" t="inlineStr">
        <is>
          <t>Total</t>
        </is>
      </c>
      <c r="B29" s="6" t="n">
        <v>469538</v>
      </c>
    </row>
    <row r="30">
      <c r="A30" s="4" t="inlineStr">
        <is>
          <t>Less: present value discount</t>
        </is>
      </c>
      <c r="B30" s="6" t="n">
        <v>95718</v>
      </c>
    </row>
    <row r="31">
      <c r="A31" s="4" t="inlineStr">
        <is>
          <t>Lease liability</t>
        </is>
      </c>
      <c r="B31" s="5" t="n">
        <v>3738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d Assets and Liabilities (Weighted-Averag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s signed but not yet commenced</t>
        </is>
      </c>
      <c r="B3" s="5" t="n">
        <v>53000</v>
      </c>
      <c r="C3" s="4" t="inlineStr">
        <is>
          <t xml:space="preserve"> </t>
        </is>
      </c>
    </row>
    <row r="4">
      <c r="A4" s="3" t="inlineStr">
        <is>
          <t>Weighted-average remaining lease term</t>
        </is>
      </c>
      <c r="B4" s="4" t="inlineStr">
        <is>
          <t xml:space="preserve"> </t>
        </is>
      </c>
      <c r="C4" s="4" t="inlineStr">
        <is>
          <t xml:space="preserve"> </t>
        </is>
      </c>
    </row>
    <row r="5">
      <c r="A5" s="4" t="inlineStr">
        <is>
          <t>Operating leases</t>
        </is>
      </c>
      <c r="B5" s="4" t="inlineStr">
        <is>
          <t>6 years 4 months 24 days</t>
        </is>
      </c>
      <c r="C5" s="4" t="inlineStr">
        <is>
          <t>6 years 8 months 12 days</t>
        </is>
      </c>
    </row>
    <row r="6">
      <c r="A6" s="4" t="inlineStr">
        <is>
          <t>Finance leases</t>
        </is>
      </c>
      <c r="B6" s="4" t="inlineStr">
        <is>
          <t>5 years 1 month 6 days</t>
        </is>
      </c>
      <c r="C6" s="4" t="inlineStr">
        <is>
          <t>5 years 6 months</t>
        </is>
      </c>
    </row>
    <row r="7">
      <c r="A7" s="3" t="inlineStr">
        <is>
          <t>Weighted-average discount rate</t>
        </is>
      </c>
      <c r="B7" s="4" t="inlineStr">
        <is>
          <t xml:space="preserve"> </t>
        </is>
      </c>
      <c r="C7" s="4" t="inlineStr">
        <is>
          <t xml:space="preserve"> </t>
        </is>
      </c>
    </row>
    <row r="8">
      <c r="A8" s="4" t="inlineStr">
        <is>
          <t>Operating leases</t>
        </is>
      </c>
      <c r="B8" s="10" t="n">
        <v>0.082</v>
      </c>
      <c r="C8" s="10" t="n">
        <v>0.065</v>
      </c>
    </row>
    <row r="9">
      <c r="A9" s="4" t="inlineStr">
        <is>
          <t>Finance leases</t>
        </is>
      </c>
      <c r="B9" s="10" t="n">
        <v>0.062</v>
      </c>
      <c r="C9" s="9" t="n">
        <v>0.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Assets and Liabilities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Flow Information</t>
        </is>
      </c>
      <c r="B3" s="4" t="inlineStr">
        <is>
          <t xml:space="preserve"> </t>
        </is>
      </c>
      <c r="C3" s="4" t="inlineStr">
        <is>
          <t xml:space="preserve"> </t>
        </is>
      </c>
      <c r="D3" s="4" t="inlineStr">
        <is>
          <t xml:space="preserve"> </t>
        </is>
      </c>
    </row>
    <row r="4">
      <c r="A4" s="4" t="inlineStr">
        <is>
          <t>Operating cash outflows - operating leases</t>
        </is>
      </c>
      <c r="B4" s="5" t="n">
        <v>65012</v>
      </c>
      <c r="C4" s="5" t="n">
        <v>59748</v>
      </c>
      <c r="D4" s="5" t="n">
        <v>52565</v>
      </c>
    </row>
    <row r="5">
      <c r="A5" s="4" t="inlineStr">
        <is>
          <t>Operating cash outflows - finance leases</t>
        </is>
      </c>
      <c r="B5" s="6" t="n">
        <v>3323</v>
      </c>
      <c r="C5" s="6" t="n">
        <v>2826</v>
      </c>
      <c r="D5" s="6" t="n">
        <v>949</v>
      </c>
    </row>
    <row r="6">
      <c r="A6" s="4" t="inlineStr">
        <is>
          <t>Financing cash outflows - finance leases</t>
        </is>
      </c>
      <c r="B6" s="6" t="n">
        <v>11091</v>
      </c>
      <c r="C6" s="6" t="n">
        <v>7707</v>
      </c>
      <c r="D6" s="6" t="n">
        <v>4223</v>
      </c>
    </row>
    <row r="7">
      <c r="A7" s="3" t="inlineStr">
        <is>
          <t>Leased assets obtained in exchange for new lease obligations</t>
        </is>
      </c>
      <c r="B7" s="4" t="inlineStr">
        <is>
          <t xml:space="preserve"> </t>
        </is>
      </c>
      <c r="C7" s="4" t="inlineStr">
        <is>
          <t xml:space="preserve"> </t>
        </is>
      </c>
      <c r="D7" s="4" t="inlineStr">
        <is>
          <t xml:space="preserve"> </t>
        </is>
      </c>
    </row>
    <row r="8">
      <c r="A8" s="4" t="inlineStr">
        <is>
          <t>Operating leases</t>
        </is>
      </c>
      <c r="B8" s="6" t="n">
        <v>135359</v>
      </c>
      <c r="C8" s="6" t="n">
        <v>48662</v>
      </c>
      <c r="D8" s="6" t="n">
        <v>38641</v>
      </c>
    </row>
    <row r="9">
      <c r="A9" s="4" t="inlineStr">
        <is>
          <t>Finance leases</t>
        </is>
      </c>
      <c r="B9" s="5" t="n">
        <v>20927</v>
      </c>
      <c r="C9" s="5" t="n">
        <v>30840</v>
      </c>
      <c r="D9" s="5" t="n">
        <v>177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holders' Equity (Details) - shares</t>
        </is>
      </c>
      <c r="B1" s="2" t="inlineStr">
        <is>
          <t>12 Months Ended</t>
        </is>
      </c>
    </row>
    <row r="2">
      <c r="B2" s="2" t="inlineStr">
        <is>
          <t>Dec. 31, 2022</t>
        </is>
      </c>
      <c r="C2" s="2" t="inlineStr">
        <is>
          <t>Dec. 31, 2021</t>
        </is>
      </c>
      <c r="D2" s="2" t="inlineStr">
        <is>
          <t>Dec. 31, 2020</t>
        </is>
      </c>
    </row>
    <row r="3">
      <c r="A3" s="3" t="inlineStr">
        <is>
          <t>Stock</t>
        </is>
      </c>
      <c r="B3" s="4" t="inlineStr">
        <is>
          <t xml:space="preserve"> </t>
        </is>
      </c>
      <c r="C3" s="4" t="inlineStr">
        <is>
          <t xml:space="preserve"> </t>
        </is>
      </c>
      <c r="D3" s="4" t="inlineStr">
        <is>
          <t xml:space="preserve"> </t>
        </is>
      </c>
    </row>
    <row r="4">
      <c r="A4" s="4" t="inlineStr">
        <is>
          <t>Treasury Stock, Shares, Outstanding (in shares)</t>
        </is>
      </c>
      <c r="B4" s="6" t="n">
        <v>148606517</v>
      </c>
      <c r="C4" s="4" t="inlineStr">
        <is>
          <t xml:space="preserve"> </t>
        </is>
      </c>
      <c r="D4" s="4" t="inlineStr">
        <is>
          <t xml:space="preserve"> </t>
        </is>
      </c>
    </row>
    <row r="5">
      <c r="A5" s="4" t="inlineStr">
        <is>
          <t>Treasury Stock, Shares, Outstanding (in shares)</t>
        </is>
      </c>
      <c r="B5" s="6" t="n">
        <v>149307325</v>
      </c>
      <c r="C5" s="6" t="n">
        <v>148606517</v>
      </c>
      <c r="D5" s="4" t="inlineStr">
        <is>
          <t xml:space="preserve"> </t>
        </is>
      </c>
    </row>
    <row r="6">
      <c r="A6" s="4" t="inlineStr">
        <is>
          <t>Shares reserved for issuance under stock plans (in shares)</t>
        </is>
      </c>
      <c r="B6" s="6" t="n">
        <v>35385343</v>
      </c>
      <c r="C6" s="4" t="inlineStr">
        <is>
          <t xml:space="preserve"> </t>
        </is>
      </c>
      <c r="D6" s="4" t="inlineStr">
        <is>
          <t xml:space="preserve"> </t>
        </is>
      </c>
    </row>
    <row r="7">
      <c r="A7" s="4" t="inlineStr">
        <is>
          <t>Common Stock Outstanding</t>
        </is>
      </c>
      <c r="B7" s="4" t="inlineStr">
        <is>
          <t xml:space="preserve"> </t>
        </is>
      </c>
      <c r="C7" s="4" t="inlineStr">
        <is>
          <t xml:space="preserve"> </t>
        </is>
      </c>
      <c r="D7" s="4" t="inlineStr">
        <is>
          <t xml:space="preserve"> </t>
        </is>
      </c>
    </row>
    <row r="8">
      <c r="A8" s="3" t="inlineStr">
        <is>
          <t>Stock</t>
        </is>
      </c>
      <c r="B8" s="4" t="inlineStr">
        <is>
          <t xml:space="preserve"> </t>
        </is>
      </c>
      <c r="C8" s="4" t="inlineStr">
        <is>
          <t xml:space="preserve"> </t>
        </is>
      </c>
      <c r="D8" s="4" t="inlineStr">
        <is>
          <t xml:space="preserve"> </t>
        </is>
      </c>
    </row>
    <row r="9">
      <c r="A9" s="4" t="inlineStr">
        <is>
          <t>Common Stock, Shares, Outstanding (in shares)</t>
        </is>
      </c>
      <c r="B9" s="6" t="n">
        <v>174731395</v>
      </c>
      <c r="C9" s="6" t="n">
        <v>171975188</v>
      </c>
      <c r="D9" s="6" t="n">
        <v>170448943</v>
      </c>
    </row>
    <row r="10">
      <c r="A10" s="4" t="inlineStr">
        <is>
          <t>Issuance of treasury stock (in shares)</t>
        </is>
      </c>
      <c r="B10" s="6" t="n">
        <v>2049192</v>
      </c>
      <c r="C10" s="6" t="n">
        <v>2756207</v>
      </c>
      <c r="D10" s="6" t="n">
        <v>1526245</v>
      </c>
    </row>
    <row r="11">
      <c r="A11" s="4" t="inlineStr">
        <is>
          <t>Repurchases of common stock (in shares)</t>
        </is>
      </c>
      <c r="B11" s="6" t="n">
        <v>-2750000</v>
      </c>
      <c r="C11" s="4" t="inlineStr">
        <is>
          <t xml:space="preserve"> </t>
        </is>
      </c>
      <c r="D11" s="4" t="inlineStr">
        <is>
          <t xml:space="preserve"> </t>
        </is>
      </c>
    </row>
    <row r="12">
      <c r="A12" s="4" t="inlineStr">
        <is>
          <t>Common Stock, Shares, Outstanding (in shares)</t>
        </is>
      </c>
      <c r="B12" s="6" t="n">
        <v>174030587</v>
      </c>
      <c r="C12" s="6" t="n">
        <v>174731395</v>
      </c>
      <c r="D12" s="6" t="n">
        <v>171975188</v>
      </c>
    </row>
    <row r="13">
      <c r="A13" s="4" t="inlineStr">
        <is>
          <t>Treasury stock</t>
        </is>
      </c>
      <c r="B13" s="4" t="inlineStr">
        <is>
          <t xml:space="preserve"> </t>
        </is>
      </c>
      <c r="C13" s="4" t="inlineStr">
        <is>
          <t xml:space="preserve"> </t>
        </is>
      </c>
      <c r="D13" s="4" t="inlineStr">
        <is>
          <t xml:space="preserve"> </t>
        </is>
      </c>
    </row>
    <row r="14">
      <c r="A14" s="3" t="inlineStr">
        <is>
          <t>Stock</t>
        </is>
      </c>
      <c r="B14" s="4" t="inlineStr">
        <is>
          <t xml:space="preserve"> </t>
        </is>
      </c>
      <c r="C14" s="4" t="inlineStr">
        <is>
          <t xml:space="preserve"> </t>
        </is>
      </c>
      <c r="D14" s="4" t="inlineStr">
        <is>
          <t xml:space="preserve"> </t>
        </is>
      </c>
    </row>
    <row r="15">
      <c r="A15" s="4" t="inlineStr">
        <is>
          <t>Treasury Stock, Shares, Outstanding (in shares)</t>
        </is>
      </c>
      <c r="B15" s="6" t="n">
        <v>148606517</v>
      </c>
      <c r="C15" s="6" t="n">
        <v>151362724</v>
      </c>
      <c r="D15" s="6" t="n">
        <v>152888969</v>
      </c>
    </row>
    <row r="16">
      <c r="A16" s="4" t="inlineStr">
        <is>
          <t>Issuance of treasury stock (in shares)</t>
        </is>
      </c>
      <c r="B16" s="6" t="n">
        <v>-2049192</v>
      </c>
      <c r="C16" s="6" t="n">
        <v>-2756207</v>
      </c>
      <c r="D16" s="6" t="n">
        <v>-1526245</v>
      </c>
    </row>
    <row r="17">
      <c r="A17" s="4" t="inlineStr">
        <is>
          <t>Repurchases of common stock (in shares)</t>
        </is>
      </c>
      <c r="B17" s="6" t="n">
        <v>2750000</v>
      </c>
      <c r="C17" s="4" t="inlineStr">
        <is>
          <t xml:space="preserve"> </t>
        </is>
      </c>
      <c r="D17" s="4" t="inlineStr">
        <is>
          <t xml:space="preserve"> </t>
        </is>
      </c>
    </row>
    <row r="18">
      <c r="A18" s="4" t="inlineStr">
        <is>
          <t>Treasury Stock, Shares, Outstanding (in shares)</t>
        </is>
      </c>
      <c r="B18" s="6" t="n">
        <v>149307325</v>
      </c>
      <c r="C18" s="6" t="n">
        <v>148606517</v>
      </c>
      <c r="D18" s="6" t="n">
        <v>1513627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venue</t>
        </is>
      </c>
      <c r="B4" s="5" t="n">
        <v>3538042</v>
      </c>
      <c r="C4" s="5" t="n">
        <v>3673561</v>
      </c>
      <c r="D4" s="5" t="n">
        <v>3554075</v>
      </c>
    </row>
    <row r="5">
      <c r="A5" s="4" t="inlineStr">
        <is>
          <t>Selling, general and administrative expense</t>
        </is>
      </c>
      <c r="B5" s="6" t="n">
        <v>-905570</v>
      </c>
      <c r="C5" s="6" t="n">
        <v>-924163</v>
      </c>
      <c r="D5" s="6" t="n">
        <v>-963323</v>
      </c>
    </row>
    <row r="6">
      <c r="A6" s="4" t="inlineStr">
        <is>
          <t>Interest expense</t>
        </is>
      </c>
      <c r="B6" s="6" t="n">
        <v>-89980</v>
      </c>
      <c r="C6" s="6" t="n">
        <v>-96886</v>
      </c>
      <c r="D6" s="6" t="n">
        <v>-105753</v>
      </c>
    </row>
    <row r="7">
      <c r="A7" s="4" t="inlineStr">
        <is>
          <t>Income (loss) from continuing operations before income taxes</t>
        </is>
      </c>
      <c r="B7" s="6" t="n">
        <v>39880</v>
      </c>
      <c r="C7" s="6" t="n">
        <v>-7415</v>
      </c>
      <c r="D7" s="6" t="n">
        <v>-183369</v>
      </c>
    </row>
    <row r="8">
      <c r="A8" s="4" t="inlineStr">
        <is>
          <t>Tax (benefit) provision</t>
        </is>
      </c>
      <c r="B8" s="6" t="n">
        <v>-2940</v>
      </c>
      <c r="C8" s="6" t="n">
        <v>10922</v>
      </c>
      <c r="D8" s="6" t="n">
        <v>-7122</v>
      </c>
    </row>
    <row r="9">
      <c r="A9" s="4" t="inlineStr">
        <is>
          <t>Net of tax</t>
        </is>
      </c>
      <c r="B9" s="6" t="n">
        <v>36940</v>
      </c>
      <c r="C9" s="6" t="n">
        <v>-1351</v>
      </c>
      <c r="D9" s="6" t="n">
        <v>-180376</v>
      </c>
    </row>
    <row r="10">
      <c r="A10" s="4" t="inlineStr">
        <is>
          <t>Amounts Reclassified from AOCI | 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Revenue</t>
        </is>
      </c>
      <c r="B12" s="6" t="n">
        <v>0</v>
      </c>
      <c r="C12" s="6" t="n">
        <v>289</v>
      </c>
      <c r="D12" s="6" t="n">
        <v>-161</v>
      </c>
    </row>
    <row r="13">
      <c r="A13" s="4" t="inlineStr">
        <is>
          <t>Cost of sales</t>
        </is>
      </c>
      <c r="B13" s="6" t="n">
        <v>178</v>
      </c>
      <c r="C13" s="6" t="n">
        <v>-117</v>
      </c>
      <c r="D13" s="6" t="n">
        <v>11</v>
      </c>
    </row>
    <row r="14">
      <c r="A14" s="4" t="inlineStr">
        <is>
          <t>Interest expense</t>
        </is>
      </c>
      <c r="B14" s="6" t="n">
        <v>549</v>
      </c>
      <c r="C14" s="6" t="n">
        <v>-366</v>
      </c>
      <c r="D14" s="6" t="n">
        <v>0</v>
      </c>
    </row>
    <row r="15">
      <c r="A15" s="4" t="inlineStr">
        <is>
          <t>Income (loss) from continuing operations before income taxes</t>
        </is>
      </c>
      <c r="B15" s="6" t="n">
        <v>727</v>
      </c>
      <c r="C15" s="6" t="n">
        <v>-194</v>
      </c>
      <c r="D15" s="6" t="n">
        <v>-150</v>
      </c>
    </row>
    <row r="16">
      <c r="A16" s="4" t="inlineStr">
        <is>
          <t>Tax (benefit) provision</t>
        </is>
      </c>
      <c r="B16" s="6" t="n">
        <v>181</v>
      </c>
      <c r="C16" s="6" t="n">
        <v>-49</v>
      </c>
      <c r="D16" s="6" t="n">
        <v>-37</v>
      </c>
    </row>
    <row r="17">
      <c r="A17" s="4" t="inlineStr">
        <is>
          <t>Net of tax</t>
        </is>
      </c>
      <c r="B17" s="6" t="n">
        <v>546</v>
      </c>
      <c r="C17" s="6" t="n">
        <v>-145</v>
      </c>
      <c r="D17" s="6" t="n">
        <v>-113</v>
      </c>
    </row>
    <row r="18">
      <c r="A18" s="4" t="inlineStr">
        <is>
          <t>Amounts Reclassified from AOCI | Available-for-sale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Revenue</t>
        </is>
      </c>
      <c r="B20" s="6" t="n">
        <v>-9</v>
      </c>
      <c r="C20" s="6" t="n">
        <v>-6</v>
      </c>
      <c r="D20" s="6" t="n">
        <v>10124</v>
      </c>
    </row>
    <row r="21">
      <c r="A21" s="4" t="inlineStr">
        <is>
          <t>Selling, general and administrative expense</t>
        </is>
      </c>
      <c r="B21" s="6" t="n">
        <v>0</v>
      </c>
      <c r="C21" s="6" t="n">
        <v>-7</v>
      </c>
      <c r="D21" s="6" t="n">
        <v>231</v>
      </c>
    </row>
    <row r="22">
      <c r="A22" s="4" t="inlineStr">
        <is>
          <t>Income (loss) from continuing operations before income taxes</t>
        </is>
      </c>
      <c r="B22" s="6" t="n">
        <v>-9</v>
      </c>
      <c r="C22" s="6" t="n">
        <v>-13</v>
      </c>
      <c r="D22" s="6" t="n">
        <v>10355</v>
      </c>
    </row>
    <row r="23">
      <c r="A23" s="4" t="inlineStr">
        <is>
          <t>Tax (benefit) provision</t>
        </is>
      </c>
      <c r="B23" s="6" t="n">
        <v>-2</v>
      </c>
      <c r="C23" s="6" t="n">
        <v>-2</v>
      </c>
      <c r="D23" s="6" t="n">
        <v>2589</v>
      </c>
    </row>
    <row r="24">
      <c r="A24" s="4" t="inlineStr">
        <is>
          <t>Net of tax</t>
        </is>
      </c>
      <c r="B24" s="6" t="n">
        <v>-7</v>
      </c>
      <c r="C24" s="6" t="n">
        <v>-11</v>
      </c>
      <c r="D24" s="6" t="n">
        <v>7766</v>
      </c>
    </row>
    <row r="25">
      <c r="A25" s="4" t="inlineStr">
        <is>
          <t>Amounts Reclassified from AOCI | Pension and postretirement benefit plan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Income (loss) from continuing operations before income taxes</t>
        </is>
      </c>
      <c r="B27" s="6" t="n">
        <v>-40601</v>
      </c>
      <c r="C27" s="6" t="n">
        <v>-52561</v>
      </c>
      <c r="D27" s="6" t="n">
        <v>-50508</v>
      </c>
    </row>
    <row r="28">
      <c r="A28" s="4" t="inlineStr">
        <is>
          <t>Tax (benefit) provision</t>
        </is>
      </c>
      <c r="B28" s="6" t="n">
        <v>-9315</v>
      </c>
      <c r="C28" s="6" t="n">
        <v>-12755</v>
      </c>
      <c r="D28" s="6" t="n">
        <v>-11930</v>
      </c>
    </row>
    <row r="29">
      <c r="A29" s="4" t="inlineStr">
        <is>
          <t>Net of tax</t>
        </is>
      </c>
      <c r="B29" s="6" t="n">
        <v>-31286</v>
      </c>
      <c r="C29" s="6" t="n">
        <v>-39806</v>
      </c>
      <c r="D29" s="6" t="n">
        <v>-38578</v>
      </c>
    </row>
    <row r="30">
      <c r="A30" s="4" t="inlineStr">
        <is>
          <t>Amounts Reclassified from AOCI | Transition asset</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Pension and postretirement benefit plans</t>
        </is>
      </c>
      <c r="B32" s="6" t="n">
        <v>0</v>
      </c>
      <c r="C32" s="6" t="n">
        <v>0</v>
      </c>
      <c r="D32" s="6" t="n">
        <v>4</v>
      </c>
    </row>
    <row r="33">
      <c r="A33" s="4" t="inlineStr">
        <is>
          <t>Amounts Reclassified from AOCI | Prior service cost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Pension and postretirement benefit plans</t>
        </is>
      </c>
      <c r="B35" s="6" t="n">
        <v>-208</v>
      </c>
      <c r="C35" s="6" t="n">
        <v>-337</v>
      </c>
      <c r="D35" s="6" t="n">
        <v>-558</v>
      </c>
    </row>
    <row r="36">
      <c r="A36" s="4" t="inlineStr">
        <is>
          <t>Amounts Reclassified from AOCI | Actuarial losses</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Pension and postretirement benefit plans</t>
        </is>
      </c>
      <c r="B38" s="6" t="n">
        <v>-39999</v>
      </c>
      <c r="C38" s="6" t="n">
        <v>-51673</v>
      </c>
      <c r="D38" s="6" t="n">
        <v>-43530</v>
      </c>
    </row>
    <row r="39">
      <c r="A39" s="4" t="inlineStr">
        <is>
          <t>Amounts Reclassified from AOCI | Settlement</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Pension and postretirement benefit plans</t>
        </is>
      </c>
      <c r="B41" s="5" t="n">
        <v>-394</v>
      </c>
      <c r="C41" s="5" t="n">
        <v>-551</v>
      </c>
      <c r="D41" s="5" t="n">
        <v>-64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112632</v>
      </c>
      <c r="C4" s="5" t="n">
        <v>70621</v>
      </c>
      <c r="D4" s="5" t="n">
        <v>289154</v>
      </c>
    </row>
    <row r="5">
      <c r="A5" s="4" t="inlineStr">
        <is>
          <t>Other comprehensive (loss) income before reclassifications</t>
        </is>
      </c>
      <c r="B5" s="6" t="n">
        <v>-85999</v>
      </c>
      <c r="C5" s="6" t="n">
        <v>18857</v>
      </c>
      <c r="D5" s="6" t="n">
        <v>-29913</v>
      </c>
    </row>
    <row r="6">
      <c r="A6" s="4" t="inlineStr">
        <is>
          <t>Amounts reclassified from accumulated other comprehensive loss</t>
        </is>
      </c>
      <c r="B6" s="6" t="n">
        <v>30747</v>
      </c>
      <c r="C6" s="6" t="n">
        <v>39962</v>
      </c>
      <c r="D6" s="6" t="n">
        <v>30925</v>
      </c>
    </row>
    <row r="7">
      <c r="A7" s="4" t="inlineStr">
        <is>
          <t>Other comprehensive (loss) income, net of tax</t>
        </is>
      </c>
      <c r="B7" s="6" t="n">
        <v>-55252</v>
      </c>
      <c r="C7" s="6" t="n">
        <v>58819</v>
      </c>
      <c r="D7" s="6" t="n">
        <v>1012</v>
      </c>
    </row>
    <row r="8">
      <c r="A8" s="4" t="inlineStr">
        <is>
          <t>Ending balance</t>
        </is>
      </c>
      <c r="B8" s="6" t="n">
        <v>60653</v>
      </c>
      <c r="C8" s="6" t="n">
        <v>112632</v>
      </c>
      <c r="D8" s="6" t="n">
        <v>70621</v>
      </c>
    </row>
    <row r="9">
      <c r="A9" s="4" t="inlineStr">
        <is>
          <t>Cash flow hedge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Beginning balance</t>
        </is>
      </c>
      <c r="B11" s="6" t="n">
        <v>3803</v>
      </c>
      <c r="C11" s="6" t="n">
        <v>-1411</v>
      </c>
      <c r="D11" s="6" t="n">
        <v>337</v>
      </c>
    </row>
    <row r="12">
      <c r="A12" s="4" t="inlineStr">
        <is>
          <t>Other comprehensive (loss) income before reclassifications</t>
        </is>
      </c>
      <c r="B12" s="6" t="n">
        <v>9246</v>
      </c>
      <c r="C12" s="6" t="n">
        <v>5069</v>
      </c>
      <c r="D12" s="6" t="n">
        <v>-1861</v>
      </c>
    </row>
    <row r="13">
      <c r="A13" s="4" t="inlineStr">
        <is>
          <t>Amounts reclassified from accumulated other comprehensive loss</t>
        </is>
      </c>
      <c r="B13" s="6" t="n">
        <v>-546</v>
      </c>
      <c r="C13" s="6" t="n">
        <v>145</v>
      </c>
      <c r="D13" s="6" t="n">
        <v>113</v>
      </c>
    </row>
    <row r="14">
      <c r="A14" s="4" t="inlineStr">
        <is>
          <t>Other comprehensive (loss) income, net of tax</t>
        </is>
      </c>
      <c r="B14" s="6" t="n">
        <v>8700</v>
      </c>
      <c r="C14" s="6" t="n">
        <v>5214</v>
      </c>
      <c r="D14" s="6" t="n">
        <v>-1748</v>
      </c>
    </row>
    <row r="15">
      <c r="A15" s="4" t="inlineStr">
        <is>
          <t>Ending balance</t>
        </is>
      </c>
      <c r="B15" s="6" t="n">
        <v>12503</v>
      </c>
      <c r="C15" s="6" t="n">
        <v>3803</v>
      </c>
      <c r="D15" s="6" t="n">
        <v>-1411</v>
      </c>
    </row>
    <row r="16">
      <c r="A16" s="4" t="inlineStr">
        <is>
          <t>Available-for-sale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eginning balance</t>
        </is>
      </c>
      <c r="B18" s="6" t="n">
        <v>-6249</v>
      </c>
      <c r="C18" s="6" t="n">
        <v>402</v>
      </c>
      <c r="D18" s="6" t="n">
        <v>2849</v>
      </c>
    </row>
    <row r="19">
      <c r="A19" s="4" t="inlineStr">
        <is>
          <t>Other comprehensive (loss) income before reclassifications</t>
        </is>
      </c>
      <c r="B19" s="6" t="n">
        <v>-33198</v>
      </c>
      <c r="C19" s="6" t="n">
        <v>-6662</v>
      </c>
      <c r="D19" s="6" t="n">
        <v>5319</v>
      </c>
    </row>
    <row r="20">
      <c r="A20" s="4" t="inlineStr">
        <is>
          <t>Amounts reclassified from accumulated other comprehensive loss</t>
        </is>
      </c>
      <c r="B20" s="6" t="n">
        <v>7</v>
      </c>
      <c r="C20" s="6" t="n">
        <v>11</v>
      </c>
      <c r="D20" s="6" t="n">
        <v>-7766</v>
      </c>
    </row>
    <row r="21">
      <c r="A21" s="4" t="inlineStr">
        <is>
          <t>Other comprehensive (loss) income, net of tax</t>
        </is>
      </c>
      <c r="B21" s="6" t="n">
        <v>-33191</v>
      </c>
      <c r="C21" s="6" t="n">
        <v>-6651</v>
      </c>
      <c r="D21" s="6" t="n">
        <v>-2447</v>
      </c>
    </row>
    <row r="22">
      <c r="A22" s="4" t="inlineStr">
        <is>
          <t>Ending balance</t>
        </is>
      </c>
      <c r="B22" s="6" t="n">
        <v>-39440</v>
      </c>
      <c r="C22" s="6" t="n">
        <v>-6249</v>
      </c>
      <c r="D22" s="6" t="n">
        <v>402</v>
      </c>
    </row>
    <row r="23">
      <c r="A23" s="4" t="inlineStr">
        <is>
          <t>Pension and postretirement benefit plans</t>
        </is>
      </c>
      <c r="B23" s="4" t="inlineStr">
        <is>
          <t xml:space="preserve"> </t>
        </is>
      </c>
      <c r="C23" s="4" t="inlineStr">
        <is>
          <t xml:space="preserve"> </t>
        </is>
      </c>
      <c r="D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row>
    <row r="25">
      <c r="A25" s="4" t="inlineStr">
        <is>
          <t>Beginning balance</t>
        </is>
      </c>
      <c r="B25" s="6" t="n">
        <v>-756639</v>
      </c>
      <c r="C25" s="6" t="n">
        <v>-851063</v>
      </c>
      <c r="D25" s="6" t="n">
        <v>-819018</v>
      </c>
    </row>
    <row r="26">
      <c r="A26" s="4" t="inlineStr">
        <is>
          <t>Other comprehensive (loss) income before reclassifications</t>
        </is>
      </c>
      <c r="B26" s="6" t="n">
        <v>9297</v>
      </c>
      <c r="C26" s="6" t="n">
        <v>54618</v>
      </c>
      <c r="D26" s="6" t="n">
        <v>-70623</v>
      </c>
    </row>
    <row r="27">
      <c r="A27" s="4" t="inlineStr">
        <is>
          <t>Amounts reclassified from accumulated other comprehensive loss</t>
        </is>
      </c>
      <c r="B27" s="6" t="n">
        <v>31286</v>
      </c>
      <c r="C27" s="6" t="n">
        <v>39806</v>
      </c>
      <c r="D27" s="6" t="n">
        <v>38578</v>
      </c>
    </row>
    <row r="28">
      <c r="A28" s="4" t="inlineStr">
        <is>
          <t>Other comprehensive (loss) income, net of tax</t>
        </is>
      </c>
      <c r="B28" s="6" t="n">
        <v>40583</v>
      </c>
      <c r="C28" s="6" t="n">
        <v>94424</v>
      </c>
      <c r="D28" s="6" t="n">
        <v>-32045</v>
      </c>
    </row>
    <row r="29">
      <c r="A29" s="4" t="inlineStr">
        <is>
          <t>Ending balance</t>
        </is>
      </c>
      <c r="B29" s="6" t="n">
        <v>-716056</v>
      </c>
      <c r="C29" s="6" t="n">
        <v>-756639</v>
      </c>
      <c r="D29" s="6" t="n">
        <v>-851063</v>
      </c>
    </row>
    <row r="30">
      <c r="A30" s="4" t="inlineStr">
        <is>
          <t>Foreign currency adjustments</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Beginning balance</t>
        </is>
      </c>
      <c r="B32" s="6" t="n">
        <v>-21227</v>
      </c>
      <c r="C32" s="6" t="n">
        <v>12941</v>
      </c>
      <c r="D32" s="6" t="n">
        <v>-24311</v>
      </c>
    </row>
    <row r="33">
      <c r="A33" s="4" t="inlineStr">
        <is>
          <t>Other comprehensive (loss) income before reclassifications</t>
        </is>
      </c>
      <c r="B33" s="6" t="n">
        <v>-71344</v>
      </c>
      <c r="C33" s="6" t="n">
        <v>-34168</v>
      </c>
      <c r="D33" s="6" t="n">
        <v>37252</v>
      </c>
    </row>
    <row r="34">
      <c r="A34" s="4" t="inlineStr">
        <is>
          <t>Amounts reclassified from accumulated other comprehensive loss</t>
        </is>
      </c>
      <c r="B34" s="6" t="n">
        <v>0</v>
      </c>
      <c r="C34" s="6" t="n">
        <v>0</v>
      </c>
      <c r="D34" s="6" t="n">
        <v>0</v>
      </c>
    </row>
    <row r="35">
      <c r="A35" s="4" t="inlineStr">
        <is>
          <t>Other comprehensive (loss) income, net of tax</t>
        </is>
      </c>
      <c r="B35" s="6" t="n">
        <v>-71344</v>
      </c>
      <c r="C35" s="6" t="n">
        <v>-34168</v>
      </c>
      <c r="D35" s="6" t="n">
        <v>37252</v>
      </c>
    </row>
    <row r="36">
      <c r="A36" s="4" t="inlineStr">
        <is>
          <t>Ending balance</t>
        </is>
      </c>
      <c r="B36" s="6" t="n">
        <v>-92571</v>
      </c>
      <c r="C36" s="6" t="n">
        <v>-21227</v>
      </c>
      <c r="D36" s="6" t="n">
        <v>12941</v>
      </c>
    </row>
    <row r="37">
      <c r="A37" s="4" t="inlineStr">
        <is>
          <t>Accumulated other comprehensive loss</t>
        </is>
      </c>
      <c r="B37" s="4" t="inlineStr">
        <is>
          <t xml:space="preserve"> </t>
        </is>
      </c>
      <c r="C37" s="4" t="inlineStr">
        <is>
          <t xml:space="preserve"> </t>
        </is>
      </c>
      <c r="D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row>
    <row r="39">
      <c r="A39" s="4" t="inlineStr">
        <is>
          <t>Beginning balance</t>
        </is>
      </c>
      <c r="B39" s="6" t="n">
        <v>-780312</v>
      </c>
      <c r="C39" s="6" t="n">
        <v>-839131</v>
      </c>
      <c r="D39" s="6" t="n">
        <v>-840143</v>
      </c>
    </row>
    <row r="40">
      <c r="A40" s="4" t="inlineStr">
        <is>
          <t>Ending balance</t>
        </is>
      </c>
      <c r="B40" s="5" t="n">
        <v>-835564</v>
      </c>
      <c r="C40" s="5" t="n">
        <v>-780312</v>
      </c>
      <c r="D40" s="5" t="n">
        <v>-83913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t>
        </is>
      </c>
      <c r="B4" s="6" t="n">
        <v>17217552</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Unrecognized compensation cost</t>
        </is>
      </c>
      <c r="B8" s="5" t="n">
        <v>11</v>
      </c>
      <c r="C8" s="4" t="inlineStr">
        <is>
          <t xml:space="preserve"> </t>
        </is>
      </c>
      <c r="D8" s="4" t="inlineStr">
        <is>
          <t xml:space="preserve"> </t>
        </is>
      </c>
    </row>
    <row r="9">
      <c r="A9" s="4" t="inlineStr">
        <is>
          <t>Weighted average recognition period</t>
        </is>
      </c>
      <c r="B9" s="4" t="inlineStr">
        <is>
          <t>1 year 7 months 6 days</t>
        </is>
      </c>
      <c r="C9" s="4" t="inlineStr">
        <is>
          <t xml:space="preserve"> </t>
        </is>
      </c>
      <c r="D9" s="4" t="inlineStr">
        <is>
          <t xml:space="preserve"> </t>
        </is>
      </c>
    </row>
    <row r="10">
      <c r="A10" s="4" t="inlineStr">
        <is>
          <t>Intrinsic value of units outstanding</t>
        </is>
      </c>
      <c r="B10" s="5" t="n">
        <v>27</v>
      </c>
      <c r="C10" s="4" t="inlineStr">
        <is>
          <t xml:space="preserve"> </t>
        </is>
      </c>
      <c r="D10" s="4" t="inlineStr">
        <is>
          <t xml:space="preserve"> </t>
        </is>
      </c>
    </row>
    <row r="11">
      <c r="A11" s="4" t="inlineStr">
        <is>
          <t>Fair value of units vested</t>
        </is>
      </c>
      <c r="B11" s="5" t="n">
        <v>11</v>
      </c>
      <c r="C11" s="5" t="n">
        <v>22</v>
      </c>
      <c r="D11" s="5" t="n">
        <v>6</v>
      </c>
    </row>
    <row r="12">
      <c r="A12" s="4" t="inlineStr">
        <is>
          <t>Shares granted (in shares)</t>
        </is>
      </c>
      <c r="B12" s="6" t="n">
        <v>5280429</v>
      </c>
      <c r="C12" s="6" t="n">
        <v>2100126</v>
      </c>
      <c r="D12" s="6" t="n">
        <v>4123544</v>
      </c>
    </row>
    <row r="13">
      <c r="A13" s="4" t="inlineStr">
        <is>
          <t>Restricted Stock Units | Directors'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Shares granted (in shares)</t>
        </is>
      </c>
      <c r="B16" s="6" t="n">
        <v>158416</v>
      </c>
      <c r="C16" s="6" t="n">
        <v>121455</v>
      </c>
      <c r="D16" s="4" t="inlineStr">
        <is>
          <t xml:space="preserve"> </t>
        </is>
      </c>
    </row>
    <row r="17">
      <c r="A17" s="4" t="inlineStr">
        <is>
          <t>Performance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recognition period</t>
        </is>
      </c>
      <c r="B22" s="4" t="inlineStr">
        <is>
          <t>1 year 3 months 18 days</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Options exercised (in shares)</t>
        </is>
      </c>
      <c r="B24" s="6" t="n">
        <v>0</v>
      </c>
      <c r="C24" s="6" t="n">
        <v>777429</v>
      </c>
      <c r="D24" s="6" t="n">
        <v>33501</v>
      </c>
    </row>
    <row r="25">
      <c r="A25" s="4" t="inlineStr">
        <is>
          <t>Exercised (in dollars per share)</t>
        </is>
      </c>
      <c r="B25" s="5" t="n">
        <v>0</v>
      </c>
      <c r="C25" s="7" t="n">
        <v>6.11</v>
      </c>
      <c r="D25" s="7" t="n">
        <v>6.82</v>
      </c>
    </row>
    <row r="26">
      <c r="A26" s="4" t="inlineStr">
        <is>
          <t>Stock Option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Unrecognized compensation cost</t>
        </is>
      </c>
      <c r="B29" s="5" t="n">
        <v>1</v>
      </c>
      <c r="C29" s="4" t="inlineStr">
        <is>
          <t xml:space="preserve"> </t>
        </is>
      </c>
      <c r="D29" s="4" t="inlineStr">
        <is>
          <t xml:space="preserve"> </t>
        </is>
      </c>
    </row>
    <row r="30">
      <c r="A30" s="4" t="inlineStr">
        <is>
          <t>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mployee stock purchase plan discounted offering price of commons stock</t>
        </is>
      </c>
      <c r="B32" s="9" t="n">
        <v>0.95</v>
      </c>
      <c r="C32" s="4" t="inlineStr">
        <is>
          <t xml:space="preserve"> </t>
        </is>
      </c>
      <c r="D32" s="4" t="inlineStr">
        <is>
          <t xml:space="preserve"> </t>
        </is>
      </c>
    </row>
    <row r="33">
      <c r="A33" s="4" t="inlineStr">
        <is>
          <t>Shares purchased under the employee stock purchase plan (in shares)</t>
        </is>
      </c>
      <c r="B33" s="6" t="n">
        <v>381229</v>
      </c>
      <c r="C33" s="6" t="n">
        <v>182899</v>
      </c>
      <c r="D33" s="4" t="inlineStr">
        <is>
          <t xml:space="preserve"> </t>
        </is>
      </c>
    </row>
    <row r="34">
      <c r="A34" s="4" t="inlineStr">
        <is>
          <t>Shares reserved for future purchase under the employee stock purchase plan (in shares)</t>
        </is>
      </c>
      <c r="B34" s="6" t="n">
        <v>1437498</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Units) (Details) - Restricted Stock Unit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its outstanding beginning (in shares)</t>
        </is>
      </c>
      <c r="B4" s="6" t="n">
        <v>5738293</v>
      </c>
      <c r="C4" s="6" t="n">
        <v>6560372</v>
      </c>
      <c r="D4" s="4" t="inlineStr">
        <is>
          <t xml:space="preserve"> </t>
        </is>
      </c>
    </row>
    <row r="5">
      <c r="A5" s="4" t="inlineStr">
        <is>
          <t>Granted (in shares)</t>
        </is>
      </c>
      <c r="B5" s="6" t="n">
        <v>5280429</v>
      </c>
      <c r="C5" s="6" t="n">
        <v>2100126</v>
      </c>
      <c r="D5" s="6" t="n">
        <v>4123544</v>
      </c>
    </row>
    <row r="6">
      <c r="A6" s="4" t="inlineStr">
        <is>
          <t>Vested (in shares)</t>
        </is>
      </c>
      <c r="B6" s="6" t="n">
        <v>-2221027</v>
      </c>
      <c r="C6" s="6" t="n">
        <v>-2504189</v>
      </c>
      <c r="D6" s="4" t="inlineStr">
        <is>
          <t xml:space="preserve"> </t>
        </is>
      </c>
    </row>
    <row r="7">
      <c r="A7" s="4" t="inlineStr">
        <is>
          <t>Forfeited (in shares)</t>
        </is>
      </c>
      <c r="B7" s="6" t="n">
        <v>-1599940</v>
      </c>
      <c r="C7" s="6" t="n">
        <v>-418016</v>
      </c>
      <c r="D7" s="4" t="inlineStr">
        <is>
          <t xml:space="preserve"> </t>
        </is>
      </c>
    </row>
    <row r="8">
      <c r="A8" s="4" t="inlineStr">
        <is>
          <t>Units outstanding ending (in shares)</t>
        </is>
      </c>
      <c r="B8" s="6" t="n">
        <v>7197755</v>
      </c>
      <c r="C8" s="6" t="n">
        <v>5738293</v>
      </c>
      <c r="D8" s="6" t="n">
        <v>6560372</v>
      </c>
    </row>
    <row r="9">
      <c r="A9" s="3" t="inlineStr">
        <is>
          <t>Weighted average fair value</t>
        </is>
      </c>
      <c r="B9" s="4" t="inlineStr">
        <is>
          <t xml:space="preserve"> </t>
        </is>
      </c>
      <c r="C9" s="4" t="inlineStr">
        <is>
          <t xml:space="preserve"> </t>
        </is>
      </c>
      <c r="D9" s="4" t="inlineStr">
        <is>
          <t xml:space="preserve"> </t>
        </is>
      </c>
    </row>
    <row r="10">
      <c r="A10" s="4" t="inlineStr">
        <is>
          <t>Weighted average grant date fair value - Beginning (in dollars per shares)</t>
        </is>
      </c>
      <c r="B10" s="7" t="n">
        <v>6.95</v>
      </c>
      <c r="C10" s="7" t="n">
        <v>6.27</v>
      </c>
      <c r="D10" s="4" t="inlineStr">
        <is>
          <t xml:space="preserve"> </t>
        </is>
      </c>
    </row>
    <row r="11">
      <c r="A11" s="4" t="inlineStr">
        <is>
          <t>Granted (in dollars per shares)</t>
        </is>
      </c>
      <c r="B11" s="8" t="n">
        <v>4.82</v>
      </c>
      <c r="C11" s="8" t="n">
        <v>8.359999999999999</v>
      </c>
      <c r="D11" s="7" t="n">
        <v>3.92</v>
      </c>
    </row>
    <row r="12">
      <c r="A12" s="4" t="inlineStr">
        <is>
          <t>Vested (in dollars per shares)</t>
        </is>
      </c>
      <c r="B12" s="8" t="n">
        <v>6.1</v>
      </c>
      <c r="C12" s="8" t="n">
        <v>6.72</v>
      </c>
      <c r="D12" s="4" t="inlineStr">
        <is>
          <t xml:space="preserve"> </t>
        </is>
      </c>
    </row>
    <row r="13">
      <c r="A13" s="4" t="inlineStr">
        <is>
          <t>Forfeited (in dollars per shares)</t>
        </is>
      </c>
      <c r="B13" s="8" t="n">
        <v>4.69</v>
      </c>
      <c r="C13" s="8" t="n">
        <v>6.61</v>
      </c>
      <c r="D13" s="4" t="inlineStr">
        <is>
          <t xml:space="preserve"> </t>
        </is>
      </c>
    </row>
    <row r="14">
      <c r="A14" s="4" t="inlineStr">
        <is>
          <t>Weighted average grant date fair value - Ending (in dollars per shares)</t>
        </is>
      </c>
      <c r="B14" s="7" t="n">
        <v>6.09</v>
      </c>
      <c r="C14" s="7" t="n">
        <v>6.95</v>
      </c>
      <c r="D14" s="7" t="n">
        <v>6.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Performance Stock Units) (Details) - Performance Stock Unit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its outstanding beginning (in shares)</t>
        </is>
      </c>
      <c r="B4" s="6" t="n">
        <v>1009091</v>
      </c>
      <c r="C4" s="6" t="n">
        <v>1730002</v>
      </c>
    </row>
    <row r="5">
      <c r="A5" s="4" t="inlineStr">
        <is>
          <t>Vested (in shares)</t>
        </is>
      </c>
      <c r="B5" s="6" t="n">
        <v>-197471</v>
      </c>
      <c r="C5" s="6" t="n">
        <v>-287109</v>
      </c>
    </row>
    <row r="6">
      <c r="A6" s="4" t="inlineStr">
        <is>
          <t>Forfeited (in shares)</t>
        </is>
      </c>
      <c r="B6" s="6" t="n">
        <v>0</v>
      </c>
      <c r="C6" s="6" t="n">
        <v>-433802</v>
      </c>
    </row>
    <row r="7">
      <c r="A7" s="4" t="inlineStr">
        <is>
          <t>Units outstanding ending (in shares)</t>
        </is>
      </c>
      <c r="B7" s="6" t="n">
        <v>811620</v>
      </c>
      <c r="C7" s="6" t="n">
        <v>1009091</v>
      </c>
    </row>
    <row r="8">
      <c r="A8" s="3" t="inlineStr">
        <is>
          <t>Weighted average fair value</t>
        </is>
      </c>
      <c r="B8" s="4" t="inlineStr">
        <is>
          <t xml:space="preserve"> </t>
        </is>
      </c>
      <c r="C8" s="4" t="inlineStr">
        <is>
          <t xml:space="preserve"> </t>
        </is>
      </c>
    </row>
    <row r="9">
      <c r="A9" s="4" t="inlineStr">
        <is>
          <t>Weighted average grant date fair value - Beginning (in dollars per shares)</t>
        </is>
      </c>
      <c r="B9" s="7" t="n">
        <v>6.6</v>
      </c>
      <c r="C9" s="7" t="n">
        <v>9.31</v>
      </c>
    </row>
    <row r="10">
      <c r="A10" s="4" t="inlineStr">
        <is>
          <t>Vested (in dollars per shares)</t>
        </is>
      </c>
      <c r="B10" s="8" t="n">
        <v>6.73</v>
      </c>
      <c r="C10" s="8" t="n">
        <v>9.33</v>
      </c>
    </row>
    <row r="11">
      <c r="A11" s="4" t="inlineStr">
        <is>
          <t>Forfeited (in dollars per shares)</t>
        </is>
      </c>
      <c r="B11" s="6" t="n">
        <v>0</v>
      </c>
      <c r="C11" s="8" t="n">
        <v>9.33</v>
      </c>
    </row>
    <row r="12">
      <c r="A12" s="4" t="inlineStr">
        <is>
          <t>Weighted average grant date fair value - Ending (in dollars per shares)</t>
        </is>
      </c>
      <c r="B12" s="7" t="n">
        <v>9.57</v>
      </c>
      <c r="C12" s="7" t="n">
        <v>6.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Stock Option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Ending balance (in shares)</t>
        </is>
      </c>
      <c r="B4" s="6" t="n">
        <v>10027048</v>
      </c>
      <c r="C4" s="4" t="inlineStr">
        <is>
          <t xml:space="preserve"> </t>
        </is>
      </c>
      <c r="D4" s="4" t="inlineStr">
        <is>
          <t xml:space="preserve"> </t>
        </is>
      </c>
    </row>
    <row r="5">
      <c r="A5" s="4" t="inlineStr">
        <is>
          <t>Options outstanding - ending of the year (in shares)</t>
        </is>
      </c>
      <c r="B5" s="6" t="n">
        <v>8912286</v>
      </c>
      <c r="C5" s="4" t="inlineStr">
        <is>
          <t xml:space="preserve"> </t>
        </is>
      </c>
      <c r="D5" s="4" t="inlineStr">
        <is>
          <t xml:space="preserve"> </t>
        </is>
      </c>
    </row>
    <row r="6">
      <c r="A6" s="3" t="inlineStr">
        <is>
          <t>Per share weighted average exercise prices</t>
        </is>
      </c>
      <c r="B6" s="4" t="inlineStr">
        <is>
          <t xml:space="preserve"> </t>
        </is>
      </c>
      <c r="C6" s="4" t="inlineStr">
        <is>
          <t xml:space="preserve"> </t>
        </is>
      </c>
      <c r="D6" s="4" t="inlineStr">
        <is>
          <t xml:space="preserve"> </t>
        </is>
      </c>
    </row>
    <row r="7">
      <c r="A7" s="4" t="inlineStr">
        <is>
          <t>Ending balance (in dollars per shares)</t>
        </is>
      </c>
      <c r="B7" s="7" t="n">
        <v>9.91</v>
      </c>
      <c r="C7" s="4" t="inlineStr">
        <is>
          <t xml:space="preserve"> </t>
        </is>
      </c>
      <c r="D7" s="4" t="inlineStr">
        <is>
          <t xml:space="preserve"> </t>
        </is>
      </c>
    </row>
    <row r="8">
      <c r="A8" s="4" t="inlineStr">
        <is>
          <t>Options exercisable - end of the year (in dollars per share)</t>
        </is>
      </c>
      <c r="B8" s="7" t="n">
        <v>10.42</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Beginning balance (in shares)</t>
        </is>
      </c>
      <c r="B11" s="6" t="n">
        <v>11120069</v>
      </c>
      <c r="C11" s="6" t="n">
        <v>12814365</v>
      </c>
      <c r="D11" s="4" t="inlineStr">
        <is>
          <t xml:space="preserve"> </t>
        </is>
      </c>
    </row>
    <row r="12">
      <c r="A12" s="4" t="inlineStr">
        <is>
          <t>Granted (in shares)</t>
        </is>
      </c>
      <c r="B12" s="6" t="n">
        <v>0</v>
      </c>
      <c r="C12" s="6" t="n">
        <v>737842</v>
      </c>
      <c r="D12" s="4" t="inlineStr">
        <is>
          <t xml:space="preserve"> </t>
        </is>
      </c>
    </row>
    <row r="13">
      <c r="A13" s="4" t="inlineStr">
        <is>
          <t>Exercised (in shares)</t>
        </is>
      </c>
      <c r="B13" s="6" t="n">
        <v>0</v>
      </c>
      <c r="C13" s="6" t="n">
        <v>-777429</v>
      </c>
      <c r="D13" s="6" t="n">
        <v>-33501</v>
      </c>
    </row>
    <row r="14">
      <c r="A14" s="4" t="inlineStr">
        <is>
          <t>Canceled (in shares)</t>
        </is>
      </c>
      <c r="B14" s="6" t="n">
        <v>-93021</v>
      </c>
      <c r="C14" s="6" t="n">
        <v>-604101</v>
      </c>
      <c r="D14" s="4" t="inlineStr">
        <is>
          <t xml:space="preserve"> </t>
        </is>
      </c>
    </row>
    <row r="15">
      <c r="A15" s="4" t="inlineStr">
        <is>
          <t>Expired (in shares)</t>
        </is>
      </c>
      <c r="B15" s="6" t="n">
        <v>-1000000</v>
      </c>
      <c r="C15" s="6" t="n">
        <v>-1050608</v>
      </c>
      <c r="D15" s="4" t="inlineStr">
        <is>
          <t xml:space="preserve"> </t>
        </is>
      </c>
    </row>
    <row r="16">
      <c r="A16" s="4" t="inlineStr">
        <is>
          <t>Ending balance (in shares)</t>
        </is>
      </c>
      <c r="B16" s="6" t="n">
        <v>10027048</v>
      </c>
      <c r="C16" s="6" t="n">
        <v>11120069</v>
      </c>
      <c r="D16" s="6" t="n">
        <v>12814365</v>
      </c>
    </row>
    <row r="17">
      <c r="A17" s="4" t="inlineStr">
        <is>
          <t>Options outstanding - ending of the year (in shares)</t>
        </is>
      </c>
      <c r="B17" s="6" t="n">
        <v>8912286</v>
      </c>
      <c r="C17" s="6" t="n">
        <v>8853859</v>
      </c>
      <c r="D17" s="4" t="inlineStr">
        <is>
          <t xml:space="preserve"> </t>
        </is>
      </c>
    </row>
    <row r="18">
      <c r="A18" s="3" t="inlineStr">
        <is>
          <t>Per share weighted average exercise prices</t>
        </is>
      </c>
      <c r="B18" s="4" t="inlineStr">
        <is>
          <t xml:space="preserve"> </t>
        </is>
      </c>
      <c r="C18" s="4" t="inlineStr">
        <is>
          <t xml:space="preserve"> </t>
        </is>
      </c>
      <c r="D18" s="4" t="inlineStr">
        <is>
          <t xml:space="preserve"> </t>
        </is>
      </c>
    </row>
    <row r="19">
      <c r="A19" s="4" t="inlineStr">
        <is>
          <t>Beginning balance (in dollars per shares)</t>
        </is>
      </c>
      <c r="B19" s="7" t="n">
        <v>10.65</v>
      </c>
      <c r="C19" s="7" t="n">
        <v>11.81</v>
      </c>
      <c r="D19" s="4" t="inlineStr">
        <is>
          <t xml:space="preserve"> </t>
        </is>
      </c>
    </row>
    <row r="20">
      <c r="A20" s="4" t="inlineStr">
        <is>
          <t>Granted (in dollars per share)</t>
        </is>
      </c>
      <c r="B20" s="6" t="n">
        <v>0</v>
      </c>
      <c r="C20" s="8" t="n">
        <v>8.48</v>
      </c>
      <c r="D20" s="4" t="inlineStr">
        <is>
          <t xml:space="preserve"> </t>
        </is>
      </c>
    </row>
    <row r="21">
      <c r="A21" s="4" t="inlineStr">
        <is>
          <t>Exercised (in dollars per share)</t>
        </is>
      </c>
      <c r="B21" s="6" t="n">
        <v>0</v>
      </c>
      <c r="C21" s="8" t="n">
        <v>6.11</v>
      </c>
      <c r="D21" s="7" t="n">
        <v>6.82</v>
      </c>
    </row>
    <row r="22">
      <c r="A22" s="4" t="inlineStr">
        <is>
          <t>Canceled (in dollars per share)</t>
        </is>
      </c>
      <c r="B22" s="8" t="n">
        <v>8.09</v>
      </c>
      <c r="C22" s="8" t="n">
        <v>11.71</v>
      </c>
      <c r="D22" s="4" t="inlineStr">
        <is>
          <t xml:space="preserve"> </t>
        </is>
      </c>
    </row>
    <row r="23">
      <c r="A23" s="4" t="inlineStr">
        <is>
          <t>Expired (in dollars per share)</t>
        </is>
      </c>
      <c r="B23" s="8" t="n">
        <v>18.29</v>
      </c>
      <c r="C23" s="8" t="n">
        <v>25.85</v>
      </c>
      <c r="D23" s="4" t="inlineStr">
        <is>
          <t xml:space="preserve"> </t>
        </is>
      </c>
    </row>
    <row r="24">
      <c r="A24" s="4" t="inlineStr">
        <is>
          <t>Ending balance (in dollars per shares)</t>
        </is>
      </c>
      <c r="B24" s="8" t="n">
        <v>9.91</v>
      </c>
      <c r="C24" s="8" t="n">
        <v>10.65</v>
      </c>
      <c r="D24" s="7" t="n">
        <v>11.81</v>
      </c>
    </row>
    <row r="25">
      <c r="A25" s="4" t="inlineStr">
        <is>
          <t>Options exercisable - end of the year (in dollars per share)</t>
        </is>
      </c>
      <c r="B25" s="7" t="n">
        <v>10.42</v>
      </c>
      <c r="C25" s="7" t="n">
        <v>11.94</v>
      </c>
      <c r="D2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Year Ended December 31, 2022 Global Ecommerce Presort Services SendTech Solutions Revenue from products and services Revenue from leasing transactions and financing Total consolidated revenue Revenue from products and services Business services $ 1,576,348 $ 602,016 $ 71,577 $ 2,249,941 $ — $ 2,249,941 Support services — — 438,191 438,191 — 438,191 Financing — — — — 274,508 274,508 Equipment sales — — 88,022 88,022 266,938 354,960 Supplies — — 154,186 154,186 — 154,186 Rentals — — — — 66,256 66,256 Subtotal 1,576,348 602,016 751,976 2,930,340 $ 607,702 $ 3,538,042 Revenue from leasing transactions and financing — — 607,702 607,702 Total revenue $ 1,576,348 $ 602,016 $ 1,359,678 $ 3,538,042 Timing of revenue recognition from products and services Products/services transferred at a point in time $ — $ — $ 318,438 $ 318,438 Products/services transferred over time 1,576,348 602,016 433,538 2,611,902 Total $ 1,576,348 $ 602,016 $ 751,976 $ 2,930,340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 — 627,546 627,546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 — 655,535 655,535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revenue includes revenue from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December 31, 2022 December 31, 2021 Increase/ (decrease) Advance billings, current Advance billings $ 97,904 $ 92,926 $ 4,978 Advance billings, noncurrent Other noncurrent liabilities $ 906 $ 1,109 $ (203) Advance billings are recorded when cash payments are due in advance of our performance. Revenue is recognized ratably over the contract term. Items in advance billings primarily relate to support services on mailing equipment. Revenue recognized during the twelve months ended December 31, 2022 includes $93 million of advance billings at the beginning of the period. Advance billings, current at December 31, 2022 and 2021 also includes $7 million and $6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2023 2024 2025-2027 Total SendTech Solutions $ 260,058 $ 191,558 $ 235,328 $ 686,944 The table above does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Exercise Price Rang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 Shares (in shares) | shares</t>
        </is>
      </c>
      <c r="B4" s="6" t="n">
        <v>10027048</v>
      </c>
    </row>
    <row r="5">
      <c r="A5" s="4" t="inlineStr">
        <is>
          <t>Options Outstanding - Per share weighted-average exercise price (in dollars per share)</t>
        </is>
      </c>
      <c r="B5" s="7" t="n">
        <v>9.91</v>
      </c>
    </row>
    <row r="6">
      <c r="A6" s="4" t="inlineStr">
        <is>
          <t>Options Outstanding - Weighted-average remaining contractual life</t>
        </is>
      </c>
      <c r="B6" s="4" t="inlineStr">
        <is>
          <t>5 years 3 months 18 days</t>
        </is>
      </c>
    </row>
    <row r="7">
      <c r="A7" s="4" t="inlineStr">
        <is>
          <t>Options Exercisable - Shares (in shares) | shares</t>
        </is>
      </c>
      <c r="B7" s="6" t="n">
        <v>8912286</v>
      </c>
    </row>
    <row r="8">
      <c r="A8" s="4" t="inlineStr">
        <is>
          <t>Options Exercisable - Per share weighted-average exercise price (in dollars per share)</t>
        </is>
      </c>
      <c r="B8" s="7" t="n">
        <v>10.42</v>
      </c>
    </row>
    <row r="9">
      <c r="A9" s="4" t="inlineStr">
        <is>
          <t>Options Exercisable - Weighted-average remaining contractual life</t>
        </is>
      </c>
      <c r="B9" s="4" t="inlineStr">
        <is>
          <t>5 years</t>
        </is>
      </c>
    </row>
    <row r="10">
      <c r="A10" s="4" t="inlineStr">
        <is>
          <t>$3.98 - $7.24</t>
        </is>
      </c>
      <c r="B10" s="4" t="inlineStr">
        <is>
          <t xml:space="preserve"> </t>
        </is>
      </c>
    </row>
    <row r="11">
      <c r="A11" s="3" t="inlineStr">
        <is>
          <t>Share-based Compensation Arrangement by Share-based Payment Award [Line Items]</t>
        </is>
      </c>
      <c r="B11" s="4" t="inlineStr">
        <is>
          <t xml:space="preserve"> </t>
        </is>
      </c>
    </row>
    <row r="12">
      <c r="A12" s="4" t="inlineStr">
        <is>
          <t>Range of per share exercise prices, lower range (in dollars per share)</t>
        </is>
      </c>
      <c r="B12" s="7" t="n">
        <v>3.98</v>
      </c>
    </row>
    <row r="13">
      <c r="A13" s="4" t="inlineStr">
        <is>
          <t>Range of per share exercise prices, upper range (in dollars per share)</t>
        </is>
      </c>
      <c r="B13" s="7" t="n">
        <v>7.24</v>
      </c>
    </row>
    <row r="14">
      <c r="A14" s="4" t="inlineStr">
        <is>
          <t>Options Outstanding - Shares (in shares) | shares</t>
        </is>
      </c>
      <c r="B14" s="6" t="n">
        <v>4605995</v>
      </c>
    </row>
    <row r="15">
      <c r="A15" s="4" t="inlineStr">
        <is>
          <t>Options Outstanding - Per share weighted-average exercise price (in dollars per share)</t>
        </is>
      </c>
      <c r="B15" s="7" t="n">
        <v>5.14</v>
      </c>
    </row>
    <row r="16">
      <c r="A16" s="4" t="inlineStr">
        <is>
          <t>Options Outstanding - Weighted-average remaining contractual life</t>
        </is>
      </c>
      <c r="B16" s="4" t="inlineStr">
        <is>
          <t>6 years 6 months</t>
        </is>
      </c>
    </row>
    <row r="17">
      <c r="A17" s="4" t="inlineStr">
        <is>
          <t>Options Exercisable - Shares (in shares) | shares</t>
        </is>
      </c>
      <c r="B17" s="6" t="n">
        <v>3905829</v>
      </c>
    </row>
    <row r="18">
      <c r="A18" s="4" t="inlineStr">
        <is>
          <t>Options Exercisable - Per share weighted-average exercise price (in dollars per share)</t>
        </is>
      </c>
      <c r="B18" s="7" t="n">
        <v>5.31</v>
      </c>
    </row>
    <row r="19">
      <c r="A19" s="4" t="inlineStr">
        <is>
          <t>Options Exercisable - Weighted-average remaining contractual life</t>
        </is>
      </c>
      <c r="B19" s="4" t="inlineStr">
        <is>
          <t>6 years 4 months 24 days</t>
        </is>
      </c>
    </row>
    <row r="20">
      <c r="A20" s="4" t="inlineStr">
        <is>
          <t>$8.21 - $13.16</t>
        </is>
      </c>
      <c r="B20" s="4" t="inlineStr">
        <is>
          <t xml:space="preserve"> </t>
        </is>
      </c>
    </row>
    <row r="21">
      <c r="A21" s="3" t="inlineStr">
        <is>
          <t>Share-based Compensation Arrangement by Share-based Payment Award [Line Items]</t>
        </is>
      </c>
      <c r="B21" s="4" t="inlineStr">
        <is>
          <t xml:space="preserve"> </t>
        </is>
      </c>
    </row>
    <row r="22">
      <c r="A22" s="4" t="inlineStr">
        <is>
          <t>Range of per share exercise prices, lower range (in dollars per share)</t>
        </is>
      </c>
      <c r="B22" s="7" t="n">
        <v>8.210000000000001</v>
      </c>
    </row>
    <row r="23">
      <c r="A23" s="4" t="inlineStr">
        <is>
          <t>Range of per share exercise prices, upper range (in dollars per share)</t>
        </is>
      </c>
      <c r="B23" s="7" t="n">
        <v>13.16</v>
      </c>
    </row>
    <row r="24">
      <c r="A24" s="4" t="inlineStr">
        <is>
          <t>Options Outstanding - Shares (in shares) | shares</t>
        </is>
      </c>
      <c r="B24" s="6" t="n">
        <v>3674457</v>
      </c>
    </row>
    <row r="25">
      <c r="A25" s="4" t="inlineStr">
        <is>
          <t>Options Outstanding - Per share weighted-average exercise price (in dollars per share)</t>
        </is>
      </c>
      <c r="B25" s="7" t="n">
        <v>12.05</v>
      </c>
    </row>
    <row r="26">
      <c r="A26" s="4" t="inlineStr">
        <is>
          <t>Options Outstanding - Weighted-average remaining contractual life</t>
        </is>
      </c>
      <c r="B26" s="4" t="inlineStr">
        <is>
          <t>5 years 1 month 6 days</t>
        </is>
      </c>
    </row>
    <row r="27">
      <c r="A27" s="4" t="inlineStr">
        <is>
          <t>Options Exercisable - Shares (in shares) | shares</t>
        </is>
      </c>
      <c r="B27" s="6" t="n">
        <v>3259861</v>
      </c>
    </row>
    <row r="28">
      <c r="A28" s="4" t="inlineStr">
        <is>
          <t>Options Exercisable - Per share weighted-average exercise price (in dollars per share)</t>
        </is>
      </c>
      <c r="B28" s="7" t="n">
        <v>12.49</v>
      </c>
    </row>
    <row r="29">
      <c r="A29" s="4" t="inlineStr">
        <is>
          <t>Options Exercisable - Weighted-average remaining contractual life</t>
        </is>
      </c>
      <c r="B29" s="4" t="inlineStr">
        <is>
          <t>4 years 9 months 18 days</t>
        </is>
      </c>
    </row>
    <row r="30">
      <c r="A30" s="4" t="inlineStr">
        <is>
          <t>$16.82 - $23.94</t>
        </is>
      </c>
      <c r="B30" s="4" t="inlineStr">
        <is>
          <t xml:space="preserve"> </t>
        </is>
      </c>
    </row>
    <row r="31">
      <c r="A31" s="3" t="inlineStr">
        <is>
          <t>Share-based Compensation Arrangement by Share-based Payment Award [Line Items]</t>
        </is>
      </c>
      <c r="B31" s="4" t="inlineStr">
        <is>
          <t xml:space="preserve"> </t>
        </is>
      </c>
    </row>
    <row r="32">
      <c r="A32" s="4" t="inlineStr">
        <is>
          <t>Range of per share exercise prices, lower range (in dollars per share)</t>
        </is>
      </c>
      <c r="B32" s="7" t="n">
        <v>16.82</v>
      </c>
    </row>
    <row r="33">
      <c r="A33" s="4" t="inlineStr">
        <is>
          <t>Range of per share exercise prices, upper range (in dollars per share)</t>
        </is>
      </c>
      <c r="B33" s="7" t="n">
        <v>23.94</v>
      </c>
    </row>
    <row r="34">
      <c r="A34" s="4" t="inlineStr">
        <is>
          <t>Options Outstanding - Shares (in shares) | shares</t>
        </is>
      </c>
      <c r="B34" s="6" t="n">
        <v>1746596</v>
      </c>
    </row>
    <row r="35">
      <c r="A35" s="4" t="inlineStr">
        <is>
          <t>Options Outstanding - Per share weighted-average exercise price (in dollars per share)</t>
        </is>
      </c>
      <c r="B35" s="7" t="n">
        <v>17.94</v>
      </c>
    </row>
    <row r="36">
      <c r="A36" s="4" t="inlineStr">
        <is>
          <t>Options Outstanding - Weighted-average remaining contractual life</t>
        </is>
      </c>
      <c r="B36" s="4" t="inlineStr">
        <is>
          <t>2 years 6 months</t>
        </is>
      </c>
    </row>
    <row r="37">
      <c r="A37" s="4" t="inlineStr">
        <is>
          <t>Options Exercisable - Shares (in shares) | shares</t>
        </is>
      </c>
      <c r="B37" s="6" t="n">
        <v>1746596</v>
      </c>
    </row>
    <row r="38">
      <c r="A38" s="4" t="inlineStr">
        <is>
          <t>Options Exercisable - Per share weighted-average exercise price (in dollars per share)</t>
        </is>
      </c>
      <c r="B38" s="7" t="n">
        <v>17.94</v>
      </c>
    </row>
    <row r="39">
      <c r="A39" s="4" t="inlineStr">
        <is>
          <t>Options Exercisable - Weighted-average remaining contractual life</t>
        </is>
      </c>
      <c r="B39" s="4" t="inlineStr">
        <is>
          <t>2 years 6 month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tock Options Assumptions) (Details) - Stock Option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024</v>
      </c>
      <c r="C4" s="9" t="n">
        <v>0.05</v>
      </c>
    </row>
    <row r="5">
      <c r="A5" s="4" t="inlineStr">
        <is>
          <t>Expected stock price volatility</t>
        </is>
      </c>
      <c r="B5" s="9" t="n">
        <v>0.7</v>
      </c>
      <c r="C5" s="9" t="n">
        <v>0.43</v>
      </c>
    </row>
    <row r="6">
      <c r="A6" s="4" t="inlineStr">
        <is>
          <t>Risk-free interest rate</t>
        </is>
      </c>
      <c r="B6" s="10" t="n">
        <v>0.011</v>
      </c>
      <c r="C6" s="10" t="n">
        <v>0.015</v>
      </c>
    </row>
    <row r="7">
      <c r="A7" s="4" t="inlineStr">
        <is>
          <t>Expected life</t>
        </is>
      </c>
      <c r="B7" s="4" t="inlineStr">
        <is>
          <t>7 years</t>
        </is>
      </c>
      <c r="C7" s="4" t="inlineStr">
        <is>
          <t>7 years</t>
        </is>
      </c>
    </row>
    <row r="8">
      <c r="A8" s="4" t="inlineStr">
        <is>
          <t>Weighted-average fair value per option granted (in dollars per share)</t>
        </is>
      </c>
      <c r="B8" s="7" t="n">
        <v>4.53</v>
      </c>
      <c r="C8" s="7" t="n">
        <v>1.01</v>
      </c>
    </row>
    <row r="9">
      <c r="A9" s="4" t="inlineStr">
        <is>
          <t>Fair value of options granted</t>
        </is>
      </c>
      <c r="B9" s="5" t="n">
        <v>3342</v>
      </c>
      <c r="C9" s="5" t="n">
        <v>28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Valuation allowance for deferred tax asset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121778</v>
      </c>
      <c r="C4" s="5" t="n">
        <v>116543</v>
      </c>
      <c r="D4" s="5" t="n">
        <v>110781</v>
      </c>
    </row>
    <row r="5">
      <c r="A5" s="4" t="inlineStr">
        <is>
          <t>Additions charged to expense</t>
        </is>
      </c>
      <c r="B5" s="6" t="n">
        <v>44188</v>
      </c>
      <c r="C5" s="6" t="n">
        <v>7490</v>
      </c>
      <c r="D5" s="6" t="n">
        <v>23150</v>
      </c>
    </row>
    <row r="6">
      <c r="A6" s="4" t="inlineStr">
        <is>
          <t>Deductions</t>
        </is>
      </c>
      <c r="B6" s="6" t="n">
        <v>-8516</v>
      </c>
      <c r="C6" s="6" t="n">
        <v>-2255</v>
      </c>
      <c r="D6" s="6" t="n">
        <v>-17388</v>
      </c>
    </row>
    <row r="7">
      <c r="A7" s="4" t="inlineStr">
        <is>
          <t>Balance at end of year</t>
        </is>
      </c>
      <c r="B7" s="5" t="n">
        <v>157450</v>
      </c>
      <c r="C7" s="5" t="n">
        <v>121778</v>
      </c>
      <c r="D7" s="5" t="n">
        <v>1165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reportable segments are Global Ecommerce, Presort Services and SendTech Solutions. The principal products and services of each reportable segment are as follows: Global Ecommerce: Includes the revenue and related expenses from domestic parcel services, cross-border solutions and digital delivery services. Presort Services : Includes the revenue and related expenses from sortation services to qualify large volumes of First Class Mail, Marketing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goodwill impairment charges and other items not allocated to a particular business segment. Costs related to shared assets are allocated to the relevant segments.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loss). Revenue Years Ended December 31, 2022 2021 2020 Global Ecommerce $ 1,576,348 $ 1,702,580 $ 1,618,897 Presort Services 602,016 573,480 521,212 SendTech Solutions 1,359,678 1,397,501 1,413,966 Total revenue $ 3,538,042 $ 3,673,561 $ 3,554,075 Geographic data: United States $ 3,065,211 $ 3,114,905 $ 3,112,285 Outside United States 472,831 558,656 441,790 Total revenue $ 3,538,042 $ 3,673,561 $ 3,554,075 EBIT Years Ended December 31, 2022 2021 2020 Global Ecommerce $ (100,308) $ (98,673) $ (82,894) Presort Services 82,430 79,721 55,799 SendTech Solutions 400,909 429,415 442,648 Total segment EBIT 383,031 410,463 415,553 Reconciling items: Interest, net (141,769) (143,945) (153,915) Unallocated corporate expenses (204,251) (207,774) (200,406) Restructuring charges (18,715) (19,003) (20,712) Goodwill impairment — — (198,169) Gain on sale of assets 14,372 1,434 11,908 Gain (loss) on sale of businesses, including transaction costs 12,205 7,619 (641) Loss on debt redemption/refinancing (4,993) (56,209) (36,987) (Provision) benefit for income taxes (2,940) 10,922 (7,122) Income (loss) from continuing operations 36,940 3,507 (190,491) (Loss) income from discontinued operations, net of tax — (4,858) 10,115 Net income (loss) $ 36,940 $ (1,351) $ (180,376) Depreciation and amortization Years Ended December 31, 2022 2021 2020 Global Ecommerce $ 78,296 $ 79,128 $ 69,676 Presort Services 28,039 27,243 31,769 SendTech Solutions 29,489 29,950 34,316 Total for reportable segments 135,824 136,321 135,761 Corporate 27,992 26,538 24,864 Total depreciation and amortization $ 163,816 $ 162,859 $ 160,625 Capital expenditures Years Ended December 31, 2022 2021 2020 Global Ecommerce $ 51,430 $ 89,488 $ 46,427 Presort Services 23,363 36,628 15,795 SendTech Solutions 33,364 26,028 28,823 Total for reportable segments 108,157 152,144 91,045 Corporate 16,683 31,898 13,942 Total capital expenditures $ 124,840 $ 184,042 $ 104,987 Assets December 31, 2022 2021 2020 Global Ecommerce $ 996,297 $ 1,032,434 $ 994,554 Presort Services 510,345 479,392 523,690 SendTech Solutions 2,023,020 2,013,361 2,071,028 Total for reportable segments 3,529,662 3,525,187 3,589,272 Cash and cash equivalents 669,981 732,480 921,450 Short-term investments 11,172 14,440 18,974 Long-term investments 259,977 333,052 364,212 Other corporate assets 270,563 353,712 330,455 Consolidated assets $ 4,741,355 $ 4,958,871 $ 5,224,363 Identifiable long-lived assets: United States $ 730,347 $ 658,070 $ 613,990 Outside United States 13,941 14,294 17,641 Total $ 744,288 $ 672,364 $ 63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Discontinued operations for the years ended December 31, 2021 and 2020 primarily include net working capital and other adjustments relating to the sale of the Software Solutions business in 2019 (except for the software business in Australia, which closed in January 2020). Discontinued operations for the year ended December 31, 2021 also includes a tax charge related to the sale of the Production Mail business in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The calculations of basic and diluted earnings per share are presented below. The sum of earnings per share amounts may not equal the totals due to rounding. Years Ended December 31, 2022 2021 2020 Numerator: Income (loss) from continuing operations $ 36,940 $ 3,507 $ (190,491) (Loss) income from discontinued operations, net of tax — (4,858) 10,115 Income (loss) attributable to common stockholders (numerator for EPS) $ 36,940 $ (1,351) $ (180,376) Denominator: Weighted-average shares used in basic EPS 173,912 173,914 171,519 Dilutive effect of common stock equivalents (1) 3,340 5,191 — Weighted-average shares used in diluted EPS 177,252 179,105 171,519 Basic earnings (loss) per share: Continuing operations $ 0.21 $ 0.02 $ (1.11) Discontinued operations — (0.03) 0.06 Net income (loss) $ 0.21 $ (0.01) $ (1.05) Diluted earnings (loss) per share: Continuing operations $ 0.21 $ 0.02 $ (1.11) Discontinued operations — (0.03) 0.06 Net income (loss) $ 0.21 $ (0.01) $ (1.05) Common stock equivalents excluded from calculation of diluted earnings per share because their impact would be anti-dilutive: 10,234 6,514 11,626 (1) Due to the loss from continuing operations for the year ended December 31, 2020, common stock equivalents of 2,483 were excluded from the calculation of diluted earnings per share as the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2 2021 Raw materials $ 25,539 $ 22,352 Supplies and service parts 27,573 26,076 Finished products 30,608 30,160 Total inventory, net $ 83,720 $ 78,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12 Months Ended</t>
        </is>
      </c>
    </row>
    <row r="2">
      <c r="B2" s="2" t="inlineStr">
        <is>
          <t>Dec. 31, 2022</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All finance receivables are in our SendTech segment. We segregate our finance receivables into a North America portfolio and International portfolio. Finance receivables consisted of the following: December 31, 2022 December 31, 2021 North America International Total North America International Total Sales-type lease receivables Gross finance receivables $ 967,298 $ 158,167 $ 1,125,465 $ 958,440 $ 187,831 $ 1,146,271 Unguaranteed residual values 38,832 8,798 47,630 37,896 10,717 48,613 Unearned income (239,238) (48,334) (287,572) (246,381) (56,643) (303,024) Allowance for credit losses (14,131) (2,893) (17,024) (19,546) (3,246) (22,792) Net investment in sales-type lease receivables 752,761 115,738 868,499 730,409 138,659 869,068 Loan receivables Loan receivables 311,887 16,636 328,523 262,310 20,155 282,465 Allowance for credit losses (4,787) (139) (4,926) (3,259) (167) (3,426) Net investment in loan receivables 307,100 16,497 323,597 259,051 19,988 279,039 Net investment in finance receivables $ 1,059,861 $ 132,235 $ 1,192,096 $ 989,460 $ 158,647 $ 1,148,107 Maturities of finance receivables at December 31, 2022 were as follows: Sales-type Lease Receivables Loan Receivables North America International Total North America International Total 2023 $ 367,414 $ 62,334 $ 429,748 $ 242,529 $ 16,636 $ 259,165 2024 274,086 45,140 319,226 26,861 — 26,861 2025 181,627 28,088 209,715 20,702 — 20,702 2026 104,521 15,769 120,290 12,308 — 12,308 2027 39,018 5,631 44,649 7,331 — 7,331 Thereafter 632 1,205 1,837 2,156 — 2,156 Total $ 967,298 $ 158,167 $ 1,125,465 $ 311,887 $ 16,636 $ 328,523 Allowance for Credit Losses Activity in the allowance for credit losses on finance receivables was as follows: Sales-type Lease Receivables Loan Receivables North International North International Total Balance at December 31, 2019 $ 10,920 $ 2,085 $ 5,906 $ 740 $ 19,651 Cumulative effect of accounting change 9,271 1,750 (1,116) (402) 9,503 Amounts charged to expense 10,789 2,902 8,158 555 22,404 Write-offs (7,609) (1,068) (9,955) (551) (19,183) Recoveries 2,070 194 3,474 4 5,742 Other (2,524) 143 17 116 (2,248) Balance at December 31, 2020 22,917 6,006 6,484 462 35,869 Amounts charged to expense 648 (1,788) (426) 19 (1,547) Write-offs (7,120) (846) (6,045) (302) (14,313) Recoveries 3,097 173 3,245 3 6,518 Other 4 (299) 1 (15) (309) Balance at December 31, 2021 19,546 3,246 3,259 167 26,218 Amounts charged to expense (2,476) 712 3,992 288 2,516 Write-offs (6,043) (791) (4,903) (295) (12,032) Recoveries 3,184 39 2,447 1 5,671 Other (80) (313) (8) (22) (423) Balance at December 31, 2022 $ 14,131 $ 2,893 $ 4,787 $ 139 $ 21,950 Aging of Receivables The aging of gross finance receivables was as follows: December 31, 2022 Sales-type Lease Receivables Loan Receivables North International North International Total Past due amounts 0 - 90 days $ 959,203 $ 155,596 $ 308,872 $ 16,503 $ 1,440,174 Past due amounts &gt; 90 days 8,095 2,571 3,015 133 13,814 Total $ 967,298 $ 158,167 $ 311,887 $ 16,636 $ 1,453,988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1) Still accruing interest $ 4,964 $ 682 $ — $ — $ 5,646 Not accruing interest 3,338 2,092 3,796 137 9,363 Total $ 8,302 $ 2,774 $ 3,796 $ 137 $ 15,009 (1) In 2021, our policy was to cease financing revenue recognition for sales-type lease receivables that were more than 120 days past due.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our North American portfolio. We use a third party to score the majority of this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 party to score our International portfolio because the cost to do so is prohibitive as there is no single credit score model that covers all countries. Accordingly, the entire International portfolio is reported in the Not Scored category. This portfolio comprises less than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information. The table below shows gross finance receivables by relative risk class and year of origination based on the relative scores of the accounts within each class as of December 31, 2022 and 2021.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Lease Income Lease income from sales-type leases, excluding variable lease payments, was as follows: Years Ended December 31, 2022 2021 2020 Profit recognized at commencement $ 134,717 $ 127,469 $ 117,359 Interest income 163,485 186,532 206,517 Total lease income from sales-type leases $ 298,202 $ 314,001 $ 323,876 Lessor Operating Leases We also lease mailing equipment under operating leases with terms of one 2023 $ 24,375 2024 17,423 2025 18,656 2026 4,398 2027 2,008 Thereafter 5 Total $ 66,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December 31, 2022 2021 Machinery and equipment $ 673,898 $ 707,843 Capitalized software 516,816 488,837 Leasehold improvements 127,357 126,456 1,318,071 1,323,136 Accumulated depreciation (897,399) (893,974) Property, plant and equipment, net $ 420,672 $ 429,162 Rental property and equipment $ 111,188 $ 125,967 Accumulated depreciation (83,701) (91,193) Rental property and equipment, net $ 27,487 $ 34,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sition, Divestiture, Intangible Assets and Goodwill</t>
        </is>
      </c>
      <c r="B4" s="4" t="inlineStr">
        <is>
          <t xml:space="preserve">Acquisitions, Divestitures, Intangible Assets and Goodwill Acquisitions/Divestitures Effective July 1, 2022, we sold Borderfree for proceeds of $95 million, net of cash transferred, and recognized a pre-tax gain of $5 million, which included a goodwill allocation of $56 million attributable to Borderfree and write-off of intangible assets of $34 million. During 2022, we also received additional proceeds of $7 million related to the 2021 sale of a business and recognized a pre-tax gain of $4 million, and spent $5 million on acquisitions for our Presort Services segment. During 2021, we sold a U.K. based software consultancy business ("Tacit") acquired as part of our 2017 acquisition of Newgistics. We received net proceeds of $28 million and recognized a pre-tax gain of $10 million (after-tax gain of $4 million), which included a goodwill allocation of $16 million attributable to Tacit. Additionally, we acquired CrescoData for $15 million in cash plus potential additional payments of up to $7 million based on the achievement of revenue targets during 2022-2024. CrescoData is a Singapore based, Platform-as-a-Service business that enables mapping and automating of product, stock and order data between platforms and is included in our SendTech Solutions segment. Intangible Assets Intangible assets consisted of the following: December 31, 2022 December 31, 2021 Gross Accumulated Net Gross Accumulated Net Customer relationships $ 155,715 $ (80,188) $ 75,527 $ 268,187 $ (141,492) $ 126,695 Software &amp; technology 22,000 (19,583) 2,417 21,981 (16,234) 5,747 Total intangible assets, net $ 177,715 $ (99,771) $ 77,944 $ 290,168 $ (157,726) $ 132,442 Amortization expense was $24 million, $30 million and $33 million for the years ended December 31, 2022, 2021 and 2020, respectively. Future amortization expense for intangible assets at December 31, 2022 is as follows: 2023 $ 15,724 2024 15,724 2025 15,520 2026 14,530 2027 11,475 Thereafter 4,971 Total $ 77,944 Actual amortization expense may differ from the amounts above due to, among other things, fluctuations in foreign currency exchange rates, acquisitions, divestitures and impairment charges. Goodwill During 2022, we determined that the agreement to sell Borderfree was a triggering event and an impairment test was performed as of July 1, 2022. Further, we determined that the shortfall in fourth quarter performance of the Global Ecommerce reporting unit was an additional triggering event. Accordingly, we performed another goodwill impairment test as of December 31, 2022 to assess whether the goodwill of the Global Ecommerce reporting unit was impaired. We engaged a third-party to assist in the determination of the reporting unit fair value. The fair value was estimated using a discounted cash flow model based on management developed cash flow projections, which included judgements and assumptions related to revenue growth rates, operating margins and operating income, and discount rate. The results of our annual test and triggering event tests indicated that the fair value of the Global Ecommerce reporting unit exceeded its carrying value and no impairment existed. However, the estimated fair value of the reporting unit at December 31, 2022 exceeded its carrying value by less than 10%. Further, the judgements and assumptions used to estimate the fair value of the reporting unit are inherently subjective and changes in any of these judgements or assumptions used to determine the fair value of this reporting unit at December 31, 2022 could result in a different fair value determination in a future period. The carrying value of goodwill for the Global Ecommerce reporting unit at December 31, 2022 was $339 million. Events and circumstances that could change our original judgements and assumptions and materially impact the fair value determination of the Global Ecommerce reporting unit, include, but are not limited to, continued financial and operating performance below expectations, reduced consumer spending due to inflationary pressures and rising prices, a continued and prolonged slow-down in economic activity, increased competition and pricing pressures, changing consumer behaviors, our ability to increase volumes, gain economies of scale and improve margins, and rising interest rates. Changes in the carrying amount of goodwill by reporting segment are shown in the tables below. Goodwill before accumulated impairment Accumulated impairment December 31, 2021 Acquisitions/(dispositions) FX Impact December 31, 2022 Global Ecommerce $ 593,231 $ (198,169) $ 395,062 $ (55,878) $ — $ 339,184 Presort Services 220,992 — 220,992 2,771 — 223,763 SendTech Solutions 519,049 — 519,049 — (15,045) 504,004 Total goodwill $ 1,333,272 $ (198,169) $ 1,135,103 $ (53,107) $ (15,045) $ 1,066,951 Goodwill before accumulated impairment Accumulated impairment December 31, 2020 Acquisitions/(dispositions) FX Impact December 31, 2021 Global Ecommerce $ 609,431 $ (198,169) $ 411,262 $ (16,200) $ — $ 395,062 Presort Services 220,992 — 220,992 — — 220,992 SendTech Solutions 520,031 — 520,031 13,804 (14,786) 519,049 Total goodwill $ 1,350,454 $ (198,169) $ 1,152,285 $ (2,396) $ (14,786) $ 1,135,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s — 15,283 — 15,283 Foreign exchange contracts — 479 — 479 Total assets $ 40,860 $ 472,054 $ — $ 512,914 Liabilities: Derivatives Foreign exchange contracts $ — $ (1,472) $ — $ (1,472) Total liabilities $ — $ (1,472) $ — $ (1,472)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Derivative Securities • Foreign Exchange Contracts: The valuation of foreign exchange derivatives is based on a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consisted of the following: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Investment securities in a loss position were as follows: December 31, 2022 December 31, 2021 Fair Value Gross unrealized losses Fair Value Gross unrealized losses Greater than 12 continuous months Government and related securities $ 17,063 $ 2,753 $ 16,018 $ 579 Corporate debt securities 48,812 13,749 51,385 2,658 Mortgage-backed / asset-backed securities 114,839 28,040 135,441 4,057 Total $ 180,714 $ 44,542 $ 202,844 $ 7,294 Less than 12 continuous months Government and related securities $ 10,061 $ 5,457 $ 15,438 $ 433 Corporate debt securities 3,508 232 8,859 339 Commingled fixed income securities 1,520 229 1,692 33 Mortgage-backed / asset-backed securities 12,042 1,430 30,754 629 Total $ 27,131 $ 7,348 $ 56,743 $ 1,434 At December 31, 2022, approximately 99% of total securities in the investment portfolio were in a net loss position. However, we have the ability and intent to hold these securities until recovery of the unrealized losses or expect to receive the stated principal and interest at maturity. Accordingly, we have not recognized an impairment loss and our allowance for credit losses on these investment securities is not significant. Our allowance for credit losses on available-for-sale investment securities is not significant. At December 31, 2022, scheduled maturities of available-for-sale securities were as follows: Amortized cost Estimated fair value Within 1 year $ 2,115 $ 1,882 After 1 year through 5 years 15,731 14,190 After 5 years through 10 years 73,002 59,117 After 10 years 169,297 133,077 Total $ 260,145 $ 208,266 The actual maturities may not coincide with scheduled maturities as certain securities contain early redemption features and/or allow for the prepayment of obligations with or without penalty. Held-to-Maturity Securities Held-to-maturity securities at December 31, 2022 and 2021 totaled $22 million and $20 million, respectively. Simple Agreement for Future Equity (SAFE) Investment In October 2022, we invested $10 million in Ambi Robotics Inc., a robotics solutions company, via a SAFE arrangement. The SAFE investment provides us the right to participate in future equity offerings by Ambi Robotics Inc. The investment is carried at cost and recorded in Other assets. The carrying value of the investment could be increased or decreased based on future observable transactions by Ambi Robotics Inc. Derivative Instruments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both December 31, 2022 and 2021, outstanding contracts associated with these anticipated transactions had a notional amount of $1 million. The amounts included in AOCL at December 31, 2022 will be recognized in earnings within the next 12 months. Interest Rate Swaps We enter into interest rate swaps to manage the cost of our variable rate debt. At December 31, 2022, we had outstanding interest rate swaps that effectively convert $200 million of our variable rate debt to fixed rates. These swaps are designated as cash flow hedges. The fair value of the interest rate swaps is recorded as a derivative asset or liability at the end of each reporting period with the change in fair value reflected in AOCL. The fair value of our derivative instruments was as follows: December 31, Designation of Derivatives Balance Sheet Location 2022 2021 Derivatives designated as hedging instruments Foreign exchange contracts Other current assets and prepayments $ 15 $ 21 Accounts payable and accrued liabilities (23) (10) Interest rate swaps Other assets 15,283 3,103 Derivatives not designated as hedging instruments Foreign exchange contracts Other current assets and prepayments 464 2,453 Accounts payable and accrued liabilities (1,449) (294) Total derivative assets 15,762 5,577 Total derivative liabilities (1,472) (304) Total net derivative asset $ 14,290 $ 5,273 No amount of ineffectiveness was recorded in earnings for these designated cash flow hedges. The following represents the results of cash flow hedging relationships: Years Ended December 31, Derivative Gain (Loss) Location of Gain (Loss) Gain (Loss) Reclassified Derivative Instrument 2022 2021 2022 2021 Foreign exchange contracts $ 159 $ 198 Revenue $ — $ 289 Cost of sales 178 (117) Interest rate swaps 12,180 5,266 Interest Expense 549 (366) $ 12,339 $ 5,464 $ 727 $ (194) Non-designated derivative instruments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22 mature over the next three months. The following represents the mark-to-market adjustment on our non-designated derivative instruments: Years Ended December 31, Derivative Gain (Loss) Derivatives Instrument Location of Derivative Gain (Loss) 2022 2021 Foreign exchange contracts Selling, general and administrative expense $ (28,228) $ (4,540)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held-to-maturity investment securities and accounts payable approximate fair value. The fair value of available-for-sale investment securities and derivative instruments are presented above. The fair value of our debt is estimated based on recently executed transactions and market price quotations. The inputs used to determine the fair value of our debt were classified as Level 2 in the fair value hierarchy. The carrying value and estimated fair value of our debt was as follows: December 31, 2022 2021 Carrying value $ 2,205,266 $ 2,323,838 Fair value $ 1,856,878 $ 2,355,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Financial Statement Information</t>
        </is>
      </c>
      <c r="B4" s="4" t="inlineStr">
        <is>
          <t xml:space="preserve">Supplemental Financial Statement Information Activity in the allowance for credit losses on accounts receivable is presented below. Balance at beginning of year Cumulative effect of accounting change Amounts charged to expense Write-offs, recoveries and other Balance at end of year Accounts and other receivables Other assets 2022 $ 29,179 $ — $ 6,421 $ (29,736) $ 5,864 $ 5,344 $ 520 2021 $ 35,344 $ — $ 9,355 $ (15,520) $ 29,179 $ 11,168 $ 18,011 2020 $ 17,830 $ 15,336 $ 19,789 $ (17,611) $ 35,344 $ 18,899 $ 16,445 Other (income) expense consisted of the following: Years Ended December 31, 2022 2021 2020 Loss on redemption/refinancing of debt $ 4,993 $ 56,209 $ 36,987 Insurance proceeds — (3,000) (16,928) Gain on sale of assets (14,372) (1,434) (11,908) Gain on sale of businesses, including transaction costs (12,239) (10,201) — Other (income) expense $ (21,618) $ 41,574 $ 8,151 In 2022, we entered into a sale and leaseback agreement for our Shelton, Connecticut office building and received proceeds of $51 million and recognized a gain of $14 million. The gain on sale of businesses includes a $5 million gain on the sale of Borderfree and a gain of $7 million on proceeds of $16 million related to prior year business sales. Supplemental cash flow information is as follows: Years Ended December 31, 2022 2021 2020 Purchases of property and equipment in accounts payable $ 5,213 $ 5,305 $ 16,098 Cash interest paid $ 134,247 $ 124,084 $ 151,857 Cash income tax payments, net of refunds $ 14,553 $ 4,337 $ 20,185 Selected balance sheet information is as follows: December 31, 2022 2021 Other assets: Long-term investments $ 259,977 $ 333,052 Other (net of allowance of $520 and $18,011, respectively) 120,442 138,032 Total $ 380,419 $ 471,084 Accounts payable and accrued liabilities: Accounts payable $ 315,351 $ 310,993 Customer deposits 209,662 185,528 Employee related liabilities 216,273 233,876 Other 165,797 192,146 Total $ 907,083 $ 922,543 Other noncurrent liabilities: Pension liabilities $ 74,681 $ 115,457 Postretirement medical benefits 87,745 126,675 Other 65,303 66,596 Total $ 227,729 $ 308,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Activity in our restructuring reserves was as follows: Severance and other exit costs Balance at December 31, 2020 $ 10,063 Expenses, net 19,003 Cash payments (21,990) Noncash activity (1,329) Balance at December 31, 2021 5,747 Expenses, net 18,715 Cash payments (15,406) Noncash activity (1,409) Balance at December 31, 2022 $ 7,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cember 31, Interest rate 2022 2021 Notes due April 2023 6.20% $ — $ 90,259 Notes due March 2024 4.625% 236,749 242,603 Term loan due March 2026 SOFR + 2.0% 351,500 370,500 Notes due March 2027 6.875% 396,750 400,000 Term loan due March 2028 SOFR + 4.0% 442,125 446,625 Notes due March 2029 7.25% 350,000 350,000 Notes due January 2037 5.25% 35,841 35,841 Notes due March 2043 6.70% 425,000 425,000 Other debt 2,446 3,685 Principal amount 2,240,411 2,364,513 Less: unamortized costs, net 35,145 40,675 Total debt 2,205,266 2,323,838 Less: current portion long-term debt 32,764 24,739 Long-term debt $ 2,172,502 $ 2,299,099 During 2022, we redeemed the April 2023 notes and recognized a $5 million pre-tax loss in connection with this redemption. We also made scheduled principal repayments of $24 million on our term loans and repurchased $6 million of the March 2024 notes and $3 million of the March 2027 notes in the open market. Through February 16, 2023, we have purchased an additional aggregate $12 million of the March 2024 notes and March 2027 notes. The credit agreement that governs our $500 million secured revolving credit facility and term loans contains financial and non-financial covenants. At December 31, 2022, we were in compliance with all covenants and there were no outstanding borrowings under the revolving credit facility. In December 2022, we amended this credit facility to adjust our financial covenants and provide additional financial flexibility. Borrowings under the revolving credit facility and term loans are secured by assets of the company. We have outstanding interest rate swaps that effectively convert $200 million of our variable rate debt to fixed rates. Under the terms of these agreements, we pay fixed-rate interest of 0.56% and receive variable-rate interest based on one-month LIBOR. The variable interest rate under the term loans and the swaps reset monthly. At December 31, 2022, the interest rate of the 2026 Term Loan was 6.4% and the interest rate on the 2028 Term Loan was 8.4%. The PB Bank (the Bank), a wholly owned subsidiary, is a member of the Federal Home Loan Bank (FHLB) of Des Moines. As a member, the Bank has access to certain credit products as a funding source known as "advances." As of December 31, 2022, the Bank had yet to apply for any advances. The Bank was required to purchase an equity interest in the FHLB of $1 million as a condition of membership. The equity interest investment is carried at cost since there is no readily determinable fair value as there is no actively traded market and investment is restricted to members only. Annual maturities of outstanding principal at December 31, 2022 are as follows: 2023 $ 32,739 2024 280,956 2025 50,500 2026 244,500 2027 401,250 Thereafter 1,230,466 Total $ 2,240,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Postretirement Medical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Postretirement Medical Benefits</t>
        </is>
      </c>
      <c r="B4" s="4" t="inlineStr">
        <is>
          <t>Retirement Plans and Postretirement Medical Benefits Retirement Plans We provide retirement benefits to eligible employees in the U.S. and outside the U.S. under various defined benefit retirement plans. Benefit accruals under most of our defined benefit plans have been frozen. The benefit obligations and funded status of defined benefit pension plans are as follows: United States Foreign 2022 2021 2022 2021 Accumulated benefit obligation $ 1,205,135 $ 1,609,125 $ 447,401 $ 762,558 Projected benefit obligation Benefit obligation - beginning of year $ 1,609,508 $ 1,729,959 $ 770,468 $ 830,674 Service cost 55 102 1,214 1,528 Interest cost 44,348 42,434 13,568 11,811 Net actuarial gain (349,261) (53,133) (242,488) (37,197) Foreign currency changes — — (68,519) (10,747) Settlements (1,574) (1,429) — — Benefits paid (97,893) (108,425) (22,906) (25,601) Benefit obligation - end of year $ 1,205,183 $ 1,609,508 $ 451,337 $ 770,468 Fair value of plan assets Fair value of plan assets - beginning of year $ 1,549,157 $ 1,601,786 $ 737,443 $ 742,639 Actual return on plan assets (293,968) 51,828 (218,325) 17,929 Company contributions 5,639 5,397 8,731 9,686 Settlements (1,574) (1,429) — — Foreign currency changes — — (66,540) (7,210) Benefits paid (97,893) (108,425) (22,906) (25,601) Fair value of plan assets - end of year $ 1,161,361 $ 1,549,157 $ 438,403 $ 737,443 Amounts recognized in the Consolidated Balance Sheets Noncurrent asset $ — $ — $ 26,570 $ 29,309 Current liability (7,294) (5,883) (1,351) (1,345) Noncurrent liability (36,528) (54,468) (38,153) (60,989) Funded status $ (43,822) $ (60,351) $ (12,934) $ (33,025) Information provided in the table below is only for pension plans with an accumulated benefit obligation in excess of plan assets: United States Foreign 2022 2021 2022 2021 Projected benefit obligation $ 1,205,183 $ 1,609,508 $ 38,238 $ 59,859 Accumulated benefit obligation $ 1,205,135 $ 1,609,125 $ 37,972 $ 59,352 Fair value of plan assets $ 1,161,361 $ 1,549,157 $ — $ — Pretax amounts recognized in AOCI consist of: United States Foreign 2022 2021 2022 2021 Net actuarial loss $ 698,815 $ 716,585 $ 297,753 $ 301,913 Prior service (credit) cost (105) (149) 7,552 7,804 Transition asset — — (7) (7) Total $ 698,710 $ 716,436 $ 305,298 $ 309,710 The components of net periodic benefit cost (income) for defined benefit pension plans were as follows: United States Foreign 2022 2021 2020 2022 2021 2020 Service cost $ 55 $ 102 $ 86 $ 1,214 $ 1,528 $ 1,650 Interest cost 44,348 42,434 52,103 13,568 11,811 13,379 Expected return on plan assets (71,080) (77,119) (84,719) (26,770) (31,869) (34,391) Amortization of net transition asset — — — — — (4) Amortization of prior service (credit) cost (44) (60) (60) 252 268 245 Amortization of net actuarial loss 33,164 38,233 32,490 6,767 9,350 7,842 Settlements 394 551 1,364 — — 5,060 Net periodic benefit cost (income) $ 6,837 $ 4,141 $ 1,264 $ (4,969) $ (8,912) $ (6,219) Other changes in plan assets and benefit obligations for defined benefit pension plans recognized in other comprehensive income were as follows: United States Foreign 2022 2021 2022 2021 Net actuarial loss (gain) $ 15,788 $ (27,842) $ 2,607 $ (23,257) Amortization of net actuarial loss (33,164) (38,233) (6,767) (9,350) Amortization of prior service credit (cost) 44 60 (252) (268) Settlements (394) (551) — — Total recognized in other comprehensive income $ (17,726) $ (66,566) $ (4,412) $ (32,875) Weighted-average actuarial assumptions used to determine year end benefit obligations and net periodic benefit cost for defined benefit pension plans include: 2022 2021 2020 United States Used to determine benefit obligations Discount rate 5.55% 2.85% 2.54% Rate of compensation increase N/A N/A N/A Used to determine net periodic benefit cost Discount rate 2.85% 2.54% 3.34% Expected return on plan assets 5.10% 5.60% 6.25% Rate of compensation increase N/A N/A N/A Foreign Used to determine benefit obligations Discount rate 1.95 % - 5.10% 0.85 % - 2.85% 0.70 % - 2.40% Rate of compensation increase 2.00 % - 3.00% 1.50 % - 3.65% 1.50 % - 2.50% Used to determine net periodic benefit cost Discount rate 0.85 % - 2.85% 0.70 % - 2.40% 0.65 % - 2.95% Expected return on plan assets 3.75 % - 5.75% 3.50 % - 5.75% 4.25 % - 6.00% Rate of compensation increase 1.50 % - 2.50% 1.50 % - 2.50% 1.50 % - 2.50% A discount rate is used to determine the present value of our future benefit obligations. The discount rate for our U.S. pension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the target asset allocation for the applicable pension plan and expected rates of return for various asset classes in the investment portfolio after analyzing historical experience, future expectations of returns and volatility of asset classes. Investment Strategy and Asset Allocation The investment strategy for our pension plans is to maximize returns within reasonable and prudent risk levels, achieve and maintain full funding of the accumulated benefit obligation and the actuarial liabilities and earn the expected rate of return while adhering to regulations and restrictions. Pension plan assets are invested in accordance with our strategic asset allocation policy. Pension plan assets are exposed to various risks, including interest rate risks, market risks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U.S. Pension Plans Investment objectives and investment managers are reviewed periodically. Target and actual asset allocations for the U.S. pension plans were as follows: Target allocation Percent of Plan Assets at December 31, 2023 2022 2021 Asset category Equities 16 % 15 % 18 % Multi-asset credit 2 % 2 % 3 % Fixed income 76 % 74 % 73 % Real estate 5 % 8 % 5 % Private equity 1 % 1 % 1 % Total 100 % 100 % 100 % Foreign Pension Plans Our foreign pension plan assets are managed by outside investment managers and monitored regularly by local trustees and our corporate personnel. Target and actual asset allocations for the U.K. Plan, which comprises 73% of the total foreign pension plan assets, were as follows: Target Allocation Percent of Plan Assets at December 31, 2023 2022 2021 Asset category Global equities 10 % 8 % 12 % Fixed income 70 % 70 % 69 % Real estate 10 % 13 % 9 % Diversified growth 10 % 8 % 9 % Cash — % 1 % 1 % Total 100 % 100 % 100 % Fair Value Measurements of Plan Assets The following tables show the U.S. and foreign pension plans' assets, by level within the fair value hierarchy. The plan asset categories presented in the following tables are subsets of the broader asset allocation categories. United States Pension Plans December 31, 2022 Level 1 Level 2 Level 3 Total Money market funds $ — $ 10,623 $ — $ 10,623 Equity securities — 137,505 — 137,505 Commingled fixed income securities — 220,281 — 220,281 Government and related securities 114,084 21,479 — 135,563 Corporate debt securities — 527,407 — 527,407 Mortgage-backed /asset-backed securities — 26,450 — 26,450 Real estate — — 91,500 91,500 Securities lending collateral — 113,802 — 113,802 Total plan assets at fair value $ 114,084 $ 1,057,547 $ 91,500 $ 1,263,131 Securities lending payable (113,802) Investments valued at NAV 10,416 Cash 3,525 Other (1,909) Fair value of plan assets $ 1,161,361 December 31, 2021 Level 1 Level 2 Level 3 Total Money market funds $ — $ 3,725 $ — $ 3,725 Equity securities — 195,037 — 195,037 Commingled fixed income securities — 229,300 — 229,300 Government and related securities 202,416 26,582 — 228,998 Corporate debt securities — 771,529 — 771,529 Mortgage-backed /asset-backed securities — 12,486 — 12,486 Real estate — — 77,494 77,494 Securities lending collateral — 145,855 — 145,855 Total plan assets at fair value $ 202,416 $ 1,384,514 $ 77,494 $ 1,664,424 Securities lending payable (145,855) Investments valued at NAV 16,820 Cash 20,569 Other (6,801) Fair value of plan assets $ 1,549,157 Foreign Plans December 31, 2022 Level 1 Level 2 Level 3 Total Money market funds $ — $ 8,338 $ — $ 8,338 Equity securities — 42,717 — 42,717 Commingled fixed income securities — 247,337 — 247,337 Government and related securities — 35,887 — 35,887 Corporate debt securities — 26,336 — 26,336 Real estate — 4,446 42,980 47,426 Diversified growth funds — — 24,394 24,394 Total plan assets at fair value $ — $ 365,061 $ 67,374 $ 432,435 Cash 5,485 Other 483 Fair value of plan assets $ 438,403 December 31, 2021 Level 1 Level 2 Level 3 Total Money market funds $ — $ 8,577 $ — $ 8,577 Equity securities — 96,596 — 96,596 Commingled fixed income securities — 431,845 — 431,845 Government and related securities — 46,522 — 46,522 Corporate debt securities — 33,583 — 33,583 Real estate — 7,168 52,491 59,659 Diversified growth funds — — 52,169 52,169 Total plan assets at fair value $ — $ 624,291 $ 104,660 $ 728,951 Cash 7,966 Other 526 Fair value of plan assets $ 737,443 The following information relates to our classification of investments into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 Real Estate: include units in open-ended commingled real estate funds. Funds that are valued and traded on a daily basis in an active market are classified as Level 2. Investments that are valued on an annual basis by certified appraisers are classified as Level 3. The valuation techniques used to value Level 3 investments include the cost approach, sales-comparison method and the income approach. • Diversified Growth Funds: comprised of units in commingled diversified growth funds that comprise a mix of different asset classes. The underlying investments may not be listed on an exchange in an active market or traded on a daily basis and may fall into all three fair value categories. Accordingly, these securities are classified as Level 3. • Securities Lending Fund: represents a commingled fund through our custodian's securities lending program. The U.S. pension plan lends securities that are held within the plan to other banks and/or brokers, and receives collateral, typically cash. This collateral is invested in a commingled fund that invests in short-term fixed income securities. This investment is classified as Level 2. This amount invested in the fund is offset by a corresponding liability reflected in the U.S. pension plan's net assets available for benefits. Investments Valued at Net Asset Value Represents investments in private equity limited partnerships that are measured at fair value using the Net Asset Value (NAV) per share as a practical expedient and are not categorized in the fair value hierarchy. There is no active market for these investments and the pension plan receives a proportionate share of the gains, losses and expenses in accordance with the partnership agreements. There was a remaining unfunded commitment of $6 million and $8 million at December 31, 2022 and 2021, respectively. These investments comprise 1% of total U.S. Pension Fund assets at both December 31, 2022 and 2021. Level 3 Gains and Losses The following table summarizes the changes in the fair value of Level 3 assets: U.S. Plans Foreign Plans Real estate Real estate Diversified Growth Funds Balance at December 31, 2020 $ 69,347 $ 45,275 $ 50,750 Realized gains 1,791 — — Unrealized losses 6,958 6,357 1,995 Net purchases, sales and settlements (602) 1,663 — Foreign currency and other — (804) (576) Balance at December 31, 2021 77,494 52,491 52,169 Realized gains 1,058 — — Unrealized gains (losses) 12,666 (6,741) (5,933) Net purchases, sales and settlements 282 1,729 (16,474) Foreign currency and other — (4,499) (5,368) Balance at December 31, 2022 $ 91,500 $ 42,980 $ 24,394 Postretirement Medical Benefits We provide certain employer subsidized health care and employer provided life insurance benefits in the U.S. and Canada to eligible retirees and their dependents. The cost of these benefits is recognized over the period the employee provides credited service to the company. The benefit obligation and funded status for postretirement medical benefit plans are as follows: 2022 2021 Benefit obligation Benefit obligation - beginning of year $ 139,516 $ 169,210 Service cost 731 909 Interest cost 3,679 3,755 Net actuarial gain (31,512) (22,305) Foreign currency changes (740) 123 Benefits paid, net (12,399) (12,176) Benefit obligation - end of year (1) $ 99,275 $ 139,516 Fair value of plan assets Fair value of plan assets - beginning of year $ — $ — Company contribution 12,399 12,176 Benefits paid, net (12,399) (12,176) Fair value of plan assets - end of year $ — $ — Amounts recognized in the Consolidated Balance Sheets Current liability $ (11,530) $ (12,841) Non-current liability (87,745) (126,675) Funded status $ (99,275) $ (139,516) (1) The benefit obligation for U.S. postretirement medical benefits plan was $90 million and $126 million at December 31, 2022 and 2021, respectively. Pretax amounts recognized in AOCL consist of: 2022 2021 Net actuarial (gain) loss $ (16,405) $ 15,175 The components of net periodic benefit cost for postretirement medical benefit plans were as follows: 2022 2021 2020 Service cost $ 731 $ 909 $ 885 Interest cost 3,679 3,755 4,993 Amortization of prior service cost — 129 373 Amortization of net actuarial loss 68 4,090 3,198 Net periodic benefit cost $ 4,478 $ 8,883 $ 9,449 Other changes in benefit obligation for postretirement medical benefit plans recognized in other comprehensive income were as follows: 2022 2021 Net actuarial gain $ (31,512) $ (22,305) Amortization of net actuarial loss (68) (4,090) Amortization of prior service cost — (129) Total recognized in other comprehensive income $ (31,580) $ (26,524) The weighted-average discount rates used to determine end of year benefit obligation and net periodic pension cost include: 2022 2021 2020 Discount rate used to determine benefit obligation U.S. 5.60 % 2.80 % 2.35 % Canada 5.15 % 2.90 % 2.50 % Discount rate used to determine net period benefit cost U.S. 2.80 % 2.35 % 3.20 % Canada 2.90 % 2.50 % 3.00 % The discount rate for our U.S. postretirement medical benefit plan is determined by matching the expected cash flows associated with our benefit obligations to a pool of corporate long-term, high-quality fixed income debt instruments available as of the measurement date. The discount rate for our Canada postretirement medical benefit plan is determined by matching the expected cash flows associated with our benefit obligations to spot rates along a yield curve developed based on yields of corporate long-term, high-quality fixed income debt instruments available as of the measurement date. The assumed health care cost trend rate used in measuring the accumulated postretirement benefit obligation for the U.S. plan was 6.5% for 2022 and 6.8% for 2021. The assumed health care trend rate is 6.75% for 2023 and will gradually decline to 5.0% by the year 2028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Postretirement Medical Benefits 2023 $ 128,361 $ 11,561 2024 121,948 11,076 2025 122,072 10,568 2026 120,822 10,072 2027 119,912 9,523 Thereafter 582,503 39,736 $ 1,195,618 $ 92,536 During 2023, we do not anticipate making contributions to our U.S. pension plans and estimate contributing approximately $14 million to our foreign pension plans. Savings Plans We offer a voluntary defined contribution 401(k) plan to our U.S. employees designed to help them accumulate additional savings for retirement. We provide a core contribution to all employees, regardless if they participate in the plan, and an additional contribution to participating employees based on their eligible pay. Total employer contributions to the 401(k) plan were $28 million in 2022 and $27 m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from continuing operations before taxes consisted of the following: Years Ended December 31, 2022 2021 2020 U.S. $ (39,294) $ (85,258) $ (243,760) International 79,174 77,843 60,391 Total $ 39,880 $ (7,415) $ (183,369) The provision (benefit) for income taxes from continuing operations consisted of the following: Years Ended December 31, 2022 2021 2020 U.S. Federal: Current $ 223 $ (7,419) $ (10,582) Deferred (12,284) (13,825) 6,516 (12,061) (21,244) (4,066) U.S. State and Local: Current (9,716) 5,401 (2,569) Deferred 7,137 (5,827) 4,100 (2,579) (426) 1,531 International: Current 8,745 10,979 4,993 Deferred 8,835 (231) 4,664 17,580 10,748 9,657 Total current (748) 8,961 (8,158) Total deferred 3,688 (19,883) 15,280 Total provision (benefit) for income taxes $ 2,940 $ (10,922) $ 7,122 Effective tax rate 7.4 % 147.3 % (3.9) % The effective tax rate for 2022 includes a tax benefit of $5 million on the pre-tax gain of $5 million from the Borderfree sale as the tax basis was higher than book basis and a $1 million benefit associated with the 2019 sale of a business. The effective tax rate for 2021 includes benefits of $7 million from the resolution of tax matters, $5 million due to tax legislation in the U.K., $3 million from an affiliate reorganization and $2 million from the vesting of restricted stock, partially offset by charges of $6 million on the pre-tax gain of $10 million from the sale of a business as the tax basis was lower than the book basis and $1 million for the write-off of deferred tax assets associated with the expiration of out-of-the-money stock options. The effective tax rate for 2020 includes a $12 million charge for the surrender of company owned life insurance policies, a $5 million benefit for the correction of tax balances in certain domestic and international tax jurisdictions, a $3 million benefit due to regulations enacted into law, a $2 million benefit for the carryback of net operating losses resulting from the CARES Act and a benefit of $2 million on the $198 million goodwill impairment charge as the majority of this charge is nondeductible. A reconciliation of income taxes computed at the federal statutory rate and our provision for income taxes consist of the following: Years Ended December 31, 2022 2021 2020 Federal statutory provision $ 8,375 $ (1,558) $ (38,507) State and local income taxes (1) (1,612) (336) 1,209 Impact of foreign operations taxed at rates other than the U.S. statutory rate (2) 3,349 (2,220) (3,345) Accrual/release of uncertain tax amounts related to foreign operations (2,753) (7,288) 1,802 U.S. tax impacts of foreign income in the U.S. (3) 1,089 4,441 (2,300) CARES Act carryback benefit — (2,270) (1,646) Tax credits (850) (500) (750) Unrealized stock compensation benefits 572 (505) 2,312 Surrender of company-owned life insurance policies — — 10,313 Goodwill impairment — — 40,328 Borderfree tax basis differences (5,610) — — Other, net (4) 380 (686) (2,294) Provision (benefit) for income taxes $ 2,940 $ (10,922) $ 7,122 (1) Includes a benefit of $1 million related to tax resolutions and a benefit of $1 million for tax return true-ups for the year ended December 31, 2022 and a charge of $2 million for the surrender of company-owned life insurance for the year ended December 31, 2020. (2) Includes a charge of $2 million for a deferred rate change and a charge of $1 million for the establishment of a valuation allowance for the year ended December 31, 2022, a benefit of $5 million for a deferred rate change for the year ended December 31, 2021, and a benefit of $3 million for tax balance corrections and a deferred tax rate change benefit of $2 million for the year ended December 31, 2020. (3) Includes a benefit of $1 million associated with the sale of a 2019 business for the year ended December 31, 2022. (4) Includes a $3 million benefit from an affiliate reorganization and charge of $3 million related to the sale of a business for the year ended December 31, 2021, and a $2 million benefit related to tax balance corrections and a $1 million charge related to interest for the year ended December 31, 2020. Deferred tax liabilities and assets consisted of the following: December 31, 2022 2021 Deferred tax liabilities: Depreciation $ (51,717) $ (85,544) Deferred profit (for tax purposes) on sale to finance subsidiary (26,765) (26,745) Lease revenue and related depreciation (216,282) (202,862) Intangible assets (65,916) (76,672) Operating lease liability (73,403) (46,496) Other (27,366) (25,438) Gross deferred tax liabilities (461,449) (463,757) Deferred tax assets: Postretirement medical benefits 24,892 34,681 Pension 9,640 20,472 Operating lease asset 78,765 52,271 Long-term incentives 12,946 12,308 Net operating and capital losses 130,640 125,699 Tax credit carry forwards 66,256 65,931 Section 163j carryforward 23,917 10,556 Tax uncertainties gross-up 4,982 6,929 Other 50,345 38,641 Gross deferred tax assets 402,383 367,488 Less: Valuation allowance (157,450) (121,778) Net deferred tax assets 244,933 245,710 Total deferred taxes, net $ (216,516) $ (218,047) The valuation allowance relates primarily to certain foreign, state and local net operating loss and tax credit carryforwards that will more-likely-than-not expire unutilized. We have a federal net operating loss carryforward of $48 million as of December 31, 2022, the majority of which has an indefinite carryforward period. We have net operating loss carryforwards in international jurisdictions of $153 million as of December 31, 2022, of which $139 million can be carried forward indefinitely and the remainder expire over the next 20 years. We also have net operating loss carryforwards in most states totaling $932 million that will expire over the next 20 years. In addition, we have tax credit carryforwards of $66 million, of which $51 million can be carried forward indefinitely and the remainder expire over the next 10 years. As of December 31, 2022, we assert that we are permanently reinvested in our pre-1987 and post-2017 undistributed earnings of $307 million as well as all other outside basis differences. While a determination of the full liability that would be incurred if these earnings were repatriated is not practicable, we have estimated the withholding taxes would be approximately $3 million. Uncertain Tax Positions A reconciliation of the amount of unrecognized tax benefits is as follows: 2022 2021 2020 Balance at beginning of year $ 45,072 $ 50,064 $ 60,302 Increases from prior period positions 6 3,016 2,147 Decreases from prior period positions (6,830) (4,247) (47) Increases from current period positions 340 492 3,472 Decreases relating to settlements with tax authorities (1,966) (1,270) (12,508) Reductions from lapse of applicable statute of limitations (3,322) (2,983) (3,302) Balance at end of year $ 33,300 $ 45,072 $ 50,064 The amount of the unrecognized tax benefits at December 31, 2022, 2021 and 2020 that would affect the effective tax rate if recognized was $29 million, $39 million and $44 million,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20% of our unrecognized tax benefits. We recognize interest and penalties related to uncertain tax positions in our provision for income taxes. Amounts included in our provision for income taxes related to interest and penalties on uncertain tax positions for each of the years ended December 31, 2022, 2021 and 2020 were not significant. We had approximately $3 million and $4 million accrued for the payment of interest and penalties at December 31, 2022 and 2021, respectively. Other Tax Matters With regard to U.S. Federal income tax, the Internal Revenue Service examination of our consolidated U.S. income tax returns for tax years prior to 2019 are closed to audit, except for review of the Tax Cuts and Jobs Act (TCJA) Sec 965 transition tax. On a state and local level, returns for most jurisdictions are closed through 2017. For our significant non-U.S. jurisdictions, Canada is closed to examination through 2017 except for a specific issue under current exam, and France, Germany and the U.K. are closed through 2019, 2016, and 2020 respectively.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positive or negative impact on our results of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d Assets and Liabilities</t>
        </is>
      </c>
      <c r="B1" s="2" t="inlineStr">
        <is>
          <t>12 Months Ended</t>
        </is>
      </c>
    </row>
    <row r="2">
      <c r="B2" s="2" t="inlineStr">
        <is>
          <t>Dec. 31, 2022</t>
        </is>
      </c>
    </row>
    <row r="3">
      <c r="A3" s="3" t="inlineStr">
        <is>
          <t>Leases [Abstract]</t>
        </is>
      </c>
      <c r="B3" s="4" t="inlineStr">
        <is>
          <t xml:space="preserve"> </t>
        </is>
      </c>
    </row>
    <row r="4">
      <c r="A4" s="4" t="inlineStr">
        <is>
          <t>Leased Assets and Liabilities</t>
        </is>
      </c>
      <c r="B4"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2 December 31, 2021 Assets Operating Operating lease assets $ 296,129 $ 208,428 Finance Property, plant and equipment, net 54,063 46,770 Total leased assets $ 350,192 $ 255,198 Liabilities Operating Current operating lease liabilities $ 52,576 $ 40,299 Noncurrent operating lease liabilities 265,696 192,092 Finance Accounts payable and accrued liabilities 11,690 10,694 Other noncurrent liabilities 43,858 39,535 Total lease liabilities $ 373,820 $ 282,620 Years Ended December 31, Lease Cost 2022 2021 2020 Operating lease expense $ 67,041 $ 62,269 $ 54,718 Finance lease expense Amortization of leased assets 12,321 9,191 3,792 Interest on lease liabilities 3,323 2,826 949 Variable lease expense 26,870 33,924 21,413 Sublease income (1,086) (1,761) (979) Total expense $ 108,469 $ 106,449 $ 79,893 Operating lease expense includes immaterial amounts related to leases with terms of 12 months or less. Future Lease Payments Operating Leases Finance Leases Total 2023 $ 73,846 $ 14,689 $ 88,535 2024 69,552 13,378 82,930 2025 63,096 11,697 74,793 2026 53,016 9,989 63,005 2027 46,496 8,178 54,674 Thereafter 98,880 6,721 105,601 Total 404,886 64,652 469,538 Less: present value discount 86,614 9,104 95,718 Lease liability $ 318,272 $ 55,548 $ 373,820 Future lease payments exclude $53 million of payments for leases signed but not yet commenced at December 31, 2022. Lease Term and Discount Rate December 31, 2022 December 31, 2021 Weighted-average remaining lease term Operating leases 6.4 years 6.7 years Finance leases 5.1 years 5.5 years Weighted-average discount rate Operating leases 8.2% 6.5% Finance leases 6.2% 6% Years Ended December 31, Cash Flow Information 2022 2021 2020 Operating cash outflows - operating leases $ 65,012 $ 59,748 $ 52,565 Operating cash outflows - finance leases $ 3,323 $ 2,826 $ 949 Financing cash outflows - finance leases $ 11,091 $ 7,707 $ 4,223 Leased assets obtained in exchange for new lease obligations Operating leases $ 135,359 $ 48,662 $ 38,641 Finance leases $ 20,927 $ 30,840 $ 17,741 </t>
        </is>
      </c>
    </row>
    <row r="5">
      <c r="A5" s="4" t="inlineStr">
        <is>
          <t>Leased Assets and Liabilities</t>
        </is>
      </c>
      <c r="B5" s="4" t="inlineStr">
        <is>
          <t xml:space="preserve">Leased Assets and Liabilities We lease real estate and equipment under operating and finance lease agreements. Our leases have terms of up to 15 years, and may include renewal options.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but exclude costs such as common area maintenance charges, property taxes, insurance and mileage. The present value of the lease liability is determined using our incremental borrowing rate at lease commencement. Information regarding operating and financing leases is as follows: Leases Balance Sheet Location December 31, 2022 December 31, 2021 Assets Operating Operating lease assets $ 296,129 $ 208,428 Finance Property, plant and equipment, net 54,063 46,770 Total leased assets $ 350,192 $ 255,198 Liabilities Operating Current operating lease liabilities $ 52,576 $ 40,299 Noncurrent operating lease liabilities 265,696 192,092 Finance Accounts payable and accrued liabilities 11,690 10,694 Other noncurrent liabilities 43,858 39,535 Total lease liabilities $ 373,820 $ 282,620 Years Ended December 31, Lease Cost 2022 2021 2020 Operating lease expense $ 67,041 $ 62,269 $ 54,718 Finance lease expense Amortization of leased assets 12,321 9,191 3,792 Interest on lease liabilities 3,323 2,826 949 Variable lease expense 26,870 33,924 21,413 Sublease income (1,086) (1,761) (979) Total expense $ 108,469 $ 106,449 $ 79,893 Operating lease expense includes immaterial amounts related to leases with terms of 12 months or less. Future Lease Payments Operating Leases Finance Leases Total 2023 $ 73,846 $ 14,689 $ 88,535 2024 69,552 13,378 82,930 2025 63,096 11,697 74,793 2026 53,016 9,989 63,005 2027 46,496 8,178 54,674 Thereafter 98,880 6,721 105,601 Total 404,886 64,652 469,538 Less: present value discount 86,614 9,104 95,718 Lease liability $ 318,272 $ 55,548 $ 373,820 Future lease payments exclude $53 million of payments for leases signed but not yet commenced at December 31, 2022. Lease Term and Discount Rate December 31, 2022 December 31, 2021 Weighted-average remaining lease term Operating leases 6.4 years 6.7 years Finance leases 5.1 years 5.5 years Weighted-average discount rate Operating leases 8.2% 6.5% Finance leases 6.2% 6% Years Ended December 31, Cash Flow Information 2022 2021 2020 Operating cash outflows - operating leases $ 65,012 $ 59,748 $ 52,565 Operating cash outflows - finance leases $ 3,323 $ 2,826 $ 949 Financing cash outflows - finance leases $ 11,091 $ 7,707 $ 4,223 Leased assets obtained in exchange for new lease obligations Operating leases $ 135,359 $ 48,662 $ 38,641 Finance leases $ 20,927 $ 30,840 $ 17,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The following table summarizes the changes in shares of Common Stock outstanding and Treasury Stock: Common Stock Outstanding Treasury Stock Balance at December 31, 2019 170,448,943 152,888,969 Issuance of treasury stock 1,526,245 (1,526,245) Balance at December 31, 2020 171,975,188 151,362,724 Issuance of treasury stock 2,756,207 (2,756,207) Balance at December 31, 2021 174,731,395 148,606,517 Repurchases of common stock (2,750,000) 2,750,000 Issuance of treasury stock 2,049,192 (2,049,192) Balance at December 31, 2022 174,030,587 149,307,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Reclassifications out of accumulated other comprehensive loss were as follows: Gain (Loss) Reclassified from AOCL (a) Years Ended December 31, 2022 2021 2020 Cash flow hedges Revenue $ — $ 289 $ (161) Cost of sales 178 (117) 11 Interest expense 549 (366) — Total before tax 727 (194) (150) Tax (benefit) provision 181 (49) (37) Net of tax $ 546 $ (145) $ (113) Available for sale securities Financing revenue $ (9) $ (6) $ 10,124 Selling, general and administrative expense — (7) 231 Total before tax (9) (13) 10,355 Tax (benefit) provision (2) (2) 2,589 Net of tax $ (7) $ (11) $ 7,766 Pension and Postretirement Benefit Plans (b) Transition asset $ — $ — $ 4 Prior service costs (208) (337) (558) Actuarial losses (39,999) (51,673) (43,530) Settlement (394) (551) (6,424) Total before tax (40,601) (52,561) (50,508) Tax benefit (9,315) (12,755) (11,930) Net of tax $ (31,286) $ (39,806) $ (38,578)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 Changes in accumulated other comprehensive loss, net of tax, were as follows: Cash flow hedges Available-for-sale securities Pension and postretirement benefit plans Foreign currency adjustments Total Balance at December 31, 2019 $ 337 $ 2,849 $ (819,018) $ (24,311) $ (840,143) Other comprehensive loss before reclassifications (1,861) 5,319 (70,623) 37,252 (29,913) Amounts reclassified from accumulated other comprehensive loss 113 (7,766) 38,578 — 30,925 Net other comprehensive income (1,748) (2,447) (32,045) 37,252 1,012 Balance at December 31, 2020 (1,411) 402 (851,063) 12,941 (839,131) Other comprehensive (loss) income before reclassifications 5,069 (6,662) 54,618 (34,168) 18,857 Amounts reclassified from accumulated other comprehensive loss 145 11 39,806 — 39,962 Net other comprehensive (loss) income 5,214 (6,651) 94,424 (34,168) 58,819 Balance at December 31, 2021 3,803 (6,249) (756,639) (21,227) (780,312) Other comprehensive income (loss) before reclassifications 9,246 (33,198) 9,297 (71,344) (85,999) Amounts reclassified from accumulated other comprehensive loss (546) 7 31,286 — 30,747 Net other comprehensive income (loss) 8,700 (33,191) 40,583 (71,344) (55,252) Balance at December 31, 2022 $ 12,503 $ (39,440) $ (716,056) $ (92,571) $ (835,5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INCOME (LOSS) - USD ($)</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5" t="n">
        <v>3538042000</v>
      </c>
      <c r="D4" s="5" t="n">
        <v>3673561000</v>
      </c>
      <c r="E4" s="5" t="n">
        <v>3554075000</v>
      </c>
    </row>
    <row r="5">
      <c r="A5" s="3" t="inlineStr">
        <is>
          <t>Costs and expenses:</t>
        </is>
      </c>
      <c r="C5" s="4" t="inlineStr">
        <is>
          <t xml:space="preserve"> </t>
        </is>
      </c>
      <c r="D5" s="4" t="inlineStr">
        <is>
          <t xml:space="preserve"> </t>
        </is>
      </c>
      <c r="E5" s="4" t="inlineStr">
        <is>
          <t xml:space="preserve"> </t>
        </is>
      </c>
    </row>
    <row r="6">
      <c r="A6" s="4" t="inlineStr">
        <is>
          <t>Selling, general and administrative</t>
        </is>
      </c>
      <c r="C6" s="6" t="n">
        <v>905570000</v>
      </c>
      <c r="D6" s="6" t="n">
        <v>924163000</v>
      </c>
      <c r="E6" s="6" t="n">
        <v>963323000</v>
      </c>
    </row>
    <row r="7">
      <c r="A7" s="4" t="inlineStr">
        <is>
          <t>Research and development</t>
        </is>
      </c>
      <c r="C7" s="6" t="n">
        <v>43657000</v>
      </c>
      <c r="D7" s="6" t="n">
        <v>46777000</v>
      </c>
      <c r="E7" s="6" t="n">
        <v>38384000</v>
      </c>
    </row>
    <row r="8">
      <c r="A8" s="4" t="inlineStr">
        <is>
          <t>Restructuring charges</t>
        </is>
      </c>
      <c r="C8" s="6" t="n">
        <v>18715000</v>
      </c>
      <c r="D8" s="6" t="n">
        <v>19003000</v>
      </c>
      <c r="E8" s="6" t="n">
        <v>20712000</v>
      </c>
    </row>
    <row r="9">
      <c r="A9" s="4" t="inlineStr">
        <is>
          <t>Goodwill impairment</t>
        </is>
      </c>
      <c r="C9" s="6" t="n">
        <v>0</v>
      </c>
      <c r="D9" s="6" t="n">
        <v>0</v>
      </c>
      <c r="E9" s="6" t="n">
        <v>198169000</v>
      </c>
    </row>
    <row r="10">
      <c r="A10" s="4" t="inlineStr">
        <is>
          <t>Interest expense, net</t>
        </is>
      </c>
      <c r="C10" s="6" t="n">
        <v>89980000</v>
      </c>
      <c r="D10" s="6" t="n">
        <v>96886000</v>
      </c>
      <c r="E10" s="6" t="n">
        <v>105753000</v>
      </c>
    </row>
    <row r="11">
      <c r="A11" s="4" t="inlineStr">
        <is>
          <t>Other components of net pension and postretirement cost (income)</t>
        </is>
      </c>
      <c r="C11" s="6" t="n">
        <v>4308000</v>
      </c>
      <c r="D11" s="6" t="n">
        <v>1010000</v>
      </c>
      <c r="E11" s="6" t="n">
        <v>-1708000</v>
      </c>
    </row>
    <row r="12">
      <c r="A12" s="4" t="inlineStr">
        <is>
          <t>Other (income) expense</t>
        </is>
      </c>
      <c r="C12" s="6" t="n">
        <v>-21618000</v>
      </c>
      <c r="D12" s="6" t="n">
        <v>41574000</v>
      </c>
      <c r="E12" s="6" t="n">
        <v>8151000</v>
      </c>
    </row>
    <row r="13">
      <c r="A13" s="4" t="inlineStr">
        <is>
          <t>Total costs and expenses</t>
        </is>
      </c>
      <c r="C13" s="6" t="n">
        <v>3498162000</v>
      </c>
      <c r="D13" s="6" t="n">
        <v>3680976000</v>
      </c>
      <c r="E13" s="6" t="n">
        <v>3737444000</v>
      </c>
    </row>
    <row r="14">
      <c r="A14" s="4" t="inlineStr">
        <is>
          <t>Income (loss) from continuing operations before income taxes</t>
        </is>
      </c>
      <c r="C14" s="6" t="n">
        <v>39880000</v>
      </c>
      <c r="D14" s="6" t="n">
        <v>-7415000</v>
      </c>
      <c r="E14" s="6" t="n">
        <v>-183369000</v>
      </c>
    </row>
    <row r="15">
      <c r="A15" s="4" t="inlineStr">
        <is>
          <t>Provision (benefit) for income taxes</t>
        </is>
      </c>
      <c r="C15" s="6" t="n">
        <v>2940000</v>
      </c>
      <c r="D15" s="6" t="n">
        <v>-10922000</v>
      </c>
      <c r="E15" s="6" t="n">
        <v>7122000</v>
      </c>
    </row>
    <row r="16">
      <c r="A16" s="4" t="inlineStr">
        <is>
          <t>Income (loss) from continuing operations</t>
        </is>
      </c>
      <c r="C16" s="6" t="n">
        <v>36940000</v>
      </c>
      <c r="D16" s="6" t="n">
        <v>3507000</v>
      </c>
      <c r="E16" s="6" t="n">
        <v>-190491000</v>
      </c>
    </row>
    <row r="17">
      <c r="A17" s="4" t="inlineStr">
        <is>
          <t>(Loss) income from discontinued operations, net of tax</t>
        </is>
      </c>
      <c r="C17" s="6" t="n">
        <v>0</v>
      </c>
      <c r="D17" s="6" t="n">
        <v>-4858000</v>
      </c>
      <c r="E17" s="6" t="n">
        <v>10115000</v>
      </c>
    </row>
    <row r="18">
      <c r="A18" s="4" t="inlineStr">
        <is>
          <t>Net income (loss)</t>
        </is>
      </c>
      <c r="C18" s="5" t="n">
        <v>36940000</v>
      </c>
      <c r="D18" s="5" t="n">
        <v>-1351000</v>
      </c>
      <c r="E18" s="5" t="n">
        <v>-180376000</v>
      </c>
    </row>
    <row r="19">
      <c r="A19" s="3" t="inlineStr">
        <is>
          <t>Basic earnings (loss) per share attributable to common stockholders:</t>
        </is>
      </c>
      <c r="C19" s="4" t="inlineStr">
        <is>
          <t xml:space="preserve"> </t>
        </is>
      </c>
      <c r="D19" s="4" t="inlineStr">
        <is>
          <t xml:space="preserve"> </t>
        </is>
      </c>
      <c r="E19" s="4" t="inlineStr">
        <is>
          <t xml:space="preserve"> </t>
        </is>
      </c>
    </row>
    <row r="20">
      <c r="A20" s="4" t="inlineStr">
        <is>
          <t>Continuing operations (in dollars per share)</t>
        </is>
      </c>
      <c r="B20" s="4" t="inlineStr">
        <is>
          <t>[1]</t>
        </is>
      </c>
      <c r="C20" s="7" t="n">
        <v>0.21</v>
      </c>
      <c r="D20" s="7" t="n">
        <v>0.02</v>
      </c>
      <c r="E20" s="7" t="n">
        <v>-1.11</v>
      </c>
    </row>
    <row r="21">
      <c r="A21" s="4" t="inlineStr">
        <is>
          <t>Discontinued operations (in dollars per share)</t>
        </is>
      </c>
      <c r="B21" s="4" t="inlineStr">
        <is>
          <t>[1]</t>
        </is>
      </c>
      <c r="C21" s="6" t="n">
        <v>0</v>
      </c>
      <c r="D21" s="8" t="n">
        <v>-0.03</v>
      </c>
      <c r="E21" s="8" t="n">
        <v>0.06</v>
      </c>
    </row>
    <row r="22">
      <c r="A22" s="4" t="inlineStr">
        <is>
          <t>Net income (loss) (in dollars per share)</t>
        </is>
      </c>
      <c r="B22" s="4" t="inlineStr">
        <is>
          <t>[1]</t>
        </is>
      </c>
      <c r="C22" s="8" t="n">
        <v>0.21</v>
      </c>
      <c r="D22" s="8" t="n">
        <v>-0.01</v>
      </c>
      <c r="E22" s="8" t="n">
        <v>-1.05</v>
      </c>
    </row>
    <row r="23">
      <c r="A23" s="3" t="inlineStr">
        <is>
          <t>Diluted earnings (loss) per share attributable to common stockholders:</t>
        </is>
      </c>
      <c r="C23" s="4" t="inlineStr">
        <is>
          <t xml:space="preserve"> </t>
        </is>
      </c>
      <c r="D23" s="4" t="inlineStr">
        <is>
          <t xml:space="preserve"> </t>
        </is>
      </c>
      <c r="E23" s="4" t="inlineStr">
        <is>
          <t xml:space="preserve"> </t>
        </is>
      </c>
    </row>
    <row r="24">
      <c r="A24" s="4" t="inlineStr">
        <is>
          <t>Continuing operations (in dollars per share)</t>
        </is>
      </c>
      <c r="B24" s="4" t="inlineStr">
        <is>
          <t>[1]</t>
        </is>
      </c>
      <c r="C24" s="8" t="n">
        <v>0.21</v>
      </c>
      <c r="D24" s="8" t="n">
        <v>0.02</v>
      </c>
      <c r="E24" s="8" t="n">
        <v>-1.11</v>
      </c>
    </row>
    <row r="25">
      <c r="A25" s="4" t="inlineStr">
        <is>
          <t>Discontinued operations (in dollars per share)</t>
        </is>
      </c>
      <c r="B25" s="4" t="inlineStr">
        <is>
          <t>[1]</t>
        </is>
      </c>
      <c r="C25" s="6" t="n">
        <v>0</v>
      </c>
      <c r="D25" s="8" t="n">
        <v>-0.03</v>
      </c>
      <c r="E25" s="8" t="n">
        <v>0.06</v>
      </c>
    </row>
    <row r="26">
      <c r="A26" s="4" t="inlineStr">
        <is>
          <t>Net income (loss)(in dollars per share)</t>
        </is>
      </c>
      <c r="B26" s="4" t="inlineStr">
        <is>
          <t>[1]</t>
        </is>
      </c>
      <c r="C26" s="7" t="n">
        <v>0.21</v>
      </c>
      <c r="D26" s="7" t="n">
        <v>-0.01</v>
      </c>
      <c r="E26" s="7" t="n">
        <v>-1.05</v>
      </c>
    </row>
    <row r="27">
      <c r="A27" s="4" t="inlineStr">
        <is>
          <t>Business servic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5" t="n">
        <v>2249941000</v>
      </c>
      <c r="D29" s="5" t="n">
        <v>2334674000</v>
      </c>
      <c r="E29" s="5" t="n">
        <v>2191306000</v>
      </c>
    </row>
    <row r="30">
      <c r="A30" s="3" t="inlineStr">
        <is>
          <t>Costs and expenses:</t>
        </is>
      </c>
      <c r="C30" s="4" t="inlineStr">
        <is>
          <t xml:space="preserve"> </t>
        </is>
      </c>
      <c r="D30" s="4" t="inlineStr">
        <is>
          <t xml:space="preserve"> </t>
        </is>
      </c>
      <c r="E30" s="4" t="inlineStr">
        <is>
          <t xml:space="preserve"> </t>
        </is>
      </c>
    </row>
    <row r="31">
      <c r="A31" s="4" t="inlineStr">
        <is>
          <t>Cost of products and sales</t>
        </is>
      </c>
      <c r="C31" s="6" t="n">
        <v>1934206000</v>
      </c>
      <c r="D31" s="6" t="n">
        <v>2034477000</v>
      </c>
      <c r="E31" s="6" t="n">
        <v>1904078000</v>
      </c>
    </row>
    <row r="32">
      <c r="A32" s="4" t="inlineStr">
        <is>
          <t>Support services</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6" t="n">
        <v>438191000</v>
      </c>
      <c r="D34" s="6" t="n">
        <v>460888000</v>
      </c>
      <c r="E34" s="6" t="n">
        <v>473292000</v>
      </c>
    </row>
    <row r="35">
      <c r="A35" s="3" t="inlineStr">
        <is>
          <t>Costs and expenses:</t>
        </is>
      </c>
      <c r="C35" s="4" t="inlineStr">
        <is>
          <t xml:space="preserve"> </t>
        </is>
      </c>
      <c r="D35" s="4" t="inlineStr">
        <is>
          <t xml:space="preserve"> </t>
        </is>
      </c>
      <c r="E35" s="4" t="inlineStr">
        <is>
          <t xml:space="preserve"> </t>
        </is>
      </c>
    </row>
    <row r="36">
      <c r="A36" s="4" t="inlineStr">
        <is>
          <t>Cost of products and sales</t>
        </is>
      </c>
      <c r="C36" s="6" t="n">
        <v>148829000</v>
      </c>
      <c r="D36" s="6" t="n">
        <v>149706000</v>
      </c>
      <c r="E36" s="6" t="n">
        <v>149988000</v>
      </c>
    </row>
    <row r="37">
      <c r="A37" s="4" t="inlineStr">
        <is>
          <t>Financing</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274508000</v>
      </c>
      <c r="D39" s="6" t="n">
        <v>294418000</v>
      </c>
      <c r="E39" s="6" t="n">
        <v>341034000</v>
      </c>
    </row>
    <row r="40">
      <c r="A40" s="3" t="inlineStr">
        <is>
          <t>Costs and expenses:</t>
        </is>
      </c>
      <c r="C40" s="4" t="inlineStr">
        <is>
          <t xml:space="preserve"> </t>
        </is>
      </c>
      <c r="D40" s="4" t="inlineStr">
        <is>
          <t xml:space="preserve"> </t>
        </is>
      </c>
      <c r="E40" s="4" t="inlineStr">
        <is>
          <t xml:space="preserve"> </t>
        </is>
      </c>
    </row>
    <row r="41">
      <c r="A41" s="4" t="inlineStr">
        <is>
          <t>Cost of products and sales</t>
        </is>
      </c>
      <c r="C41" s="6" t="n">
        <v>51789000</v>
      </c>
      <c r="D41" s="6" t="n">
        <v>47059000</v>
      </c>
      <c r="E41" s="6" t="n">
        <v>48162000</v>
      </c>
    </row>
    <row r="42">
      <c r="A42" s="4" t="inlineStr">
        <is>
          <t>Equipment sales</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6" t="n">
        <v>354960000</v>
      </c>
      <c r="D44" s="6" t="n">
        <v>350138000</v>
      </c>
      <c r="E44" s="6" t="n">
        <v>314882000</v>
      </c>
    </row>
    <row r="45">
      <c r="A45" s="3" t="inlineStr">
        <is>
          <t>Costs and expenses:</t>
        </is>
      </c>
      <c r="C45" s="4" t="inlineStr">
        <is>
          <t xml:space="preserve"> </t>
        </is>
      </c>
      <c r="D45" s="4" t="inlineStr">
        <is>
          <t xml:space="preserve"> </t>
        </is>
      </c>
      <c r="E45" s="4" t="inlineStr">
        <is>
          <t xml:space="preserve"> </t>
        </is>
      </c>
    </row>
    <row r="46">
      <c r="A46" s="4" t="inlineStr">
        <is>
          <t>Cost of equipment sales</t>
        </is>
      </c>
      <c r="C46" s="6" t="n">
        <v>253843000</v>
      </c>
      <c r="D46" s="6" t="n">
        <v>251914000</v>
      </c>
      <c r="E46" s="6" t="n">
        <v>235153000</v>
      </c>
    </row>
    <row r="47">
      <c r="A47" s="4" t="inlineStr">
        <is>
          <t>Supplies</t>
        </is>
      </c>
      <c r="C47" s="4" t="inlineStr">
        <is>
          <t xml:space="preserve"> </t>
        </is>
      </c>
      <c r="D47" s="4" t="inlineStr">
        <is>
          <t xml:space="preserve"> </t>
        </is>
      </c>
      <c r="E47" s="4" t="inlineStr">
        <is>
          <t xml:space="preserve"> </t>
        </is>
      </c>
    </row>
    <row r="48">
      <c r="A48" s="3" t="inlineStr">
        <is>
          <t>Revenue:</t>
        </is>
      </c>
      <c r="C48" s="4" t="inlineStr">
        <is>
          <t xml:space="preserve"> </t>
        </is>
      </c>
      <c r="D48" s="4" t="inlineStr">
        <is>
          <t xml:space="preserve"> </t>
        </is>
      </c>
      <c r="E48" s="4" t="inlineStr">
        <is>
          <t xml:space="preserve"> </t>
        </is>
      </c>
    </row>
    <row r="49">
      <c r="A49" s="4" t="inlineStr">
        <is>
          <t>Total revenue</t>
        </is>
      </c>
      <c r="C49" s="6" t="n">
        <v>154186000</v>
      </c>
      <c r="D49" s="6" t="n">
        <v>159438000</v>
      </c>
      <c r="E49" s="6" t="n">
        <v>159282000</v>
      </c>
    </row>
    <row r="50">
      <c r="A50" s="3" t="inlineStr">
        <is>
          <t>Costs and expenses:</t>
        </is>
      </c>
      <c r="C50" s="4" t="inlineStr">
        <is>
          <t xml:space="preserve"> </t>
        </is>
      </c>
      <c r="D50" s="4" t="inlineStr">
        <is>
          <t xml:space="preserve"> </t>
        </is>
      </c>
      <c r="E50" s="4" t="inlineStr">
        <is>
          <t xml:space="preserve"> </t>
        </is>
      </c>
    </row>
    <row r="51">
      <c r="A51" s="4" t="inlineStr">
        <is>
          <t>Cost of products and sales</t>
        </is>
      </c>
      <c r="C51" s="6" t="n">
        <v>43778000</v>
      </c>
      <c r="D51" s="6" t="n">
        <v>43980000</v>
      </c>
      <c r="E51" s="6" t="n">
        <v>41679000</v>
      </c>
    </row>
    <row r="52">
      <c r="A52" s="4" t="inlineStr">
        <is>
          <t>Rentals</t>
        </is>
      </c>
      <c r="C52" s="4" t="inlineStr">
        <is>
          <t xml:space="preserve"> </t>
        </is>
      </c>
      <c r="D52" s="4" t="inlineStr">
        <is>
          <t xml:space="preserve"> </t>
        </is>
      </c>
      <c r="E52" s="4" t="inlineStr">
        <is>
          <t xml:space="preserve"> </t>
        </is>
      </c>
    </row>
    <row r="53">
      <c r="A53" s="3" t="inlineStr">
        <is>
          <t>Revenue:</t>
        </is>
      </c>
      <c r="C53" s="4" t="inlineStr">
        <is>
          <t xml:space="preserve"> </t>
        </is>
      </c>
      <c r="D53" s="4" t="inlineStr">
        <is>
          <t xml:space="preserve"> </t>
        </is>
      </c>
      <c r="E53" s="4" t="inlineStr">
        <is>
          <t xml:space="preserve"> </t>
        </is>
      </c>
    </row>
    <row r="54">
      <c r="A54" s="4" t="inlineStr">
        <is>
          <t>Total revenue</t>
        </is>
      </c>
      <c r="C54" s="6" t="n">
        <v>66256000</v>
      </c>
      <c r="D54" s="6" t="n">
        <v>74005000</v>
      </c>
      <c r="E54" s="6" t="n">
        <v>74279000</v>
      </c>
    </row>
    <row r="55">
      <c r="A55" s="3" t="inlineStr">
        <is>
          <t>Costs and expenses:</t>
        </is>
      </c>
      <c r="C55" s="4" t="inlineStr">
        <is>
          <t xml:space="preserve"> </t>
        </is>
      </c>
      <c r="D55" s="4" t="inlineStr">
        <is>
          <t xml:space="preserve"> </t>
        </is>
      </c>
      <c r="E55" s="4" t="inlineStr">
        <is>
          <t xml:space="preserve"> </t>
        </is>
      </c>
    </row>
    <row r="56">
      <c r="A56" s="4" t="inlineStr">
        <is>
          <t>Cost of products and sales</t>
        </is>
      </c>
      <c r="C56" s="5" t="n">
        <v>25105000</v>
      </c>
      <c r="D56" s="5" t="n">
        <v>24427000</v>
      </c>
      <c r="E56" s="5" t="n">
        <v>25600000</v>
      </c>
    </row>
    <row r="57"/>
    <row r="58">
      <c r="A58" s="4" t="inlineStr">
        <is>
          <t>[1]The sum of the earnings per share amounts may not equal the totals due to rounding.</t>
        </is>
      </c>
    </row>
  </sheetData>
  <mergeCells count="4">
    <mergeCell ref="A1:B2"/>
    <mergeCell ref="C1:E1"/>
    <mergeCell ref="A57:D57"/>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We may grant restricted stock units, non-qualified stock options and other stock awards to eligible employees. All stock-based awards are approved by the Executive Compensation Committee of the Board of Directors. We settle stock awards with treasury shares. At December 31, 2022, there were 17,217,552 shares available for future grants. Restricted Stock Units Restricted stock units (RSUs) typically vest ratably over a three-year service period and entitle the holder to shares of common stock as the units vest. The following table summarizes information about RSUs: 2022 2021 Shares Weighted average fair value Shares Weighted average fair value Outstanding - beginning of the year 5,738,293 $ 6.95 6,560,372 $ 6.27 Granted 5,280,429 4.82 2,100,126 8.36 Vested (2,221,027) 6.10 (2,504,189) 6.72 Forfeited (1,599,940) 4.69 (418,016) 6.61 Outstanding - end of the year 7,197,755 $ 6.09 5,738,293 $ 6.95 The fair value of RSUs is determined based on the stock price on the grant date less the present value of expected dividends. At December 31, 2022, there was $11 million of unrecognized compensation cost related to RSUs that is expected to be recognized over a weighted-average period of 1.6 years. The intrinsic value of RSUs outstanding at December 31, 2022 was $27 million. The fair value of RSUs vested during 2022, 2021 and 2020 was $11 million, $22 million and $6 million, respectively. During 2020, we granted 4,123,544 RSUs at a weighted average fair value of $3.92. In 2022 and 2021, we granted 158,416 and 121,455 RSUs, respectively, to non-employee directors. These RSUs vest one year from the grant date. Performance Stock Units Performance stock units (PSUs) are stock awards where the number of shares ultimately received by the employee is conditional upon the attainment of certain performance targets and total shareholder return relative to peer companies. PSUs vest at the end of a three-year service period. There were no PSU awards granted since 2020 and the award period for the final award granted in 2019 closed in 2022. Awards outstanding at December 31, 2022 represent awards that have been deferred and will be issued at a later date. The following table summarizes share information about PSUs: 2022 2021 Shares Weighted average fair value Shares Weighted average fair value Outstanding - beginning of the year 1,009,091 $ 6.60 1,730,002 $ 9.31 Vested (197,471) 6.73 (287,109) 9.33 Forfeited — — (433,802) 9.33 Outstanding - end of the year 811,620 $ 9.57 1,009,091 $ 6.60 Stock Options Stock options are granted at an exercise price equal to or greater than the market price of our common stock on the grant date. Options vest ratably over three years and expire ten years from the grant date. At December 31, 2022, there was less than $1 million of unrecognized compensation cost related to stock options that is expected to be recognized over a weighted-average period of 1.3 years. The intrinsic value of options outstanding and exercisable at December 31, 2022 was not significant. The following table summarizes information about stock option activity: 2022 2021 Shares Per share weighted average exercise prices Shares Per share weighted average exercise prices Options outstanding - beginning of the year 11,120,069 $ 10.65 12,814,365 $ 11.81 Granted — — 737,842 8.48 Exercised — — (777,429) 6.11 Canceled (93,021) 8.09 (604,101) 11.71 Expired (1,000,000) 18.29 (1,050,608) 25.85 Options outstanding - end of the year 10,027,048 $ 9.91 11,120,069 $ 10.65 Options exercisable - end of the year 8,912,286 $ 10.42 8,853,859 $ 11.94 During 2020, 33,501 stock options were exercised at a weighted average fair value of $6.82. The following table provides additional information about stock options outstanding and exercisable at December 31, 2022: Options Outstanding Options Exercisable Range of per share exercise prices Shares Per share weighted-average exercise price Weighted-average remaining contractual life Shares Per share weighted-average exercise price Weighted-average remaining contractual life $3.98 - $7.24 4,605,995 $ 5.14 6.5 years 3,905,829 $ 5.31 6.4 years $8.21 - $13.16 3,674,457 $ 12.05 5.1 years 3,259,861 $ 12.49 4.8 years $16.82 - $23.94 1,746,596 $ 17.94 2.5 years 1,746,596 $ 17.94 2.5 years 10,027,048 $ 9.91 5.3 years 8,912,286 $ 10.42 5.0 years The fair value of stock options is determined using a Black-Scholes valuation model and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The following table lists the weighted average of assumptions used to calculate the fair value of stock options granted: Years Ended December 31, 2021 2020 Expected dividend yield 2.4 % 5.0 % Expected stock price volatility 70.0 % 43.0 % Risk-free interest rate 1.1 % 1.5 % Expected life 7 years 7 years Weighted-average fair value per option granted $4.53 $1.01 Fair value of options granted $3,342 $2,830 Employee Stock Purchase Plan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Description Balance at beginning of year Additions charged to expense Deductions Balance at end of year Valuation allowance for deferred tax asset 2022 $ 121,778 $ 44,188 $ (8,516) $ 157,450 2021 $ 116,543 $ 7,490 $ (2,255) $ 121,778 2020 $ 110,781 $ 23,150 $ (17,388) $ 116,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January 1, 2020, we adopted Accounting Standards Update (ASU) 2016-13, Financial Instruments - Credit Losses, applicable to financial assets measured at amortized cost, including finance receivables, trade and other receivables and investments in debt securities classified as available-for-sale and held-to-maturity. We adopted the standard using the modified retrospective transition approach with a cumulative effect adjustment to retained earnings, which resulted in an increase in the allowance for credit losses on accounts receivable of $15 million and the allowance for credit losses on finance receivables of $10 million and a net reduction to retained earnings of $22 million.</t>
        </is>
      </c>
    </row>
    <row r="5">
      <c r="A5" s="4" t="inlineStr">
        <is>
          <t>Factors Affecting Comparability</t>
        </is>
      </c>
      <c r="B5" s="4" t="inlineStr">
        <is>
          <t>Factors Affecting Comparability Certain transactions and changes occurred during 2022 that impact the comparability of our 2022 financial results to the prior periods. These transactions and changes include: • The sale of our Borderfree cross-border ecommerce solutions business (Borderfree); • A change in the presentation of revenue from digital delivery services primarily related to our Global Ecommerce business from a gross basis to a net basis due to an adjustment in terms of one of our contracts with the USPS; and • A refinement in our methodology for allocating transportation costs between our Global Ecommerce and Presort Services segments. Effective July 1, 2022, we sold Borderfree, which was reported in our Global Ecommerce segment. Prior year results were not recast to exclude the revenue and expenses from Borderfree. Accordingly, revenue and expenses for 2022 include only six months of operations for Borderfree, whereas the prior years presented include a full year of operations. Net income of Borderfree was not significant in any period presented.</t>
        </is>
      </c>
    </row>
    <row r="6">
      <c r="A6" s="4" t="inlineStr">
        <is>
          <t>Use of Estimates</t>
        </is>
      </c>
      <c r="B6" s="4" t="inlineStr">
        <is>
          <t>Use of Estimates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t>
        </is>
      </c>
    </row>
    <row r="7">
      <c r="A7" s="4" t="inlineStr">
        <is>
          <t>Cash Equivalents</t>
        </is>
      </c>
      <c r="B7" s="4" t="inlineStr">
        <is>
          <t>Cash Equivalents Cash equivalents include interest-earning investments with maturities of three months or less at the date of purchase.</t>
        </is>
      </c>
    </row>
    <row r="8">
      <c r="A8" s="4" t="inlineStr">
        <is>
          <t>Marketable Securities</t>
        </is>
      </c>
      <c r="B8" s="4" t="inlineStr">
        <is>
          <t xml:space="preserve">Marketable Securities Marketable investment securities are classified as available-for-sale or held-to-maturity. Investment securities classified as available-for-sale are recorded at fair value with changes in fair value due to market conditions (i.e., interest rates) recorded in accumulated </t>
        </is>
      </c>
    </row>
    <row r="9">
      <c r="A9" s="4" t="inlineStr">
        <is>
          <t>Accounts and Other Receivables and Allowance for Credit Losses</t>
        </is>
      </c>
      <c r="B9" s="4" t="inlineStr">
        <is>
          <t xml:space="preserve">Accounts and Other Receivables and Allowance for Credit Losses Accounts receivables are generally due within 30 days after the invoice date. We provide an allowance for credit losses based on historical loss experience, the age of the receivables, specific troubled accounts and other currently available information. </t>
        </is>
      </c>
    </row>
    <row r="10">
      <c r="A10" s="4" t="inlineStr">
        <is>
          <t>Finance Receivables and Allowance for Credit Losses</t>
        </is>
      </c>
      <c r="B10" s="4" t="inlineStr">
        <is>
          <t xml:space="preserve">Finance Receivables and Allowance for Credit Losses Finance receivables are comprised of sales-type leases, secured loans and unsecured loans. Sales-type leases and secured loans are from financing options provided to clients for Pitney Bowes equipment or leasing of other manufacturers' equipment and are generally due in installments over periods ranging from three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
        </is>
      </c>
    </row>
    <row r="11">
      <c r="A11" s="4" t="inlineStr">
        <is>
          <t>Inventories</t>
        </is>
      </c>
      <c r="B11" s="4" t="inlineStr">
        <is>
          <t>InventoriesInventories are stated at the lower of cost, determined on the first-in, first-out (FIFO) basis or net realizable value.</t>
        </is>
      </c>
    </row>
    <row r="12">
      <c r="A12" s="4" t="inlineStr">
        <is>
          <t>Fixed Assets</t>
        </is>
      </c>
      <c r="B12" s="4" t="inlineStr">
        <is>
          <t>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3 to 6 years for rental equipment. Leasehold improvements are amortized over the shorter of their estimated useful life or the remaining lease term. Major improvements that add to the productive capacity or extend the life of an asset are capitalized while repairs and maintenance are charged to expense. Fully depreciated assets are retained in fixed assets and accumulated depreciation until they are removed from service.</t>
        </is>
      </c>
    </row>
    <row r="13">
      <c r="A13" s="4" t="inlineStr">
        <is>
          <t>Intangible Assets</t>
        </is>
      </c>
      <c r="B13" s="4" t="inlineStr">
        <is>
          <t>Intangible Assets Finite-lived intangible assets are amortized using the straight-line method over their estimated useful lives of up to 10 years.</t>
        </is>
      </c>
    </row>
    <row r="14">
      <c r="A14" s="4" t="inlineStr">
        <is>
          <t>Deferred Costs</t>
        </is>
      </c>
      <c r="B14" s="4" t="inlineStr">
        <is>
          <t>Deferred CostsCertain incremental costs to obtain a contract are capitalized if we expect the benefit of those costs to be realized over a period greater than one year. These costs primarily relate to sales commissions on multi-year equipment and Global Ecommerce contracts. Costs are amortized in a manner consistent with the timing of the related revenue over the contract performance period or longer, if renewals are expected and the renewal commission is not commensurate with the initial commission.</t>
        </is>
      </c>
    </row>
    <row r="15">
      <c r="A15" s="4" t="inlineStr">
        <is>
          <t>Revenue Recognition</t>
        </is>
      </c>
      <c r="B15" s="4" t="inlineStr">
        <is>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product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includes fulfillment, delivery and return services, cross-border solutions, mail processing services and shipping subscription solutions. Revenue for fulfillment, delivery and return services,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Revenue for shipping subscription solutions is recognized ratably over the contract period as the client obtains equal benefit from these services throughout the period. We review third-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or have control over pricing. Support services Support services revenue includes revenue from maintenance, professional and subscription services for our mailing equipment and professional services for our digital delivery services. Revenue is allocated to these services using selling prices charged in standalone transactions. Revenue for maintenance and subscription services is recognized ratably over the contract period and revenue for professional services is recognized when services are provided. Financing We provide financing for our products primarily through sales-type leases and revolving lines of credit for the purchase of postage and supplies. Financing revenue also includes finance income, late fees and investment income, gains and losses at the Bank.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management's best estimate of fair value at the end of the lease term. Fair value estimates are determined based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is recognized as control of the equipment transfers to the customer. Revenue from the sale of equipment under sales-type leases is recognized upon shipment for self-installed products and upon installation or customer acceptance for other products. Revenue from the direct sale of equipment is recognized upon delivery for self-installed products and upon installation or customer acceptance for other products. We do not typically offer any rights of return. Supplies Supplies revenue includes revenue from supplies for our mailing equipment and is recognized upon delivery when control transfers to the customer. Rentals Rentals revenue includes revenue from mailing equipment that does not meet the criteria to be accounted for as a sales-type lease. We may invoice in advance for rentals according to the terms of the agreement. Advanced billings are initially deferred and recognized on a straight-line basis over the billing period. Revenue generated from financing clients for the continued use of equipment subsequent to the expiration of the original lease is recognized as rentals revenue. Shipping and Handling Shipping and handling costs are recognized as costs of revenue as incurred.</t>
        </is>
      </c>
    </row>
    <row r="16">
      <c r="A16" s="4" t="inlineStr">
        <is>
          <t>Research and Development Costs</t>
        </is>
      </c>
      <c r="B16" s="4" t="inlineStr">
        <is>
          <t>Research and Development CostsResearch and development includes research, development and engineering activities relating to the development of new products and solutions and enhancements of existing products and solutions. Costs primarily include salaries, benefits and other employee-related expenses, materials, contract services, information systems and facilities and equipment costs.</t>
        </is>
      </c>
    </row>
    <row r="17">
      <c r="A17" s="4" t="inlineStr">
        <is>
          <t>Restructuring Charges</t>
        </is>
      </c>
      <c r="B17" s="4" t="inlineStr">
        <is>
          <t>Restructuring Charges Restructuring costs primarily include employee severance and related separation costs and real estate lease early termination costs. Employee severance and related costs are recognized when a liability is incurred, which is generally upon communication to the affected employees, and the amount to be paid is both probable and reasonably estimable. Severance accruals are based on company policy, historical experience and negotiated settlements. Costs for the early termination of real estate leases are recognized as incurred.</t>
        </is>
      </c>
    </row>
    <row r="18">
      <c r="A18" s="4" t="inlineStr">
        <is>
          <t>Stock-based Compensation</t>
        </is>
      </c>
      <c r="B18" s="4" t="inlineStr">
        <is>
          <t>Stock-based Compensation We primarily issue restricted stock and non-qualified stock options under our stock award plans. Compensation expense for stock-based awards is measured based on the estimated fair value of the awards expected to vest and recognized ratably over the requisite service period. The fair value of restricted stock is estimated based on the fair value of our common stock on the grant date, less the present value of expected dividends. The fair value of non-qualified stock options is determined using the Black-Scholes valuation model. We believe that these valuation techniques and the underlying assumptions are appropriate in estimating the fair value of stock awards. Forfeitures are estimated at the time of grant to recognize expense for those awards that are expected to vest and are based on our historical forfeiture rates. Stock-based compensation expense is recognized primarily in selling, general and administrative expense.</t>
        </is>
      </c>
    </row>
    <row r="19">
      <c r="A19" s="4" t="inlineStr">
        <is>
          <t>Retirement Plans</t>
        </is>
      </c>
      <c r="B19" s="4" t="inlineStr">
        <is>
          <t>Retirement Plans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loss, net of tax, and amortized to benefit cost primarily over the life expectancy of plan participants. The funded status of pension and other postretirement benefit plans is recognized in the consolidated balance sheets.</t>
        </is>
      </c>
    </row>
    <row r="20">
      <c r="A20" s="4" t="inlineStr">
        <is>
          <t>Impairment Review</t>
        </is>
      </c>
      <c r="B20" s="4" t="inlineStr">
        <is>
          <t>Impairment Review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t>
        </is>
      </c>
    </row>
    <row r="21">
      <c r="A21" s="4" t="inlineStr">
        <is>
          <t>Impairment Review for Goodwill</t>
        </is>
      </c>
      <c r="B21" s="4" t="inlineStr">
        <is>
          <t>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If the fair value of the reporting unit is less than the carrying value of the net assets assigned to the reporting unit, a goodwill impairment loss is calculated as the difference between these amounts, limited to the amount of goodwill allocated to the reporting unit. We performed our annual goodwill impairment test to assess the recoverability of the carrying value of goodwill and determined that the fair value of each reporting unit exceeded its carrying value and no impairment existed. Further, the significant shortfall in the fourth quarter performance of the Global Ecommerce reporting unit caused us to reassess this reporting unit’s goodwill for impairment. See Note 9 for further details.</t>
        </is>
      </c>
    </row>
    <row r="22">
      <c r="A22" s="4" t="inlineStr">
        <is>
          <t>Derivative Instruments</t>
        </is>
      </c>
      <c r="B22" s="4" t="inlineStr">
        <is>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Derivative instruments are measured at fair value and reported as assets and liabilities on the consolidated balance sheets, as applicable.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only enter into agreements with financial institutions that meet stringent credit requirements. We regularly review our credit exposure and the creditworthiness of our counterparties. We have not seen a material change in the creditworthiness of our derivative counterparties.</t>
        </is>
      </c>
    </row>
    <row r="23">
      <c r="A23" s="4" t="inlineStr">
        <is>
          <t>Income Taxes</t>
        </is>
      </c>
      <c r="B23" s="4" t="inlineStr">
        <is>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is>
      </c>
    </row>
    <row r="24">
      <c r="A24" s="4" t="inlineStr">
        <is>
          <t>Earnings per Share</t>
        </is>
      </c>
      <c r="B24" s="4" t="inlineStr">
        <is>
          <t>Earnings per Share Basic earnings per share is computed based on the weighted-average number of common shares outstanding during the year. Diluted earnings per share is computed based on the weighted-average number of common shares outstanding during the year plus the dilutive effect of common stock equivalents.</t>
        </is>
      </c>
    </row>
    <row r="25">
      <c r="A25" s="4" t="inlineStr">
        <is>
          <t>Translation of Non-U.S. Currency Amounts</t>
        </is>
      </c>
      <c r="B25" s="4" t="inlineStr">
        <is>
          <t>Translation of Non-U.S. Currency Amounts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loss.</t>
        </is>
      </c>
    </row>
    <row r="26">
      <c r="A26" s="4" t="inlineStr">
        <is>
          <t>Loss Contingencies</t>
        </is>
      </c>
      <c r="B26" s="4" t="inlineStr">
        <is>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is>
      </c>
    </row>
    <row r="27">
      <c r="A27" s="4" t="inlineStr">
        <is>
          <t>Accounting Pronouncements Not Yet Adopted</t>
        </is>
      </c>
      <c r="B27" s="4" t="inlineStr">
        <is>
          <t xml:space="preserve">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4, and may be applied at the beginning of any interim period within that time frame.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disaggregate our revenue by source and timing of recognition: Year Ended December 31, 2022 Global Ecommerce Presort Services SendTech Solutions Revenue from products and services Revenue from leasing transactions and financing Total consolidated revenue Revenue from products and services Business services $ 1,576,348 $ 602,016 $ 71,577 $ 2,249,941 $ — $ 2,249,941 Support services — — 438,191 438,191 — 438,191 Financing — — — — 274,508 274,508 Equipment sales — — 88,022 88,022 266,938 354,960 Supplies — — 154,186 154,186 — 154,186 Rentals — — — — 66,256 66,256 Subtotal 1,576,348 602,016 751,976 2,930,340 $ 607,702 $ 3,538,042 Revenue from leasing transactions and financing — — 607,702 607,702 Total revenue $ 1,576,348 $ 602,016 $ 1,359,678 $ 3,538,042 Timing of revenue recognition from products and services Products/services transferred at a point in time $ — $ — $ 318,438 $ 318,438 Products/services transferred over time 1,576,348 602,016 433,538 2,611,902 Total $ 1,576,348 $ 602,016 $ 751,976 $ 2,930,340 Year Ended December 31, 2021 Global Ecommerce Presort Services SendTech Solutions Revenue from products and services Revenue from leasing transactions and financing Total consolidated revenue Revenue from products and services Business services $ 1,702,580 $ 573,480 $ 58,614 $ 2,334,674 $ — $ 2,334,674 Support services — — 460,888 460,888 — 460,888 Financing — — — — 294,418 294,418 Equipment sales — — 91,015 91,015 259,123 350,138 Supplies — — 159,438 159,438 — 159,438 Rentals — — — — 74,005 74,005 Subtotal 1,702,580 573,480 769,955 3,046,015 $ 627,546 $ 3,673,561 Revenue from leasing transactions and financing — — 627,546 627,546 Total revenue $ 1,702,580 $ 573,480 $ 1,397,501 $ 3,673,561 Timing of revenue recognition from products and services Products/services transferred at a point in time $ — $ — $ 318,077 $ 318,077 Products/services transferred over time 1,702,580 573,480 451,878 2,727,938 Total $ 1,702,580 $ 573,480 $ 769,955 $ 3,046,015 Year Ended December 31, 2020 Global Ecommerce Presort Services SendTech Solutions Revenue from products and services Revenue from leasing transactions and financing Total consolidated revenue Revenue from products and services Business services $ 1,618,897 $ 521,212 $ 51,197 $ 2,191,306 $ — $ 2,191,306 Support services — — 473,292 473,292 — 473,292 Financing — — — — 341,034 341,034 Equipment sales — — 74,660 74,660 240,222 314,882 Supplies — — 159,282 159,282 — 159,282 Rentals — — — — 74,279 74,279 Subtotal 1,618,897 521,212 758,431 2,898,540 $ 655,535 $ 3,554,075 Revenue from leasing transactions and financing — — 655,535 655,535 Total revenue $ 1,618,897 $ 521,212 $ 1,413,966 $ 3,554,075 Timing of revenue recognition from products and services Products/services transferred at a point in time $ — $ — $ 293,648 $ 293,648 Products/services transferred over time 1,618,897 521,212 464,783 2,604,892 Total $ 1,618,897 $ 521,212 $ 758,431 $ 2,898,540 </t>
        </is>
      </c>
    </row>
    <row r="5">
      <c r="A5" s="4" t="inlineStr">
        <is>
          <t>Summary of Contract Assets and Advance Billings</t>
        </is>
      </c>
      <c r="B5" s="4" t="inlineStr">
        <is>
          <t>Advance Billings from Contracts with Customers Balance Sheet Location December 31, 2022 December 31, 2021 Increase/ (decrease) Advance billings, current Advance billings $ 97,904 $ 92,926 $ 4,978 Advance billings, noncurrent Other noncurrent liabilities $ 906 $ 1,109 $ (203)</t>
        </is>
      </c>
    </row>
    <row r="6">
      <c r="A6" s="4" t="inlineStr">
        <is>
          <t>Summary of Future Performance Obligations</t>
        </is>
      </c>
      <c r="B6" s="4" t="inlineStr">
        <is>
          <t xml:space="preserve">The transaction prices allocated to future performance obligations will be recognized as follows: 2023 2024 2025-2027 Total SendTech Solutions $ 260,058 $ 191,558 $ 235,328 $ 686,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conciliation of Revenue From Segments to Consolidated Statements</t>
        </is>
      </c>
      <c r="B4" s="4" t="inlineStr">
        <is>
          <t xml:space="preserve">The following tables provide information about our reportable segments and reconciliation of segment EBIT to net income (loss). Revenue Years Ended December 31, 2022 2021 2020 Global Ecommerce $ 1,576,348 $ 1,702,580 $ 1,618,897 Presort Services 602,016 573,480 521,212 SendTech Solutions 1,359,678 1,397,501 1,413,966 Total revenue $ 3,538,042 $ 3,673,561 $ 3,554,075 Geographic data: United States $ 3,065,211 $ 3,114,905 $ 3,112,285 Outside United States 472,831 558,656 441,790 Total revenue $ 3,538,042 $ 3,673,561 $ 3,554,075 </t>
        </is>
      </c>
    </row>
    <row r="5">
      <c r="A5" s="4" t="inlineStr">
        <is>
          <t>Summary of Reconciliation of EBIT From Segments to Consolidated Statements</t>
        </is>
      </c>
      <c r="B5" s="4" t="inlineStr">
        <is>
          <t>EBIT Years Ended December 31, 2022 2021 2020 Global Ecommerce $ (100,308) $ (98,673) $ (82,894) Presort Services 82,430 79,721 55,799 SendTech Solutions 400,909 429,415 442,648 Total segment EBIT 383,031 410,463 415,553 Reconciling items: Interest, net (141,769) (143,945) (153,915) Unallocated corporate expenses (204,251) (207,774) (200,406) Restructuring charges (18,715) (19,003) (20,712) Goodwill impairment — — (198,169) Gain on sale of assets 14,372 1,434 11,908 Gain (loss) on sale of businesses, including transaction costs 12,205 7,619 (641) Loss on debt redemption/refinancing (4,993) (56,209) (36,987) (Provision) benefit for income taxes (2,940) 10,922 (7,122) Income (loss) from continuing operations 36,940 3,507 (190,491) (Loss) income from discontinued operations, net of tax — (4,858) 10,115 Net income (loss) $ 36,940 $ (1,351) $ (180,376)</t>
        </is>
      </c>
    </row>
    <row r="6">
      <c r="A6" s="4" t="inlineStr">
        <is>
          <t>Summary of Reconciliation of Depreciation and Amortization from Segments to Consolidated</t>
        </is>
      </c>
      <c r="B6" s="4" t="inlineStr">
        <is>
          <t xml:space="preserve">Depreciation and amortization Years Ended December 31, 2022 2021 2020 Global Ecommerce $ 78,296 $ 79,128 $ 69,676 Presort Services 28,039 27,243 31,769 SendTech Solutions 29,489 29,950 34,316 Total for reportable segments 135,824 136,321 135,761 Corporate 27,992 26,538 24,864 Total depreciation and amortization $ 163,816 $ 162,859 $ 160,625 </t>
        </is>
      </c>
    </row>
    <row r="7">
      <c r="A7" s="4" t="inlineStr">
        <is>
          <t>Summary of Reconciliation of Other Significant Reconciling Items from Segments to Consolidated</t>
        </is>
      </c>
      <c r="B7" s="4" t="inlineStr">
        <is>
          <t xml:space="preserve">Capital expenditures Years Ended December 31, 2022 2021 2020 Global Ecommerce $ 51,430 $ 89,488 $ 46,427 Presort Services 23,363 36,628 15,795 SendTech Solutions 33,364 26,028 28,823 Total for reportable segments 108,157 152,144 91,045 Corporate 16,683 31,898 13,942 Total capital expenditures $ 124,840 $ 184,042 $ 104,987 </t>
        </is>
      </c>
    </row>
    <row r="8">
      <c r="A8" s="4" t="inlineStr">
        <is>
          <t>Summary of Reconciliation of Assets from Segment to Consolidated</t>
        </is>
      </c>
      <c r="B8" s="4" t="inlineStr">
        <is>
          <t xml:space="preserve">Assets December 31, 2022 2021 2020 Global Ecommerce $ 996,297 $ 1,032,434 $ 994,554 Presort Services 510,345 479,392 523,690 SendTech Solutions 2,023,020 2,013,361 2,071,028 Total for reportable segments 3,529,662 3,525,187 3,589,272 Cash and cash equivalents 669,981 732,480 921,450 Short-term investments 11,172 14,440 18,974 Long-term investments 259,977 333,052 364,212 Other corporate assets 270,563 353,712 330,455 Consolidated assets $ 4,741,355 $ 4,958,871 $ 5,224,363 </t>
        </is>
      </c>
    </row>
    <row r="9">
      <c r="A9" s="4" t="inlineStr">
        <is>
          <t>Summary of Long-Lived Assets in Individual Foreign Countries by Country</t>
        </is>
      </c>
      <c r="B9" s="4" t="inlineStr">
        <is>
          <t xml:space="preserve">Identifiable long-lived assets: United States $ 730,347 $ 658,070 $ 613,990 Outside United States 13,941 14,294 17,641 Total $ 744,288 $ 672,364 $ 631,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t>
        </is>
      </c>
      <c r="B4" s="4" t="inlineStr">
        <is>
          <t>The calculations of basic and diluted earnings per share are presented below. The sum of earnings per share amounts may not equal the totals due to rounding. Years Ended December 31, 2022 2021 2020 Numerator: Income (loss) from continuing operations $ 36,940 $ 3,507 $ (190,491) (Loss) income from discontinued operations, net of tax — (4,858) 10,115 Income (loss) attributable to common stockholders (numerator for EPS) $ 36,940 $ (1,351) $ (180,376) Denominator: Weighted-average shares used in basic EPS 173,912 173,914 171,519 Dilutive effect of common stock equivalents (1) 3,340 5,191 — Weighted-average shares used in diluted EPS 177,252 179,105 171,519 Basic earnings (loss) per share: Continuing operations $ 0.21 $ 0.02 $ (1.11) Discontinued operations — (0.03) 0.06 Net income (loss) $ 0.21 $ (0.01) $ (1.05) Diluted earnings (loss) per share: Continuing operations $ 0.21 $ 0.02 $ (1.11) Discontinued operations — (0.03) 0.06 Net income (loss) $ 0.21 $ (0.01) $ (1.05) Common stock equivalents excluded from calculation of diluted earnings per share because their impact would be anti-dilutive: 10,234 6,514 11,626 (1) Due to the loss from continuing operations for the year ended December 31, 2020, common stock equivalents of 2,483 were excluded from the calculation of diluted earnings per share as the impa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 Components</t>
        </is>
      </c>
      <c r="B4" s="4" t="inlineStr">
        <is>
          <t xml:space="preserve">Inventories consisted of the following: December 31, 2022 2021 Raw materials $ 25,539 $ 22,352 Supplies and service parts 27,573 26,076 Finished products 30,608 30,160 Total inventory, net $ 83,720 $ 78,5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Finance Assets and Lessor Operating Leases (Tables)</t>
        </is>
      </c>
      <c r="B1" s="2" t="inlineStr">
        <is>
          <t>12 Months Ended</t>
        </is>
      </c>
    </row>
    <row r="2">
      <c r="B2" s="2" t="inlineStr">
        <is>
          <t>Dec. 31, 2022</t>
        </is>
      </c>
    </row>
    <row r="3">
      <c r="A3" s="3" t="inlineStr">
        <is>
          <t>Receivables [Abstract]</t>
        </is>
      </c>
      <c r="B3" s="4" t="inlineStr">
        <is>
          <t xml:space="preserve"> </t>
        </is>
      </c>
    </row>
    <row r="4">
      <c r="A4" s="4" t="inlineStr">
        <is>
          <t>Summary of Financing Receivables</t>
        </is>
      </c>
      <c r="B4" s="4" t="inlineStr">
        <is>
          <t xml:space="preserve">Finance receivables consisted of the following: December 31, 2022 December 31, 2021 North America International Total North America International Total Sales-type lease receivables Gross finance receivables $ 967,298 $ 158,167 $ 1,125,465 $ 958,440 $ 187,831 $ 1,146,271 Unguaranteed residual values 38,832 8,798 47,630 37,896 10,717 48,613 Unearned income (239,238) (48,334) (287,572) (246,381) (56,643) (303,024) Allowance for credit losses (14,131) (2,893) (17,024) (19,546) (3,246) (22,792) Net investment in sales-type lease receivables 752,761 115,738 868,499 730,409 138,659 869,068 Loan receivables Loan receivables 311,887 16,636 328,523 262,310 20,155 282,465 Allowance for credit losses (4,787) (139) (4,926) (3,259) (167) (3,426) Net investment in loan receivables 307,100 16,497 323,597 259,051 19,988 279,039 Net investment in finance receivables $ 1,059,861 $ 132,235 $ 1,192,096 $ 989,460 $ 158,647 $ 1,148,107 </t>
        </is>
      </c>
    </row>
    <row r="5">
      <c r="A5" s="4" t="inlineStr">
        <is>
          <t>Summary of Sales-type Lease Maturity</t>
        </is>
      </c>
      <c r="B5" s="4" t="inlineStr">
        <is>
          <t xml:space="preserve">Maturities of finance receivables at December 31, 2022 were as follows: Sales-type Lease Receivables Loan Receivables North America International Total North America International Total 2023 $ 367,414 $ 62,334 $ 429,748 $ 242,529 $ 16,636 $ 259,165 2024 274,086 45,140 319,226 26,861 — 26,861 2025 181,627 28,088 209,715 20,702 — 20,702 2026 104,521 15,769 120,290 12,308 — 12,308 2027 39,018 5,631 44,649 7,331 — 7,331 Thereafter 632 1,205 1,837 2,156 — 2,156 Total $ 967,298 $ 158,167 $ 1,125,465 $ 311,887 $ 16,636 $ 328,523 </t>
        </is>
      </c>
    </row>
    <row r="6">
      <c r="A6" s="4" t="inlineStr">
        <is>
          <t>Summary of Loan Receivable Maturity</t>
        </is>
      </c>
      <c r="B6" s="4" t="inlineStr">
        <is>
          <t xml:space="preserve">Maturities of finance receivables at December 31, 2022 were as follows: Sales-type Lease Receivables Loan Receivables North America International Total North America International Total 2023 $ 367,414 $ 62,334 $ 429,748 $ 242,529 $ 16,636 $ 259,165 2024 274,086 45,140 319,226 26,861 — 26,861 2025 181,627 28,088 209,715 20,702 — 20,702 2026 104,521 15,769 120,290 12,308 — 12,308 2027 39,018 5,631 44,649 7,331 — 7,331 Thereafter 632 1,205 1,837 2,156 — 2,156 Total $ 967,298 $ 158,167 $ 1,125,465 $ 311,887 $ 16,636 $ 328,523 </t>
        </is>
      </c>
    </row>
    <row r="7">
      <c r="A7" s="4" t="inlineStr">
        <is>
          <t>Summary of Allowance For Credit Losses On Financing Receivables</t>
        </is>
      </c>
      <c r="B7" s="4" t="inlineStr">
        <is>
          <t xml:space="preserve">Activity in the allowance for credit losses on finance receivables was as follows: Sales-type Lease Receivables Loan Receivables North International North International Total Balance at December 31, 2019 $ 10,920 $ 2,085 $ 5,906 $ 740 $ 19,651 Cumulative effect of accounting change 9,271 1,750 (1,116) (402) 9,503 Amounts charged to expense 10,789 2,902 8,158 555 22,404 Write-offs (7,609) (1,068) (9,955) (551) (19,183) Recoveries 2,070 194 3,474 4 5,742 Other (2,524) 143 17 116 (2,248) Balance at December 31, 2020 22,917 6,006 6,484 462 35,869 Amounts charged to expense 648 (1,788) (426) 19 (1,547) Write-offs (7,120) (846) (6,045) (302) (14,313) Recoveries 3,097 173 3,245 3 6,518 Other 4 (299) 1 (15) (309) Balance at December 31, 2021 19,546 3,246 3,259 167 26,218 Amounts charged to expense (2,476) 712 3,992 288 2,516 Write-offs (6,043) (791) (4,903) (295) (12,032) Recoveries 3,184 39 2,447 1 5,671 Other (80) (313) (8) (22) (423) Balance at December 31, 2022 $ 14,131 $ 2,893 $ 4,787 $ 139 $ 21,950 </t>
        </is>
      </c>
    </row>
    <row r="8">
      <c r="A8" s="4" t="inlineStr">
        <is>
          <t>Summary of Past Due Financing Receivables</t>
        </is>
      </c>
      <c r="B8" s="4" t="inlineStr">
        <is>
          <t>The aging of gross finance receivables was as follows: December 31, 2022 Sales-type Lease Receivables Loan Receivables North International North International Total Past due amounts 0 - 90 days $ 959,203 $ 155,596 $ 308,872 $ 16,503 $ 1,440,174 Past due amounts &gt; 90 days 8,095 2,571 3,015 133 13,814 Total $ 967,298 $ 158,167 $ 311,887 $ 16,636 $ 1,453,988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1) Still accruing interest $ 4,964 $ 682 $ — $ — $ 5,646 Not accruing interest 3,338 2,092 3,796 137 9,363 Total $ 8,302 $ 2,774 $ 3,796 $ 137 $ 15,009 (1) In 2021, our policy was to cease financing revenue recognition for sales-type lease receivables that were more than 120 days past due.</t>
        </is>
      </c>
    </row>
    <row r="9">
      <c r="A9" s="4" t="inlineStr">
        <is>
          <t>Summary of Financing Receivable Credit Quality Indicators</t>
        </is>
      </c>
      <c r="B9" s="4" t="inlineStr">
        <is>
          <t xml:space="preserve">The table below shows gross finance receivables by relative risk class and year of origination based on the relative scores of the accounts within each class as of December 31, 2022 and 2021.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t>
        </is>
      </c>
    </row>
    <row r="10">
      <c r="A10" s="4" t="inlineStr">
        <is>
          <t>Summary of Sales-type Lease, Lease Income</t>
        </is>
      </c>
      <c r="B10" s="4" t="inlineStr">
        <is>
          <t xml:space="preserve">Lease income from sales-type leases, excluding variable lease payments, was as follows: Years Ended December 31, 2022 2021 2020 Profit recognized at commencement $ 134,717 $ 127,469 $ 117,359 Interest income 163,485 186,532 206,517 Total lease income from sales-type leases $ 298,202 $ 314,001 $ 323,876 </t>
        </is>
      </c>
    </row>
    <row r="11">
      <c r="A11" s="4" t="inlineStr">
        <is>
          <t>Summary of Lessor, Payments to be Received</t>
        </is>
      </c>
      <c r="B11" s="4" t="inlineStr">
        <is>
          <t xml:space="preserve">We also lease mailing equipment under operating leases with terms of one 2023 $ 24,375 2024 17,423 2025 18,656 2026 4,398 2027 2,008 Thereafter 5 Total $ 66,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December 31, 2022 2021 Machinery and equipment $ 673,898 $ 707,843 Capitalized software 516,816 488,837 Leasehold improvements 127,357 126,456 1,318,071 1,323,136 Accumulated depreciation (897,399) (893,974) Property, plant and equipment, net $ 420,672 $ 429,162 Rental property and equipment $ 111,188 $ 125,967 Accumulated depreciation (83,701) (91,193) Rental property and equipment, net $ 27,487 $ 34,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Divestitures, 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Disclosure</t>
        </is>
      </c>
      <c r="B4" s="4" t="inlineStr">
        <is>
          <t xml:space="preserve">Intangible assets consisted of the following: December 31, 2022 December 31, 2021 Gross Accumulated Net Gross Accumulated Net Customer relationships $ 155,715 $ (80,188) $ 75,527 $ 268,187 $ (141,492) $ 126,695 Software &amp; technology 22,000 (19,583) 2,417 21,981 (16,234) 5,747 Total intangible assets, net $ 177,715 $ (99,771) $ 77,944 $ 290,168 $ (157,726) $ 132,442 </t>
        </is>
      </c>
    </row>
    <row r="5">
      <c r="A5" s="4" t="inlineStr">
        <is>
          <t>Summary of Future Amortization</t>
        </is>
      </c>
      <c r="B5" s="4" t="inlineStr">
        <is>
          <t xml:space="preserve">Future amortization expense for intangible assets at December 31, 2022 is as follows: 2023 $ 15,724 2024 15,724 2025 15,520 2026 14,530 2027 11,475 Thereafter 4,971 Total $ 77,944 </t>
        </is>
      </c>
    </row>
    <row r="6">
      <c r="A6" s="4" t="inlineStr">
        <is>
          <t>Schedule of Goodwill</t>
        </is>
      </c>
      <c r="B6" s="4" t="inlineStr">
        <is>
          <t xml:space="preserve">Changes in the carrying amount of goodwill by reporting segment are shown in the tables below. Goodwill before accumulated impairment Accumulated impairment December 31, 2021 Acquisitions/(dispositions) FX Impact December 31, 2022 Global Ecommerce $ 593,231 $ (198,169) $ 395,062 $ (55,878) $ — $ 339,184 Presort Services 220,992 — 220,992 2,771 — 223,763 SendTech Solutions 519,049 — 519,049 — (15,045) 504,004 Total goodwill $ 1,333,272 $ (198,169) $ 1,135,103 $ (53,107) $ (15,045) $ 1,066,951 Goodwill before accumulated impairment Accumulated impairment December 31, 2020 Acquisitions/(dispositions) FX Impact December 31, 2021 Global Ecommerce $ 609,431 $ (198,169) $ 411,262 $ (16,200) $ — $ 395,062 Presort Services 220,992 — 220,992 — — 220,992 SendTech Solutions 520,031 — 520,031 13,804 (14,786) 519,049 Total goodwill $ 1,350,454 $ (198,169) $ 1,152,285 $ (2,396) $ (14,786) $ 1,135,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6940</v>
      </c>
      <c r="C4" s="5" t="n">
        <v>-1351</v>
      </c>
      <c r="D4" s="5" t="n">
        <v>-18037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s, net of tax of $(3,942), $(767) and $2,374, respectively</t>
        </is>
      </c>
      <c r="B6" s="6" t="n">
        <v>-71344</v>
      </c>
      <c r="C6" s="6" t="n">
        <v>-34168</v>
      </c>
      <c r="D6" s="6" t="n">
        <v>37252</v>
      </c>
    </row>
    <row r="7">
      <c r="A7" s="4" t="inlineStr">
        <is>
          <t>Net unrealized gain (loss) on cash flow hedges, net of tax of $2,900, $1,738 and $(583), respectively</t>
        </is>
      </c>
      <c r="B7" s="6" t="n">
        <v>8700</v>
      </c>
      <c r="C7" s="6" t="n">
        <v>5214</v>
      </c>
      <c r="D7" s="6" t="n">
        <v>-1748</v>
      </c>
    </row>
    <row r="8">
      <c r="A8" s="4" t="inlineStr">
        <is>
          <t>Net unrealized loss on available for sale securities, net of tax of $(10,424), $(2,217) and $(816), respectively</t>
        </is>
      </c>
      <c r="B8" s="6" t="n">
        <v>-33191</v>
      </c>
      <c r="C8" s="6" t="n">
        <v>-6651</v>
      </c>
      <c r="D8" s="6" t="n">
        <v>-2447</v>
      </c>
    </row>
    <row r="9">
      <c r="A9" s="4" t="inlineStr">
        <is>
          <t>Adjustments to pension and postretirement plans, net of tax of $4,312, $17,986 and $(20,440), respectively</t>
        </is>
      </c>
      <c r="B9" s="6" t="n">
        <v>9297</v>
      </c>
      <c r="C9" s="6" t="n">
        <v>54618</v>
      </c>
      <c r="D9" s="6" t="n">
        <v>-70623</v>
      </c>
    </row>
    <row r="10">
      <c r="A10" s="4" t="inlineStr">
        <is>
          <t>Amortization of pension and postretirement costs, net of tax of $9,315, $12,755 and $11,930, respectively</t>
        </is>
      </c>
      <c r="B10" s="6" t="n">
        <v>31286</v>
      </c>
      <c r="C10" s="6" t="n">
        <v>39806</v>
      </c>
      <c r="D10" s="6" t="n">
        <v>38578</v>
      </c>
    </row>
    <row r="11">
      <c r="A11" s="4" t="inlineStr">
        <is>
          <t>Other comprehensive (loss) income, net of tax</t>
        </is>
      </c>
      <c r="B11" s="6" t="n">
        <v>-55252</v>
      </c>
      <c r="C11" s="6" t="n">
        <v>58819</v>
      </c>
      <c r="D11" s="6" t="n">
        <v>1012</v>
      </c>
    </row>
    <row r="12">
      <c r="A12" s="4" t="inlineStr">
        <is>
          <t>Comprehensive (loss) income</t>
        </is>
      </c>
      <c r="B12" s="5" t="n">
        <v>-18312</v>
      </c>
      <c r="C12" s="5" t="n">
        <v>57468</v>
      </c>
      <c r="D12" s="5" t="n">
        <v>-1793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s — 15,283 — 15,283 Foreign exchange contracts — 479 — 479 Total assets $ 40,860 $ 472,054 $ — $ 512,914 Liabilities: Derivatives Foreign exchange contracts $ — $ (1,472) $ — $ (1,472) Total liabilities $ — $ (1,472) $ — $ (1,472)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t>
        </is>
      </c>
    </row>
    <row r="5">
      <c r="A5" s="4" t="inlineStr">
        <is>
          <t>Schedule of Available-for-sale Securities Reconciliation</t>
        </is>
      </c>
      <c r="B5" s="4" t="inlineStr">
        <is>
          <t xml:space="preserve">Available-for-sale securities consisted of the following: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t>
        </is>
      </c>
    </row>
    <row r="6">
      <c r="A6" s="4" t="inlineStr">
        <is>
          <t>Summary of Investment Securities in a Loss Position</t>
        </is>
      </c>
      <c r="B6" s="4" t="inlineStr">
        <is>
          <t xml:space="preserve">Investment securities in a loss position were as follows: December 31, 2022 December 31, 2021 Fair Value Gross unrealized losses Fair Value Gross unrealized losses Greater than 12 continuous months Government and related securities $ 17,063 $ 2,753 $ 16,018 $ 579 Corporate debt securities 48,812 13,749 51,385 2,658 Mortgage-backed / asset-backed securities 114,839 28,040 135,441 4,057 Total $ 180,714 $ 44,542 $ 202,844 $ 7,294 Less than 12 continuous months Government and related securities $ 10,061 $ 5,457 $ 15,438 $ 433 Corporate debt securities 3,508 232 8,859 339 Commingled fixed income securities 1,520 229 1,692 33 Mortgage-backed / asset-backed securities 12,042 1,430 30,754 629 Total $ 27,131 $ 7,348 $ 56,743 $ 1,434 </t>
        </is>
      </c>
    </row>
    <row r="7">
      <c r="A7" s="4" t="inlineStr">
        <is>
          <t>Summary of Available-For-Sale Securities</t>
        </is>
      </c>
      <c r="B7" s="4" t="inlineStr">
        <is>
          <t xml:space="preserve">At December 31, 2022, scheduled maturities of available-for-sale securities were as follows: Amortized cost Estimated fair value Within 1 year $ 2,115 $ 1,882 After 1 year through 5 years 15,731 14,190 After 5 years through 10 years 73,002 59,117 After 10 years 169,297 133,077 Total $ 260,145 $ 208,266 </t>
        </is>
      </c>
    </row>
    <row r="8">
      <c r="A8" s="4" t="inlineStr">
        <is>
          <t>Schedule of Derivative Instruments in Statement of Financial Position, Fair Value</t>
        </is>
      </c>
      <c r="B8" s="4" t="inlineStr">
        <is>
          <t xml:space="preserve">The fair value of our derivative instruments was as follows: December 31, Designation of Derivatives Balance Sheet Location 2022 2021 Derivatives designated as hedging instruments Foreign exchange contracts Other current assets and prepayments $ 15 $ 21 Accounts payable and accrued liabilities (23) (10) Interest rate swaps Other assets 15,283 3,103 Derivatives not designated as hedging instruments Foreign exchange contracts Other current assets and prepayments 464 2,453 Accounts payable and accrued liabilities (1,449) (294) Total derivative assets 15,762 5,577 Total derivative liabilities (1,472) (304) Total net derivative asset $ 14,290 $ 5,273 </t>
        </is>
      </c>
    </row>
    <row r="9">
      <c r="A9" s="4" t="inlineStr">
        <is>
          <t>Schedule of Cash Flow Hedging Instruments, Statements of Financial Performance and Financial Position, Location</t>
        </is>
      </c>
      <c r="B9" s="4" t="inlineStr">
        <is>
          <t>The following represents the results of cash flow hedging relationships: Years Ended December 31, Derivative Gain (Loss) Location of Gain (Loss) Gain (Loss) Reclassified Derivative Instrument 2022 2021 2022 2021 Foreign exchange contracts $ 159 $ 198 Revenue $ — $ 289 Cost of sales 178 (117) Interest rate swaps 12,180 5,266 Interest Expense 549 (366) $ 12,339 $ 5,464 $ 727 $ (194)</t>
        </is>
      </c>
    </row>
    <row r="10">
      <c r="A10" s="4" t="inlineStr">
        <is>
          <t>Schedule of Other Derivatives Not Designated as Hedging Instruments, Statements of Financial Performance and Financial Position, Location</t>
        </is>
      </c>
      <c r="B10" s="4" t="inlineStr">
        <is>
          <t>The following represents the mark-to-market adjustment on our non-designated derivative instruments: Years Ended December 31, Derivative Gain (Loss) Derivatives Instrument Location of Derivative Gain (Loss) 2022 2021 Foreign exchange contracts Selling, general and administrative expense $ (28,228) $ (4,540)</t>
        </is>
      </c>
    </row>
    <row r="11">
      <c r="A11" s="4" t="inlineStr">
        <is>
          <t>Summary of Fair Value, by Balance Sheet Grouping</t>
        </is>
      </c>
      <c r="B11" s="4" t="inlineStr">
        <is>
          <t xml:space="preserve">The carrying value and estimated fair value of our debt was as follows: December 31, 2022 2021 Carrying value $ 2,205,266 $ 2,323,838 Fair value $ 1,856,878 $ 2,355,8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Accounts Receivable, Allowance for Credit Loss</t>
        </is>
      </c>
      <c r="B4" s="4" t="inlineStr">
        <is>
          <t xml:space="preserve">Activity in the allowance for credit losses on accounts receivable is presented below. Balance at beginning of year Cumulative effect of accounting change Amounts charged to expense Write-offs, recoveries and other Balance at end of year Accounts and other receivables Other assets 2022 $ 29,179 $ — $ 6,421 $ (29,736) $ 5,864 $ 5,344 $ 520 2021 $ 35,344 $ — $ 9,355 $ (15,520) $ 29,179 $ 11,168 $ 18,011 2020 $ 17,830 $ 15,336 $ 19,789 $ (17,611) $ 35,344 $ 18,899 $ 16,445 </t>
        </is>
      </c>
    </row>
    <row r="5">
      <c r="A5" s="4" t="inlineStr">
        <is>
          <t>Schedule of Other (Income) Expense</t>
        </is>
      </c>
      <c r="B5" s="4" t="inlineStr">
        <is>
          <t xml:space="preserve">Other (income) expense consisted of the following: Years Ended December 31, 2022 2021 2020 Loss on redemption/refinancing of debt $ 4,993 $ 56,209 $ 36,987 Insurance proceeds — (3,000) (16,928) Gain on sale of assets (14,372) (1,434) (11,908) Gain on sale of businesses, including transaction costs (12,239) (10,201) — Other (income) expense $ (21,618) $ 41,574 $ 8,151 </t>
        </is>
      </c>
    </row>
    <row r="6">
      <c r="A6" s="4" t="inlineStr">
        <is>
          <t>Schedule of Supplemental Cash Flow Information</t>
        </is>
      </c>
      <c r="B6" s="4" t="inlineStr">
        <is>
          <t xml:space="preserve">Supplemental cash flow information is as follows: Years Ended December 31, 2022 2021 2020 Purchases of property and equipment in accounts payable $ 5,213 $ 5,305 $ 16,098 Cash interest paid $ 134,247 $ 124,084 $ 151,857 Cash income tax payments, net of refunds $ 14,553 $ 4,337 $ 20,185 </t>
        </is>
      </c>
    </row>
    <row r="7">
      <c r="A7" s="4" t="inlineStr">
        <is>
          <t>Summary of Balance Sheet Information</t>
        </is>
      </c>
      <c r="B7" s="4" t="inlineStr">
        <is>
          <t xml:space="preserve">Selected balance sheet information is as follows: December 31, 2022 2021 Other assets: Long-term investments $ 259,977 $ 333,052 Other (net of allowance of $520 and $18,011, respectively) 120,442 138,032 Total $ 380,419 $ 471,084 Accounts payable and accrued liabilities: Accounts payable $ 315,351 $ 310,993 Customer deposits 209,662 185,528 Employee related liabilities 216,273 233,876 Other 165,797 192,146 Total $ 907,083 $ 922,543 Other noncurrent liabilities: Pension liabilities $ 74,681 $ 115,457 Postretirement medical benefits 87,745 126,675 Other 65,303 66,596 Total $ 227,729 $ 308,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Severance and other exit costs Balance at December 31, 2020 $ 10,063 Expenses, net 19,003 Cash payments (21,990) Noncash activity (1,329) Balance at December 31, 2021 5,747 Expenses, net 18,715 Cash payments (15,406) Noncash activity (1,409) Balance at December 31, 2022 $ 7,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December 31, Interest rate 2022 2021 Notes due April 2023 6.20% $ — $ 90,259 Notes due March 2024 4.625% 236,749 242,603 Term loan due March 2026 SOFR + 2.0% 351,500 370,500 Notes due March 2027 6.875% 396,750 400,000 Term loan due March 2028 SOFR + 4.0% 442,125 446,625 Notes due March 2029 7.25% 350,000 350,000 Notes due January 2037 5.25% 35,841 35,841 Notes due March 2043 6.70% 425,000 425,000 Other debt 2,446 3,685 Principal amount 2,240,411 2,364,513 Less: unamortized costs, net 35,145 40,675 Total debt 2,205,266 2,323,838 Less: current portion long-term debt 32,764 24,739 Long-term debt $ 2,172,502 $ 2,299,099 </t>
        </is>
      </c>
    </row>
    <row r="5">
      <c r="A5" s="4" t="inlineStr">
        <is>
          <t>Schedule of Maturities of Long-term Debt</t>
        </is>
      </c>
      <c r="B5" s="4" t="inlineStr">
        <is>
          <t xml:space="preserve">Annual maturities of outstanding principal at December 31, 2022 are as follows: 2023 $ 32,739 2024 280,956 2025 50,500 2026 244,500 2027 401,250 Thereafter 1,230,466 Total $ 2,240,4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Medical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 Plan Assets and the Funded Status of Defined Benefit Pension Plans</t>
        </is>
      </c>
      <c r="B4" s="4" t="inlineStr">
        <is>
          <t>The benefit obligations and funded status of defined benefit pension plans are as follows: United States Foreign 2022 2021 2022 2021 Accumulated benefit obligation $ 1,205,135 $ 1,609,125 $ 447,401 $ 762,558 Projected benefit obligation Benefit obligation - beginning of year $ 1,609,508 $ 1,729,959 $ 770,468 $ 830,674 Service cost 55 102 1,214 1,528 Interest cost 44,348 42,434 13,568 11,811 Net actuarial gain (349,261) (53,133) (242,488) (37,197) Foreign currency changes — — (68,519) (10,747) Settlements (1,574) (1,429) — — Benefits paid (97,893) (108,425) (22,906) (25,601) Benefit obligation - end of year $ 1,205,183 $ 1,609,508 $ 451,337 $ 770,468 Fair value of plan assets Fair value of plan assets - beginning of year $ 1,549,157 $ 1,601,786 $ 737,443 $ 742,639 Actual return on plan assets (293,968) 51,828 (218,325) 17,929 Company contributions 5,639 5,397 8,731 9,686 Settlements (1,574) (1,429) — — Foreign currency changes — — (66,540) (7,210) Benefits paid (97,893) (108,425) (22,906) (25,601) Fair value of plan assets - end of year $ 1,161,361 $ 1,549,157 $ 438,403 $ 737,443 Amounts recognized in the Consolidated Balance Sheets Noncurrent asset $ — $ — $ 26,570 $ 29,309 Current liability (7,294) (5,883) (1,351) (1,345) Noncurrent liability (36,528) (54,468) (38,153) (60,989) Funded status $ (43,822) $ (60,351) $ (12,934) $ (33,025)</t>
        </is>
      </c>
    </row>
    <row r="5">
      <c r="A5" s="4" t="inlineStr">
        <is>
          <t>Schedule of Accumulated Benefit Obligations in Excess of Fair Value of Plan Assets</t>
        </is>
      </c>
      <c r="B5" s="4" t="inlineStr">
        <is>
          <t xml:space="preserve">Information provided in the table below is only for pension plans with an accumulated benefit obligation in excess of plan assets: United States Foreign 2022 2021 2022 2021 Projected benefit obligation $ 1,205,183 $ 1,609,508 $ 38,238 $ 59,859 Accumulated benefit obligation $ 1,205,135 $ 1,609,125 $ 37,972 $ 59,352 Fair value of plan assets $ 1,161,361 $ 1,549,157 $ — $ — </t>
        </is>
      </c>
    </row>
    <row r="6">
      <c r="A6" s="4" t="inlineStr">
        <is>
          <t>Schedule of Amounts Recognized in Other Comprehensive Income (Loss)</t>
        </is>
      </c>
      <c r="B6" s="4" t="inlineStr">
        <is>
          <t>Pretax amounts recognized in AOCI consist of: United States Foreign 2022 2021 2022 2021 Net actuarial loss $ 698,815 $ 716,585 $ 297,753 $ 301,913 Prior service (credit) cost (105) (149) 7,552 7,804 Transition asset — — (7) (7) Total $ 698,710 $ 716,436 $ 305,298 $ 309,710 Other changes in plan assets and benefit obligations for defined benefit pension plans recognized in other comprehensive income were as follows: United States Foreign 2022 2021 2022 2021 Net actuarial loss (gain) $ 15,788 $ (27,842) $ 2,607 $ (23,257) Amortization of net actuarial loss (33,164) (38,233) (6,767) (9,350) Amortization of prior service credit (cost) 44 60 (252) (268) Settlements (394) (551) — — Total recognized in other comprehensive income $ (17,726) $ (66,566) $ (4,412) $ (32,875) Other changes in benefit obligation for postretirement medical benefit plans recognized in other comprehensive income were as follows: 2022 2021 Net actuarial gain $ (31,512) $ (22,305) Amortization of net actuarial loss (68) (4,090) Amortization of prior service cost — (129) Total recognized in other comprehensive income $ (31,580) $ (26,524)</t>
        </is>
      </c>
    </row>
    <row r="7">
      <c r="A7" s="4" t="inlineStr">
        <is>
          <t>Schedule of Costs of Retirement Plans</t>
        </is>
      </c>
      <c r="B7" s="4" t="inlineStr">
        <is>
          <t xml:space="preserve">The components of net periodic benefit cost (income) for defined benefit pension plans were as follows: United States Foreign 2022 2021 2020 2022 2021 2020 Service cost $ 55 $ 102 $ 86 $ 1,214 $ 1,528 $ 1,650 Interest cost 44,348 42,434 52,103 13,568 11,811 13,379 Expected return on plan assets (71,080) (77,119) (84,719) (26,770) (31,869) (34,391) Amortization of net transition asset — — — — — (4) Amortization of prior service (credit) cost (44) (60) (60) 252 268 245 Amortization of net actuarial loss 33,164 38,233 32,490 6,767 9,350 7,842 Settlements 394 551 1,364 — — 5,060 Net periodic benefit cost (income) $ 6,837 $ 4,141 $ 1,264 $ (4,969) $ (8,912) $ (6,219) The components of net periodic benefit cost for postretirement medical benefit plans were as follows: 2022 2021 2020 Service cost $ 731 $ 909 $ 885 Interest cost 3,679 3,755 4,993 Amortization of prior service cost — 129 373 Amortization of net actuarial loss 68 4,090 3,198 Net periodic benefit cost $ 4,478 $ 8,883 $ 9,449 </t>
        </is>
      </c>
    </row>
    <row r="8">
      <c r="A8" s="4" t="inlineStr">
        <is>
          <t>Schedule of Weighted Average Assumptions Used to Determine Net Periodic Benefit Costs</t>
        </is>
      </c>
      <c r="B8" s="4" t="inlineStr">
        <is>
          <t>Weighted-average actuarial assumptions used to determine year end benefit obligations and net periodic benefit cost for defined benefit pension plans include: 2022 2021 2020 United States Used to determine benefit obligations Discount rate 5.55% 2.85% 2.54% Rate of compensation increase N/A N/A N/A Used to determine net periodic benefit cost Discount rate 2.85% 2.54% 3.34% Expected return on plan assets 5.10% 5.60% 6.25% Rate of compensation increase N/A N/A N/A Foreign Used to determine benefit obligations Discount rate 1.95 % - 5.10% 0.85 % - 2.85% 0.70 % - 2.40% Rate of compensation increase 2.00 % - 3.00% 1.50 % - 3.65% 1.50 % - 2.50% Used to determine net periodic benefit cost Discount rate 0.85 % - 2.85% 0.70 % - 2.40% 0.65 % - 2.95% Expected return on plan assets 3.75 % - 5.75% 3.50 % - 5.75% 4.25 % - 6.00% Rate of compensation increase 1.50 % - 2.50% 1.50 % - 2.50% 1.50 % - 2.50% The weighted-average discount rates used to determine end of year benefit obligation and net periodic pension cost include: 2022 2021 2020 Discount rate used to determine benefit obligation U.S. 5.60 % 2.80 % 2.35 % Canada 5.15 % 2.90 % 2.50 % Discount rate used to determine net period benefit cost U.S. 2.80 % 2.35 % 3.20 % Canada 2.90 % 2.50 % 3.00 %</t>
        </is>
      </c>
    </row>
    <row r="9">
      <c r="A9" s="4" t="inlineStr">
        <is>
          <t>Schedule of Target Allocation and Percentage of Plan Assets for Domestic Pension Plan</t>
        </is>
      </c>
      <c r="B9" s="4" t="inlineStr">
        <is>
          <t>Target and actual asset allocations for the U.S. pension plans were as follows: Target allocation Percent of Plan Assets at December 31, 2023 2022 2021 Asset category Equities 16 % 15 % 18 % Multi-asset credit 2 % 2 % 3 % Fixed income 76 % 74 % 73 % Real estate 5 % 8 % 5 % Private equity 1 % 1 % 1 % Total 100 % 100 % 100 %</t>
        </is>
      </c>
    </row>
    <row r="10">
      <c r="A10" s="4" t="inlineStr">
        <is>
          <t>Schedule of Target Allocation and Percentage of Plan Assets for Foreign Pension Plan</t>
        </is>
      </c>
      <c r="B10" s="4" t="inlineStr">
        <is>
          <t>Target and actual asset allocations for the U.K. Plan, which comprises 73% of the total foreign pension plan assets, were as follows: Target Allocation Percent of Plan Assets at December 31, 2023 2022 2021 Asset category Global equities 10 % 8 % 12 % Fixed income 70 % 70 % 69 % Real estate 10 % 13 % 9 % Diversified growth 10 % 8 % 9 % Cash — % 1 % 1 % Total 100 % 100 % 100 %</t>
        </is>
      </c>
    </row>
    <row r="11">
      <c r="A11" s="4" t="inlineStr">
        <is>
          <t>Schedule of Fair Value Measurement of Plan Assets</t>
        </is>
      </c>
      <c r="B11" s="4" t="inlineStr">
        <is>
          <t xml:space="preserve">The following tables show the U.S. and foreign pension plans' assets, by level within the fair value hierarchy. The plan asset categories presented in the following tables are subsets of the broader asset allocation categories. United States Pension Plans December 31, 2022 Level 1 Level 2 Level 3 Total Money market funds $ — $ 10,623 $ — $ 10,623 Equity securities — 137,505 — 137,505 Commingled fixed income securities — 220,281 — 220,281 Government and related securities 114,084 21,479 — 135,563 Corporate debt securities — 527,407 — 527,407 Mortgage-backed /asset-backed securities — 26,450 — 26,450 Real estate — — 91,500 91,500 Securities lending collateral — 113,802 — 113,802 Total plan assets at fair value $ 114,084 $ 1,057,547 $ 91,500 $ 1,263,131 Securities lending payable (113,802) Investments valued at NAV 10,416 Cash 3,525 Other (1,909) Fair value of plan assets $ 1,161,361 December 31, 2021 Level 1 Level 2 Level 3 Total Money market funds $ — $ 3,725 $ — $ 3,725 Equity securities — 195,037 — 195,037 Commingled fixed income securities — 229,300 — 229,300 Government and related securities 202,416 26,582 — 228,998 Corporate debt securities — 771,529 — 771,529 Mortgage-backed /asset-backed securities — 12,486 — 12,486 Real estate — — 77,494 77,494 Securities lending collateral — 145,855 — 145,855 Total plan assets at fair value $ 202,416 $ 1,384,514 $ 77,494 $ 1,664,424 Securities lending payable (145,855) Investments valued at NAV 16,820 Cash 20,569 Other (6,801) Fair value of plan assets $ 1,549,157 Foreign Plans December 31, 2022 Level 1 Level 2 Level 3 Total Money market funds $ — $ 8,338 $ — $ 8,338 Equity securities — 42,717 — 42,717 Commingled fixed income securities — 247,337 — 247,337 Government and related securities — 35,887 — 35,887 Corporate debt securities — 26,336 — 26,336 Real estate — 4,446 42,980 47,426 Diversified growth funds — — 24,394 24,394 Total plan assets at fair value $ — $ 365,061 $ 67,374 $ 432,435 Cash 5,485 Other 483 Fair value of plan assets $ 438,403 December 31, 2021 Level 1 Level 2 Level 3 Total Money market funds $ — $ 8,577 $ — $ 8,577 Equity securities — 96,596 — 96,596 Commingled fixed income securities — 431,845 — 431,845 Government and related securities — 46,522 — 46,522 Corporate debt securities — 33,583 — 33,583 Real estate — 7,168 52,491 59,659 Diversified growth funds — — 52,169 52,169 Total plan assets at fair value $ — $ 624,291 $ 104,660 $ 728,951 Cash 7,966 Other 526 Fair value of plan assets $ 737,443 </t>
        </is>
      </c>
    </row>
    <row r="12">
      <c r="A12" s="4" t="inlineStr">
        <is>
          <t>Schedule of Changes in Fair Value of Level 3 Assets Domestic</t>
        </is>
      </c>
      <c r="B12" s="4" t="inlineStr">
        <is>
          <t xml:space="preserve">The following table summarizes the changes in the fair value of Level 3 assets: U.S. Plans Foreign Plans Real estate Real estate Diversified Growth Funds Balance at December 31, 2020 $ 69,347 $ 45,275 $ 50,750 Realized gains 1,791 — — Unrealized losses 6,958 6,357 1,995 Net purchases, sales and settlements (602) 1,663 — Foreign currency and other — (804) (576) Balance at December 31, 2021 77,494 52,491 52,169 Realized gains 1,058 — — Unrealized gains (losses) 12,666 (6,741) (5,933) Net purchases, sales and settlements 282 1,729 (16,474) Foreign currency and other — (4,499) (5,368) Balance at December 31, 2022 $ 91,500 $ 42,980 $ 24,394 </t>
        </is>
      </c>
    </row>
    <row r="13">
      <c r="A13" s="4" t="inlineStr">
        <is>
          <t>Schedule of Change in Benefit Obligation, Plan Assets and the Funded Status of Nonpension Benefit Plans</t>
        </is>
      </c>
      <c r="B13" s="4" t="inlineStr">
        <is>
          <t xml:space="preserve">The benefit obligation and funded status for postretirement medical benefit plans are as follows: 2022 2021 Benefit obligation Benefit obligation - beginning of year $ 139,516 $ 169,210 Service cost 731 909 Interest cost 3,679 3,755 Net actuarial gain (31,512) (22,305) Foreign currency changes (740) 123 Benefits paid, net (12,399) (12,176) Benefit obligation - end of year (1) $ 99,275 $ 139,516 Fair value of plan assets Fair value of plan assets - beginning of year $ — $ — Company contribution 12,399 12,176 Benefits paid, net (12,399) (12,176) Fair value of plan assets - end of year $ — $ — Amounts recognized in the Consolidated Balance Sheets Current liability $ (11,530) $ (12,841) Non-current liability (87,745) (126,675) Funded status $ (99,275) $ (139,516) (1) The benefit obligation for U.S. postretirement medical benefits plan was $90 million and $126 million at December 31, 2022 and 2021, respectively. Pretax amounts recognized in AOCL consist of: 2022 2021 Net actuarial (gain) loss $ (16,405) $ 15,175 </t>
        </is>
      </c>
    </row>
    <row r="14">
      <c r="A14" s="4" t="inlineStr">
        <is>
          <t>Schedule of Expected Benefit Payments</t>
        </is>
      </c>
      <c r="B14" s="4" t="inlineStr">
        <is>
          <t xml:space="preserve">The following benefit payments, which reflect expected future service, are expected to be paid. Pension Benefits Postretirement Medical Benefits 2023 $ 128,361 $ 11,561 2024 121,948 11,076 2025 122,072 10,568 2026 120,822 10,072 2027 119,912 9,523 Thereafter 582,503 39,736 $ 1,195,618 $ 92,5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before Tax, Domestic and Foreign</t>
        </is>
      </c>
      <c r="B4" s="4" t="inlineStr">
        <is>
          <t>Income (loss) from continuing operations before taxes consisted of the following: Years Ended December 31, 2022 2021 2020 U.S. $ (39,294) $ (85,258) $ (243,760) International 79,174 77,843 60,391 Total $ 39,880 $ (7,415) $ (183,369)</t>
        </is>
      </c>
    </row>
    <row r="5">
      <c r="A5" s="4" t="inlineStr">
        <is>
          <t>Summary of Components of Income Tax Expense (Benefit)</t>
        </is>
      </c>
      <c r="B5" s="4" t="inlineStr">
        <is>
          <t>The provision (benefit) for income taxes from continuing operations consisted of the following: Years Ended December 31, 2022 2021 2020 U.S. Federal: Current $ 223 $ (7,419) $ (10,582) Deferred (12,284) (13,825) 6,516 (12,061) (21,244) (4,066) U.S. State and Local: Current (9,716) 5,401 (2,569) Deferred 7,137 (5,827) 4,100 (2,579) (426) 1,531 International: Current 8,745 10,979 4,993 Deferred 8,835 (231) 4,664 17,580 10,748 9,657 Total current (748) 8,961 (8,158) Total deferred 3,688 (19,883) 15,280 Total provision (benefit) for income taxes $ 2,940 $ (10,922) $ 7,122 Effective tax rate 7.4 % 147.3 % (3.9) %</t>
        </is>
      </c>
    </row>
    <row r="6">
      <c r="A6" s="4" t="inlineStr">
        <is>
          <t>Summary of Reconciliation of Effective Income Tax Rate Reconciliation</t>
        </is>
      </c>
      <c r="B6" s="4" t="inlineStr">
        <is>
          <t xml:space="preserve">A reconciliation of income taxes computed at the federal statutory rate and our provision for income taxes consist of the following: Years Ended December 31, 2022 2021 2020 Federal statutory provision $ 8,375 $ (1,558) $ (38,507) State and local income taxes (1) (1,612) (336) 1,209 Impact of foreign operations taxed at rates other than the U.S. statutory rate (2) 3,349 (2,220) (3,345) Accrual/release of uncertain tax amounts related to foreign operations (2,753) (7,288) 1,802 U.S. tax impacts of foreign income in the U.S. (3) 1,089 4,441 (2,300) CARES Act carryback benefit — (2,270) (1,646) Tax credits (850) (500) (750) Unrealized stock compensation benefits 572 (505) 2,312 Surrender of company-owned life insurance policies — — 10,313 Goodwill impairment — — 40,328 Borderfree tax basis differences (5,610) — — Other, net (4) 380 (686) (2,294) Provision (benefit) for income taxes $ 2,940 $ (10,922) $ 7,122 (1) Includes a benefit of $1 million related to tax resolutions and a benefit of $1 million for tax return true-ups for the year ended December 31, 2022 and a charge of $2 million for the surrender of company-owned life insurance for the year ended December 31, 2020. (2) Includes a charge of $2 million for a deferred rate change and a charge of $1 million for the establishment of a valuation allowance for the year ended December 31, 2022, a benefit of $5 million for a deferred rate change for the year ended December 31, 2021, and a benefit of $3 million for tax balance corrections and a deferred tax rate change benefit of $2 million for the year ended December 31, 2020. (3) Includes a benefit of $1 million associated with the sale of a 2019 business for the year ended December 31, 2022. </t>
        </is>
      </c>
    </row>
    <row r="7">
      <c r="A7" s="4" t="inlineStr">
        <is>
          <t>Summary of Components of Deferred Tax Assets and Liabilities</t>
        </is>
      </c>
      <c r="B7" s="4" t="inlineStr">
        <is>
          <t>Deferred tax liabilities and assets consisted of the following: December 31, 2022 2021 Deferred tax liabilities: Depreciation $ (51,717) $ (85,544) Deferred profit (for tax purposes) on sale to finance subsidiary (26,765) (26,745) Lease revenue and related depreciation (216,282) (202,862) Intangible assets (65,916) (76,672) Operating lease liability (73,403) (46,496) Other (27,366) (25,438) Gross deferred tax liabilities (461,449) (463,757) Deferred tax assets: Postretirement medical benefits 24,892 34,681 Pension 9,640 20,472 Operating lease asset 78,765 52,271 Long-term incentives 12,946 12,308 Net operating and capital losses 130,640 125,699 Tax credit carry forwards 66,256 65,931 Section 163j carryforward 23,917 10,556 Tax uncertainties gross-up 4,982 6,929 Other 50,345 38,641 Gross deferred tax assets 402,383 367,488 Less: Valuation allowance (157,450) (121,778) Net deferred tax assets 244,933 245,710 Total deferred taxes, net $ (216,516) $ (218,047)</t>
        </is>
      </c>
    </row>
    <row r="8">
      <c r="A8" s="4" t="inlineStr">
        <is>
          <t>Summary of Tax Uncertainties Roll Forward</t>
        </is>
      </c>
      <c r="B8" s="4" t="inlineStr">
        <is>
          <t xml:space="preserve">A reconciliation of the amount of unrecognized tax benefits is as follows: 2022 2021 2020 Balance at beginning of year $ 45,072 $ 50,064 $ 60,302 Increases from prior period positions 6 3,016 2,147 Decreases from prior period positions (6,830) (4,247) (47) Increases from current period positions 340 492 3,472 Decreases relating to settlements with tax authorities (1,966) (1,270) (12,508) Reductions from lapse of applicable statute of limitations (3,322) (2,983) (3,302) Balance at end of year $ 33,300 $ 45,072 $ 50,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Assets and Liabiliti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 Assets and Liabilities</t>
        </is>
      </c>
      <c r="B4" s="4" t="inlineStr">
        <is>
          <t xml:space="preserve">Leases Balance Sheet Location December 31, 2022 December 31, 2021 Assets Operating Operating lease assets $ 296,129 $ 208,428 Finance Property, plant and equipment, net 54,063 46,770 Total leased assets $ 350,192 $ 255,198 Liabilities Operating Current operating lease liabilities $ 52,576 $ 40,299 Noncurrent operating lease liabilities 265,696 192,092 Finance Accounts payable and accrued liabilities 11,690 10,694 Other noncurrent liabilities 43,858 39,535 Total lease liabilities $ 373,820 $ 282,620 </t>
        </is>
      </c>
    </row>
    <row r="5">
      <c r="A5" s="4" t="inlineStr">
        <is>
          <t>Schedule of Components of Lease Expense</t>
        </is>
      </c>
      <c r="B5" s="4" t="inlineStr">
        <is>
          <t xml:space="preserve">Years Ended December 31, Lease Cost 2022 2021 2020 Operating lease expense $ 67,041 $ 62,269 $ 54,718 Finance lease expense Amortization of leased assets 12,321 9,191 3,792 Interest on lease liabilities 3,323 2,826 949 Variable lease expense 26,870 33,924 21,413 Sublease income (1,086) (1,761) (979) Total expense $ 108,469 $ 106,449 $ 79,893 </t>
        </is>
      </c>
    </row>
    <row r="6">
      <c r="A6" s="4" t="inlineStr">
        <is>
          <t>Schedule of Future Payments of Finance Lease Liabilities</t>
        </is>
      </c>
      <c r="B6" s="4" t="inlineStr">
        <is>
          <t xml:space="preserve">Future Lease Payments Operating Leases Finance Leases Total 2023 $ 73,846 $ 14,689 $ 88,535 2024 69,552 13,378 82,930 2025 63,096 11,697 74,793 2026 53,016 9,989 63,005 2027 46,496 8,178 54,674 Thereafter 98,880 6,721 105,601 Total 404,886 64,652 469,538 Less: present value discount 86,614 9,104 95,718 Lease liability $ 318,272 $ 55,548 $ 373,820 </t>
        </is>
      </c>
    </row>
    <row r="7">
      <c r="A7" s="4" t="inlineStr">
        <is>
          <t>Schedule of Future Payments of Operating Lease Liabilities</t>
        </is>
      </c>
      <c r="B7" s="4" t="inlineStr">
        <is>
          <t xml:space="preserve">Operating lease expense includes immaterial amounts related to leases with terms of 12 months or less. Future Lease Payments Operating Leases Finance Leases Total 2023 $ 73,846 $ 14,689 $ 88,535 2024 69,552 13,378 82,930 2025 63,096 11,697 74,793 2026 53,016 9,989 63,005 2027 46,496 8,178 54,674 Thereafter 98,880 6,721 105,601 Total 404,886 64,652 469,538 Less: present value discount 86,614 9,104 95,718 Lease liability $ 318,272 $ 55,548 $ 373,820 </t>
        </is>
      </c>
    </row>
    <row r="8">
      <c r="A8" s="4" t="inlineStr">
        <is>
          <t>Schedule of Weighted-Average Remaining Lease Terms and Weighted-Average Discount Rates</t>
        </is>
      </c>
      <c r="B8" s="4" t="inlineStr">
        <is>
          <t>Lease Term and Discount Rate December 31, 2022 December 31, 2021 Weighted-average remaining lease term Operating leases 6.4 years 6.7 years Finance leases 5.1 years 5.5 years Weighted-average discount rate Operating leases 8.2% 6.5% Finance leases 6.2% 6%</t>
        </is>
      </c>
    </row>
    <row r="9">
      <c r="A9" s="4" t="inlineStr">
        <is>
          <t>Schedule of Supplemental Cash Flow Information</t>
        </is>
      </c>
      <c r="B9" s="4" t="inlineStr">
        <is>
          <t xml:space="preserve">Years Ended December 31, Cash Flow Information 2022 2021 2020 Operating cash outflows - operating leases $ 65,012 $ 59,748 $ 52,565 Operating cash outflows - finance leases $ 3,323 $ 2,826 $ 949 Financing cash outflows - finance leases $ 11,091 $ 7,707 $ 4,223 Leased assets obtained in exchange for new lease obligations Operating leases $ 135,359 $ 48,662 $ 38,641 Finance leases $ 20,927 $ 30,840 $ 17,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holders Equity</t>
        </is>
      </c>
      <c r="B4" s="4" t="inlineStr">
        <is>
          <t xml:space="preserve">The following table summarizes the changes in shares of Common Stock outstanding and Treasury Stock: Common Stock Outstanding Treasury Stock Balance at December 31, 2019 170,448,943 152,888,969 Issuance of treasury stock 1,526,245 (1,526,245) Balance at December 31, 2020 171,975,188 151,362,724 Issuance of treasury stock 2,756,207 (2,756,207) Balance at December 31, 2021 174,731,395 148,606,517 Repurchases of common stock (2,750,000) 2,750,000 Issuance of treasury stock 2,049,192 (2,049,192) Balance at December 31, 2022 174,030,587 149,307,3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Reclassification out of Accumulated Other Comprehensive Income</t>
        </is>
      </c>
      <c r="B4" s="4" t="inlineStr">
        <is>
          <t>Reclassifications out of accumulated other comprehensive loss were as follows: Gain (Loss) Reclassified from AOCL (a) Years Ended December 31, 2022 2021 2020 Cash flow hedges Revenue $ — $ 289 $ (161) Cost of sales 178 (117) 11 Interest expense 549 (366) — Total before tax 727 (194) (150) Tax (benefit) provision 181 (49) (37) Net of tax $ 546 $ (145) $ (113) Available for sale securities Financing revenue $ (9) $ (6) $ 10,124 Selling, general and administrative expense — (7) 231 Total before tax (9) (13) 10,355 Tax (benefit) provision (2) (2) 2,589 Net of tax $ (7) $ (11) $ 7,766 Pension and Postretirement Benefit Plans (b) Transition asset $ — $ — $ 4 Prior service costs (208) (337) (558) Actuarial losses (39,999) (51,673) (43,530) Settlement (394) (551) (6,424) Total before tax (40,601) (52,561) (50,508) Tax benefit (9,315) (12,755) (11,930) Net of tax $ (31,286) $ (39,806) $ (38,578)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postretirement medical benefit plans (see Note 14 for additional details).</t>
        </is>
      </c>
    </row>
    <row r="5">
      <c r="A5" s="4" t="inlineStr">
        <is>
          <t>Schedule of Accumulated Other Comprehensive Income (Loss)</t>
        </is>
      </c>
      <c r="B5" s="4" t="inlineStr">
        <is>
          <t>Changes in accumulated other comprehensive loss, net of tax, were as follows: Cash flow hedges Available-for-sale securities Pension and postretirement benefit plans Foreign currency adjustments Total Balance at December 31, 2019 $ 337 $ 2,849 $ (819,018) $ (24,311) $ (840,143) Other comprehensive loss before reclassifications (1,861) 5,319 (70,623) 37,252 (29,913) Amounts reclassified from accumulated other comprehensive loss 113 (7,766) 38,578 — 30,925 Net other comprehensive income (1,748) (2,447) (32,045) 37,252 1,012 Balance at December 31, 2020 (1,411) 402 (851,063) 12,941 (839,131) Other comprehensive (loss) income before reclassifications 5,069 (6,662) 54,618 (34,168) 18,857 Amounts reclassified from accumulated other comprehensive loss 145 11 39,806 — 39,962 Net other comprehensive (loss) income 5,214 (6,651) 94,424 (34,168) 58,819 Balance at December 31, 2021 3,803 (6,249) (756,639) (21,227) (780,312) Other comprehensive income (loss) before reclassifications 9,246 (33,198) 9,297 (71,344) (85,999) Amounts reclassified from accumulated other comprehensive loss (546) 7 31,286 — 30,747 Net other comprehensive income (loss) 8,700 (33,191) 40,583 (71,344) (55,252) Balance at December 31, 2022 $ 12,503 $ (39,440) $ (716,056) $ (92,571) $ (835,5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information about RSUs: 2022 2021 Shares Weighted average fair value Shares Weighted average fair value Outstanding - beginning of the year 5,738,293 $ 6.95 6,560,372 $ 6.27 Granted 5,280,429 4.82 2,100,126 8.36 Vested (2,221,027) 6.10 (2,504,189) 6.72 Forfeited (1,599,940) 4.69 (418,016) 6.61 Outstanding - end of the year 7,197,755 $ 6.09 5,738,293 $ 6.95 </t>
        </is>
      </c>
    </row>
    <row r="5">
      <c r="A5" s="4" t="inlineStr">
        <is>
          <t>Schedule of Share-based Compensation, Performance Stock Units Award Activity</t>
        </is>
      </c>
      <c r="B5" s="4" t="inlineStr">
        <is>
          <t xml:space="preserve">The following table summarizes share information about PSUs: 2022 2021 Shares Weighted average fair value Shares Weighted average fair value Outstanding - beginning of the year 1,009,091 $ 6.60 1,730,002 $ 9.31 Vested (197,471) 6.73 (287,109) 9.33 Forfeited — — (433,802) 9.33 Outstanding - end of the year 811,620 $ 9.57 1,009,091 $ 6.60 </t>
        </is>
      </c>
    </row>
    <row r="6">
      <c r="A6" s="4" t="inlineStr">
        <is>
          <t>Schedule of Share-based Compensation, Stock Options, Activity</t>
        </is>
      </c>
      <c r="B6" s="4" t="inlineStr">
        <is>
          <t xml:space="preserve">The following table summarizes information about stock option activity: 2022 2021 Shares Per share weighted average exercise prices Shares Per share weighted average exercise prices Options outstanding - beginning of the year 11,120,069 $ 10.65 12,814,365 $ 11.81 Granted — — 737,842 8.48 Exercised — — (777,429) 6.11 Canceled (93,021) 8.09 (604,101) 11.71 Expired (1,000,000) 18.29 (1,050,608) 25.85 Options outstanding - end of the year 10,027,048 $ 9.91 11,120,069 $ 10.65 Options exercisable - end of the year 8,912,286 $ 10.42 8,853,859 $ 11.94 </t>
        </is>
      </c>
    </row>
    <row r="7">
      <c r="A7" s="4" t="inlineStr">
        <is>
          <t>Schedule of Share-based Compensation, Shares Authorized under Stock Option Plans, by Exercise Price Range</t>
        </is>
      </c>
      <c r="B7" s="4" t="inlineStr">
        <is>
          <t>The following table provides additional information about stock options outstanding and exercisable at December 31, 2022: Options Outstanding Options Exercisable Range of per share exercise prices Shares Per share weighted-average exercise price Weighted-average remaining contractual life Shares Per share weighted-average exercise price Weighted-average remaining contractual life $3.98 - $7.24 4,605,995 $ 5.14 6.5 years 3,905,829 $ 5.31 6.4 years $8.21 - $13.16 3,674,457 $ 12.05 5.1 years 3,259,861 $ 12.49 4.8 years $16.82 - $23.94 1,746,596 $ 17.94 2.5 years 1,746,596 $ 17.94 2.5 years 10,027,048 $ 9.91 5.3 years 8,912,286 $ 10.42 5.0 years</t>
        </is>
      </c>
    </row>
    <row r="8">
      <c r="A8" s="4" t="inlineStr">
        <is>
          <t>Schedule of Share-based Payment Award, Stock Options, Valuation Assumptions</t>
        </is>
      </c>
      <c r="B8" s="4" t="inlineStr">
        <is>
          <t>The following table lists the weighted average of assumptions used to calculate the fair value of stock options granted: Years Ended December 31, 2021 2020 Expected dividend yield 2.4 % 5.0 % Expected stock price volatility 70.0 % 43.0 % Risk-free interest rate 1.1 % 1.5 % Expected life 7 years 7 years Weighted-average fair value per option granted $4.53 $1.01 Fair value of options granted $3,342 $2,8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s, tax</t>
        </is>
      </c>
      <c r="B4" s="5" t="n">
        <v>-3942</v>
      </c>
      <c r="C4" s="5" t="n">
        <v>-767</v>
      </c>
      <c r="D4" s="5" t="n">
        <v>2374</v>
      </c>
    </row>
    <row r="5">
      <c r="A5" s="4" t="inlineStr">
        <is>
          <t>Net unrealized gain (loss) on cash flow hedges, tax</t>
        </is>
      </c>
      <c r="B5" s="6" t="n">
        <v>2900</v>
      </c>
      <c r="C5" s="6" t="n">
        <v>1738</v>
      </c>
      <c r="D5" s="6" t="n">
        <v>-583</v>
      </c>
    </row>
    <row r="6">
      <c r="A6" s="4" t="inlineStr">
        <is>
          <t>Net unrealized loss on available for sale securities, tax</t>
        </is>
      </c>
      <c r="B6" s="6" t="n">
        <v>-10424</v>
      </c>
      <c r="C6" s="6" t="n">
        <v>-2217</v>
      </c>
      <c r="D6" s="6" t="n">
        <v>-816</v>
      </c>
    </row>
    <row r="7">
      <c r="A7" s="4" t="inlineStr">
        <is>
          <t>Adjustments to pension and postretirement plans, tax</t>
        </is>
      </c>
      <c r="B7" s="6" t="n">
        <v>4312</v>
      </c>
      <c r="C7" s="6" t="n">
        <v>17986</v>
      </c>
      <c r="D7" s="6" t="n">
        <v>-20440</v>
      </c>
    </row>
    <row r="8">
      <c r="A8" s="4" t="inlineStr">
        <is>
          <t>Amortization of pension and postretirement costs, tax</t>
        </is>
      </c>
      <c r="B8" s="5" t="n">
        <v>9315</v>
      </c>
      <c r="C8" s="5" t="n">
        <v>12755</v>
      </c>
      <c r="D8" s="5" t="n">
        <v>11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arrative) (Details) - USD ($)</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the allowance for credit losses on accounts receivable</t>
        </is>
      </c>
      <c r="B4" s="5" t="n">
        <v>5344000</v>
      </c>
      <c r="C4" s="5" t="n">
        <v>11168000</v>
      </c>
      <c r="D4" s="4" t="inlineStr">
        <is>
          <t xml:space="preserve"> </t>
        </is>
      </c>
      <c r="E4" s="4" t="inlineStr">
        <is>
          <t xml:space="preserve"> </t>
        </is>
      </c>
      <c r="F4" s="4" t="inlineStr">
        <is>
          <t xml:space="preserve"> </t>
        </is>
      </c>
    </row>
    <row r="5">
      <c r="A5" s="4" t="inlineStr">
        <is>
          <t>Allowance for credit losses</t>
        </is>
      </c>
      <c r="B5" s="6" t="n">
        <v>21950000</v>
      </c>
      <c r="C5" s="6" t="n">
        <v>26218000</v>
      </c>
      <c r="D5" s="5" t="n">
        <v>35869000</v>
      </c>
      <c r="E5" s="4" t="inlineStr">
        <is>
          <t xml:space="preserve"> </t>
        </is>
      </c>
      <c r="F5" s="5" t="n">
        <v>19651000</v>
      </c>
    </row>
    <row r="6">
      <c r="A6" s="4" t="inlineStr">
        <is>
          <t>Reduction to retained earnings</t>
        </is>
      </c>
      <c r="B6" s="6" t="n">
        <v>5125677000</v>
      </c>
      <c r="C6" s="6" t="n">
        <v>5169270000</v>
      </c>
      <c r="D6" s="4" t="inlineStr">
        <is>
          <t xml:space="preserve"> </t>
        </is>
      </c>
      <c r="E6" s="4" t="inlineStr">
        <is>
          <t xml:space="preserve"> </t>
        </is>
      </c>
      <c r="F6" s="4" t="inlineStr">
        <is>
          <t xml:space="preserve"> </t>
        </is>
      </c>
    </row>
    <row r="7">
      <c r="A7" s="4" t="inlineStr">
        <is>
          <t>Income (loss) from continuing operations before income taxes</t>
        </is>
      </c>
      <c r="B7" s="6" t="n">
        <v>39880000</v>
      </c>
      <c r="C7" s="6" t="n">
        <v>-7415000</v>
      </c>
      <c r="D7" s="6" t="n">
        <v>-183369000</v>
      </c>
      <c r="E7" s="4" t="inlineStr">
        <is>
          <t xml:space="preserve"> </t>
        </is>
      </c>
      <c r="F7" s="4" t="inlineStr">
        <is>
          <t xml:space="preserve"> </t>
        </is>
      </c>
    </row>
    <row r="8">
      <c r="A8" s="4" t="inlineStr">
        <is>
          <t>Marketable securities, unrealized gain (loss)</t>
        </is>
      </c>
      <c r="B8" s="5" t="n">
        <v>0</v>
      </c>
      <c r="C8" s="6" t="n">
        <v>0</v>
      </c>
      <c r="D8" s="6" t="n">
        <v>0</v>
      </c>
      <c r="E8" s="4" t="inlineStr">
        <is>
          <t xml:space="preserve"> </t>
        </is>
      </c>
      <c r="F8" s="4" t="inlineStr">
        <is>
          <t xml:space="preserve"> </t>
        </is>
      </c>
    </row>
    <row r="9">
      <c r="A9" s="4" t="inlineStr">
        <is>
          <t>Revenue recognition discontinuation period (more than)</t>
        </is>
      </c>
      <c r="B9" s="4" t="inlineStr">
        <is>
          <t>90 days</t>
        </is>
      </c>
      <c r="C9" s="4" t="inlineStr">
        <is>
          <t xml:space="preserve"> </t>
        </is>
      </c>
      <c r="D9" s="4" t="inlineStr">
        <is>
          <t xml:space="preserve"> </t>
        </is>
      </c>
      <c r="E9" s="4" t="inlineStr">
        <is>
          <t xml:space="preserve"> </t>
        </is>
      </c>
      <c r="F9" s="4" t="inlineStr">
        <is>
          <t xml:space="preserve"> </t>
        </is>
      </c>
    </row>
    <row r="10">
      <c r="A10" s="4" t="inlineStr">
        <is>
          <t>Revenue recognition resume period (less than)</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Finite-lived intangible assets, estimated useful lives</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Amortization expense</t>
        </is>
      </c>
      <c r="B12" s="5" t="n">
        <v>22000000</v>
      </c>
      <c r="C12" s="6" t="n">
        <v>18000000</v>
      </c>
      <c r="D12" s="6" t="n">
        <v>10000000</v>
      </c>
      <c r="E12" s="4" t="inlineStr">
        <is>
          <t xml:space="preserve"> </t>
        </is>
      </c>
      <c r="F12" s="4" t="inlineStr">
        <is>
          <t xml:space="preserve"> </t>
        </is>
      </c>
    </row>
    <row r="13">
      <c r="A13" s="4" t="inlineStr">
        <is>
          <t>Recogni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Impairment</t>
        </is>
      </c>
      <c r="B14" s="5" t="n">
        <v>0</v>
      </c>
      <c r="C14" s="6" t="n">
        <v>0</v>
      </c>
      <c r="D14" s="5" t="n">
        <v>198169000</v>
      </c>
      <c r="E14" s="4" t="inlineStr">
        <is>
          <t xml:space="preserve"> </t>
        </is>
      </c>
      <c r="F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contract costs</t>
        </is>
      </c>
      <c r="B17" s="5" t="n">
        <v>41000000</v>
      </c>
      <c r="C17" s="5" t="n">
        <v>480000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Bui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50 years</t>
        </is>
      </c>
      <c r="C26" s="4" t="inlineStr">
        <is>
          <t xml:space="preserve"> </t>
        </is>
      </c>
      <c r="D26" s="4" t="inlineStr">
        <is>
          <t xml:space="preserve"> </t>
        </is>
      </c>
      <c r="E26" s="4" t="inlineStr">
        <is>
          <t xml:space="preserve"> </t>
        </is>
      </c>
      <c r="F26" s="4" t="inlineStr">
        <is>
          <t xml:space="preserve"> </t>
        </is>
      </c>
    </row>
    <row r="27">
      <c r="A27" s="4" t="inlineStr">
        <is>
          <t>Building improvemen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Building improvemen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20 years</t>
        </is>
      </c>
      <c r="C32" s="4" t="inlineStr">
        <is>
          <t xml:space="preserve"> </t>
        </is>
      </c>
      <c r="D32" s="4" t="inlineStr">
        <is>
          <t xml:space="preserve"> </t>
        </is>
      </c>
      <c r="E32" s="4" t="inlineStr">
        <is>
          <t xml:space="preserve"> </t>
        </is>
      </c>
      <c r="F32" s="4" t="inlineStr">
        <is>
          <t xml:space="preserve"> </t>
        </is>
      </c>
    </row>
    <row r="33">
      <c r="A33" s="4" t="inlineStr">
        <is>
          <t>Software development cos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Machinery and equipment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Machinery and equipmen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12 years</t>
        </is>
      </c>
      <c r="C41" s="4" t="inlineStr">
        <is>
          <t xml:space="preserve"> </t>
        </is>
      </c>
      <c r="D41" s="4" t="inlineStr">
        <is>
          <t xml:space="preserve"> </t>
        </is>
      </c>
      <c r="E41" s="4" t="inlineStr">
        <is>
          <t xml:space="preserve"> </t>
        </is>
      </c>
      <c r="F41" s="4" t="inlineStr">
        <is>
          <t xml:space="preserve"> </t>
        </is>
      </c>
    </row>
    <row r="42">
      <c r="A42" s="4" t="inlineStr">
        <is>
          <t>Rental equipmen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Rental equip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ves</t>
        </is>
      </c>
      <c r="B47" s="4" t="inlineStr">
        <is>
          <t>6 years</t>
        </is>
      </c>
      <c r="C47" s="4" t="inlineStr">
        <is>
          <t xml:space="preserve"> </t>
        </is>
      </c>
      <c r="D47" s="4" t="inlineStr">
        <is>
          <t xml:space="preserve"> </t>
        </is>
      </c>
      <c r="E47" s="4" t="inlineStr">
        <is>
          <t xml:space="preserve"> </t>
        </is>
      </c>
      <c r="F47" s="4" t="inlineStr">
        <is>
          <t xml:space="preserve"> </t>
        </is>
      </c>
    </row>
    <row r="48">
      <c r="A48" s="4" t="inlineStr">
        <is>
          <t>Global Ecommer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decrease) in transportation costs</t>
        </is>
      </c>
      <c r="B50" s="5" t="n">
        <v>10000000</v>
      </c>
      <c r="C50" s="4" t="inlineStr">
        <is>
          <t xml:space="preserve"> </t>
        </is>
      </c>
      <c r="D50" s="4" t="inlineStr">
        <is>
          <t xml:space="preserve"> </t>
        </is>
      </c>
      <c r="E50" s="4" t="inlineStr">
        <is>
          <t xml:space="preserve"> </t>
        </is>
      </c>
      <c r="F50" s="4" t="inlineStr">
        <is>
          <t xml:space="preserve"> </t>
        </is>
      </c>
    </row>
    <row r="51">
      <c r="A51" s="4" t="inlineStr">
        <is>
          <t>Presort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rease (decrease) in transportation costs</t>
        </is>
      </c>
      <c r="B53" s="6" t="n">
        <v>-10000000</v>
      </c>
      <c r="C53" s="4" t="inlineStr">
        <is>
          <t xml:space="preserve"> </t>
        </is>
      </c>
      <c r="D53" s="4" t="inlineStr">
        <is>
          <t xml:space="preserve"> </t>
        </is>
      </c>
      <c r="E53" s="4" t="inlineStr">
        <is>
          <t xml:space="preserve"> </t>
        </is>
      </c>
      <c r="F53" s="4" t="inlineStr">
        <is>
          <t xml:space="preserve"> </t>
        </is>
      </c>
    </row>
    <row r="54">
      <c r="A54" s="4" t="inlineStr">
        <is>
          <t>Revision of prior period, error correction,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loss) from continuing operations before income taxes</t>
        </is>
      </c>
      <c r="B56" s="5" t="n">
        <v>3000000</v>
      </c>
      <c r="C56" s="4" t="inlineStr">
        <is>
          <t xml:space="preserve"> </t>
        </is>
      </c>
      <c r="D56" s="4" t="inlineStr">
        <is>
          <t xml:space="preserve"> </t>
        </is>
      </c>
      <c r="E56" s="4" t="inlineStr">
        <is>
          <t xml:space="preserve"> </t>
        </is>
      </c>
      <c r="F56" s="4" t="inlineStr">
        <is>
          <t xml:space="preserve"> </t>
        </is>
      </c>
    </row>
    <row r="57">
      <c r="A57" s="4" t="inlineStr">
        <is>
          <t>Cumulative effect of accounting chan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rease in the allowance for credit losses on accounts receivable</t>
        </is>
      </c>
      <c r="B59" s="4" t="inlineStr">
        <is>
          <t xml:space="preserve"> </t>
        </is>
      </c>
      <c r="C59" s="4" t="inlineStr">
        <is>
          <t xml:space="preserve"> </t>
        </is>
      </c>
      <c r="D59" s="4" t="inlineStr">
        <is>
          <t xml:space="preserve"> </t>
        </is>
      </c>
      <c r="E59" s="5" t="n">
        <v>15000000</v>
      </c>
      <c r="F59" s="4" t="inlineStr">
        <is>
          <t xml:space="preserve"> </t>
        </is>
      </c>
    </row>
    <row r="60">
      <c r="A60" s="4" t="inlineStr">
        <is>
          <t>Allowance for credit losses</t>
        </is>
      </c>
      <c r="B60" s="4" t="inlineStr">
        <is>
          <t xml:space="preserve"> </t>
        </is>
      </c>
      <c r="C60" s="4" t="inlineStr">
        <is>
          <t xml:space="preserve"> </t>
        </is>
      </c>
      <c r="D60" s="4" t="inlineStr">
        <is>
          <t xml:space="preserve"> </t>
        </is>
      </c>
      <c r="E60" s="6" t="n">
        <v>10000000</v>
      </c>
      <c r="F60" s="5" t="n">
        <v>9503000</v>
      </c>
    </row>
    <row r="61">
      <c r="A61" s="4" t="inlineStr">
        <is>
          <t>Reduction to retained earnings</t>
        </is>
      </c>
      <c r="B61" s="4" t="inlineStr">
        <is>
          <t xml:space="preserve"> </t>
        </is>
      </c>
      <c r="C61" s="4" t="inlineStr">
        <is>
          <t xml:space="preserve"> </t>
        </is>
      </c>
      <c r="D61" s="4" t="inlineStr">
        <is>
          <t xml:space="preserve"> </t>
        </is>
      </c>
      <c r="E61" s="5" t="n">
        <v>-22000000</v>
      </c>
      <c r="F6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es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leasing transactions and financing</t>
        </is>
      </c>
      <c r="B4" s="5" t="n">
        <v>3538042</v>
      </c>
      <c r="C4" s="5" t="n">
        <v>3673561</v>
      </c>
      <c r="D4" s="5" t="n">
        <v>3554075</v>
      </c>
    </row>
    <row r="5">
      <c r="A5" s="4" t="inlineStr">
        <is>
          <t>Total consolidated revenue</t>
        </is>
      </c>
      <c r="B5" s="6" t="n">
        <v>3538042</v>
      </c>
      <c r="C5" s="6" t="n">
        <v>3673561</v>
      </c>
      <c r="D5" s="6" t="n">
        <v>3554075</v>
      </c>
    </row>
    <row r="6">
      <c r="A6" s="4" t="inlineStr">
        <is>
          <t>ASC 606</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t>
        </is>
      </c>
      <c r="B8" s="6" t="n">
        <v>2930340</v>
      </c>
      <c r="C8" s="6" t="n">
        <v>3046015</v>
      </c>
      <c r="D8" s="6" t="n">
        <v>2898540</v>
      </c>
    </row>
    <row r="9">
      <c r="A9" s="4" t="inlineStr">
        <is>
          <t>Products/services transferred at a point in time | ASC 606</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products and services</t>
        </is>
      </c>
      <c r="B11" s="6" t="n">
        <v>318438</v>
      </c>
      <c r="C11" s="6" t="n">
        <v>318077</v>
      </c>
      <c r="D11" s="6" t="n">
        <v>293648</v>
      </c>
    </row>
    <row r="12">
      <c r="A12" s="4" t="inlineStr">
        <is>
          <t>Products/services transferred over time | ASC 606</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products and services</t>
        </is>
      </c>
      <c r="B14" s="6" t="n">
        <v>2611902</v>
      </c>
      <c r="C14" s="6" t="n">
        <v>2727938</v>
      </c>
      <c r="D14" s="6" t="n">
        <v>2604892</v>
      </c>
    </row>
    <row r="15">
      <c r="A15" s="4" t="inlineStr">
        <is>
          <t>Business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products and services</t>
        </is>
      </c>
      <c r="B17" s="6" t="n">
        <v>2249941</v>
      </c>
      <c r="C17" s="6" t="n">
        <v>2334674</v>
      </c>
      <c r="D17" s="6" t="n">
        <v>2191306</v>
      </c>
    </row>
    <row r="18">
      <c r="A18" s="4" t="inlineStr">
        <is>
          <t>Revenue from leasing transactions and financing</t>
        </is>
      </c>
      <c r="B18" s="6" t="n">
        <v>0</v>
      </c>
      <c r="C18" s="6" t="n">
        <v>0</v>
      </c>
      <c r="D18" s="6" t="n">
        <v>0</v>
      </c>
    </row>
    <row r="19">
      <c r="A19" s="4" t="inlineStr">
        <is>
          <t>Total consolidated revenue</t>
        </is>
      </c>
      <c r="B19" s="6" t="n">
        <v>2249941</v>
      </c>
      <c r="C19" s="6" t="n">
        <v>2334674</v>
      </c>
      <c r="D19" s="6" t="n">
        <v>2191306</v>
      </c>
    </row>
    <row r="20">
      <c r="A20" s="4" t="inlineStr">
        <is>
          <t>Support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products and services</t>
        </is>
      </c>
      <c r="B22" s="6" t="n">
        <v>438191</v>
      </c>
      <c r="C22" s="6" t="n">
        <v>460888</v>
      </c>
      <c r="D22" s="6" t="n">
        <v>473292</v>
      </c>
    </row>
    <row r="23">
      <c r="A23" s="4" t="inlineStr">
        <is>
          <t>Revenue from leasing transactions and financing</t>
        </is>
      </c>
      <c r="B23" s="6" t="n">
        <v>0</v>
      </c>
      <c r="C23" s="6" t="n">
        <v>0</v>
      </c>
      <c r="D23" s="6" t="n">
        <v>0</v>
      </c>
    </row>
    <row r="24">
      <c r="A24" s="4" t="inlineStr">
        <is>
          <t>Total consolidated revenue</t>
        </is>
      </c>
      <c r="B24" s="6" t="n">
        <v>438191</v>
      </c>
      <c r="C24" s="6" t="n">
        <v>460888</v>
      </c>
      <c r="D24" s="6" t="n">
        <v>473292</v>
      </c>
    </row>
    <row r="25">
      <c r="A25" s="4" t="inlineStr">
        <is>
          <t>Financing</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products and services</t>
        </is>
      </c>
      <c r="B27" s="6" t="n">
        <v>0</v>
      </c>
      <c r="C27" s="6" t="n">
        <v>0</v>
      </c>
      <c r="D27" s="6" t="n">
        <v>0</v>
      </c>
    </row>
    <row r="28">
      <c r="A28" s="4" t="inlineStr">
        <is>
          <t>Revenue from leasing transactions and financing</t>
        </is>
      </c>
      <c r="B28" s="6" t="n">
        <v>274508</v>
      </c>
      <c r="C28" s="6" t="n">
        <v>294418</v>
      </c>
      <c r="D28" s="6" t="n">
        <v>341034</v>
      </c>
    </row>
    <row r="29">
      <c r="A29" s="4" t="inlineStr">
        <is>
          <t>Total consolidated revenue</t>
        </is>
      </c>
      <c r="B29" s="6" t="n">
        <v>274508</v>
      </c>
      <c r="C29" s="6" t="n">
        <v>294418</v>
      </c>
      <c r="D29" s="6" t="n">
        <v>341034</v>
      </c>
    </row>
    <row r="30">
      <c r="A30" s="4" t="inlineStr">
        <is>
          <t>Equipment sal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products and services</t>
        </is>
      </c>
      <c r="B32" s="6" t="n">
        <v>88022</v>
      </c>
      <c r="C32" s="6" t="n">
        <v>91015</v>
      </c>
      <c r="D32" s="6" t="n">
        <v>74660</v>
      </c>
    </row>
    <row r="33">
      <c r="A33" s="4" t="inlineStr">
        <is>
          <t>Revenue from leasing transactions and financing</t>
        </is>
      </c>
      <c r="B33" s="6" t="n">
        <v>266938</v>
      </c>
      <c r="C33" s="6" t="n">
        <v>259123</v>
      </c>
      <c r="D33" s="6" t="n">
        <v>240222</v>
      </c>
    </row>
    <row r="34">
      <c r="A34" s="4" t="inlineStr">
        <is>
          <t>Total consolidated revenue</t>
        </is>
      </c>
      <c r="B34" s="6" t="n">
        <v>354960</v>
      </c>
      <c r="C34" s="6" t="n">
        <v>350138</v>
      </c>
      <c r="D34" s="6" t="n">
        <v>314882</v>
      </c>
    </row>
    <row r="35">
      <c r="A35" s="4" t="inlineStr">
        <is>
          <t>Suppl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products and services</t>
        </is>
      </c>
      <c r="B37" s="6" t="n">
        <v>154186</v>
      </c>
      <c r="C37" s="6" t="n">
        <v>159438</v>
      </c>
      <c r="D37" s="6" t="n">
        <v>159282</v>
      </c>
    </row>
    <row r="38">
      <c r="A38" s="4" t="inlineStr">
        <is>
          <t>Revenue from leasing transactions and financing</t>
        </is>
      </c>
      <c r="B38" s="6" t="n">
        <v>0</v>
      </c>
      <c r="C38" s="6" t="n">
        <v>0</v>
      </c>
      <c r="D38" s="6" t="n">
        <v>0</v>
      </c>
    </row>
    <row r="39">
      <c r="A39" s="4" t="inlineStr">
        <is>
          <t>Total consolidated revenue</t>
        </is>
      </c>
      <c r="B39" s="6" t="n">
        <v>154186</v>
      </c>
      <c r="C39" s="6" t="n">
        <v>159438</v>
      </c>
      <c r="D39" s="6" t="n">
        <v>159282</v>
      </c>
    </row>
    <row r="40">
      <c r="A40" s="4" t="inlineStr">
        <is>
          <t>Rental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products and services</t>
        </is>
      </c>
      <c r="B42" s="6" t="n">
        <v>0</v>
      </c>
      <c r="C42" s="6" t="n">
        <v>0</v>
      </c>
      <c r="D42" s="6" t="n">
        <v>0</v>
      </c>
    </row>
    <row r="43">
      <c r="A43" s="4" t="inlineStr">
        <is>
          <t>Revenue from leasing transactions and financing</t>
        </is>
      </c>
      <c r="B43" s="6" t="n">
        <v>66256</v>
      </c>
      <c r="C43" s="6" t="n">
        <v>74005</v>
      </c>
      <c r="D43" s="6" t="n">
        <v>74279</v>
      </c>
    </row>
    <row r="44">
      <c r="A44" s="4" t="inlineStr">
        <is>
          <t>Total consolidated revenue</t>
        </is>
      </c>
      <c r="B44" s="6" t="n">
        <v>66256</v>
      </c>
      <c r="C44" s="6" t="n">
        <v>74005</v>
      </c>
      <c r="D44" s="6" t="n">
        <v>74279</v>
      </c>
    </row>
    <row r="45">
      <c r="A45" s="4" t="inlineStr">
        <is>
          <t>Sales and Servic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products and services</t>
        </is>
      </c>
      <c r="B47" s="6" t="n">
        <v>2930340</v>
      </c>
      <c r="C47" s="6" t="n">
        <v>3046015</v>
      </c>
      <c r="D47" s="6" t="n">
        <v>2898540</v>
      </c>
    </row>
    <row r="48">
      <c r="A48" s="4" t="inlineStr">
        <is>
          <t>Revenue from leasing transactions and financing</t>
        </is>
      </c>
      <c r="B48" s="6" t="n">
        <v>607702</v>
      </c>
      <c r="C48" s="6" t="n">
        <v>627546</v>
      </c>
      <c r="D48" s="6" t="n">
        <v>655535</v>
      </c>
    </row>
    <row r="49">
      <c r="A49" s="4" t="inlineStr">
        <is>
          <t>Total consolidated revenue</t>
        </is>
      </c>
      <c r="B49" s="6" t="n">
        <v>3538042</v>
      </c>
      <c r="C49" s="6" t="n">
        <v>3673561</v>
      </c>
      <c r="D49" s="6" t="n">
        <v>3554075</v>
      </c>
    </row>
    <row r="50">
      <c r="A50" s="4" t="inlineStr">
        <is>
          <t>Revenue from leasing transactions and financ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leasing transactions and financing</t>
        </is>
      </c>
      <c r="B52" s="6" t="n">
        <v>607702</v>
      </c>
      <c r="C52" s="6" t="n">
        <v>627546</v>
      </c>
      <c r="D52" s="6" t="n">
        <v>655535</v>
      </c>
    </row>
    <row r="53">
      <c r="A53" s="4" t="inlineStr">
        <is>
          <t>Global Ecommerc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leasing transactions and financing</t>
        </is>
      </c>
      <c r="B55" s="6" t="n">
        <v>1576348</v>
      </c>
      <c r="C55" s="6" t="n">
        <v>1702580</v>
      </c>
      <c r="D55" s="6" t="n">
        <v>1618897</v>
      </c>
    </row>
    <row r="56">
      <c r="A56" s="4" t="inlineStr">
        <is>
          <t>Global Ecommerce | ASC 606</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products and services</t>
        </is>
      </c>
      <c r="B58" s="6" t="n">
        <v>1576348</v>
      </c>
      <c r="C58" s="6" t="n">
        <v>1702580</v>
      </c>
      <c r="D58" s="6" t="n">
        <v>1618897</v>
      </c>
    </row>
    <row r="59">
      <c r="A59" s="4" t="inlineStr">
        <is>
          <t>Global Ecommerce | Products/services transferred at a point in time | ASC 606</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products and services</t>
        </is>
      </c>
      <c r="B61" s="6" t="n">
        <v>0</v>
      </c>
      <c r="C61" s="6" t="n">
        <v>0</v>
      </c>
      <c r="D61" s="6" t="n">
        <v>0</v>
      </c>
    </row>
    <row r="62">
      <c r="A62" s="4" t="inlineStr">
        <is>
          <t>Global Ecommerce | Products/services transferred over time | ASC 606</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products and services</t>
        </is>
      </c>
      <c r="B64" s="6" t="n">
        <v>1576348</v>
      </c>
      <c r="C64" s="6" t="n">
        <v>1702580</v>
      </c>
      <c r="D64" s="6" t="n">
        <v>1618897</v>
      </c>
    </row>
    <row r="65">
      <c r="A65" s="4" t="inlineStr">
        <is>
          <t>Global Ecommerce | Business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products and services</t>
        </is>
      </c>
      <c r="B67" s="6" t="n">
        <v>1576348</v>
      </c>
      <c r="C67" s="6" t="n">
        <v>1702580</v>
      </c>
      <c r="D67" s="6" t="n">
        <v>1618897</v>
      </c>
    </row>
    <row r="68">
      <c r="A68" s="4" t="inlineStr">
        <is>
          <t>Global Ecommerce | Support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products and services</t>
        </is>
      </c>
      <c r="B70" s="6" t="n">
        <v>0</v>
      </c>
      <c r="C70" s="6" t="n">
        <v>0</v>
      </c>
      <c r="D70" s="6" t="n">
        <v>0</v>
      </c>
    </row>
    <row r="71">
      <c r="A71" s="4" t="inlineStr">
        <is>
          <t>Global Ecommerce | Financ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products and services</t>
        </is>
      </c>
      <c r="B73" s="6" t="n">
        <v>0</v>
      </c>
      <c r="C73" s="6" t="n">
        <v>0</v>
      </c>
      <c r="D73" s="6" t="n">
        <v>0</v>
      </c>
    </row>
    <row r="74">
      <c r="A74" s="4" t="inlineStr">
        <is>
          <t>Global Ecommerce | Equipment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products and services</t>
        </is>
      </c>
      <c r="B76" s="6" t="n">
        <v>0</v>
      </c>
      <c r="C76" s="6" t="n">
        <v>0</v>
      </c>
      <c r="D76" s="6" t="n">
        <v>0</v>
      </c>
    </row>
    <row r="77">
      <c r="A77" s="4" t="inlineStr">
        <is>
          <t>Global Ecommerce | Suppli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products and services</t>
        </is>
      </c>
      <c r="B79" s="6" t="n">
        <v>0</v>
      </c>
      <c r="C79" s="6" t="n">
        <v>0</v>
      </c>
      <c r="D79" s="6" t="n">
        <v>0</v>
      </c>
    </row>
    <row r="80">
      <c r="A80" s="4" t="inlineStr">
        <is>
          <t>Global Ecommerce | Rental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products and services</t>
        </is>
      </c>
      <c r="B82" s="6" t="n">
        <v>0</v>
      </c>
      <c r="C82" s="6" t="n">
        <v>0</v>
      </c>
      <c r="D82" s="6" t="n">
        <v>0</v>
      </c>
    </row>
    <row r="83">
      <c r="A83" s="4" t="inlineStr">
        <is>
          <t>Global Ecommerce | Sales and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products and services</t>
        </is>
      </c>
      <c r="B85" s="6" t="n">
        <v>1576348</v>
      </c>
      <c r="C85" s="6" t="n">
        <v>1702580</v>
      </c>
      <c r="D85" s="6" t="n">
        <v>1618897</v>
      </c>
    </row>
    <row r="86">
      <c r="A86" s="4" t="inlineStr">
        <is>
          <t>Global Ecommerce | Revenue from leasing transactions and financing</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leasing transactions and financing</t>
        </is>
      </c>
      <c r="B88" s="6" t="n">
        <v>0</v>
      </c>
      <c r="C88" s="6" t="n">
        <v>0</v>
      </c>
      <c r="D88" s="6" t="n">
        <v>0</v>
      </c>
    </row>
    <row r="89">
      <c r="A89" s="4" t="inlineStr">
        <is>
          <t>Presort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leasing transactions and financing</t>
        </is>
      </c>
      <c r="B91" s="6" t="n">
        <v>602016</v>
      </c>
      <c r="C91" s="6" t="n">
        <v>573480</v>
      </c>
      <c r="D91" s="6" t="n">
        <v>521212</v>
      </c>
    </row>
    <row r="92">
      <c r="A92" s="4" t="inlineStr">
        <is>
          <t>Presort Services | ASC 606</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products and services</t>
        </is>
      </c>
      <c r="B94" s="6" t="n">
        <v>602016</v>
      </c>
      <c r="C94" s="6" t="n">
        <v>573480</v>
      </c>
      <c r="D94" s="6" t="n">
        <v>521212</v>
      </c>
    </row>
    <row r="95">
      <c r="A95" s="4" t="inlineStr">
        <is>
          <t>Presort Services | Products/services transferred at a point in time | ASC 606</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products and services</t>
        </is>
      </c>
      <c r="B97" s="6" t="n">
        <v>0</v>
      </c>
      <c r="C97" s="6" t="n">
        <v>0</v>
      </c>
      <c r="D97" s="6" t="n">
        <v>0</v>
      </c>
    </row>
    <row r="98">
      <c r="A98" s="4" t="inlineStr">
        <is>
          <t>Presort Services | Products/services transferred over time | ASC 606</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products and services</t>
        </is>
      </c>
      <c r="B100" s="6" t="n">
        <v>602016</v>
      </c>
      <c r="C100" s="6" t="n">
        <v>573480</v>
      </c>
      <c r="D100" s="6" t="n">
        <v>521212</v>
      </c>
    </row>
    <row r="101">
      <c r="A101" s="4" t="inlineStr">
        <is>
          <t>Presort Services | Business servi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products and services</t>
        </is>
      </c>
      <c r="B103" s="6" t="n">
        <v>602016</v>
      </c>
      <c r="C103" s="6" t="n">
        <v>573480</v>
      </c>
      <c r="D103" s="6" t="n">
        <v>521212</v>
      </c>
    </row>
    <row r="104">
      <c r="A104" s="4" t="inlineStr">
        <is>
          <t>Presort Services | Support servic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products and services</t>
        </is>
      </c>
      <c r="B106" s="6" t="n">
        <v>0</v>
      </c>
      <c r="C106" s="6" t="n">
        <v>0</v>
      </c>
      <c r="D106" s="6" t="n">
        <v>0</v>
      </c>
    </row>
    <row r="107">
      <c r="A107" s="4" t="inlineStr">
        <is>
          <t>Presort Services | Financing</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products and services</t>
        </is>
      </c>
      <c r="B109" s="6" t="n">
        <v>0</v>
      </c>
      <c r="C109" s="6" t="n">
        <v>0</v>
      </c>
      <c r="D109" s="6" t="n">
        <v>0</v>
      </c>
    </row>
    <row r="110">
      <c r="A110" s="4" t="inlineStr">
        <is>
          <t>Presort Services | Equipment sal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products and services</t>
        </is>
      </c>
      <c r="B112" s="6" t="n">
        <v>0</v>
      </c>
      <c r="C112" s="6" t="n">
        <v>0</v>
      </c>
      <c r="D112" s="6" t="n">
        <v>0</v>
      </c>
    </row>
    <row r="113">
      <c r="A113" s="4" t="inlineStr">
        <is>
          <t>Presort Services | Suppli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products and services</t>
        </is>
      </c>
      <c r="B115" s="6" t="n">
        <v>0</v>
      </c>
      <c r="C115" s="6" t="n">
        <v>0</v>
      </c>
      <c r="D115" s="6" t="n">
        <v>0</v>
      </c>
    </row>
    <row r="116">
      <c r="A116" s="4" t="inlineStr">
        <is>
          <t>Presort Services | Rental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 from products and services</t>
        </is>
      </c>
      <c r="B118" s="6" t="n">
        <v>0</v>
      </c>
      <c r="C118" s="6" t="n">
        <v>0</v>
      </c>
      <c r="D118" s="6" t="n">
        <v>0</v>
      </c>
    </row>
    <row r="119">
      <c r="A119" s="4" t="inlineStr">
        <is>
          <t>Presort Services | Sales and Servic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products and services</t>
        </is>
      </c>
      <c r="B121" s="6" t="n">
        <v>602016</v>
      </c>
      <c r="C121" s="6" t="n">
        <v>573480</v>
      </c>
      <c r="D121" s="6" t="n">
        <v>521212</v>
      </c>
    </row>
    <row r="122">
      <c r="A122" s="4" t="inlineStr">
        <is>
          <t>Presort Services | Revenue from leasing transactions and financing</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leasing transactions and financing</t>
        </is>
      </c>
      <c r="B124" s="6" t="n">
        <v>0</v>
      </c>
      <c r="C124" s="6" t="n">
        <v>0</v>
      </c>
      <c r="D124" s="6" t="n">
        <v>0</v>
      </c>
    </row>
    <row r="125">
      <c r="A125" s="4" t="inlineStr">
        <is>
          <t>SendTech Solution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leasing transactions and financing</t>
        </is>
      </c>
      <c r="B127" s="6" t="n">
        <v>1359678</v>
      </c>
      <c r="C127" s="6" t="n">
        <v>1397501</v>
      </c>
      <c r="D127" s="6" t="n">
        <v>1413966</v>
      </c>
    </row>
    <row r="128">
      <c r="A128" s="4" t="inlineStr">
        <is>
          <t>SendTech Solutions | ASC 606</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products and services</t>
        </is>
      </c>
      <c r="B130" s="6" t="n">
        <v>751976</v>
      </c>
      <c r="C130" s="6" t="n">
        <v>769955</v>
      </c>
      <c r="D130" s="6" t="n">
        <v>758431</v>
      </c>
    </row>
    <row r="131">
      <c r="A131" s="4" t="inlineStr">
        <is>
          <t>SendTech Solutions | Products/services transferred at a point in time | ASC 606</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products and services</t>
        </is>
      </c>
      <c r="B133" s="6" t="n">
        <v>318438</v>
      </c>
      <c r="C133" s="6" t="n">
        <v>318077</v>
      </c>
      <c r="D133" s="6" t="n">
        <v>293648</v>
      </c>
    </row>
    <row r="134">
      <c r="A134" s="4" t="inlineStr">
        <is>
          <t>SendTech Solutions | Products/services transferred over time | ASC 606</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products and services</t>
        </is>
      </c>
      <c r="B136" s="6" t="n">
        <v>433538</v>
      </c>
      <c r="C136" s="6" t="n">
        <v>451878</v>
      </c>
      <c r="D136" s="6" t="n">
        <v>464783</v>
      </c>
    </row>
    <row r="137">
      <c r="A137" s="4" t="inlineStr">
        <is>
          <t>SendTech Solutions | Business servic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products and services</t>
        </is>
      </c>
      <c r="B139" s="6" t="n">
        <v>71577</v>
      </c>
      <c r="C139" s="6" t="n">
        <v>58614</v>
      </c>
      <c r="D139" s="6" t="n">
        <v>51197</v>
      </c>
    </row>
    <row r="140">
      <c r="A140" s="4" t="inlineStr">
        <is>
          <t>SendTech Solutions | Support servic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products and services</t>
        </is>
      </c>
      <c r="B142" s="6" t="n">
        <v>438191</v>
      </c>
      <c r="C142" s="6" t="n">
        <v>460888</v>
      </c>
      <c r="D142" s="6" t="n">
        <v>473292</v>
      </c>
    </row>
    <row r="143">
      <c r="A143" s="4" t="inlineStr">
        <is>
          <t>SendTech Solutions | Financing</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products and services</t>
        </is>
      </c>
      <c r="B145" s="6" t="n">
        <v>0</v>
      </c>
      <c r="C145" s="6" t="n">
        <v>0</v>
      </c>
      <c r="D145" s="6" t="n">
        <v>0</v>
      </c>
    </row>
    <row r="146">
      <c r="A146" s="4" t="inlineStr">
        <is>
          <t>SendTech Solutions | Equipment sal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products and services</t>
        </is>
      </c>
      <c r="B148" s="6" t="n">
        <v>88022</v>
      </c>
      <c r="C148" s="6" t="n">
        <v>91015</v>
      </c>
      <c r="D148" s="6" t="n">
        <v>74660</v>
      </c>
    </row>
    <row r="149">
      <c r="A149" s="4" t="inlineStr">
        <is>
          <t>SendTech Solutions | Suppli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products and services</t>
        </is>
      </c>
      <c r="B151" s="6" t="n">
        <v>154186</v>
      </c>
      <c r="C151" s="6" t="n">
        <v>159438</v>
      </c>
      <c r="D151" s="6" t="n">
        <v>159282</v>
      </c>
    </row>
    <row r="152">
      <c r="A152" s="4" t="inlineStr">
        <is>
          <t>SendTech Solutions | Rental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products and services</t>
        </is>
      </c>
      <c r="B154" s="6" t="n">
        <v>0</v>
      </c>
      <c r="C154" s="6" t="n">
        <v>0</v>
      </c>
      <c r="D154" s="6" t="n">
        <v>0</v>
      </c>
    </row>
    <row r="155">
      <c r="A155" s="4" t="inlineStr">
        <is>
          <t>SendTech Solutions | Sales and Servic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products and services</t>
        </is>
      </c>
      <c r="B157" s="6" t="n">
        <v>751976</v>
      </c>
      <c r="C157" s="6" t="n">
        <v>769955</v>
      </c>
      <c r="D157" s="6" t="n">
        <v>758431</v>
      </c>
    </row>
    <row r="158">
      <c r="A158" s="4" t="inlineStr">
        <is>
          <t>SendTech Solutions | Revenue from leasing transactions and financing</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leasing transactions and financing</t>
        </is>
      </c>
      <c r="B160" s="5" t="n">
        <v>607702</v>
      </c>
      <c r="C160" s="5" t="n">
        <v>627546</v>
      </c>
      <c r="D160" s="5" t="n">
        <v>6555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dvanced billings, revenue recognized</t>
        </is>
      </c>
      <c r="B4" s="5" t="n">
        <v>93</v>
      </c>
      <c r="C4" s="4" t="inlineStr">
        <is>
          <t xml:space="preserve"> </t>
        </is>
      </c>
    </row>
    <row r="5">
      <c r="A5" s="4" t="inlineStr">
        <is>
          <t>Advanced billings from lease</t>
        </is>
      </c>
      <c r="B5" s="5" t="n">
        <v>7</v>
      </c>
      <c r="C5" s="5" t="n">
        <v>6</v>
      </c>
    </row>
    <row r="6">
      <c r="A6" s="4" t="inlineStr">
        <is>
          <t>Expected timing of satisfaction period, not included</t>
        </is>
      </c>
      <c r="B6" s="4" t="inlineStr">
        <is>
          <t>12 months</t>
        </is>
      </c>
      <c r="C6" s="4" t="inlineStr">
        <is>
          <t xml:space="preserve"> </t>
        </is>
      </c>
    </row>
    <row r="7">
      <c r="A7" s="4" t="inlineStr">
        <is>
          <t>Business services | 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iod of recognition</t>
        </is>
      </c>
      <c r="B9" s="4" t="inlineStr">
        <is>
          <t>1 year</t>
        </is>
      </c>
      <c r="C9" s="4" t="inlineStr">
        <is>
          <t xml:space="preserve"> </t>
        </is>
      </c>
    </row>
    <row r="10">
      <c r="A10" s="4" t="inlineStr">
        <is>
          <t>Business services | 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iod of recognition</t>
        </is>
      </c>
      <c r="B12" s="4" t="inlineStr">
        <is>
          <t>5 years</t>
        </is>
      </c>
      <c r="C12" s="4" t="inlineStr">
        <is>
          <t xml:space="preserve"> </t>
        </is>
      </c>
    </row>
    <row r="13">
      <c r="A13" s="4" t="inlineStr">
        <is>
          <t>Support services | 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iod of recognition</t>
        </is>
      </c>
      <c r="B15" s="4" t="inlineStr">
        <is>
          <t>1 year</t>
        </is>
      </c>
      <c r="C15" s="4" t="inlineStr">
        <is>
          <t xml:space="preserve"> </t>
        </is>
      </c>
    </row>
    <row r="16">
      <c r="A16" s="4" t="inlineStr">
        <is>
          <t>Support services | 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iod of recognition</t>
        </is>
      </c>
      <c r="B18" s="4" t="inlineStr">
        <is>
          <t>5 years</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dvance Billing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dvance billings, current</t>
        </is>
      </c>
      <c r="B4" s="5" t="n">
        <v>97904</v>
      </c>
      <c r="C4" s="5" t="n">
        <v>92926</v>
      </c>
    </row>
    <row r="5">
      <c r="A5" s="4" t="inlineStr">
        <is>
          <t>Advance billings, noncurrent</t>
        </is>
      </c>
      <c r="B5" s="6" t="n">
        <v>906</v>
      </c>
      <c r="C5" s="5" t="n">
        <v>1109</v>
      </c>
    </row>
    <row r="6">
      <c r="A6" s="3" t="inlineStr">
        <is>
          <t>Increase (decrease)</t>
        </is>
      </c>
      <c r="B6" s="4" t="inlineStr">
        <is>
          <t xml:space="preserve"> </t>
        </is>
      </c>
      <c r="C6" s="4" t="inlineStr">
        <is>
          <t xml:space="preserve"> </t>
        </is>
      </c>
    </row>
    <row r="7">
      <c r="A7" s="4" t="inlineStr">
        <is>
          <t>Advance billings, current</t>
        </is>
      </c>
      <c r="B7" s="6" t="n">
        <v>4978</v>
      </c>
      <c r="C7" s="4" t="inlineStr">
        <is>
          <t xml:space="preserve"> </t>
        </is>
      </c>
    </row>
    <row r="8">
      <c r="A8" s="4" t="inlineStr">
        <is>
          <t>Advance billings, noncurrent</t>
        </is>
      </c>
      <c r="B8" s="5" t="n">
        <v>-203</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Future performance obligations</t>
        </is>
      </c>
      <c r="B3" s="5" t="n">
        <v>68694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5" t="n">
        <v>260058</v>
      </c>
    </row>
    <row r="7">
      <c r="A7" s="4" t="inlineStr">
        <is>
          <t>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5" t="n">
        <v>191558</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5" t="n">
        <v>235328</v>
      </c>
    </row>
    <row r="15">
      <c r="A15" s="4" t="inlineStr">
        <is>
          <t>Expected timing of satisfaction period</t>
        </is>
      </c>
      <c r="B15"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Revenu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538042</v>
      </c>
      <c r="C4" s="5" t="n">
        <v>3673561</v>
      </c>
      <c r="D4" s="5" t="n">
        <v>355407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065211</v>
      </c>
      <c r="C7" s="6" t="n">
        <v>3114905</v>
      </c>
      <c r="D7" s="6" t="n">
        <v>3112285</v>
      </c>
    </row>
    <row r="8">
      <c r="A8" s="4" t="inlineStr">
        <is>
          <t>Outside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472831</v>
      </c>
      <c r="C10" s="6" t="n">
        <v>558656</v>
      </c>
      <c r="D10" s="6" t="n">
        <v>441790</v>
      </c>
    </row>
    <row r="11">
      <c r="A11" s="4" t="inlineStr">
        <is>
          <t>Digital Commerce Solutions | Global Ecommer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from contracts with customers</t>
        </is>
      </c>
      <c r="B13" s="6" t="n">
        <v>1576348</v>
      </c>
      <c r="C13" s="6" t="n">
        <v>1702580</v>
      </c>
      <c r="D13" s="6" t="n">
        <v>1618897</v>
      </c>
    </row>
    <row r="14">
      <c r="A14" s="4" t="inlineStr">
        <is>
          <t>Digital Commerce Solutions | Presort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from contracts with customers</t>
        </is>
      </c>
      <c r="B16" s="6" t="n">
        <v>602016</v>
      </c>
      <c r="C16" s="6" t="n">
        <v>573480</v>
      </c>
      <c r="D16" s="6" t="n">
        <v>521212</v>
      </c>
    </row>
    <row r="17">
      <c r="A17" s="4" t="inlineStr">
        <is>
          <t>SendTech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from contracts with customers</t>
        </is>
      </c>
      <c r="B19" s="5" t="n">
        <v>1359678</v>
      </c>
      <c r="C19" s="5" t="n">
        <v>1397501</v>
      </c>
      <c r="D19" s="5" t="n">
        <v>14139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EBIT) (Details) - USD ($)</t>
        </is>
      </c>
      <c r="B1" s="2" t="inlineStr">
        <is>
          <t>12 Months Ended</t>
        </is>
      </c>
    </row>
    <row r="2">
      <c r="B2" s="2" t="inlineStr">
        <is>
          <t>Dec. 31, 2022</t>
        </is>
      </c>
      <c r="C2" s="2" t="inlineStr">
        <is>
          <t>Dec. 31, 2021</t>
        </is>
      </c>
      <c r="D2" s="2" t="inlineStr">
        <is>
          <t>Dec. 31, 2020</t>
        </is>
      </c>
    </row>
    <row r="3">
      <c r="A3" s="3" t="inlineStr">
        <is>
          <t>Reconciling items:</t>
        </is>
      </c>
      <c r="B3" s="4" t="inlineStr">
        <is>
          <t xml:space="preserve"> </t>
        </is>
      </c>
      <c r="C3" s="4" t="inlineStr">
        <is>
          <t xml:space="preserve"> </t>
        </is>
      </c>
      <c r="D3" s="4" t="inlineStr">
        <is>
          <t xml:space="preserve"> </t>
        </is>
      </c>
    </row>
    <row r="4">
      <c r="A4" s="4" t="inlineStr">
        <is>
          <t>Restructuring charges</t>
        </is>
      </c>
      <c r="B4" s="5" t="n">
        <v>-18715000</v>
      </c>
      <c r="C4" s="5" t="n">
        <v>-19003000</v>
      </c>
      <c r="D4" s="5" t="n">
        <v>-20712000</v>
      </c>
    </row>
    <row r="5">
      <c r="A5" s="4" t="inlineStr">
        <is>
          <t>Goodwill impairment</t>
        </is>
      </c>
      <c r="B5" s="6" t="n">
        <v>0</v>
      </c>
      <c r="C5" s="6" t="n">
        <v>0</v>
      </c>
      <c r="D5" s="6" t="n">
        <v>-198169000</v>
      </c>
    </row>
    <row r="6">
      <c r="A6" s="4" t="inlineStr">
        <is>
          <t>Gain on sale of assets</t>
        </is>
      </c>
      <c r="B6" s="6" t="n">
        <v>14372000</v>
      </c>
      <c r="C6" s="6" t="n">
        <v>1434000</v>
      </c>
      <c r="D6" s="6" t="n">
        <v>21969000</v>
      </c>
    </row>
    <row r="7">
      <c r="A7" s="4" t="inlineStr">
        <is>
          <t>Gain (loss) on sale of businesses, including transaction costs</t>
        </is>
      </c>
      <c r="B7" s="6" t="n">
        <v>12205000</v>
      </c>
      <c r="C7" s="6" t="n">
        <v>10201000</v>
      </c>
      <c r="D7" s="6" t="n">
        <v>0</v>
      </c>
    </row>
    <row r="8">
      <c r="A8" s="4" t="inlineStr">
        <is>
          <t>Loss on debt redemption/refinancing</t>
        </is>
      </c>
      <c r="B8" s="6" t="n">
        <v>-4993000</v>
      </c>
      <c r="C8" s="6" t="n">
        <v>-56209000</v>
      </c>
      <c r="D8" s="6" t="n">
        <v>-36987000</v>
      </c>
    </row>
    <row r="9">
      <c r="A9" s="4" t="inlineStr">
        <is>
          <t>(Provision) benefit for income taxes</t>
        </is>
      </c>
      <c r="B9" s="6" t="n">
        <v>-2940000</v>
      </c>
      <c r="C9" s="6" t="n">
        <v>10922000</v>
      </c>
      <c r="D9" s="6" t="n">
        <v>-7122000</v>
      </c>
    </row>
    <row r="10">
      <c r="A10" s="4" t="inlineStr">
        <is>
          <t>Income (loss) from continuing operations</t>
        </is>
      </c>
      <c r="B10" s="6" t="n">
        <v>36940000</v>
      </c>
      <c r="C10" s="6" t="n">
        <v>3507000</v>
      </c>
      <c r="D10" s="6" t="n">
        <v>-190491000</v>
      </c>
    </row>
    <row r="11">
      <c r="A11" s="4" t="inlineStr">
        <is>
          <t>(Loss) income from discontinued operations, net of tax</t>
        </is>
      </c>
      <c r="B11" s="6" t="n">
        <v>0</v>
      </c>
      <c r="C11" s="6" t="n">
        <v>-4858000</v>
      </c>
      <c r="D11" s="6" t="n">
        <v>10115000</v>
      </c>
    </row>
    <row r="12">
      <c r="A12" s="4" t="inlineStr">
        <is>
          <t>Net income (loss)</t>
        </is>
      </c>
      <c r="B12" s="6" t="n">
        <v>36940000</v>
      </c>
      <c r="C12" s="6" t="n">
        <v>-1351000</v>
      </c>
      <c r="D12" s="6" t="n">
        <v>-180376000</v>
      </c>
    </row>
    <row r="13">
      <c r="A13" s="4" t="inlineStr">
        <is>
          <t>Digital Commerce Solutions | Global Ecommer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BIT</t>
        </is>
      </c>
      <c r="B15" s="6" t="n">
        <v>-100308000</v>
      </c>
      <c r="C15" s="6" t="n">
        <v>-98673000</v>
      </c>
      <c r="D15" s="6" t="n">
        <v>-82894000</v>
      </c>
    </row>
    <row r="16">
      <c r="A16" s="4" t="inlineStr">
        <is>
          <t>Digital Commerce Solutions | Presort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BIT</t>
        </is>
      </c>
      <c r="B18" s="6" t="n">
        <v>82430000</v>
      </c>
      <c r="C18" s="6" t="n">
        <v>79721000</v>
      </c>
      <c r="D18" s="6" t="n">
        <v>55799000</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BIT</t>
        </is>
      </c>
      <c r="B21" s="6" t="n">
        <v>383031000</v>
      </c>
      <c r="C21" s="6" t="n">
        <v>410463000</v>
      </c>
      <c r="D21" s="6" t="n">
        <v>415553000</v>
      </c>
    </row>
    <row r="22">
      <c r="A22" s="4" t="inlineStr">
        <is>
          <t>Operating Segments | SendTech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BIT</t>
        </is>
      </c>
      <c r="B24" s="6" t="n">
        <v>400909000</v>
      </c>
      <c r="C24" s="6" t="n">
        <v>429415000</v>
      </c>
      <c r="D24" s="6" t="n">
        <v>442648000</v>
      </c>
    </row>
    <row r="25">
      <c r="A25" s="4" t="inlineStr">
        <is>
          <t>Reconciling Items</t>
        </is>
      </c>
      <c r="B25" s="4" t="inlineStr">
        <is>
          <t xml:space="preserve"> </t>
        </is>
      </c>
      <c r="C25" s="4" t="inlineStr">
        <is>
          <t xml:space="preserve"> </t>
        </is>
      </c>
      <c r="D25" s="4" t="inlineStr">
        <is>
          <t xml:space="preserve"> </t>
        </is>
      </c>
    </row>
    <row r="26">
      <c r="A26" s="3" t="inlineStr">
        <is>
          <t>Reconciling items:</t>
        </is>
      </c>
      <c r="B26" s="4" t="inlineStr">
        <is>
          <t xml:space="preserve"> </t>
        </is>
      </c>
      <c r="C26" s="4" t="inlineStr">
        <is>
          <t xml:space="preserve"> </t>
        </is>
      </c>
      <c r="D26" s="4" t="inlineStr">
        <is>
          <t xml:space="preserve"> </t>
        </is>
      </c>
    </row>
    <row r="27">
      <c r="A27" s="4" t="inlineStr">
        <is>
          <t>Interest, net</t>
        </is>
      </c>
      <c r="B27" s="6" t="n">
        <v>-141769000</v>
      </c>
      <c r="C27" s="6" t="n">
        <v>-143945000</v>
      </c>
      <c r="D27" s="6" t="n">
        <v>-153915000</v>
      </c>
    </row>
    <row r="28">
      <c r="A28" s="4" t="inlineStr">
        <is>
          <t>Unallocated corporate expenses</t>
        </is>
      </c>
      <c r="B28" s="6" t="n">
        <v>-204251000</v>
      </c>
      <c r="C28" s="6" t="n">
        <v>-207774000</v>
      </c>
      <c r="D28" s="6" t="n">
        <v>-200406000</v>
      </c>
    </row>
    <row r="29">
      <c r="A29" s="4" t="inlineStr">
        <is>
          <t>Restructuring charges</t>
        </is>
      </c>
      <c r="B29" s="6" t="n">
        <v>-18715000</v>
      </c>
      <c r="C29" s="6" t="n">
        <v>-19003000</v>
      </c>
      <c r="D29" s="6" t="n">
        <v>-20712000</v>
      </c>
    </row>
    <row r="30">
      <c r="A30" s="4" t="inlineStr">
        <is>
          <t>Goodwill impairment</t>
        </is>
      </c>
      <c r="B30" s="6" t="n">
        <v>0</v>
      </c>
      <c r="C30" s="6" t="n">
        <v>0</v>
      </c>
      <c r="D30" s="6" t="n">
        <v>-198169000</v>
      </c>
    </row>
    <row r="31">
      <c r="A31" s="4" t="inlineStr">
        <is>
          <t>Gain on sale of assets</t>
        </is>
      </c>
      <c r="B31" s="6" t="n">
        <v>14372000</v>
      </c>
      <c r="C31" s="6" t="n">
        <v>1434000</v>
      </c>
      <c r="D31" s="6" t="n">
        <v>11908000</v>
      </c>
    </row>
    <row r="32">
      <c r="A32" s="4" t="inlineStr">
        <is>
          <t>Gain (loss) on sale of businesses, including transaction costs</t>
        </is>
      </c>
      <c r="B32" s="6" t="n">
        <v>12205000</v>
      </c>
      <c r="C32" s="6" t="n">
        <v>7619000</v>
      </c>
      <c r="D32" s="6" t="n">
        <v>-641000</v>
      </c>
    </row>
    <row r="33">
      <c r="A33" s="4" t="inlineStr">
        <is>
          <t>Loss on debt redemption/refinancing</t>
        </is>
      </c>
      <c r="B33" s="5" t="n">
        <v>-4993000</v>
      </c>
      <c r="C33" s="5" t="n">
        <v>-56209000</v>
      </c>
      <c r="D33" s="5" t="n">
        <v>-3698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63816</v>
      </c>
      <c r="C4" s="5" t="n">
        <v>162859</v>
      </c>
      <c r="D4" s="5" t="n">
        <v>160625</v>
      </c>
    </row>
    <row r="5">
      <c r="A5" s="4" t="inlineStr">
        <is>
          <t>Digital Commerce Solutions | Global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78296</v>
      </c>
      <c r="C7" s="6" t="n">
        <v>79128</v>
      </c>
      <c r="D7" s="6" t="n">
        <v>69676</v>
      </c>
    </row>
    <row r="8">
      <c r="A8" s="4" t="inlineStr">
        <is>
          <t>Digital Commerce Solutions | Presort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28039</v>
      </c>
      <c r="C10" s="6" t="n">
        <v>27243</v>
      </c>
      <c r="D10" s="6" t="n">
        <v>31769</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27992</v>
      </c>
      <c r="C13" s="6" t="n">
        <v>26538</v>
      </c>
      <c r="D13" s="6" t="n">
        <v>24864</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135824</v>
      </c>
      <c r="C16" s="6" t="n">
        <v>136321</v>
      </c>
      <c r="D16" s="6" t="n">
        <v>135761</v>
      </c>
    </row>
    <row r="17">
      <c r="A17" s="4" t="inlineStr">
        <is>
          <t>Operating Segments | SendTech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5" t="n">
        <v>29489</v>
      </c>
      <c r="C19" s="5" t="n">
        <v>29950</v>
      </c>
      <c r="D19" s="5" t="n">
        <v>343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24840</v>
      </c>
      <c r="C4" s="5" t="n">
        <v>184042</v>
      </c>
      <c r="D4" s="5" t="n">
        <v>104987</v>
      </c>
    </row>
    <row r="5">
      <c r="A5" s="4" t="inlineStr">
        <is>
          <t>Digital Commerce Solutions | Global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51430</v>
      </c>
      <c r="C7" s="6" t="n">
        <v>89488</v>
      </c>
      <c r="D7" s="6" t="n">
        <v>46427</v>
      </c>
    </row>
    <row r="8">
      <c r="A8" s="4" t="inlineStr">
        <is>
          <t>Digital Commerce Solutions | Presort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3363</v>
      </c>
      <c r="C10" s="6" t="n">
        <v>36628</v>
      </c>
      <c r="D10" s="6" t="n">
        <v>15795</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6683</v>
      </c>
      <c r="C13" s="6" t="n">
        <v>31898</v>
      </c>
      <c r="D13" s="6" t="n">
        <v>13942</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108157</v>
      </c>
      <c r="C16" s="6" t="n">
        <v>152144</v>
      </c>
      <c r="D16" s="6" t="n">
        <v>91045</v>
      </c>
    </row>
    <row r="17">
      <c r="A17" s="4" t="inlineStr">
        <is>
          <t>Operating Segments | SendTech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33364</v>
      </c>
      <c r="C19" s="5" t="n">
        <v>26028</v>
      </c>
      <c r="D19" s="5" t="n">
        <v>288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Assets)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4741355</v>
      </c>
      <c r="C3" s="5" t="n">
        <v>4958871</v>
      </c>
      <c r="D3" s="5" t="n">
        <v>5224363</v>
      </c>
    </row>
    <row r="4">
      <c r="A4" s="4" t="inlineStr">
        <is>
          <t>Cash and cash equivalents</t>
        </is>
      </c>
      <c r="B4" s="6" t="n">
        <v>669981</v>
      </c>
      <c r="C4" s="6" t="n">
        <v>732480</v>
      </c>
      <c r="D4" s="4" t="inlineStr">
        <is>
          <t xml:space="preserve"> </t>
        </is>
      </c>
    </row>
    <row r="5">
      <c r="A5" s="4" t="inlineStr">
        <is>
          <t>Short-term investments</t>
        </is>
      </c>
      <c r="B5" s="6" t="n">
        <v>11172</v>
      </c>
      <c r="C5" s="6" t="n">
        <v>14440</v>
      </c>
      <c r="D5" s="4" t="inlineStr">
        <is>
          <t xml:space="preserve"> </t>
        </is>
      </c>
    </row>
    <row r="6">
      <c r="A6" s="4" t="inlineStr">
        <is>
          <t>Long-term investments</t>
        </is>
      </c>
      <c r="B6" s="6" t="n">
        <v>259977</v>
      </c>
      <c r="C6" s="6" t="n">
        <v>333052</v>
      </c>
      <c r="D6" s="4" t="inlineStr">
        <is>
          <t xml:space="preserve"> </t>
        </is>
      </c>
    </row>
    <row r="7">
      <c r="A7" s="4" t="inlineStr">
        <is>
          <t>Identifiable long-lived assets</t>
        </is>
      </c>
      <c r="B7" s="6" t="n">
        <v>744288</v>
      </c>
      <c r="C7" s="6" t="n">
        <v>672364</v>
      </c>
      <c r="D7" s="6" t="n">
        <v>631631</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dentifiable long-lived assets</t>
        </is>
      </c>
      <c r="B10" s="6" t="n">
        <v>730347</v>
      </c>
      <c r="C10" s="6" t="n">
        <v>658070</v>
      </c>
      <c r="D10" s="6" t="n">
        <v>613990</v>
      </c>
    </row>
    <row r="11">
      <c r="A11" s="4" t="inlineStr">
        <is>
          <t>Outside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dentifiable long-lived assets</t>
        </is>
      </c>
      <c r="B13" s="6" t="n">
        <v>13941</v>
      </c>
      <c r="C13" s="6" t="n">
        <v>14294</v>
      </c>
      <c r="D13" s="6" t="n">
        <v>17641</v>
      </c>
    </row>
    <row r="14">
      <c r="A14" s="4" t="inlineStr">
        <is>
          <t>Digital Commerce Solutions | Global Ecommer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996297</v>
      </c>
      <c r="C16" s="6" t="n">
        <v>1032434</v>
      </c>
      <c r="D16" s="6" t="n">
        <v>994554</v>
      </c>
    </row>
    <row r="17">
      <c r="A17" s="4" t="inlineStr">
        <is>
          <t>Digital Commerce Solutions | Presort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510345</v>
      </c>
      <c r="C19" s="6" t="n">
        <v>479392</v>
      </c>
      <c r="D19" s="6" t="n">
        <v>523690</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6" t="n">
        <v>3529662</v>
      </c>
      <c r="C22" s="6" t="n">
        <v>3525187</v>
      </c>
      <c r="D22" s="6" t="n">
        <v>3589272</v>
      </c>
    </row>
    <row r="23">
      <c r="A23" s="4" t="inlineStr">
        <is>
          <t>Operating Segments | SendTech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6" t="n">
        <v>2023020</v>
      </c>
      <c r="C25" s="6" t="n">
        <v>2013361</v>
      </c>
      <c r="D25" s="6" t="n">
        <v>2071028</v>
      </c>
    </row>
    <row r="26">
      <c r="A26" s="4" t="inlineStr">
        <is>
          <t>Reconciling I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sh and cash equivalents</t>
        </is>
      </c>
      <c r="B28" s="6" t="n">
        <v>669981</v>
      </c>
      <c r="C28" s="6" t="n">
        <v>732480</v>
      </c>
      <c r="D28" s="6" t="n">
        <v>921450</v>
      </c>
    </row>
    <row r="29">
      <c r="A29" s="4" t="inlineStr">
        <is>
          <t>Short-term investments</t>
        </is>
      </c>
      <c r="B29" s="6" t="n">
        <v>11172</v>
      </c>
      <c r="C29" s="6" t="n">
        <v>14440</v>
      </c>
      <c r="D29" s="6" t="n">
        <v>18974</v>
      </c>
    </row>
    <row r="30">
      <c r="A30" s="4" t="inlineStr">
        <is>
          <t>Long-term investments</t>
        </is>
      </c>
      <c r="B30" s="6" t="n">
        <v>259977</v>
      </c>
      <c r="C30" s="6" t="n">
        <v>333052</v>
      </c>
      <c r="D30" s="6" t="n">
        <v>364212</v>
      </c>
    </row>
    <row r="31">
      <c r="A31" s="4" t="inlineStr">
        <is>
          <t>Other corporate assets</t>
        </is>
      </c>
      <c r="B31" s="5" t="n">
        <v>270563</v>
      </c>
      <c r="C31" s="5" t="n">
        <v>353712</v>
      </c>
      <c r="D31" s="5" t="n">
        <v>330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9981</v>
      </c>
      <c r="C3" s="5" t="n">
        <v>732480</v>
      </c>
    </row>
    <row r="4">
      <c r="A4" s="4" t="inlineStr">
        <is>
          <t>Short-term investments (includes $1,882 and $2,658, respectively, reported at fair value)</t>
        </is>
      </c>
      <c r="B4" s="6" t="n">
        <v>11172</v>
      </c>
      <c r="C4" s="6" t="n">
        <v>14440</v>
      </c>
    </row>
    <row r="5">
      <c r="A5" s="4" t="inlineStr">
        <is>
          <t>Accounts and other receivables (net of allowance of $5,344 and $11,168 respectively)</t>
        </is>
      </c>
      <c r="B5" s="6" t="n">
        <v>343557</v>
      </c>
      <c r="C5" s="6" t="n">
        <v>334630</v>
      </c>
    </row>
    <row r="6">
      <c r="A6" s="4" t="inlineStr">
        <is>
          <t>Short-term finance receivables (net of allowance of $11,395 and $12,812, respectively)</t>
        </is>
      </c>
      <c r="B6" s="6" t="n">
        <v>564972</v>
      </c>
      <c r="C6" s="6" t="n">
        <v>560680</v>
      </c>
    </row>
    <row r="7">
      <c r="A7" s="4" t="inlineStr">
        <is>
          <t>Inventories</t>
        </is>
      </c>
      <c r="B7" s="6" t="n">
        <v>83720</v>
      </c>
      <c r="C7" s="6" t="n">
        <v>78588</v>
      </c>
    </row>
    <row r="8">
      <c r="A8" s="4" t="inlineStr">
        <is>
          <t>Current income taxes</t>
        </is>
      </c>
      <c r="B8" s="6" t="n">
        <v>8790</v>
      </c>
      <c r="C8" s="6" t="n">
        <v>13894</v>
      </c>
    </row>
    <row r="9">
      <c r="A9" s="4" t="inlineStr">
        <is>
          <t>Other current assets and prepayments</t>
        </is>
      </c>
      <c r="B9" s="6" t="n">
        <v>115824</v>
      </c>
      <c r="C9" s="6" t="n">
        <v>157341</v>
      </c>
    </row>
    <row r="10">
      <c r="A10" s="4" t="inlineStr">
        <is>
          <t>Total current assets</t>
        </is>
      </c>
      <c r="B10" s="6" t="n">
        <v>1798016</v>
      </c>
      <c r="C10" s="6" t="n">
        <v>1892053</v>
      </c>
    </row>
    <row r="11">
      <c r="A11" s="4" t="inlineStr">
        <is>
          <t>Property, plant and equipment, net</t>
        </is>
      </c>
      <c r="B11" s="6" t="n">
        <v>420672</v>
      </c>
      <c r="C11" s="6" t="n">
        <v>429162</v>
      </c>
    </row>
    <row r="12">
      <c r="A12" s="4" t="inlineStr">
        <is>
          <t>Rental property and equipment, net</t>
        </is>
      </c>
      <c r="B12" s="6" t="n">
        <v>27487</v>
      </c>
      <c r="C12" s="6" t="n">
        <v>34774</v>
      </c>
    </row>
    <row r="13">
      <c r="A13" s="4" t="inlineStr">
        <is>
          <t>Long-term finance receivables (net of allowance of $10,555 and $13,406, respectively)</t>
        </is>
      </c>
      <c r="B13" s="6" t="n">
        <v>627124</v>
      </c>
      <c r="C13" s="6" t="n">
        <v>587427</v>
      </c>
    </row>
    <row r="14">
      <c r="A14" s="4" t="inlineStr">
        <is>
          <t>Goodwill</t>
        </is>
      </c>
      <c r="B14" s="6" t="n">
        <v>1066951</v>
      </c>
      <c r="C14" s="6" t="n">
        <v>1135103</v>
      </c>
    </row>
    <row r="15">
      <c r="A15" s="4" t="inlineStr">
        <is>
          <t>Intangible assets, net</t>
        </is>
      </c>
      <c r="B15" s="6" t="n">
        <v>77944</v>
      </c>
      <c r="C15" s="6" t="n">
        <v>132442</v>
      </c>
    </row>
    <row r="16">
      <c r="A16" s="4" t="inlineStr">
        <is>
          <t>Operating lease assets</t>
        </is>
      </c>
      <c r="B16" s="6" t="n">
        <v>296129</v>
      </c>
      <c r="C16" s="6" t="n">
        <v>208428</v>
      </c>
    </row>
    <row r="17">
      <c r="A17" s="4" t="inlineStr">
        <is>
          <t>Noncurrent income taxes</t>
        </is>
      </c>
      <c r="B17" s="6" t="n">
        <v>46613</v>
      </c>
      <c r="C17" s="6" t="n">
        <v>68398</v>
      </c>
    </row>
    <row r="18">
      <c r="A18" s="4" t="inlineStr">
        <is>
          <t>Other assets (includes $229,936 and $318,754, respectively, reported at fair value)</t>
        </is>
      </c>
      <c r="B18" s="6" t="n">
        <v>380419</v>
      </c>
      <c r="C18" s="6" t="n">
        <v>471084</v>
      </c>
    </row>
    <row r="19">
      <c r="A19" s="4" t="inlineStr">
        <is>
          <t>Total assets</t>
        </is>
      </c>
      <c r="B19" s="6" t="n">
        <v>4741355</v>
      </c>
      <c r="C19" s="6" t="n">
        <v>4958871</v>
      </c>
    </row>
    <row r="20">
      <c r="A20" s="3" t="inlineStr">
        <is>
          <t>Current liabilities:</t>
        </is>
      </c>
      <c r="B20" s="4" t="inlineStr">
        <is>
          <t xml:space="preserve"> </t>
        </is>
      </c>
      <c r="C20" s="4" t="inlineStr">
        <is>
          <t xml:space="preserve"> </t>
        </is>
      </c>
    </row>
    <row r="21">
      <c r="A21" s="4" t="inlineStr">
        <is>
          <t>Accounts payable and accrued liabilities</t>
        </is>
      </c>
      <c r="B21" s="6" t="n">
        <v>907083</v>
      </c>
      <c r="C21" s="6" t="n">
        <v>922543</v>
      </c>
    </row>
    <row r="22">
      <c r="A22" s="4" t="inlineStr">
        <is>
          <t>Customer deposits at the Bank</t>
        </is>
      </c>
      <c r="B22" s="6" t="n">
        <v>628072</v>
      </c>
      <c r="C22" s="6" t="n">
        <v>632062</v>
      </c>
    </row>
    <row r="23">
      <c r="A23" s="4" t="inlineStr">
        <is>
          <t>Current operating lease liabilities</t>
        </is>
      </c>
      <c r="B23" s="6" t="n">
        <v>52576</v>
      </c>
      <c r="C23" s="6" t="n">
        <v>40299</v>
      </c>
    </row>
    <row r="24">
      <c r="A24" s="4" t="inlineStr">
        <is>
          <t>Current portion of long-term debt</t>
        </is>
      </c>
      <c r="B24" s="6" t="n">
        <v>32764</v>
      </c>
      <c r="C24" s="6" t="n">
        <v>24739</v>
      </c>
    </row>
    <row r="25">
      <c r="A25" s="4" t="inlineStr">
        <is>
          <t>Advance billings</t>
        </is>
      </c>
      <c r="B25" s="6" t="n">
        <v>105207</v>
      </c>
      <c r="C25" s="6" t="n">
        <v>99280</v>
      </c>
    </row>
    <row r="26">
      <c r="A26" s="4" t="inlineStr">
        <is>
          <t>Current income taxes</t>
        </is>
      </c>
      <c r="B26" s="6" t="n">
        <v>2101</v>
      </c>
      <c r="C26" s="6" t="n">
        <v>9017</v>
      </c>
    </row>
    <row r="27">
      <c r="A27" s="4" t="inlineStr">
        <is>
          <t>Total current liabilities</t>
        </is>
      </c>
      <c r="B27" s="6" t="n">
        <v>1727803</v>
      </c>
      <c r="C27" s="6" t="n">
        <v>1727940</v>
      </c>
    </row>
    <row r="28">
      <c r="A28" s="4" t="inlineStr">
        <is>
          <t>Long-term debt</t>
        </is>
      </c>
      <c r="B28" s="6" t="n">
        <v>2172502</v>
      </c>
      <c r="C28" s="6" t="n">
        <v>2299099</v>
      </c>
    </row>
    <row r="29">
      <c r="A29" s="4" t="inlineStr">
        <is>
          <t>Deferred taxes on income</t>
        </is>
      </c>
      <c r="B29" s="6" t="n">
        <v>263131</v>
      </c>
      <c r="C29" s="6" t="n">
        <v>286445</v>
      </c>
    </row>
    <row r="30">
      <c r="A30" s="4" t="inlineStr">
        <is>
          <t>Tax uncertainties and other income tax liabilities</t>
        </is>
      </c>
      <c r="B30" s="6" t="n">
        <v>23841</v>
      </c>
      <c r="C30" s="6" t="n">
        <v>31935</v>
      </c>
    </row>
    <row r="31">
      <c r="A31" s="4" t="inlineStr">
        <is>
          <t>Noncurrent operating lease liabilities</t>
        </is>
      </c>
      <c r="B31" s="6" t="n">
        <v>265696</v>
      </c>
      <c r="C31" s="6" t="n">
        <v>192092</v>
      </c>
    </row>
    <row r="32">
      <c r="A32" s="4" t="inlineStr">
        <is>
          <t>Other noncurrent liabilities</t>
        </is>
      </c>
      <c r="B32" s="6" t="n">
        <v>227729</v>
      </c>
      <c r="C32" s="6" t="n">
        <v>308728</v>
      </c>
    </row>
    <row r="33">
      <c r="A33" s="4" t="inlineStr">
        <is>
          <t>Total liabilities</t>
        </is>
      </c>
      <c r="B33" s="6" t="n">
        <v>4680702</v>
      </c>
      <c r="C33" s="6" t="n">
        <v>4846239</v>
      </c>
    </row>
    <row r="34">
      <c r="A34" s="4" t="inlineStr">
        <is>
          <t>Commitments and contingencies (See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1 par value (480,000,000 shares authorized; 323,337,912 shares issued)</t>
        </is>
      </c>
      <c r="B36" s="6" t="n">
        <v>323338</v>
      </c>
      <c r="C36" s="6" t="n">
        <v>323338</v>
      </c>
    </row>
    <row r="37">
      <c r="A37" s="4" t="inlineStr">
        <is>
          <t>Additional paid-in capital</t>
        </is>
      </c>
      <c r="B37" s="6" t="n">
        <v>0</v>
      </c>
      <c r="C37" s="6" t="n">
        <v>2485</v>
      </c>
    </row>
    <row r="38">
      <c r="A38" s="4" t="inlineStr">
        <is>
          <t>Retained earnings</t>
        </is>
      </c>
      <c r="B38" s="6" t="n">
        <v>5125677</v>
      </c>
      <c r="C38" s="6" t="n">
        <v>5169270</v>
      </c>
    </row>
    <row r="39">
      <c r="A39" s="4" t="inlineStr">
        <is>
          <t>Accumulated other comprehensive loss</t>
        </is>
      </c>
      <c r="B39" s="6" t="n">
        <v>-835564</v>
      </c>
      <c r="C39" s="6" t="n">
        <v>-780312</v>
      </c>
    </row>
    <row r="40">
      <c r="A40" s="4" t="inlineStr">
        <is>
          <t>Treasury stock, at cost (149,307,325 and 148,606,517 shares, respectively)</t>
        </is>
      </c>
      <c r="B40" s="6" t="n">
        <v>-4552798</v>
      </c>
      <c r="C40" s="6" t="n">
        <v>-4602149</v>
      </c>
    </row>
    <row r="41">
      <c r="A41" s="4" t="inlineStr">
        <is>
          <t>Total stockholders’ equity</t>
        </is>
      </c>
      <c r="B41" s="6" t="n">
        <v>60653</v>
      </c>
      <c r="C41" s="6" t="n">
        <v>112632</v>
      </c>
    </row>
    <row r="42">
      <c r="A42" s="4" t="inlineStr">
        <is>
          <t>Total liabilities and stockholders’ equity</t>
        </is>
      </c>
      <c r="B42" s="5" t="n">
        <v>4741355</v>
      </c>
      <c r="C42" s="5" t="n">
        <v>4958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Income (loss) from continuing operations</t>
        </is>
      </c>
      <c r="C4" s="5" t="n">
        <v>36940</v>
      </c>
      <c r="D4" s="5" t="n">
        <v>3507</v>
      </c>
      <c r="E4" s="5" t="n">
        <v>-190491</v>
      </c>
    </row>
    <row r="5">
      <c r="A5" s="4" t="inlineStr">
        <is>
          <t>(Loss) income from discontinued operations, net of tax</t>
        </is>
      </c>
      <c r="C5" s="6" t="n">
        <v>0</v>
      </c>
      <c r="D5" s="6" t="n">
        <v>-4858</v>
      </c>
      <c r="E5" s="6" t="n">
        <v>10115</v>
      </c>
    </row>
    <row r="6">
      <c r="A6" s="4" t="inlineStr">
        <is>
          <t>Income (loss) attributable to common stockholders (numerator for EPS)</t>
        </is>
      </c>
      <c r="C6" s="5" t="n">
        <v>36940</v>
      </c>
      <c r="D6" s="5" t="n">
        <v>-1351</v>
      </c>
      <c r="E6" s="5" t="n">
        <v>-180376</v>
      </c>
    </row>
    <row r="7">
      <c r="A7" s="3" t="inlineStr">
        <is>
          <t>Denominator:</t>
        </is>
      </c>
      <c r="C7" s="4" t="inlineStr">
        <is>
          <t xml:space="preserve"> </t>
        </is>
      </c>
      <c r="D7" s="4" t="inlineStr">
        <is>
          <t xml:space="preserve"> </t>
        </is>
      </c>
      <c r="E7" s="4" t="inlineStr">
        <is>
          <t xml:space="preserve"> </t>
        </is>
      </c>
    </row>
    <row r="8">
      <c r="A8" s="4" t="inlineStr">
        <is>
          <t>Weighted-average shares used in basic EPS (in shares)</t>
        </is>
      </c>
      <c r="C8" s="6" t="n">
        <v>173912000</v>
      </c>
      <c r="D8" s="6" t="n">
        <v>173914000</v>
      </c>
      <c r="E8" s="6" t="n">
        <v>171519000</v>
      </c>
    </row>
    <row r="9">
      <c r="A9" s="4" t="inlineStr">
        <is>
          <t>Dilutive effect of common stock equivalents (in shares)</t>
        </is>
      </c>
      <c r="C9" s="6" t="n">
        <v>3340000</v>
      </c>
      <c r="D9" s="6" t="n">
        <v>5191000</v>
      </c>
      <c r="E9" s="6" t="n">
        <v>0</v>
      </c>
    </row>
    <row r="10">
      <c r="A10" s="4" t="inlineStr">
        <is>
          <t>Weighted-average shares used in diluted EPS (in shares)</t>
        </is>
      </c>
      <c r="C10" s="6" t="n">
        <v>177252000</v>
      </c>
      <c r="D10" s="6" t="n">
        <v>179105000</v>
      </c>
      <c r="E10" s="6" t="n">
        <v>171519000</v>
      </c>
    </row>
    <row r="11">
      <c r="A11" s="3" t="inlineStr">
        <is>
          <t>Basic earnings (loss) per share:</t>
        </is>
      </c>
      <c r="C11" s="4" t="inlineStr">
        <is>
          <t xml:space="preserve"> </t>
        </is>
      </c>
      <c r="D11" s="4" t="inlineStr">
        <is>
          <t xml:space="preserve"> </t>
        </is>
      </c>
      <c r="E11" s="4" t="inlineStr">
        <is>
          <t xml:space="preserve"> </t>
        </is>
      </c>
    </row>
    <row r="12">
      <c r="A12" s="4" t="inlineStr">
        <is>
          <t>Continuing operations (in dollars per share)</t>
        </is>
      </c>
      <c r="B12" s="4" t="inlineStr">
        <is>
          <t>[1]</t>
        </is>
      </c>
      <c r="C12" s="7" t="n">
        <v>0.21</v>
      </c>
      <c r="D12" s="7" t="n">
        <v>0.02</v>
      </c>
      <c r="E12" s="7" t="n">
        <v>-1.11</v>
      </c>
    </row>
    <row r="13">
      <c r="A13" s="4" t="inlineStr">
        <is>
          <t>Discontinued operations (in dollars per share)</t>
        </is>
      </c>
      <c r="B13" s="4" t="inlineStr">
        <is>
          <t>[1]</t>
        </is>
      </c>
      <c r="C13" s="6" t="n">
        <v>0</v>
      </c>
      <c r="D13" s="8" t="n">
        <v>-0.03</v>
      </c>
      <c r="E13" s="8" t="n">
        <v>0.06</v>
      </c>
    </row>
    <row r="14">
      <c r="A14" s="4" t="inlineStr">
        <is>
          <t>Net income (loss) (in dollars per share)</t>
        </is>
      </c>
      <c r="B14" s="4" t="inlineStr">
        <is>
          <t>[1]</t>
        </is>
      </c>
      <c r="C14" s="8" t="n">
        <v>0.21</v>
      </c>
      <c r="D14" s="8" t="n">
        <v>-0.01</v>
      </c>
      <c r="E14" s="8" t="n">
        <v>-1.05</v>
      </c>
    </row>
    <row r="15">
      <c r="A15" s="3" t="inlineStr">
        <is>
          <t>Diluted earnings (loss) per share:</t>
        </is>
      </c>
      <c r="C15" s="4" t="inlineStr">
        <is>
          <t xml:space="preserve"> </t>
        </is>
      </c>
      <c r="D15" s="4" t="inlineStr">
        <is>
          <t xml:space="preserve"> </t>
        </is>
      </c>
      <c r="E15" s="4" t="inlineStr">
        <is>
          <t xml:space="preserve"> </t>
        </is>
      </c>
    </row>
    <row r="16">
      <c r="A16" s="4" t="inlineStr">
        <is>
          <t>Continuing operations (in dollars per share)</t>
        </is>
      </c>
      <c r="B16" s="4" t="inlineStr">
        <is>
          <t>[1]</t>
        </is>
      </c>
      <c r="C16" s="8" t="n">
        <v>0.21</v>
      </c>
      <c r="D16" s="8" t="n">
        <v>0.02</v>
      </c>
      <c r="E16" s="8" t="n">
        <v>-1.11</v>
      </c>
    </row>
    <row r="17">
      <c r="A17" s="4" t="inlineStr">
        <is>
          <t>Discontinued operations (in dollars per share)</t>
        </is>
      </c>
      <c r="B17" s="4" t="inlineStr">
        <is>
          <t>[1]</t>
        </is>
      </c>
      <c r="C17" s="6" t="n">
        <v>0</v>
      </c>
      <c r="D17" s="8" t="n">
        <v>-0.03</v>
      </c>
      <c r="E17" s="8" t="n">
        <v>0.06</v>
      </c>
    </row>
    <row r="18">
      <c r="A18" s="4" t="inlineStr">
        <is>
          <t>Net income (loss)(in dollars per share)</t>
        </is>
      </c>
      <c r="B18" s="4" t="inlineStr">
        <is>
          <t>[1]</t>
        </is>
      </c>
      <c r="C18" s="7" t="n">
        <v>0.21</v>
      </c>
      <c r="D18" s="7" t="n">
        <v>-0.01</v>
      </c>
      <c r="E18" s="7" t="n">
        <v>-1.05</v>
      </c>
    </row>
    <row r="19">
      <c r="A19" s="4" t="inlineStr">
        <is>
          <t>Common stock equivalents excluded from calculation of diluted earnings per share because their impact would be anti-dilutive (in shares)</t>
        </is>
      </c>
      <c r="C19" s="6" t="n">
        <v>10234000</v>
      </c>
      <c r="D19" s="6" t="n">
        <v>6514000</v>
      </c>
      <c r="E19" s="6" t="n">
        <v>11626000</v>
      </c>
    </row>
    <row r="20">
      <c r="A20" s="4" t="inlineStr">
        <is>
          <t>Dilutive effect of common stock equivalents (in shares)</t>
        </is>
      </c>
      <c r="C20" s="4" t="inlineStr">
        <is>
          <t xml:space="preserve"> </t>
        </is>
      </c>
      <c r="D20" s="4" t="inlineStr">
        <is>
          <t xml:space="preserve"> </t>
        </is>
      </c>
      <c r="E20" s="6" t="n">
        <v>2483</v>
      </c>
    </row>
    <row r="21"/>
    <row r="22">
      <c r="A22" s="4" t="inlineStr">
        <is>
          <t>[1]The sum of the earnings per share amounts may not equal the totals due to rounding.</t>
        </is>
      </c>
    </row>
  </sheetData>
  <mergeCells count="4">
    <mergeCell ref="A1:B2"/>
    <mergeCell ref="C1:E1"/>
    <mergeCell ref="A21:D21"/>
    <mergeCell ref="A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5539</v>
      </c>
      <c r="C3" s="5" t="n">
        <v>22352</v>
      </c>
    </row>
    <row r="4">
      <c r="A4" s="4" t="inlineStr">
        <is>
          <t>Supplies and service parts</t>
        </is>
      </c>
      <c r="B4" s="6" t="n">
        <v>27573</v>
      </c>
      <c r="C4" s="6" t="n">
        <v>26076</v>
      </c>
    </row>
    <row r="5">
      <c r="A5" s="4" t="inlineStr">
        <is>
          <t>Finished products</t>
        </is>
      </c>
      <c r="B5" s="6" t="n">
        <v>30608</v>
      </c>
      <c r="C5" s="6" t="n">
        <v>30160</v>
      </c>
    </row>
    <row r="6">
      <c r="A6" s="4" t="inlineStr">
        <is>
          <t>Total inventory, net</t>
        </is>
      </c>
      <c r="B6" s="5" t="n">
        <v>83720</v>
      </c>
      <c r="C6" s="5" t="n">
        <v>78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1950</v>
      </c>
      <c r="C3" s="5" t="n">
        <v>-26218</v>
      </c>
      <c r="D3" s="5" t="n">
        <v>-35869</v>
      </c>
      <c r="E3" s="5" t="n">
        <v>-19651</v>
      </c>
    </row>
    <row r="4">
      <c r="A4" s="4" t="inlineStr">
        <is>
          <t>Net investment in receivables</t>
        </is>
      </c>
      <c r="B4" s="6" t="n">
        <v>1192096</v>
      </c>
      <c r="C4" s="6" t="n">
        <v>1148107</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6" t="n">
        <v>1059861</v>
      </c>
      <c r="C7" s="6" t="n">
        <v>989460</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6" t="n">
        <v>132235</v>
      </c>
      <c r="C10" s="6" t="n">
        <v>158647</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6" t="n">
        <v>1125465</v>
      </c>
      <c r="C13" s="6" t="n">
        <v>1146271</v>
      </c>
      <c r="D13" s="4" t="inlineStr">
        <is>
          <t xml:space="preserve"> </t>
        </is>
      </c>
      <c r="E13" s="4" t="inlineStr">
        <is>
          <t xml:space="preserve"> </t>
        </is>
      </c>
    </row>
    <row r="14">
      <c r="A14" s="4" t="inlineStr">
        <is>
          <t>Unguaranteed residual values</t>
        </is>
      </c>
      <c r="B14" s="6" t="n">
        <v>47630</v>
      </c>
      <c r="C14" s="6" t="n">
        <v>48613</v>
      </c>
      <c r="D14" s="4" t="inlineStr">
        <is>
          <t xml:space="preserve"> </t>
        </is>
      </c>
      <c r="E14" s="4" t="inlineStr">
        <is>
          <t xml:space="preserve"> </t>
        </is>
      </c>
    </row>
    <row r="15">
      <c r="A15" s="4" t="inlineStr">
        <is>
          <t>Unearned income</t>
        </is>
      </c>
      <c r="B15" s="6" t="n">
        <v>-287572</v>
      </c>
      <c r="C15" s="6" t="n">
        <v>-303024</v>
      </c>
      <c r="D15" s="4" t="inlineStr">
        <is>
          <t xml:space="preserve"> </t>
        </is>
      </c>
      <c r="E15" s="4" t="inlineStr">
        <is>
          <t xml:space="preserve"> </t>
        </is>
      </c>
    </row>
    <row r="16">
      <c r="A16" s="4" t="inlineStr">
        <is>
          <t>Allowance for credit losses</t>
        </is>
      </c>
      <c r="B16" s="6" t="n">
        <v>-17024</v>
      </c>
      <c r="C16" s="6" t="n">
        <v>-22792</v>
      </c>
      <c r="D16" s="4" t="inlineStr">
        <is>
          <t xml:space="preserve"> </t>
        </is>
      </c>
      <c r="E16" s="4" t="inlineStr">
        <is>
          <t xml:space="preserve"> </t>
        </is>
      </c>
    </row>
    <row r="17">
      <c r="A17" s="4" t="inlineStr">
        <is>
          <t>Net investment in receivables</t>
        </is>
      </c>
      <c r="B17" s="6" t="n">
        <v>868499</v>
      </c>
      <c r="C17" s="6" t="n">
        <v>869068</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6" t="n">
        <v>967298</v>
      </c>
      <c r="C20" s="6" t="n">
        <v>958440</v>
      </c>
      <c r="D20" s="4" t="inlineStr">
        <is>
          <t xml:space="preserve"> </t>
        </is>
      </c>
      <c r="E20" s="4" t="inlineStr">
        <is>
          <t xml:space="preserve"> </t>
        </is>
      </c>
    </row>
    <row r="21">
      <c r="A21" s="4" t="inlineStr">
        <is>
          <t>Unguaranteed residual values</t>
        </is>
      </c>
      <c r="B21" s="6" t="n">
        <v>38832</v>
      </c>
      <c r="C21" s="6" t="n">
        <v>37896</v>
      </c>
      <c r="D21" s="4" t="inlineStr">
        <is>
          <t xml:space="preserve"> </t>
        </is>
      </c>
      <c r="E21" s="4" t="inlineStr">
        <is>
          <t xml:space="preserve"> </t>
        </is>
      </c>
    </row>
    <row r="22">
      <c r="A22" s="4" t="inlineStr">
        <is>
          <t>Unearned income</t>
        </is>
      </c>
      <c r="B22" s="6" t="n">
        <v>-239238</v>
      </c>
      <c r="C22" s="6" t="n">
        <v>-246381</v>
      </c>
      <c r="D22" s="4" t="inlineStr">
        <is>
          <t xml:space="preserve"> </t>
        </is>
      </c>
      <c r="E22" s="4" t="inlineStr">
        <is>
          <t xml:space="preserve"> </t>
        </is>
      </c>
    </row>
    <row r="23">
      <c r="A23" s="4" t="inlineStr">
        <is>
          <t>Allowance for credit losses</t>
        </is>
      </c>
      <c r="B23" s="6" t="n">
        <v>-14131</v>
      </c>
      <c r="C23" s="6" t="n">
        <v>-19546</v>
      </c>
      <c r="D23" s="6" t="n">
        <v>-22917</v>
      </c>
      <c r="E23" s="6" t="n">
        <v>-10920</v>
      </c>
    </row>
    <row r="24">
      <c r="A24" s="4" t="inlineStr">
        <is>
          <t>Net investment in receivables</t>
        </is>
      </c>
      <c r="B24" s="6" t="n">
        <v>752761</v>
      </c>
      <c r="C24" s="6" t="n">
        <v>730409</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6" t="n">
        <v>158167</v>
      </c>
      <c r="C27" s="6" t="n">
        <v>187831</v>
      </c>
      <c r="D27" s="4" t="inlineStr">
        <is>
          <t xml:space="preserve"> </t>
        </is>
      </c>
      <c r="E27" s="4" t="inlineStr">
        <is>
          <t xml:space="preserve"> </t>
        </is>
      </c>
    </row>
    <row r="28">
      <c r="A28" s="4" t="inlineStr">
        <is>
          <t>Unguaranteed residual values</t>
        </is>
      </c>
      <c r="B28" s="6" t="n">
        <v>8798</v>
      </c>
      <c r="C28" s="6" t="n">
        <v>10717</v>
      </c>
      <c r="D28" s="4" t="inlineStr">
        <is>
          <t xml:space="preserve"> </t>
        </is>
      </c>
      <c r="E28" s="4" t="inlineStr">
        <is>
          <t xml:space="preserve"> </t>
        </is>
      </c>
    </row>
    <row r="29">
      <c r="A29" s="4" t="inlineStr">
        <is>
          <t>Unearned income</t>
        </is>
      </c>
      <c r="B29" s="6" t="n">
        <v>-48334</v>
      </c>
      <c r="C29" s="6" t="n">
        <v>-56643</v>
      </c>
      <c r="D29" s="4" t="inlineStr">
        <is>
          <t xml:space="preserve"> </t>
        </is>
      </c>
      <c r="E29" s="4" t="inlineStr">
        <is>
          <t xml:space="preserve"> </t>
        </is>
      </c>
    </row>
    <row r="30">
      <c r="A30" s="4" t="inlineStr">
        <is>
          <t>Allowance for credit losses</t>
        </is>
      </c>
      <c r="B30" s="6" t="n">
        <v>-2893</v>
      </c>
      <c r="C30" s="6" t="n">
        <v>-3246</v>
      </c>
      <c r="D30" s="6" t="n">
        <v>-6006</v>
      </c>
      <c r="E30" s="6" t="n">
        <v>-2085</v>
      </c>
    </row>
    <row r="31">
      <c r="A31" s="4" t="inlineStr">
        <is>
          <t>Net investment in receivables</t>
        </is>
      </c>
      <c r="B31" s="6" t="n">
        <v>115738</v>
      </c>
      <c r="C31" s="6" t="n">
        <v>138659</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6" t="n">
        <v>328523</v>
      </c>
      <c r="C34" s="6" t="n">
        <v>282465</v>
      </c>
      <c r="D34" s="4" t="inlineStr">
        <is>
          <t xml:space="preserve"> </t>
        </is>
      </c>
      <c r="E34" s="4" t="inlineStr">
        <is>
          <t xml:space="preserve"> </t>
        </is>
      </c>
    </row>
    <row r="35">
      <c r="A35" s="4" t="inlineStr">
        <is>
          <t>Allowance for credit losses</t>
        </is>
      </c>
      <c r="B35" s="6" t="n">
        <v>-4926</v>
      </c>
      <c r="C35" s="6" t="n">
        <v>-3426</v>
      </c>
      <c r="D35" s="4" t="inlineStr">
        <is>
          <t xml:space="preserve"> </t>
        </is>
      </c>
      <c r="E35" s="4" t="inlineStr">
        <is>
          <t xml:space="preserve"> </t>
        </is>
      </c>
    </row>
    <row r="36">
      <c r="A36" s="4" t="inlineStr">
        <is>
          <t>Net investment in receivables</t>
        </is>
      </c>
      <c r="B36" s="6" t="n">
        <v>323597</v>
      </c>
      <c r="C36" s="6" t="n">
        <v>279039</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6" t="n">
        <v>311887</v>
      </c>
      <c r="C39" s="6" t="n">
        <v>262310</v>
      </c>
      <c r="D39" s="4" t="inlineStr">
        <is>
          <t xml:space="preserve"> </t>
        </is>
      </c>
      <c r="E39" s="4" t="inlineStr">
        <is>
          <t xml:space="preserve"> </t>
        </is>
      </c>
    </row>
    <row r="40">
      <c r="A40" s="4" t="inlineStr">
        <is>
          <t>Allowance for credit losses</t>
        </is>
      </c>
      <c r="B40" s="6" t="n">
        <v>-4787</v>
      </c>
      <c r="C40" s="6" t="n">
        <v>-3259</v>
      </c>
      <c r="D40" s="6" t="n">
        <v>-6484</v>
      </c>
      <c r="E40" s="6" t="n">
        <v>-5906</v>
      </c>
    </row>
    <row r="41">
      <c r="A41" s="4" t="inlineStr">
        <is>
          <t>Net investment in receivables</t>
        </is>
      </c>
      <c r="B41" s="6" t="n">
        <v>307100</v>
      </c>
      <c r="C41" s="6" t="n">
        <v>259051</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6" t="n">
        <v>16636</v>
      </c>
      <c r="C44" s="6" t="n">
        <v>20155</v>
      </c>
      <c r="D44" s="4" t="inlineStr">
        <is>
          <t xml:space="preserve"> </t>
        </is>
      </c>
      <c r="E44" s="4" t="inlineStr">
        <is>
          <t xml:space="preserve"> </t>
        </is>
      </c>
    </row>
    <row r="45">
      <c r="A45" s="4" t="inlineStr">
        <is>
          <t>Allowance for credit losses</t>
        </is>
      </c>
      <c r="B45" s="6" t="n">
        <v>-139</v>
      </c>
      <c r="C45" s="6" t="n">
        <v>-167</v>
      </c>
      <c r="D45" s="5" t="n">
        <v>-462</v>
      </c>
      <c r="E45" s="5" t="n">
        <v>-740</v>
      </c>
    </row>
    <row r="46">
      <c r="A46" s="4" t="inlineStr">
        <is>
          <t>Net investment in receivables</t>
        </is>
      </c>
      <c r="B46" s="5" t="n">
        <v>16497</v>
      </c>
      <c r="C46" s="5" t="n">
        <v>19988</v>
      </c>
      <c r="D46" s="4" t="inlineStr">
        <is>
          <t xml:space="preserve"> </t>
        </is>
      </c>
      <c r="E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Dec. 31, 2022 USD ($)</t>
        </is>
      </c>
    </row>
    <row r="2">
      <c r="A2" s="3" t="inlineStr">
        <is>
          <t>Sales-type Lease Receivables</t>
        </is>
      </c>
      <c r="B2" s="4" t="inlineStr">
        <is>
          <t xml:space="preserve"> </t>
        </is>
      </c>
    </row>
    <row r="3">
      <c r="A3" s="4" t="inlineStr">
        <is>
          <t>2023</t>
        </is>
      </c>
      <c r="B3" s="5" t="n">
        <v>429748</v>
      </c>
    </row>
    <row r="4">
      <c r="A4" s="4" t="inlineStr">
        <is>
          <t>2024</t>
        </is>
      </c>
      <c r="B4" s="6" t="n">
        <v>319226</v>
      </c>
    </row>
    <row r="5">
      <c r="A5" s="4" t="inlineStr">
        <is>
          <t>2025</t>
        </is>
      </c>
      <c r="B5" s="6" t="n">
        <v>209715</v>
      </c>
    </row>
    <row r="6">
      <c r="A6" s="4" t="inlineStr">
        <is>
          <t>2026</t>
        </is>
      </c>
      <c r="B6" s="6" t="n">
        <v>120290</v>
      </c>
    </row>
    <row r="7">
      <c r="A7" s="4" t="inlineStr">
        <is>
          <t>2027</t>
        </is>
      </c>
      <c r="B7" s="6" t="n">
        <v>44649</v>
      </c>
    </row>
    <row r="8">
      <c r="A8" s="4" t="inlineStr">
        <is>
          <t>Thereafter</t>
        </is>
      </c>
      <c r="B8" s="6" t="n">
        <v>1837</v>
      </c>
    </row>
    <row r="9">
      <c r="A9" s="4" t="inlineStr">
        <is>
          <t>Total</t>
        </is>
      </c>
      <c r="B9" s="6" t="n">
        <v>1125465</v>
      </c>
    </row>
    <row r="10">
      <c r="A10" s="3" t="inlineStr">
        <is>
          <t>Loan Receivables</t>
        </is>
      </c>
      <c r="B10" s="4" t="inlineStr">
        <is>
          <t xml:space="preserve"> </t>
        </is>
      </c>
    </row>
    <row r="11">
      <c r="A11" s="4" t="inlineStr">
        <is>
          <t>2023</t>
        </is>
      </c>
      <c r="B11" s="6" t="n">
        <v>259165</v>
      </c>
    </row>
    <row r="12">
      <c r="A12" s="4" t="inlineStr">
        <is>
          <t>2024</t>
        </is>
      </c>
      <c r="B12" s="6" t="n">
        <v>26861</v>
      </c>
    </row>
    <row r="13">
      <c r="A13" s="4" t="inlineStr">
        <is>
          <t>2025</t>
        </is>
      </c>
      <c r="B13" s="6" t="n">
        <v>20702</v>
      </c>
    </row>
    <row r="14">
      <c r="A14" s="4" t="inlineStr">
        <is>
          <t>2026</t>
        </is>
      </c>
      <c r="B14" s="6" t="n">
        <v>12308</v>
      </c>
    </row>
    <row r="15">
      <c r="A15" s="4" t="inlineStr">
        <is>
          <t>2027</t>
        </is>
      </c>
      <c r="B15" s="6" t="n">
        <v>7331</v>
      </c>
    </row>
    <row r="16">
      <c r="A16" s="4" t="inlineStr">
        <is>
          <t>Thereafter</t>
        </is>
      </c>
      <c r="B16" s="6" t="n">
        <v>2156</v>
      </c>
    </row>
    <row r="17">
      <c r="A17" s="4" t="inlineStr">
        <is>
          <t>Total</t>
        </is>
      </c>
      <c r="B17" s="6" t="n">
        <v>328523</v>
      </c>
    </row>
    <row r="18">
      <c r="A18" s="4" t="inlineStr">
        <is>
          <t>North America</t>
        </is>
      </c>
      <c r="B18" s="4" t="inlineStr">
        <is>
          <t xml:space="preserve"> </t>
        </is>
      </c>
    </row>
    <row r="19">
      <c r="A19" s="3" t="inlineStr">
        <is>
          <t>Sales-type Lease Receivables</t>
        </is>
      </c>
      <c r="B19" s="4" t="inlineStr">
        <is>
          <t xml:space="preserve"> </t>
        </is>
      </c>
    </row>
    <row r="20">
      <c r="A20" s="4" t="inlineStr">
        <is>
          <t>2023</t>
        </is>
      </c>
      <c r="B20" s="6" t="n">
        <v>367414</v>
      </c>
    </row>
    <row r="21">
      <c r="A21" s="4" t="inlineStr">
        <is>
          <t>2024</t>
        </is>
      </c>
      <c r="B21" s="6" t="n">
        <v>274086</v>
      </c>
    </row>
    <row r="22">
      <c r="A22" s="4" t="inlineStr">
        <is>
          <t>2025</t>
        </is>
      </c>
      <c r="B22" s="6" t="n">
        <v>181627</v>
      </c>
    </row>
    <row r="23">
      <c r="A23" s="4" t="inlineStr">
        <is>
          <t>2026</t>
        </is>
      </c>
      <c r="B23" s="6" t="n">
        <v>104521</v>
      </c>
    </row>
    <row r="24">
      <c r="A24" s="4" t="inlineStr">
        <is>
          <t>2027</t>
        </is>
      </c>
      <c r="B24" s="6" t="n">
        <v>39018</v>
      </c>
    </row>
    <row r="25">
      <c r="A25" s="4" t="inlineStr">
        <is>
          <t>Thereafter</t>
        </is>
      </c>
      <c r="B25" s="6" t="n">
        <v>632</v>
      </c>
    </row>
    <row r="26">
      <c r="A26" s="4" t="inlineStr">
        <is>
          <t>Total</t>
        </is>
      </c>
      <c r="B26" s="6" t="n">
        <v>967298</v>
      </c>
    </row>
    <row r="27">
      <c r="A27" s="3" t="inlineStr">
        <is>
          <t>Loan Receivables</t>
        </is>
      </c>
      <c r="B27" s="4" t="inlineStr">
        <is>
          <t xml:space="preserve"> </t>
        </is>
      </c>
    </row>
    <row r="28">
      <c r="A28" s="4" t="inlineStr">
        <is>
          <t>2023</t>
        </is>
      </c>
      <c r="B28" s="6" t="n">
        <v>242529</v>
      </c>
    </row>
    <row r="29">
      <c r="A29" s="4" t="inlineStr">
        <is>
          <t>2024</t>
        </is>
      </c>
      <c r="B29" s="6" t="n">
        <v>26861</v>
      </c>
    </row>
    <row r="30">
      <c r="A30" s="4" t="inlineStr">
        <is>
          <t>2025</t>
        </is>
      </c>
      <c r="B30" s="6" t="n">
        <v>20702</v>
      </c>
    </row>
    <row r="31">
      <c r="A31" s="4" t="inlineStr">
        <is>
          <t>2026</t>
        </is>
      </c>
      <c r="B31" s="6" t="n">
        <v>12308</v>
      </c>
    </row>
    <row r="32">
      <c r="A32" s="4" t="inlineStr">
        <is>
          <t>2027</t>
        </is>
      </c>
      <c r="B32" s="6" t="n">
        <v>7331</v>
      </c>
    </row>
    <row r="33">
      <c r="A33" s="4" t="inlineStr">
        <is>
          <t>Thereafter</t>
        </is>
      </c>
      <c r="B33" s="6" t="n">
        <v>2156</v>
      </c>
    </row>
    <row r="34">
      <c r="A34" s="4" t="inlineStr">
        <is>
          <t>Total</t>
        </is>
      </c>
      <c r="B34" s="6" t="n">
        <v>311887</v>
      </c>
    </row>
    <row r="35">
      <c r="A35" s="4" t="inlineStr">
        <is>
          <t>International</t>
        </is>
      </c>
      <c r="B35" s="4" t="inlineStr">
        <is>
          <t xml:space="preserve"> </t>
        </is>
      </c>
    </row>
    <row r="36">
      <c r="A36" s="3" t="inlineStr">
        <is>
          <t>Sales-type Lease Receivables</t>
        </is>
      </c>
      <c r="B36" s="4" t="inlineStr">
        <is>
          <t xml:space="preserve"> </t>
        </is>
      </c>
    </row>
    <row r="37">
      <c r="A37" s="4" t="inlineStr">
        <is>
          <t>2023</t>
        </is>
      </c>
      <c r="B37" s="6" t="n">
        <v>62334</v>
      </c>
    </row>
    <row r="38">
      <c r="A38" s="4" t="inlineStr">
        <is>
          <t>2024</t>
        </is>
      </c>
      <c r="B38" s="6" t="n">
        <v>45140</v>
      </c>
    </row>
    <row r="39">
      <c r="A39" s="4" t="inlineStr">
        <is>
          <t>2025</t>
        </is>
      </c>
      <c r="B39" s="6" t="n">
        <v>28088</v>
      </c>
    </row>
    <row r="40">
      <c r="A40" s="4" t="inlineStr">
        <is>
          <t>2026</t>
        </is>
      </c>
      <c r="B40" s="6" t="n">
        <v>15769</v>
      </c>
    </row>
    <row r="41">
      <c r="A41" s="4" t="inlineStr">
        <is>
          <t>2027</t>
        </is>
      </c>
      <c r="B41" s="6" t="n">
        <v>5631</v>
      </c>
    </row>
    <row r="42">
      <c r="A42" s="4" t="inlineStr">
        <is>
          <t>Thereafter</t>
        </is>
      </c>
      <c r="B42" s="6" t="n">
        <v>1205</v>
      </c>
    </row>
    <row r="43">
      <c r="A43" s="4" t="inlineStr">
        <is>
          <t>Total</t>
        </is>
      </c>
      <c r="B43" s="6" t="n">
        <v>158167</v>
      </c>
    </row>
    <row r="44">
      <c r="A44" s="3" t="inlineStr">
        <is>
          <t>Loan Receivables</t>
        </is>
      </c>
      <c r="B44" s="4" t="inlineStr">
        <is>
          <t xml:space="preserve"> </t>
        </is>
      </c>
    </row>
    <row r="45">
      <c r="A45" s="4" t="inlineStr">
        <is>
          <t>2023</t>
        </is>
      </c>
      <c r="B45" s="6" t="n">
        <v>16636</v>
      </c>
    </row>
    <row r="46">
      <c r="A46" s="4" t="inlineStr">
        <is>
          <t>2024</t>
        </is>
      </c>
      <c r="B46" s="6" t="n">
        <v>0</v>
      </c>
    </row>
    <row r="47">
      <c r="A47" s="4" t="inlineStr">
        <is>
          <t>2025</t>
        </is>
      </c>
      <c r="B47" s="6" t="n">
        <v>0</v>
      </c>
    </row>
    <row r="48">
      <c r="A48" s="4" t="inlineStr">
        <is>
          <t>2026</t>
        </is>
      </c>
      <c r="B48" s="6" t="n">
        <v>0</v>
      </c>
    </row>
    <row r="49">
      <c r="A49" s="4" t="inlineStr">
        <is>
          <t>2027</t>
        </is>
      </c>
      <c r="B49" s="6" t="n">
        <v>0</v>
      </c>
    </row>
    <row r="50">
      <c r="A50" s="4" t="inlineStr">
        <is>
          <t>Thereafter</t>
        </is>
      </c>
      <c r="B50" s="6" t="n">
        <v>0</v>
      </c>
    </row>
    <row r="51">
      <c r="A51" s="4" t="inlineStr">
        <is>
          <t>Total</t>
        </is>
      </c>
      <c r="B51" s="5" t="n">
        <v>166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Finance Assets and Lessor Operating Leases (Allowance for Credit Los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t>
        </is>
      </c>
      <c r="B4" s="5" t="n">
        <v>26218</v>
      </c>
      <c r="C4" s="5" t="n">
        <v>35869</v>
      </c>
      <c r="D4" s="5" t="n">
        <v>19651</v>
      </c>
      <c r="E4" s="4" t="inlineStr">
        <is>
          <t xml:space="preserve"> </t>
        </is>
      </c>
    </row>
    <row r="5">
      <c r="A5" s="4" t="inlineStr">
        <is>
          <t>Cumulative effect of accounting change [Extensible Enumeration]</t>
        </is>
      </c>
      <c r="B5" s="4" t="inlineStr">
        <is>
          <t xml:space="preserve"> </t>
        </is>
      </c>
      <c r="C5" s="4" t="inlineStr">
        <is>
          <t xml:space="preserve"> </t>
        </is>
      </c>
      <c r="D5" s="4" t="inlineStr">
        <is>
          <t xml:space="preserve"> </t>
        </is>
      </c>
      <c r="E5" s="4" t="inlineStr">
        <is>
          <t>Accounting Standards Update 2016-13 [Member]</t>
        </is>
      </c>
    </row>
    <row r="6">
      <c r="A6" s="4" t="inlineStr">
        <is>
          <t>Amounts charged to expense</t>
        </is>
      </c>
      <c r="B6" s="6" t="n">
        <v>2516</v>
      </c>
      <c r="C6" s="6" t="n">
        <v>-1547</v>
      </c>
      <c r="D6" s="6" t="n">
        <v>22404</v>
      </c>
      <c r="E6" s="4" t="inlineStr">
        <is>
          <t xml:space="preserve"> </t>
        </is>
      </c>
    </row>
    <row r="7">
      <c r="A7" s="4" t="inlineStr">
        <is>
          <t>Write-offs</t>
        </is>
      </c>
      <c r="B7" s="6" t="n">
        <v>-12032</v>
      </c>
      <c r="C7" s="6" t="n">
        <v>-14313</v>
      </c>
      <c r="D7" s="6" t="n">
        <v>-19183</v>
      </c>
      <c r="E7" s="4" t="inlineStr">
        <is>
          <t xml:space="preserve"> </t>
        </is>
      </c>
    </row>
    <row r="8">
      <c r="A8" s="4" t="inlineStr">
        <is>
          <t>Recoveries</t>
        </is>
      </c>
      <c r="B8" s="6" t="n">
        <v>5671</v>
      </c>
      <c r="C8" s="6" t="n">
        <v>6518</v>
      </c>
      <c r="D8" s="6" t="n">
        <v>5742</v>
      </c>
      <c r="E8" s="4" t="inlineStr">
        <is>
          <t xml:space="preserve"> </t>
        </is>
      </c>
    </row>
    <row r="9">
      <c r="A9" s="4" t="inlineStr">
        <is>
          <t>Other</t>
        </is>
      </c>
      <c r="B9" s="6" t="n">
        <v>-423</v>
      </c>
      <c r="C9" s="6" t="n">
        <v>-309</v>
      </c>
      <c r="D9" s="6" t="n">
        <v>-2248</v>
      </c>
      <c r="E9" s="4" t="inlineStr">
        <is>
          <t xml:space="preserve"> </t>
        </is>
      </c>
    </row>
    <row r="10">
      <c r="A10" s="4" t="inlineStr">
        <is>
          <t>Balance at ending</t>
        </is>
      </c>
      <c r="B10" s="6" t="n">
        <v>21950</v>
      </c>
      <c r="C10" s="6" t="n">
        <v>26218</v>
      </c>
      <c r="D10" s="6" t="n">
        <v>35869</v>
      </c>
      <c r="E10" s="5" t="n">
        <v>19651</v>
      </c>
    </row>
    <row r="11">
      <c r="A11" s="4" t="inlineStr">
        <is>
          <t>Cumulative effect of accounting change</t>
        </is>
      </c>
      <c r="B11" s="4" t="inlineStr">
        <is>
          <t xml:space="preserve"> </t>
        </is>
      </c>
      <c r="C11" s="4" t="inlineStr">
        <is>
          <t xml:space="preserve"> </t>
        </is>
      </c>
      <c r="D11" s="4" t="inlineStr">
        <is>
          <t xml:space="preserve"> </t>
        </is>
      </c>
      <c r="E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row>
    <row r="13">
      <c r="A13" s="4" t="inlineStr">
        <is>
          <t>Balance at beginning</t>
        </is>
      </c>
      <c r="B13" s="4" t="inlineStr">
        <is>
          <t xml:space="preserve"> </t>
        </is>
      </c>
      <c r="C13" s="4" t="inlineStr">
        <is>
          <t xml:space="preserve"> </t>
        </is>
      </c>
      <c r="D13" s="6" t="n">
        <v>9503</v>
      </c>
      <c r="E13" s="4" t="inlineStr">
        <is>
          <t xml:space="preserve"> </t>
        </is>
      </c>
    </row>
    <row r="14">
      <c r="A14" s="4" t="inlineStr">
        <is>
          <t>Balance at ending</t>
        </is>
      </c>
      <c r="B14" s="4" t="inlineStr">
        <is>
          <t xml:space="preserve"> </t>
        </is>
      </c>
      <c r="C14" s="4" t="inlineStr">
        <is>
          <t xml:space="preserve"> </t>
        </is>
      </c>
      <c r="D14" s="4" t="inlineStr">
        <is>
          <t xml:space="preserve"> </t>
        </is>
      </c>
      <c r="E14" s="6" t="n">
        <v>9503</v>
      </c>
    </row>
    <row r="15">
      <c r="A15" s="4" t="inlineStr">
        <is>
          <t>Sales-type lease receivables</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Balance at beginning</t>
        </is>
      </c>
      <c r="B17" s="6" t="n">
        <v>22792</v>
      </c>
      <c r="C17" s="4" t="inlineStr">
        <is>
          <t xml:space="preserve"> </t>
        </is>
      </c>
      <c r="D17" s="4" t="inlineStr">
        <is>
          <t xml:space="preserve"> </t>
        </is>
      </c>
      <c r="E17" s="4" t="inlineStr">
        <is>
          <t xml:space="preserve"> </t>
        </is>
      </c>
    </row>
    <row r="18">
      <c r="A18" s="4" t="inlineStr">
        <is>
          <t>Balance at ending</t>
        </is>
      </c>
      <c r="B18" s="6" t="n">
        <v>17024</v>
      </c>
      <c r="C18" s="6" t="n">
        <v>22792</v>
      </c>
      <c r="D18" s="4" t="inlineStr">
        <is>
          <t xml:space="preserve"> </t>
        </is>
      </c>
      <c r="E18" s="4" t="inlineStr">
        <is>
          <t xml:space="preserve"> </t>
        </is>
      </c>
    </row>
    <row r="19">
      <c r="A19" s="4" t="inlineStr">
        <is>
          <t>Sales-type lease receivables | North America</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alance at beginning</t>
        </is>
      </c>
      <c r="B21" s="6" t="n">
        <v>19546</v>
      </c>
      <c r="C21" s="6" t="n">
        <v>22917</v>
      </c>
      <c r="D21" s="6" t="n">
        <v>10920</v>
      </c>
      <c r="E21" s="4" t="inlineStr">
        <is>
          <t xml:space="preserve"> </t>
        </is>
      </c>
    </row>
    <row r="22">
      <c r="A22" s="4" t="inlineStr">
        <is>
          <t>Amounts charged to expense</t>
        </is>
      </c>
      <c r="B22" s="6" t="n">
        <v>-2476</v>
      </c>
      <c r="C22" s="6" t="n">
        <v>648</v>
      </c>
      <c r="D22" s="6" t="n">
        <v>10789</v>
      </c>
      <c r="E22" s="4" t="inlineStr">
        <is>
          <t xml:space="preserve"> </t>
        </is>
      </c>
    </row>
    <row r="23">
      <c r="A23" s="4" t="inlineStr">
        <is>
          <t>Write-offs</t>
        </is>
      </c>
      <c r="B23" s="6" t="n">
        <v>-6043</v>
      </c>
      <c r="C23" s="6" t="n">
        <v>-7120</v>
      </c>
      <c r="D23" s="6" t="n">
        <v>-7609</v>
      </c>
      <c r="E23" s="4" t="inlineStr">
        <is>
          <t xml:space="preserve"> </t>
        </is>
      </c>
    </row>
    <row r="24">
      <c r="A24" s="4" t="inlineStr">
        <is>
          <t>Recoveries</t>
        </is>
      </c>
      <c r="B24" s="6" t="n">
        <v>3184</v>
      </c>
      <c r="C24" s="6" t="n">
        <v>3097</v>
      </c>
      <c r="D24" s="6" t="n">
        <v>2070</v>
      </c>
      <c r="E24" s="4" t="inlineStr">
        <is>
          <t xml:space="preserve"> </t>
        </is>
      </c>
    </row>
    <row r="25">
      <c r="A25" s="4" t="inlineStr">
        <is>
          <t>Other</t>
        </is>
      </c>
      <c r="B25" s="6" t="n">
        <v>-80</v>
      </c>
      <c r="C25" s="6" t="n">
        <v>4</v>
      </c>
      <c r="D25" s="6" t="n">
        <v>-2524</v>
      </c>
      <c r="E25" s="4" t="inlineStr">
        <is>
          <t xml:space="preserve"> </t>
        </is>
      </c>
    </row>
    <row r="26">
      <c r="A26" s="4" t="inlineStr">
        <is>
          <t>Balance at ending</t>
        </is>
      </c>
      <c r="B26" s="6" t="n">
        <v>14131</v>
      </c>
      <c r="C26" s="6" t="n">
        <v>19546</v>
      </c>
      <c r="D26" s="6" t="n">
        <v>22917</v>
      </c>
      <c r="E26" s="6" t="n">
        <v>10920</v>
      </c>
    </row>
    <row r="27">
      <c r="A27" s="4" t="inlineStr">
        <is>
          <t>Sales-type lease receivables | North America | Cumulative effect of accounting change</t>
        </is>
      </c>
      <c r="B27" s="4" t="inlineStr">
        <is>
          <t xml:space="preserve"> </t>
        </is>
      </c>
      <c r="C27" s="4" t="inlineStr">
        <is>
          <t xml:space="preserve"> </t>
        </is>
      </c>
      <c r="D27" s="4" t="inlineStr">
        <is>
          <t xml:space="preserve"> </t>
        </is>
      </c>
      <c r="E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row>
    <row r="29">
      <c r="A29" s="4" t="inlineStr">
        <is>
          <t>Balance at beginning</t>
        </is>
      </c>
      <c r="B29" s="4" t="inlineStr">
        <is>
          <t xml:space="preserve"> </t>
        </is>
      </c>
      <c r="C29" s="4" t="inlineStr">
        <is>
          <t xml:space="preserve"> </t>
        </is>
      </c>
      <c r="D29" s="6" t="n">
        <v>9271</v>
      </c>
      <c r="E29" s="4" t="inlineStr">
        <is>
          <t xml:space="preserve"> </t>
        </is>
      </c>
    </row>
    <row r="30">
      <c r="A30" s="4" t="inlineStr">
        <is>
          <t>Balance at ending</t>
        </is>
      </c>
      <c r="B30" s="4" t="inlineStr">
        <is>
          <t xml:space="preserve"> </t>
        </is>
      </c>
      <c r="C30" s="4" t="inlineStr">
        <is>
          <t xml:space="preserve"> </t>
        </is>
      </c>
      <c r="D30" s="4" t="inlineStr">
        <is>
          <t xml:space="preserve"> </t>
        </is>
      </c>
      <c r="E30" s="6" t="n">
        <v>9271</v>
      </c>
    </row>
    <row r="31">
      <c r="A31" s="4" t="inlineStr">
        <is>
          <t>Sales-type lease receivables | International</t>
        </is>
      </c>
      <c r="B31" s="4" t="inlineStr">
        <is>
          <t xml:space="preserve"> </t>
        </is>
      </c>
      <c r="C31" s="4" t="inlineStr">
        <is>
          <t xml:space="preserve"> </t>
        </is>
      </c>
      <c r="D31" s="4" t="inlineStr">
        <is>
          <t xml:space="preserve"> </t>
        </is>
      </c>
      <c r="E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row>
    <row r="33">
      <c r="A33" s="4" t="inlineStr">
        <is>
          <t>Balance at beginning</t>
        </is>
      </c>
      <c r="B33" s="6" t="n">
        <v>3246</v>
      </c>
      <c r="C33" s="6" t="n">
        <v>6006</v>
      </c>
      <c r="D33" s="6" t="n">
        <v>2085</v>
      </c>
      <c r="E33" s="4" t="inlineStr">
        <is>
          <t xml:space="preserve"> </t>
        </is>
      </c>
    </row>
    <row r="34">
      <c r="A34" s="4" t="inlineStr">
        <is>
          <t>Amounts charged to expense</t>
        </is>
      </c>
      <c r="B34" s="6" t="n">
        <v>712</v>
      </c>
      <c r="C34" s="6" t="n">
        <v>-1788</v>
      </c>
      <c r="D34" s="6" t="n">
        <v>2902</v>
      </c>
      <c r="E34" s="4" t="inlineStr">
        <is>
          <t xml:space="preserve"> </t>
        </is>
      </c>
    </row>
    <row r="35">
      <c r="A35" s="4" t="inlineStr">
        <is>
          <t>Write-offs</t>
        </is>
      </c>
      <c r="B35" s="6" t="n">
        <v>-791</v>
      </c>
      <c r="C35" s="6" t="n">
        <v>-846</v>
      </c>
      <c r="D35" s="6" t="n">
        <v>-1068</v>
      </c>
      <c r="E35" s="4" t="inlineStr">
        <is>
          <t xml:space="preserve"> </t>
        </is>
      </c>
    </row>
    <row r="36">
      <c r="A36" s="4" t="inlineStr">
        <is>
          <t>Recoveries</t>
        </is>
      </c>
      <c r="B36" s="6" t="n">
        <v>39</v>
      </c>
      <c r="C36" s="6" t="n">
        <v>173</v>
      </c>
      <c r="D36" s="6" t="n">
        <v>194</v>
      </c>
      <c r="E36" s="4" t="inlineStr">
        <is>
          <t xml:space="preserve"> </t>
        </is>
      </c>
    </row>
    <row r="37">
      <c r="A37" s="4" t="inlineStr">
        <is>
          <t>Other</t>
        </is>
      </c>
      <c r="B37" s="6" t="n">
        <v>-313</v>
      </c>
      <c r="C37" s="6" t="n">
        <v>-299</v>
      </c>
      <c r="D37" s="6" t="n">
        <v>143</v>
      </c>
      <c r="E37" s="4" t="inlineStr">
        <is>
          <t xml:space="preserve"> </t>
        </is>
      </c>
    </row>
    <row r="38">
      <c r="A38" s="4" t="inlineStr">
        <is>
          <t>Balance at ending</t>
        </is>
      </c>
      <c r="B38" s="6" t="n">
        <v>2893</v>
      </c>
      <c r="C38" s="6" t="n">
        <v>3246</v>
      </c>
      <c r="D38" s="6" t="n">
        <v>6006</v>
      </c>
      <c r="E38" s="6" t="n">
        <v>2085</v>
      </c>
    </row>
    <row r="39">
      <c r="A39" s="4" t="inlineStr">
        <is>
          <t>Sales-type lease receivables | International | Cumulative effect of accounting change</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alance at beginning</t>
        </is>
      </c>
      <c r="B41" s="4" t="inlineStr">
        <is>
          <t xml:space="preserve"> </t>
        </is>
      </c>
      <c r="C41" s="4" t="inlineStr">
        <is>
          <t xml:space="preserve"> </t>
        </is>
      </c>
      <c r="D41" s="6" t="n">
        <v>1750</v>
      </c>
      <c r="E41" s="4" t="inlineStr">
        <is>
          <t xml:space="preserve"> </t>
        </is>
      </c>
    </row>
    <row r="42">
      <c r="A42" s="4" t="inlineStr">
        <is>
          <t>Balance at ending</t>
        </is>
      </c>
      <c r="B42" s="4" t="inlineStr">
        <is>
          <t xml:space="preserve"> </t>
        </is>
      </c>
      <c r="C42" s="4" t="inlineStr">
        <is>
          <t xml:space="preserve"> </t>
        </is>
      </c>
      <c r="D42" s="4" t="inlineStr">
        <is>
          <t xml:space="preserve"> </t>
        </is>
      </c>
      <c r="E42" s="6" t="n">
        <v>1750</v>
      </c>
    </row>
    <row r="43">
      <c r="A43" s="4" t="inlineStr">
        <is>
          <t>Loan receivables</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Balance at beginning</t>
        </is>
      </c>
      <c r="B45" s="6" t="n">
        <v>3426</v>
      </c>
      <c r="C45" s="4" t="inlineStr">
        <is>
          <t xml:space="preserve"> </t>
        </is>
      </c>
      <c r="D45" s="4" t="inlineStr">
        <is>
          <t xml:space="preserve"> </t>
        </is>
      </c>
      <c r="E45" s="4" t="inlineStr">
        <is>
          <t xml:space="preserve"> </t>
        </is>
      </c>
    </row>
    <row r="46">
      <c r="A46" s="4" t="inlineStr">
        <is>
          <t>Balance at ending</t>
        </is>
      </c>
      <c r="B46" s="6" t="n">
        <v>4926</v>
      </c>
      <c r="C46" s="6" t="n">
        <v>3426</v>
      </c>
      <c r="D46" s="4" t="inlineStr">
        <is>
          <t xml:space="preserve"> </t>
        </is>
      </c>
      <c r="E46" s="4" t="inlineStr">
        <is>
          <t xml:space="preserve"> </t>
        </is>
      </c>
    </row>
    <row r="47">
      <c r="A47" s="4" t="inlineStr">
        <is>
          <t>Loan receivables | North America</t>
        </is>
      </c>
      <c r="B47" s="4" t="inlineStr">
        <is>
          <t xml:space="preserve"> </t>
        </is>
      </c>
      <c r="C47" s="4" t="inlineStr">
        <is>
          <t xml:space="preserve"> </t>
        </is>
      </c>
      <c r="D47" s="4" t="inlineStr">
        <is>
          <t xml:space="preserve"> </t>
        </is>
      </c>
      <c r="E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row>
    <row r="49">
      <c r="A49" s="4" t="inlineStr">
        <is>
          <t>Balance at beginning</t>
        </is>
      </c>
      <c r="B49" s="6" t="n">
        <v>3259</v>
      </c>
      <c r="C49" s="6" t="n">
        <v>6484</v>
      </c>
      <c r="D49" s="6" t="n">
        <v>5906</v>
      </c>
      <c r="E49" s="4" t="inlineStr">
        <is>
          <t xml:space="preserve"> </t>
        </is>
      </c>
    </row>
    <row r="50">
      <c r="A50" s="4" t="inlineStr">
        <is>
          <t>Amounts charged to expense</t>
        </is>
      </c>
      <c r="B50" s="6" t="n">
        <v>3992</v>
      </c>
      <c r="C50" s="6" t="n">
        <v>-426</v>
      </c>
      <c r="D50" s="6" t="n">
        <v>8158</v>
      </c>
      <c r="E50" s="4" t="inlineStr">
        <is>
          <t xml:space="preserve"> </t>
        </is>
      </c>
    </row>
    <row r="51">
      <c r="A51" s="4" t="inlineStr">
        <is>
          <t>Write-offs</t>
        </is>
      </c>
      <c r="B51" s="6" t="n">
        <v>-4903</v>
      </c>
      <c r="C51" s="6" t="n">
        <v>-6045</v>
      </c>
      <c r="D51" s="6" t="n">
        <v>-9955</v>
      </c>
      <c r="E51" s="4" t="inlineStr">
        <is>
          <t xml:space="preserve"> </t>
        </is>
      </c>
    </row>
    <row r="52">
      <c r="A52" s="4" t="inlineStr">
        <is>
          <t>Recoveries</t>
        </is>
      </c>
      <c r="B52" s="6" t="n">
        <v>2447</v>
      </c>
      <c r="C52" s="6" t="n">
        <v>3245</v>
      </c>
      <c r="D52" s="6" t="n">
        <v>3474</v>
      </c>
      <c r="E52" s="4" t="inlineStr">
        <is>
          <t xml:space="preserve"> </t>
        </is>
      </c>
    </row>
    <row r="53">
      <c r="A53" s="4" t="inlineStr">
        <is>
          <t>Other</t>
        </is>
      </c>
      <c r="B53" s="6" t="n">
        <v>-8</v>
      </c>
      <c r="C53" s="6" t="n">
        <v>1</v>
      </c>
      <c r="D53" s="6" t="n">
        <v>17</v>
      </c>
      <c r="E53" s="4" t="inlineStr">
        <is>
          <t xml:space="preserve"> </t>
        </is>
      </c>
    </row>
    <row r="54">
      <c r="A54" s="4" t="inlineStr">
        <is>
          <t>Balance at ending</t>
        </is>
      </c>
      <c r="B54" s="6" t="n">
        <v>4787</v>
      </c>
      <c r="C54" s="6" t="n">
        <v>3259</v>
      </c>
      <c r="D54" s="6" t="n">
        <v>6484</v>
      </c>
      <c r="E54" s="6" t="n">
        <v>5906</v>
      </c>
    </row>
    <row r="55">
      <c r="A55" s="4" t="inlineStr">
        <is>
          <t>Loan receivables | North America | Cumulative effect of accounting change</t>
        </is>
      </c>
      <c r="B55" s="4" t="inlineStr">
        <is>
          <t xml:space="preserve"> </t>
        </is>
      </c>
      <c r="C55" s="4" t="inlineStr">
        <is>
          <t xml:space="preserve"> </t>
        </is>
      </c>
      <c r="D55" s="4" t="inlineStr">
        <is>
          <t xml:space="preserve"> </t>
        </is>
      </c>
      <c r="E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row>
    <row r="57">
      <c r="A57" s="4" t="inlineStr">
        <is>
          <t>Balance at beginning</t>
        </is>
      </c>
      <c r="B57" s="4" t="inlineStr">
        <is>
          <t xml:space="preserve"> </t>
        </is>
      </c>
      <c r="C57" s="4" t="inlineStr">
        <is>
          <t xml:space="preserve"> </t>
        </is>
      </c>
      <c r="D57" s="6" t="n">
        <v>-1116</v>
      </c>
      <c r="E57" s="4" t="inlineStr">
        <is>
          <t xml:space="preserve"> </t>
        </is>
      </c>
    </row>
    <row r="58">
      <c r="A58" s="4" t="inlineStr">
        <is>
          <t>Balance at ending</t>
        </is>
      </c>
      <c r="B58" s="4" t="inlineStr">
        <is>
          <t xml:space="preserve"> </t>
        </is>
      </c>
      <c r="C58" s="4" t="inlineStr">
        <is>
          <t xml:space="preserve"> </t>
        </is>
      </c>
      <c r="D58" s="4" t="inlineStr">
        <is>
          <t xml:space="preserve"> </t>
        </is>
      </c>
      <c r="E58" s="6" t="n">
        <v>-1116</v>
      </c>
    </row>
    <row r="59">
      <c r="A59" s="4" t="inlineStr">
        <is>
          <t>Loan receivables | International</t>
        </is>
      </c>
      <c r="B59" s="4" t="inlineStr">
        <is>
          <t xml:space="preserve"> </t>
        </is>
      </c>
      <c r="C59" s="4" t="inlineStr">
        <is>
          <t xml:space="preserve"> </t>
        </is>
      </c>
      <c r="D59" s="4" t="inlineStr">
        <is>
          <t xml:space="preserve"> </t>
        </is>
      </c>
      <c r="E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row>
    <row r="61">
      <c r="A61" s="4" t="inlineStr">
        <is>
          <t>Balance at beginning</t>
        </is>
      </c>
      <c r="B61" s="6" t="n">
        <v>167</v>
      </c>
      <c r="C61" s="6" t="n">
        <v>462</v>
      </c>
      <c r="D61" s="6" t="n">
        <v>740</v>
      </c>
      <c r="E61" s="4" t="inlineStr">
        <is>
          <t xml:space="preserve"> </t>
        </is>
      </c>
    </row>
    <row r="62">
      <c r="A62" s="4" t="inlineStr">
        <is>
          <t>Amounts charged to expense</t>
        </is>
      </c>
      <c r="B62" s="6" t="n">
        <v>288</v>
      </c>
      <c r="C62" s="6" t="n">
        <v>19</v>
      </c>
      <c r="D62" s="6" t="n">
        <v>555</v>
      </c>
      <c r="E62" s="4" t="inlineStr">
        <is>
          <t xml:space="preserve"> </t>
        </is>
      </c>
    </row>
    <row r="63">
      <c r="A63" s="4" t="inlineStr">
        <is>
          <t>Write-offs</t>
        </is>
      </c>
      <c r="B63" s="6" t="n">
        <v>-295</v>
      </c>
      <c r="C63" s="6" t="n">
        <v>-302</v>
      </c>
      <c r="D63" s="6" t="n">
        <v>-551</v>
      </c>
      <c r="E63" s="4" t="inlineStr">
        <is>
          <t xml:space="preserve"> </t>
        </is>
      </c>
    </row>
    <row r="64">
      <c r="A64" s="4" t="inlineStr">
        <is>
          <t>Recoveries</t>
        </is>
      </c>
      <c r="B64" s="6" t="n">
        <v>1</v>
      </c>
      <c r="C64" s="6" t="n">
        <v>3</v>
      </c>
      <c r="D64" s="6" t="n">
        <v>4</v>
      </c>
      <c r="E64" s="4" t="inlineStr">
        <is>
          <t xml:space="preserve"> </t>
        </is>
      </c>
    </row>
    <row r="65">
      <c r="A65" s="4" t="inlineStr">
        <is>
          <t>Other</t>
        </is>
      </c>
      <c r="B65" s="6" t="n">
        <v>-22</v>
      </c>
      <c r="C65" s="6" t="n">
        <v>-15</v>
      </c>
      <c r="D65" s="6" t="n">
        <v>116</v>
      </c>
      <c r="E65" s="4" t="inlineStr">
        <is>
          <t xml:space="preserve"> </t>
        </is>
      </c>
    </row>
    <row r="66">
      <c r="A66" s="4" t="inlineStr">
        <is>
          <t>Balance at ending</t>
        </is>
      </c>
      <c r="B66" s="5" t="n">
        <v>139</v>
      </c>
      <c r="C66" s="5" t="n">
        <v>167</v>
      </c>
      <c r="D66" s="6" t="n">
        <v>462</v>
      </c>
      <c r="E66" s="6" t="n">
        <v>740</v>
      </c>
    </row>
    <row r="67">
      <c r="A67" s="4" t="inlineStr">
        <is>
          <t>Loan receivables | International | Cumulative effect of accounting change</t>
        </is>
      </c>
      <c r="B67" s="4" t="inlineStr">
        <is>
          <t xml:space="preserve"> </t>
        </is>
      </c>
      <c r="C67" s="4" t="inlineStr">
        <is>
          <t xml:space="preserve"> </t>
        </is>
      </c>
      <c r="D67" s="4" t="inlineStr">
        <is>
          <t xml:space="preserve"> </t>
        </is>
      </c>
      <c r="E67" s="4" t="inlineStr">
        <is>
          <t xml:space="preserve"> </t>
        </is>
      </c>
    </row>
    <row r="68">
      <c r="A68" s="3" t="inlineStr">
        <is>
          <t>Allowance for Credit Losses</t>
        </is>
      </c>
      <c r="B68" s="4" t="inlineStr">
        <is>
          <t xml:space="preserve"> </t>
        </is>
      </c>
      <c r="C68" s="4" t="inlineStr">
        <is>
          <t xml:space="preserve"> </t>
        </is>
      </c>
      <c r="D68" s="4" t="inlineStr">
        <is>
          <t xml:space="preserve"> </t>
        </is>
      </c>
      <c r="E68" s="4" t="inlineStr">
        <is>
          <t xml:space="preserve"> </t>
        </is>
      </c>
    </row>
    <row r="69">
      <c r="A69" s="4" t="inlineStr">
        <is>
          <t>Balance at beginning</t>
        </is>
      </c>
      <c r="B69" s="4" t="inlineStr">
        <is>
          <t xml:space="preserve"> </t>
        </is>
      </c>
      <c r="C69" s="4" t="inlineStr">
        <is>
          <t xml:space="preserve"> </t>
        </is>
      </c>
      <c r="D69" s="5" t="n">
        <v>-402</v>
      </c>
      <c r="E69" s="4" t="inlineStr">
        <is>
          <t xml:space="preserve"> </t>
        </is>
      </c>
    </row>
    <row r="70">
      <c r="A70" s="4" t="inlineStr">
        <is>
          <t>Balance at ending</t>
        </is>
      </c>
      <c r="B70" s="4" t="inlineStr">
        <is>
          <t xml:space="preserve"> </t>
        </is>
      </c>
      <c r="C70" s="4" t="inlineStr">
        <is>
          <t xml:space="preserve"> </t>
        </is>
      </c>
      <c r="D70" s="4" t="inlineStr">
        <is>
          <t xml:space="preserve"> </t>
        </is>
      </c>
      <c r="E70" s="5" t="n">
        <v>-402</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5" t="n">
        <v>1453988</v>
      </c>
      <c r="C3" s="5" t="n">
        <v>1428736</v>
      </c>
    </row>
    <row r="4">
      <c r="A4" s="4" t="inlineStr">
        <is>
          <t>Still accruing interest</t>
        </is>
      </c>
      <c r="B4" s="4" t="inlineStr">
        <is>
          <t xml:space="preserve"> </t>
        </is>
      </c>
      <c r="C4" s="6" t="n">
        <v>5646</v>
      </c>
    </row>
    <row r="5">
      <c r="A5" s="4" t="inlineStr">
        <is>
          <t>Not accruing interest</t>
        </is>
      </c>
      <c r="B5" s="4" t="inlineStr">
        <is>
          <t xml:space="preserve"> </t>
        </is>
      </c>
      <c r="C5" s="6" t="n">
        <v>9363</v>
      </c>
    </row>
    <row r="6">
      <c r="A6" s="4" t="inlineStr">
        <is>
          <t>Total</t>
        </is>
      </c>
      <c r="B6" s="4" t="inlineStr">
        <is>
          <t xml:space="preserve"> </t>
        </is>
      </c>
      <c r="C6" s="6" t="n">
        <v>15009</v>
      </c>
    </row>
    <row r="7">
      <c r="A7" s="4" t="inlineStr">
        <is>
          <t>Revenue recognition discontinuation period (more than)</t>
        </is>
      </c>
      <c r="B7" s="4" t="inlineStr">
        <is>
          <t>90 days</t>
        </is>
      </c>
      <c r="C7" s="4" t="inlineStr">
        <is>
          <t xml:space="preserve"> </t>
        </is>
      </c>
    </row>
    <row r="8">
      <c r="A8" s="4" t="inlineStr">
        <is>
          <t>Past due amounts 0 - 90 day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440174</v>
      </c>
      <c r="C10" s="6" t="n">
        <v>1413727</v>
      </c>
    </row>
    <row r="11">
      <c r="A11" s="4" t="inlineStr">
        <is>
          <t>Past due amounts &gt; 90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6" t="n">
        <v>13814</v>
      </c>
      <c r="C13" s="5" t="n">
        <v>15009</v>
      </c>
    </row>
    <row r="14">
      <c r="A14" s="4" t="inlineStr">
        <is>
          <t>Sales-type lease receivabl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venue recognition discontinuation period (more than)</t>
        </is>
      </c>
      <c r="B16" s="4" t="inlineStr">
        <is>
          <t xml:space="preserve"> </t>
        </is>
      </c>
      <c r="C16" s="4" t="inlineStr">
        <is>
          <t>120 days</t>
        </is>
      </c>
    </row>
    <row r="17">
      <c r="A17" s="4" t="inlineStr">
        <is>
          <t>Sales-type lease receivables | North America</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967298</v>
      </c>
      <c r="C19" s="5" t="n">
        <v>958440</v>
      </c>
    </row>
    <row r="20">
      <c r="A20" s="4" t="inlineStr">
        <is>
          <t>Still accruing interest</t>
        </is>
      </c>
      <c r="B20" s="4" t="inlineStr">
        <is>
          <t xml:space="preserve"> </t>
        </is>
      </c>
      <c r="C20" s="6" t="n">
        <v>4964</v>
      </c>
    </row>
    <row r="21">
      <c r="A21" s="4" t="inlineStr">
        <is>
          <t>Not accruing interest</t>
        </is>
      </c>
      <c r="B21" s="4" t="inlineStr">
        <is>
          <t xml:space="preserve"> </t>
        </is>
      </c>
      <c r="C21" s="6" t="n">
        <v>3338</v>
      </c>
    </row>
    <row r="22">
      <c r="A22" s="4" t="inlineStr">
        <is>
          <t>Total</t>
        </is>
      </c>
      <c r="B22" s="4" t="inlineStr">
        <is>
          <t xml:space="preserve"> </t>
        </is>
      </c>
      <c r="C22" s="6" t="n">
        <v>8302</v>
      </c>
    </row>
    <row r="23">
      <c r="A23" s="4" t="inlineStr">
        <is>
          <t>Sales-type lease receivables | North America | Past due amounts 0 - 90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959203</v>
      </c>
      <c r="C25" s="6" t="n">
        <v>950138</v>
      </c>
    </row>
    <row r="26">
      <c r="A26" s="4" t="inlineStr">
        <is>
          <t>Sales-type lease receivables | North America | Past due amounts &gt; 90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8095</v>
      </c>
      <c r="C28" s="6" t="n">
        <v>8302</v>
      </c>
    </row>
    <row r="29">
      <c r="A29" s="4" t="inlineStr">
        <is>
          <t>Sales-type lease receivables | Internation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158167</v>
      </c>
      <c r="C31" s="6" t="n">
        <v>187831</v>
      </c>
    </row>
    <row r="32">
      <c r="A32" s="4" t="inlineStr">
        <is>
          <t>Still accruing interest</t>
        </is>
      </c>
      <c r="B32" s="4" t="inlineStr">
        <is>
          <t xml:space="preserve"> </t>
        </is>
      </c>
      <c r="C32" s="6" t="n">
        <v>682</v>
      </c>
    </row>
    <row r="33">
      <c r="A33" s="4" t="inlineStr">
        <is>
          <t>Not accruing interest</t>
        </is>
      </c>
      <c r="B33" s="4" t="inlineStr">
        <is>
          <t xml:space="preserve"> </t>
        </is>
      </c>
      <c r="C33" s="6" t="n">
        <v>2092</v>
      </c>
    </row>
    <row r="34">
      <c r="A34" s="4" t="inlineStr">
        <is>
          <t>Total</t>
        </is>
      </c>
      <c r="B34" s="4" t="inlineStr">
        <is>
          <t xml:space="preserve"> </t>
        </is>
      </c>
      <c r="C34" s="6" t="n">
        <v>2774</v>
      </c>
    </row>
    <row r="35">
      <c r="A35" s="4" t="inlineStr">
        <is>
          <t>Sales-type lease receivables | International | Past due amounts 0 - 90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6" t="n">
        <v>155596</v>
      </c>
      <c r="C37" s="6" t="n">
        <v>185057</v>
      </c>
    </row>
    <row r="38">
      <c r="A38" s="4" t="inlineStr">
        <is>
          <t>Sales-type lease receivables | International | Past due amounts &gt; 90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6" t="n">
        <v>2571</v>
      </c>
      <c r="C40" s="6" t="n">
        <v>2774</v>
      </c>
    </row>
    <row r="41">
      <c r="A41" s="4" t="inlineStr">
        <is>
          <t>Loan receivable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6" t="n">
        <v>328523</v>
      </c>
      <c r="C43" s="6" t="n">
        <v>282465</v>
      </c>
    </row>
    <row r="44">
      <c r="A44" s="4" t="inlineStr">
        <is>
          <t>Loan receivables | North America</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6" t="n">
        <v>311887</v>
      </c>
      <c r="C46" s="6" t="n">
        <v>262310</v>
      </c>
    </row>
    <row r="47">
      <c r="A47" s="4" t="inlineStr">
        <is>
          <t>Still accruing interest</t>
        </is>
      </c>
      <c r="B47" s="4" t="inlineStr">
        <is>
          <t xml:space="preserve"> </t>
        </is>
      </c>
      <c r="C47" s="6" t="n">
        <v>0</v>
      </c>
    </row>
    <row r="48">
      <c r="A48" s="4" t="inlineStr">
        <is>
          <t>Not accruing interest</t>
        </is>
      </c>
      <c r="B48" s="4" t="inlineStr">
        <is>
          <t xml:space="preserve"> </t>
        </is>
      </c>
      <c r="C48" s="6" t="n">
        <v>3796</v>
      </c>
    </row>
    <row r="49">
      <c r="A49" s="4" t="inlineStr">
        <is>
          <t>Total</t>
        </is>
      </c>
      <c r="B49" s="4" t="inlineStr">
        <is>
          <t xml:space="preserve"> </t>
        </is>
      </c>
      <c r="C49" s="6" t="n">
        <v>3796</v>
      </c>
    </row>
    <row r="50">
      <c r="A50" s="4" t="inlineStr">
        <is>
          <t>Loan receivables | North America | Past due amounts 0 - 90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6" t="n">
        <v>308872</v>
      </c>
      <c r="C52" s="6" t="n">
        <v>258514</v>
      </c>
    </row>
    <row r="53">
      <c r="A53" s="4" t="inlineStr">
        <is>
          <t>Loan receivables | North America | Past due amounts &gt; 90 day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6" t="n">
        <v>3015</v>
      </c>
      <c r="C55" s="6" t="n">
        <v>3796</v>
      </c>
    </row>
    <row r="56">
      <c r="A56" s="4" t="inlineStr">
        <is>
          <t>Loan receivables | Internation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6" t="n">
        <v>16636</v>
      </c>
      <c r="C58" s="6" t="n">
        <v>20155</v>
      </c>
    </row>
    <row r="59">
      <c r="A59" s="4" t="inlineStr">
        <is>
          <t>Still accruing interest</t>
        </is>
      </c>
      <c r="B59" s="4" t="inlineStr">
        <is>
          <t xml:space="preserve"> </t>
        </is>
      </c>
      <c r="C59" s="6" t="n">
        <v>0</v>
      </c>
    </row>
    <row r="60">
      <c r="A60" s="4" t="inlineStr">
        <is>
          <t>Not accruing interest</t>
        </is>
      </c>
      <c r="B60" s="4" t="inlineStr">
        <is>
          <t xml:space="preserve"> </t>
        </is>
      </c>
      <c r="C60" s="6" t="n">
        <v>137</v>
      </c>
    </row>
    <row r="61">
      <c r="A61" s="4" t="inlineStr">
        <is>
          <t>Total</t>
        </is>
      </c>
      <c r="B61" s="4" t="inlineStr">
        <is>
          <t xml:space="preserve"> </t>
        </is>
      </c>
      <c r="C61" s="6" t="n">
        <v>137</v>
      </c>
    </row>
    <row r="62">
      <c r="A62" s="4" t="inlineStr">
        <is>
          <t>Loan receivables | International | Past due amounts 0 - 90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6" t="n">
        <v>16503</v>
      </c>
      <c r="C64" s="6" t="n">
        <v>20018</v>
      </c>
    </row>
    <row r="65">
      <c r="A65" s="4" t="inlineStr">
        <is>
          <t>Loan receivables | International | Past due amounts &gt; 90 day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33</v>
      </c>
      <c r="C67" s="5" t="n">
        <v>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ssets and Lessor Operating Leases (Credit Quality) (Details)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Portfolio small dollar applications below thousand</t>
        </is>
      </c>
      <c r="B4" s="5" t="n">
        <v>50</v>
      </c>
      <c r="C4" s="4" t="inlineStr">
        <is>
          <t xml:space="preserve"> </t>
        </is>
      </c>
    </row>
    <row r="5">
      <c r="A5" s="4" t="inlineStr">
        <is>
          <t>Total</t>
        </is>
      </c>
      <c r="B5" s="5" t="n">
        <v>1453988</v>
      </c>
      <c r="C5" s="5" t="n">
        <v>1428736</v>
      </c>
    </row>
    <row r="6">
      <c r="A6" s="4" t="inlineStr">
        <is>
          <t>Low</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pproximate percentage of portfolio</t>
        </is>
      </c>
      <c r="B8" s="9" t="n">
        <v>0.05</v>
      </c>
      <c r="C8" s="4" t="inlineStr">
        <is>
          <t xml:space="preserve"> </t>
        </is>
      </c>
    </row>
    <row r="9">
      <c r="A9" s="4" t="inlineStr">
        <is>
          <t>Total</t>
        </is>
      </c>
      <c r="B9" s="5" t="n">
        <v>1016123</v>
      </c>
      <c r="C9" s="6" t="n">
        <v>968473</v>
      </c>
    </row>
    <row r="10">
      <c r="A10" s="4" t="inlineStr">
        <is>
          <t>Medium</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07009</v>
      </c>
      <c r="C12" s="6" t="n">
        <v>193599</v>
      </c>
    </row>
    <row r="13">
      <c r="A13" s="4" t="inlineStr">
        <is>
          <t>Medium | Min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pproximate percentage of portfolio</t>
        </is>
      </c>
      <c r="B15" s="9" t="n">
        <v>0.05</v>
      </c>
      <c r="C15" s="4" t="inlineStr">
        <is>
          <t xml:space="preserve"> </t>
        </is>
      </c>
    </row>
    <row r="16">
      <c r="A16" s="4" t="inlineStr">
        <is>
          <t>Medium | Maximum</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pproximate percentage of portfolio</t>
        </is>
      </c>
      <c r="B18" s="9" t="n">
        <v>0.1</v>
      </c>
      <c r="C18" s="4" t="inlineStr">
        <is>
          <t xml:space="preserve"> </t>
        </is>
      </c>
    </row>
    <row r="19">
      <c r="A19" s="4" t="inlineStr">
        <is>
          <t>High</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pproximate percentage of portfolio</t>
        </is>
      </c>
      <c r="B21" s="9" t="n">
        <v>0.1</v>
      </c>
      <c r="C21" s="4" t="inlineStr">
        <is>
          <t xml:space="preserve"> </t>
        </is>
      </c>
    </row>
    <row r="22">
      <c r="A22" s="4" t="inlineStr">
        <is>
          <t>Total</t>
        </is>
      </c>
      <c r="B22" s="5" t="n">
        <v>23451</v>
      </c>
      <c r="C22" s="6" t="n">
        <v>23803</v>
      </c>
    </row>
    <row r="23">
      <c r="A23" s="4" t="inlineStr">
        <is>
          <t>Not Scor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207405</v>
      </c>
      <c r="C25" s="6" t="n">
        <v>242861</v>
      </c>
    </row>
    <row r="26">
      <c r="A26" s="4" t="inlineStr">
        <is>
          <t>Not Scored | Financing Receivable | Geographic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ncentration risk, percentage</t>
        </is>
      </c>
      <c r="B28" s="9" t="n">
        <v>0.15</v>
      </c>
      <c r="C28" s="4" t="inlineStr">
        <is>
          <t xml:space="preserve"> </t>
        </is>
      </c>
    </row>
    <row r="29">
      <c r="A29" s="4" t="inlineStr">
        <is>
          <t>North America | Financing Receivable | Geographic Concentration Risk</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ncentration risk, percentage</t>
        </is>
      </c>
      <c r="B31" s="9" t="n">
        <v>0.85</v>
      </c>
      <c r="C31" s="4" t="inlineStr">
        <is>
          <t xml:space="preserve"> </t>
        </is>
      </c>
    </row>
    <row r="32">
      <c r="A32" s="4" t="inlineStr">
        <is>
          <t>Sales-type lease receivable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5" t="n">
        <v>417643</v>
      </c>
      <c r="C34" s="6" t="n">
        <v>368712</v>
      </c>
    </row>
    <row r="35">
      <c r="A35" s="4" t="inlineStr">
        <is>
          <t>Year two</t>
        </is>
      </c>
      <c r="B35" s="6" t="n">
        <v>304851</v>
      </c>
      <c r="C35" s="6" t="n">
        <v>289490</v>
      </c>
    </row>
    <row r="36">
      <c r="A36" s="4" t="inlineStr">
        <is>
          <t>Year three</t>
        </is>
      </c>
      <c r="B36" s="6" t="n">
        <v>200889</v>
      </c>
      <c r="C36" s="6" t="n">
        <v>245534</v>
      </c>
    </row>
    <row r="37">
      <c r="A37" s="4" t="inlineStr">
        <is>
          <t>Year four</t>
        </is>
      </c>
      <c r="B37" s="6" t="n">
        <v>136327</v>
      </c>
      <c r="C37" s="6" t="n">
        <v>150262</v>
      </c>
    </row>
    <row r="38">
      <c r="A38" s="4" t="inlineStr">
        <is>
          <t>Year five</t>
        </is>
      </c>
      <c r="B38" s="6" t="n">
        <v>48111</v>
      </c>
      <c r="C38" s="6" t="n">
        <v>60689</v>
      </c>
    </row>
    <row r="39">
      <c r="A39" s="4" t="inlineStr">
        <is>
          <t>Prior</t>
        </is>
      </c>
      <c r="B39" s="6" t="n">
        <v>17644</v>
      </c>
      <c r="C39" s="6" t="n">
        <v>31584</v>
      </c>
    </row>
    <row r="40">
      <c r="A40" s="4" t="inlineStr">
        <is>
          <t>Sales-type lease receivables | Low</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6" t="n">
        <v>286297</v>
      </c>
      <c r="C42" s="6" t="n">
        <v>274191</v>
      </c>
    </row>
    <row r="43">
      <c r="A43" s="4" t="inlineStr">
        <is>
          <t>Year two</t>
        </is>
      </c>
      <c r="B43" s="6" t="n">
        <v>206511</v>
      </c>
      <c r="C43" s="6" t="n">
        <v>195421</v>
      </c>
    </row>
    <row r="44">
      <c r="A44" s="4" t="inlineStr">
        <is>
          <t>Year three</t>
        </is>
      </c>
      <c r="B44" s="6" t="n">
        <v>140800</v>
      </c>
      <c r="C44" s="6" t="n">
        <v>162479</v>
      </c>
    </row>
    <row r="45">
      <c r="A45" s="4" t="inlineStr">
        <is>
          <t>Year four</t>
        </is>
      </c>
      <c r="B45" s="6" t="n">
        <v>95485</v>
      </c>
      <c r="C45" s="6" t="n">
        <v>95661</v>
      </c>
    </row>
    <row r="46">
      <c r="A46" s="4" t="inlineStr">
        <is>
          <t>Year five</t>
        </is>
      </c>
      <c r="B46" s="6" t="n">
        <v>34721</v>
      </c>
      <c r="C46" s="6" t="n">
        <v>33698</v>
      </c>
    </row>
    <row r="47">
      <c r="A47" s="4" t="inlineStr">
        <is>
          <t>Prior</t>
        </is>
      </c>
      <c r="B47" s="6" t="n">
        <v>12674</v>
      </c>
      <c r="C47" s="6" t="n">
        <v>14862</v>
      </c>
    </row>
    <row r="48">
      <c r="A48" s="4" t="inlineStr">
        <is>
          <t>Sales-type lease receivables | Medium</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6" t="n">
        <v>53419</v>
      </c>
      <c r="C50" s="6" t="n">
        <v>43403</v>
      </c>
    </row>
    <row r="51">
      <c r="A51" s="4" t="inlineStr">
        <is>
          <t>Year two</t>
        </is>
      </c>
      <c r="B51" s="6" t="n">
        <v>40669</v>
      </c>
      <c r="C51" s="6" t="n">
        <v>34955</v>
      </c>
    </row>
    <row r="52">
      <c r="A52" s="4" t="inlineStr">
        <is>
          <t>Year three</t>
        </is>
      </c>
      <c r="B52" s="6" t="n">
        <v>27013</v>
      </c>
      <c r="C52" s="6" t="n">
        <v>31038</v>
      </c>
    </row>
    <row r="53">
      <c r="A53" s="4" t="inlineStr">
        <is>
          <t>Year four</t>
        </is>
      </c>
      <c r="B53" s="6" t="n">
        <v>19668</v>
      </c>
      <c r="C53" s="6" t="n">
        <v>17895</v>
      </c>
    </row>
    <row r="54">
      <c r="A54" s="4" t="inlineStr">
        <is>
          <t>Year five</t>
        </is>
      </c>
      <c r="B54" s="6" t="n">
        <v>6751</v>
      </c>
      <c r="C54" s="6" t="n">
        <v>6981</v>
      </c>
    </row>
    <row r="55">
      <c r="A55" s="4" t="inlineStr">
        <is>
          <t>Prior</t>
        </is>
      </c>
      <c r="B55" s="6" t="n">
        <v>3441</v>
      </c>
      <c r="C55" s="6" t="n">
        <v>3619</v>
      </c>
    </row>
    <row r="56">
      <c r="A56" s="4" t="inlineStr">
        <is>
          <t>Sales-type lease receivables | High</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6" t="n">
        <v>6492</v>
      </c>
      <c r="C58" s="6" t="n">
        <v>5474</v>
      </c>
    </row>
    <row r="59">
      <c r="A59" s="4" t="inlineStr">
        <is>
          <t>Year two</t>
        </is>
      </c>
      <c r="B59" s="6" t="n">
        <v>3840</v>
      </c>
      <c r="C59" s="6" t="n">
        <v>5017</v>
      </c>
    </row>
    <row r="60">
      <c r="A60" s="4" t="inlineStr">
        <is>
          <t>Year three</t>
        </is>
      </c>
      <c r="B60" s="6" t="n">
        <v>3119</v>
      </c>
      <c r="C60" s="6" t="n">
        <v>4044</v>
      </c>
    </row>
    <row r="61">
      <c r="A61" s="4" t="inlineStr">
        <is>
          <t>Year four</t>
        </is>
      </c>
      <c r="B61" s="6" t="n">
        <v>1942</v>
      </c>
      <c r="C61" s="6" t="n">
        <v>2708</v>
      </c>
    </row>
    <row r="62">
      <c r="A62" s="4" t="inlineStr">
        <is>
          <t>Year five</t>
        </is>
      </c>
      <c r="B62" s="6" t="n">
        <v>750</v>
      </c>
      <c r="C62" s="6" t="n">
        <v>849</v>
      </c>
    </row>
    <row r="63">
      <c r="A63" s="4" t="inlineStr">
        <is>
          <t>Prior</t>
        </is>
      </c>
      <c r="B63" s="6" t="n">
        <v>508</v>
      </c>
      <c r="C63" s="6" t="n">
        <v>889</v>
      </c>
    </row>
    <row r="64">
      <c r="A64" s="4" t="inlineStr">
        <is>
          <t>Sales-type lease receivables | Not Scor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6" t="n">
        <v>71435</v>
      </c>
      <c r="C66" s="6" t="n">
        <v>45644</v>
      </c>
    </row>
    <row r="67">
      <c r="A67" s="4" t="inlineStr">
        <is>
          <t>Year two</t>
        </is>
      </c>
      <c r="B67" s="6" t="n">
        <v>53831</v>
      </c>
      <c r="C67" s="6" t="n">
        <v>54097</v>
      </c>
    </row>
    <row r="68">
      <c r="A68" s="4" t="inlineStr">
        <is>
          <t>Year three</t>
        </is>
      </c>
      <c r="B68" s="6" t="n">
        <v>29957</v>
      </c>
      <c r="C68" s="6" t="n">
        <v>47973</v>
      </c>
    </row>
    <row r="69">
      <c r="A69" s="4" t="inlineStr">
        <is>
          <t>Year four</t>
        </is>
      </c>
      <c r="B69" s="6" t="n">
        <v>19232</v>
      </c>
      <c r="C69" s="6" t="n">
        <v>33998</v>
      </c>
    </row>
    <row r="70">
      <c r="A70" s="4" t="inlineStr">
        <is>
          <t>Year five</t>
        </is>
      </c>
      <c r="B70" s="6" t="n">
        <v>5889</v>
      </c>
      <c r="C70" s="6" t="n">
        <v>19161</v>
      </c>
    </row>
    <row r="71">
      <c r="A71" s="4" t="inlineStr">
        <is>
          <t>Prior</t>
        </is>
      </c>
      <c r="B71" s="6" t="n">
        <v>1021</v>
      </c>
      <c r="C71" s="6" t="n">
        <v>12214</v>
      </c>
    </row>
    <row r="72">
      <c r="A72" s="4" t="inlineStr">
        <is>
          <t>Sales-type lease receivables | North America</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t>
        </is>
      </c>
      <c r="B74" s="6" t="n">
        <v>967298</v>
      </c>
      <c r="C74" s="6" t="n">
        <v>958440</v>
      </c>
    </row>
    <row r="75">
      <c r="A75" s="4" t="inlineStr">
        <is>
          <t>Loan receivabl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t>
        </is>
      </c>
      <c r="B77" s="6" t="n">
        <v>328523</v>
      </c>
      <c r="C77" s="6" t="n">
        <v>282465</v>
      </c>
    </row>
    <row r="78">
      <c r="A78" s="4" t="inlineStr">
        <is>
          <t>Loan receivables | Low</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t>
        </is>
      </c>
      <c r="B80" s="6" t="n">
        <v>239635</v>
      </c>
      <c r="C80" s="6" t="n">
        <v>192161</v>
      </c>
    </row>
    <row r="81">
      <c r="A81" s="4" t="inlineStr">
        <is>
          <t>Loan receivables | Medium</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6" t="n">
        <v>56048</v>
      </c>
      <c r="C83" s="6" t="n">
        <v>55708</v>
      </c>
    </row>
    <row r="84">
      <c r="A84" s="4" t="inlineStr">
        <is>
          <t>Loan receivables | High</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t>
        </is>
      </c>
      <c r="B86" s="6" t="n">
        <v>6800</v>
      </c>
      <c r="C86" s="6" t="n">
        <v>4822</v>
      </c>
    </row>
    <row r="87">
      <c r="A87" s="4" t="inlineStr">
        <is>
          <t>Loan receivables | Not Scored</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6" t="n">
        <v>26040</v>
      </c>
      <c r="C89" s="6" t="n">
        <v>29774</v>
      </c>
    </row>
    <row r="90">
      <c r="A90" s="4" t="inlineStr">
        <is>
          <t>Loan receivables | North Americ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t>
        </is>
      </c>
      <c r="B92" s="5" t="n">
        <v>311887</v>
      </c>
      <c r="C92" s="5" t="n">
        <v>2623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ssets and Lessor Operating Leases (Lease Income)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rofit recognized at commencement</t>
        </is>
      </c>
      <c r="B4" s="5" t="n">
        <v>134717</v>
      </c>
      <c r="C4" s="5" t="n">
        <v>127469</v>
      </c>
      <c r="D4" s="5" t="n">
        <v>117359</v>
      </c>
    </row>
    <row r="5">
      <c r="A5" s="4" t="inlineStr">
        <is>
          <t>Interest income</t>
        </is>
      </c>
      <c r="B5" s="6" t="n">
        <v>163485</v>
      </c>
      <c r="C5" s="6" t="n">
        <v>186532</v>
      </c>
      <c r="D5" s="6" t="n">
        <v>206517</v>
      </c>
    </row>
    <row r="6">
      <c r="A6" s="4" t="inlineStr">
        <is>
          <t>Total lease income from sales-type leases</t>
        </is>
      </c>
      <c r="B6" s="5" t="n">
        <v>298202</v>
      </c>
      <c r="C6" s="5" t="n">
        <v>314001</v>
      </c>
      <c r="D6" s="5" t="n">
        <v>323876</v>
      </c>
    </row>
    <row r="7">
      <c r="A7" s="4" t="inlineStr">
        <is>
          <t>Sales-Type Lease, Lease Income, Statement of Income or Comprehensive Income [Extensible Enumeration]</t>
        </is>
      </c>
      <c r="B7" s="4" t="inlineStr">
        <is>
          <t>Total revenue</t>
        </is>
      </c>
      <c r="C7" s="4" t="inlineStr">
        <is>
          <t>Total revenue</t>
        </is>
      </c>
      <c r="D7" s="4" t="inlineStr">
        <is>
          <t>Total revenue</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Dec. 31, 2022 USD ($)</t>
        </is>
      </c>
    </row>
    <row r="2">
      <c r="A2" s="3" t="inlineStr">
        <is>
          <t>Lessor, Lease, Description [Line Items]</t>
        </is>
      </c>
      <c r="B2" s="4" t="inlineStr">
        <is>
          <t xml:space="preserve"> </t>
        </is>
      </c>
    </row>
    <row r="3">
      <c r="A3" s="4" t="inlineStr">
        <is>
          <t>2023</t>
        </is>
      </c>
      <c r="B3" s="5" t="n">
        <v>24375</v>
      </c>
    </row>
    <row r="4">
      <c r="A4" s="4" t="inlineStr">
        <is>
          <t>2024</t>
        </is>
      </c>
      <c r="B4" s="6" t="n">
        <v>17423</v>
      </c>
    </row>
    <row r="5">
      <c r="A5" s="4" t="inlineStr">
        <is>
          <t>2025</t>
        </is>
      </c>
      <c r="B5" s="6" t="n">
        <v>18656</v>
      </c>
    </row>
    <row r="6">
      <c r="A6" s="4" t="inlineStr">
        <is>
          <t>2026</t>
        </is>
      </c>
      <c r="B6" s="6" t="n">
        <v>4398</v>
      </c>
    </row>
    <row r="7">
      <c r="A7" s="4" t="inlineStr">
        <is>
          <t>2027</t>
        </is>
      </c>
      <c r="B7" s="6" t="n">
        <v>2008</v>
      </c>
    </row>
    <row r="8">
      <c r="A8" s="4" t="inlineStr">
        <is>
          <t>Thereafter</t>
        </is>
      </c>
      <c r="B8" s="6" t="n">
        <v>5</v>
      </c>
    </row>
    <row r="9">
      <c r="A9" s="4" t="inlineStr">
        <is>
          <t>Total</t>
        </is>
      </c>
      <c r="B9" s="5" t="n">
        <v>66865</v>
      </c>
    </row>
    <row r="10">
      <c r="A10" s="4" t="inlineStr">
        <is>
          <t>Mailing Equipment | Minimum</t>
        </is>
      </c>
      <c r="B10" s="4" t="inlineStr">
        <is>
          <t xml:space="preserve"> </t>
        </is>
      </c>
    </row>
    <row r="11">
      <c r="A11" s="3" t="inlineStr">
        <is>
          <t>Lessor, Lease, Description [Line Items]</t>
        </is>
      </c>
      <c r="B11" s="4" t="inlineStr">
        <is>
          <t xml:space="preserve"> </t>
        </is>
      </c>
    </row>
    <row r="12">
      <c r="A12" s="4" t="inlineStr">
        <is>
          <t>Term of operating leases</t>
        </is>
      </c>
      <c r="B12" s="4" t="inlineStr">
        <is>
          <t>1 year</t>
        </is>
      </c>
    </row>
    <row r="13">
      <c r="A13" s="4" t="inlineStr">
        <is>
          <t>Mailing Equipment | Maximum</t>
        </is>
      </c>
      <c r="B13" s="4" t="inlineStr">
        <is>
          <t xml:space="preserve"> </t>
        </is>
      </c>
    </row>
    <row r="14">
      <c r="A14" s="3" t="inlineStr">
        <is>
          <t>Lessor, Lease, Description [Line Items]</t>
        </is>
      </c>
      <c r="B14" s="4" t="inlineStr">
        <is>
          <t xml:space="preserve"> </t>
        </is>
      </c>
    </row>
    <row r="15">
      <c r="A15" s="4" t="inlineStr">
        <is>
          <t>Term of operating leases</t>
        </is>
      </c>
      <c r="B15"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18071</v>
      </c>
      <c r="C4" s="5" t="n">
        <v>1323136</v>
      </c>
      <c r="D4" s="4" t="inlineStr">
        <is>
          <t xml:space="preserve"> </t>
        </is>
      </c>
    </row>
    <row r="5">
      <c r="A5" s="4" t="inlineStr">
        <is>
          <t>Accumulated depreciation</t>
        </is>
      </c>
      <c r="B5" s="6" t="n">
        <v>-897399</v>
      </c>
      <c r="C5" s="6" t="n">
        <v>-893974</v>
      </c>
      <c r="D5" s="4" t="inlineStr">
        <is>
          <t xml:space="preserve"> </t>
        </is>
      </c>
    </row>
    <row r="6">
      <c r="A6" s="4" t="inlineStr">
        <is>
          <t>Property, plant and equipment, net</t>
        </is>
      </c>
      <c r="B6" s="6" t="n">
        <v>420672</v>
      </c>
      <c r="C6" s="6" t="n">
        <v>429162</v>
      </c>
      <c r="D6" s="4" t="inlineStr">
        <is>
          <t xml:space="preserve"> </t>
        </is>
      </c>
    </row>
    <row r="7">
      <c r="A7" s="4" t="inlineStr">
        <is>
          <t>Rental property and equipment</t>
        </is>
      </c>
      <c r="B7" s="6" t="n">
        <v>111188</v>
      </c>
      <c r="C7" s="6" t="n">
        <v>125967</v>
      </c>
      <c r="D7" s="4" t="inlineStr">
        <is>
          <t xml:space="preserve"> </t>
        </is>
      </c>
    </row>
    <row r="8">
      <c r="A8" s="4" t="inlineStr">
        <is>
          <t>Accumulated depreciation</t>
        </is>
      </c>
      <c r="B8" s="6" t="n">
        <v>-83701</v>
      </c>
      <c r="C8" s="6" t="n">
        <v>-91193</v>
      </c>
      <c r="D8" s="4" t="inlineStr">
        <is>
          <t xml:space="preserve"> </t>
        </is>
      </c>
    </row>
    <row r="9">
      <c r="A9" s="4" t="inlineStr">
        <is>
          <t>Rental property and equipment, net</t>
        </is>
      </c>
      <c r="B9" s="6" t="n">
        <v>27487</v>
      </c>
      <c r="C9" s="6" t="n">
        <v>34774</v>
      </c>
      <c r="D9" s="4" t="inlineStr">
        <is>
          <t xml:space="preserve"> </t>
        </is>
      </c>
    </row>
    <row r="10">
      <c r="A10" s="4" t="inlineStr">
        <is>
          <t>Depreciation expense</t>
        </is>
      </c>
      <c r="B10" s="6" t="n">
        <v>140000</v>
      </c>
      <c r="C10" s="6" t="n">
        <v>132000</v>
      </c>
      <c r="D10" s="5" t="n">
        <v>127000</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73898</v>
      </c>
      <c r="C13" s="6" t="n">
        <v>707843</v>
      </c>
      <c r="D13" s="4" t="inlineStr">
        <is>
          <t xml:space="preserve"> </t>
        </is>
      </c>
    </row>
    <row r="14">
      <c r="A14" s="4" t="inlineStr">
        <is>
          <t>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516816</v>
      </c>
      <c r="C16" s="6" t="n">
        <v>48883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27357</v>
      </c>
      <c r="C19" s="5" t="n">
        <v>126456</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ort-term investments, fair value</t>
        </is>
      </c>
      <c r="B3" s="5" t="n">
        <v>1882</v>
      </c>
      <c r="C3" s="5" t="n">
        <v>2658</v>
      </c>
    </row>
    <row r="4">
      <c r="A4" s="4" t="inlineStr">
        <is>
          <t>Allowance for doubtful accounts</t>
        </is>
      </c>
      <c r="B4" s="6" t="n">
        <v>5344</v>
      </c>
      <c r="C4" s="6" t="n">
        <v>11168</v>
      </c>
    </row>
    <row r="5">
      <c r="A5" s="4" t="inlineStr">
        <is>
          <t>Short-term finance receivables allowance</t>
        </is>
      </c>
      <c r="B5" s="6" t="n">
        <v>11395</v>
      </c>
      <c r="C5" s="6" t="n">
        <v>12812</v>
      </c>
    </row>
    <row r="6">
      <c r="A6" s="4" t="inlineStr">
        <is>
          <t>Long-term finance receivables allowance</t>
        </is>
      </c>
      <c r="B6" s="6" t="n">
        <v>10555</v>
      </c>
      <c r="C6" s="6" t="n">
        <v>13406</v>
      </c>
    </row>
    <row r="7">
      <c r="A7" s="4" t="inlineStr">
        <is>
          <t>Other assets, fair value</t>
        </is>
      </c>
      <c r="B7" s="5" t="n">
        <v>229936</v>
      </c>
      <c r="C7" s="5" t="n">
        <v>318754</v>
      </c>
    </row>
    <row r="8">
      <c r="A8" s="4" t="inlineStr">
        <is>
          <t>Common stock, par value (in dollars per share)</t>
        </is>
      </c>
      <c r="B8" s="5" t="n">
        <v>1</v>
      </c>
      <c r="C8" s="5" t="n">
        <v>1</v>
      </c>
    </row>
    <row r="9">
      <c r="A9" s="4" t="inlineStr">
        <is>
          <t>Common stock, authorized (in shares)</t>
        </is>
      </c>
      <c r="B9" s="6" t="n">
        <v>480000000</v>
      </c>
      <c r="C9" s="6" t="n">
        <v>480000000</v>
      </c>
    </row>
    <row r="10">
      <c r="A10" s="4" t="inlineStr">
        <is>
          <t>Common stock issued (in shares)</t>
        </is>
      </c>
      <c r="B10" s="6" t="n">
        <v>323337912</v>
      </c>
      <c r="C10" s="6" t="n">
        <v>323337912</v>
      </c>
    </row>
    <row r="11">
      <c r="A11" s="4" t="inlineStr">
        <is>
          <t>Treasury stock (in shares)</t>
        </is>
      </c>
      <c r="B11" s="6" t="n">
        <v>149307325</v>
      </c>
      <c r="C11" s="6" t="n">
        <v>1486065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Divestitures, Intangible Assets and Goodwill (Narrative)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c r="F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t>
        </is>
      </c>
      <c r="B4" s="4" t="inlineStr">
        <is>
          <t xml:space="preserve"> </t>
        </is>
      </c>
      <c r="C4" s="5" t="n">
        <v>12205</v>
      </c>
      <c r="D4" s="5" t="n">
        <v>10201</v>
      </c>
      <c r="E4" s="5" t="n">
        <v>0</v>
      </c>
      <c r="F4" s="4" t="inlineStr">
        <is>
          <t xml:space="preserve"> </t>
        </is>
      </c>
    </row>
    <row r="5">
      <c r="A5" s="4" t="inlineStr">
        <is>
          <t>Goodwill</t>
        </is>
      </c>
      <c r="B5" s="5" t="n">
        <v>1066951</v>
      </c>
      <c r="C5" s="6" t="n">
        <v>1066951</v>
      </c>
      <c r="D5" s="6" t="n">
        <v>1135103</v>
      </c>
      <c r="E5" s="6" t="n">
        <v>1152285</v>
      </c>
      <c r="F5" s="4" t="inlineStr">
        <is>
          <t xml:space="preserve"> </t>
        </is>
      </c>
    </row>
    <row r="6">
      <c r="A6" s="4" t="inlineStr">
        <is>
          <t>Amortization expense</t>
        </is>
      </c>
      <c r="B6" s="4" t="inlineStr">
        <is>
          <t xml:space="preserve"> </t>
        </is>
      </c>
      <c r="C6" s="5" t="n">
        <v>24000</v>
      </c>
      <c r="D6" s="6" t="n">
        <v>30000</v>
      </c>
      <c r="E6" s="6" t="n">
        <v>33000</v>
      </c>
      <c r="F6" s="4" t="inlineStr">
        <is>
          <t xml:space="preserve"> </t>
        </is>
      </c>
    </row>
    <row r="7">
      <c r="A7" s="4" t="inlineStr">
        <is>
          <t>Percentage of fair value in excess of carrying amount (less than)</t>
        </is>
      </c>
      <c r="B7" s="9" t="n">
        <v>0.1</v>
      </c>
      <c r="C7" s="9" t="n">
        <v>0.1</v>
      </c>
      <c r="D7" s="4" t="inlineStr">
        <is>
          <t xml:space="preserve"> </t>
        </is>
      </c>
      <c r="E7" s="4" t="inlineStr">
        <is>
          <t xml:space="preserve"> </t>
        </is>
      </c>
      <c r="F7" s="4" t="inlineStr">
        <is>
          <t xml:space="preserve"> </t>
        </is>
      </c>
    </row>
    <row r="8">
      <c r="A8" s="4" t="inlineStr">
        <is>
          <t>Global Ecommer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339000</v>
      </c>
      <c r="C10" s="5" t="n">
        <v>339000</v>
      </c>
      <c r="D10" s="4" t="inlineStr">
        <is>
          <t xml:space="preserve"> </t>
        </is>
      </c>
      <c r="E10" s="4" t="inlineStr">
        <is>
          <t xml:space="preserve"> </t>
        </is>
      </c>
      <c r="F10" s="4" t="inlineStr">
        <is>
          <t xml:space="preserve"> </t>
        </is>
      </c>
    </row>
    <row r="11">
      <c r="A11" s="4" t="inlineStr">
        <is>
          <t>Cresco Dat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lus potential additional payments</t>
        </is>
      </c>
      <c r="B13" s="4" t="inlineStr">
        <is>
          <t xml:space="preserve"> </t>
        </is>
      </c>
      <c r="C13" s="4" t="inlineStr">
        <is>
          <t xml:space="preserve"> </t>
        </is>
      </c>
      <c r="D13" s="6" t="n">
        <v>15000</v>
      </c>
      <c r="E13" s="4" t="inlineStr">
        <is>
          <t xml:space="preserve"> </t>
        </is>
      </c>
      <c r="F13" s="4" t="inlineStr">
        <is>
          <t xml:space="preserve"> </t>
        </is>
      </c>
    </row>
    <row r="14">
      <c r="A14" s="4" t="inlineStr">
        <is>
          <t>Achievement of revenue targets</t>
        </is>
      </c>
      <c r="B14" s="4" t="inlineStr">
        <is>
          <t xml:space="preserve"> </t>
        </is>
      </c>
      <c r="C14" s="4" t="inlineStr">
        <is>
          <t xml:space="preserve"> </t>
        </is>
      </c>
      <c r="D14" s="6" t="n">
        <v>7000</v>
      </c>
      <c r="E14" s="4" t="inlineStr">
        <is>
          <t xml:space="preserve"> </t>
        </is>
      </c>
      <c r="F14" s="4" t="inlineStr">
        <is>
          <t xml:space="preserve"> </t>
        </is>
      </c>
    </row>
    <row r="15">
      <c r="A15" s="4" t="inlineStr">
        <is>
          <t>Borderfree Cross Border Ecommerce Solution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businesses, net of cash transferred</t>
        </is>
      </c>
      <c r="B17" s="6" t="n">
        <v>95000</v>
      </c>
      <c r="C17" s="4" t="inlineStr">
        <is>
          <t xml:space="preserve"> </t>
        </is>
      </c>
      <c r="D17" s="4" t="inlineStr">
        <is>
          <t xml:space="preserve"> </t>
        </is>
      </c>
      <c r="E17" s="4" t="inlineStr">
        <is>
          <t xml:space="preserve"> </t>
        </is>
      </c>
      <c r="F17" s="4" t="inlineStr">
        <is>
          <t xml:space="preserve"> </t>
        </is>
      </c>
    </row>
    <row r="18">
      <c r="A18" s="4" t="inlineStr">
        <is>
          <t>Gain (loss) on sale of business</t>
        </is>
      </c>
      <c r="B18" s="6" t="n">
        <v>5000</v>
      </c>
      <c r="C18" s="6" t="n">
        <v>5000</v>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56000</v>
      </c>
    </row>
    <row r="20">
      <c r="A20" s="4" t="inlineStr">
        <is>
          <t>Intangible assets write off</t>
        </is>
      </c>
      <c r="B20" s="6" t="n">
        <v>34000</v>
      </c>
      <c r="C20" s="4" t="inlineStr">
        <is>
          <t xml:space="preserve"> </t>
        </is>
      </c>
      <c r="D20" s="4" t="inlineStr">
        <is>
          <t xml:space="preserve"> </t>
        </is>
      </c>
      <c r="E20" s="4" t="inlineStr">
        <is>
          <t xml:space="preserve"> </t>
        </is>
      </c>
      <c r="F20" s="4" t="inlineStr">
        <is>
          <t xml:space="preserve"> </t>
        </is>
      </c>
    </row>
    <row r="21">
      <c r="A21" s="4" t="inlineStr">
        <is>
          <t>2021 Sale of Business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businesses, net of cash transferred</t>
        </is>
      </c>
      <c r="B23" s="4" t="inlineStr">
        <is>
          <t xml:space="preserve"> </t>
        </is>
      </c>
      <c r="C23" s="6" t="n">
        <v>7000</v>
      </c>
      <c r="D23" s="4" t="inlineStr">
        <is>
          <t xml:space="preserve"> </t>
        </is>
      </c>
      <c r="E23" s="4" t="inlineStr">
        <is>
          <t xml:space="preserve"> </t>
        </is>
      </c>
      <c r="F23" s="4" t="inlineStr">
        <is>
          <t xml:space="preserve"> </t>
        </is>
      </c>
    </row>
    <row r="24">
      <c r="A24" s="4" t="inlineStr">
        <is>
          <t>Gain (loss) on sale of business</t>
        </is>
      </c>
      <c r="B24" s="4" t="inlineStr">
        <is>
          <t xml:space="preserve"> </t>
        </is>
      </c>
      <c r="C24" s="6" t="n">
        <v>4000</v>
      </c>
      <c r="D24" s="4" t="inlineStr">
        <is>
          <t xml:space="preserve"> </t>
        </is>
      </c>
      <c r="E24" s="4" t="inlineStr">
        <is>
          <t xml:space="preserve"> </t>
        </is>
      </c>
      <c r="F24" s="4" t="inlineStr">
        <is>
          <t xml:space="preserve"> </t>
        </is>
      </c>
    </row>
    <row r="25">
      <c r="A25" s="4" t="inlineStr">
        <is>
          <t>Tacit | Disposal Group, Disposed of by 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businesses, net of cash transferred</t>
        </is>
      </c>
      <c r="B27" s="4" t="inlineStr">
        <is>
          <t xml:space="preserve"> </t>
        </is>
      </c>
      <c r="C27" s="4" t="inlineStr">
        <is>
          <t xml:space="preserve"> </t>
        </is>
      </c>
      <c r="D27" s="6" t="n">
        <v>28000</v>
      </c>
      <c r="E27" s="4" t="inlineStr">
        <is>
          <t xml:space="preserve"> </t>
        </is>
      </c>
      <c r="F27" s="4" t="inlineStr">
        <is>
          <t xml:space="preserve"> </t>
        </is>
      </c>
    </row>
    <row r="28">
      <c r="A28" s="4" t="inlineStr">
        <is>
          <t>Gain (loss) on sale of business</t>
        </is>
      </c>
      <c r="B28" s="4" t="inlineStr">
        <is>
          <t xml:space="preserve"> </t>
        </is>
      </c>
      <c r="C28" s="4" t="inlineStr">
        <is>
          <t xml:space="preserve"> </t>
        </is>
      </c>
      <c r="D28" s="6" t="n">
        <v>4000</v>
      </c>
      <c r="E28" s="4" t="inlineStr">
        <is>
          <t xml:space="preserve"> </t>
        </is>
      </c>
      <c r="F28" s="4" t="inlineStr">
        <is>
          <t xml:space="preserve"> </t>
        </is>
      </c>
    </row>
    <row r="29">
      <c r="A29" s="4" t="inlineStr">
        <is>
          <t>Goodwill</t>
        </is>
      </c>
      <c r="B29" s="4" t="inlineStr">
        <is>
          <t xml:space="preserve"> </t>
        </is>
      </c>
      <c r="C29" s="4" t="inlineStr">
        <is>
          <t xml:space="preserve"> </t>
        </is>
      </c>
      <c r="D29" s="6" t="n">
        <v>16000</v>
      </c>
      <c r="E29" s="4" t="inlineStr">
        <is>
          <t xml:space="preserve"> </t>
        </is>
      </c>
      <c r="F29" s="4" t="inlineStr">
        <is>
          <t xml:space="preserve"> </t>
        </is>
      </c>
    </row>
    <row r="30">
      <c r="A30" s="4" t="inlineStr">
        <is>
          <t>Gain (loss) on sale of business pre tax</t>
        </is>
      </c>
      <c r="B30" s="4" t="inlineStr">
        <is>
          <t xml:space="preserve"> </t>
        </is>
      </c>
      <c r="C30" s="4" t="inlineStr">
        <is>
          <t xml:space="preserve"> </t>
        </is>
      </c>
      <c r="D30" s="6" t="n">
        <v>10000</v>
      </c>
      <c r="E30" s="4" t="inlineStr">
        <is>
          <t xml:space="preserve"> </t>
        </is>
      </c>
      <c r="F30" s="4" t="inlineStr">
        <is>
          <t xml:space="preserve"> </t>
        </is>
      </c>
    </row>
    <row r="31">
      <c r="A31" s="4" t="inlineStr">
        <is>
          <t>Presort Servi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to acquire businesses</t>
        </is>
      </c>
      <c r="B33" s="4" t="inlineStr">
        <is>
          <t xml:space="preserve"> </t>
        </is>
      </c>
      <c r="C33" s="6" t="n">
        <v>5000</v>
      </c>
      <c r="D33" s="4" t="inlineStr">
        <is>
          <t xml:space="preserve"> </t>
        </is>
      </c>
      <c r="E33" s="4" t="inlineStr">
        <is>
          <t xml:space="preserve"> </t>
        </is>
      </c>
      <c r="F33" s="4" t="inlineStr">
        <is>
          <t xml:space="preserve"> </t>
        </is>
      </c>
    </row>
    <row r="34">
      <c r="A34" s="4" t="inlineStr">
        <is>
          <t>Digital Commerce Solutions | Global Ecommer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5" t="n">
        <v>339184</v>
      </c>
      <c r="C36" s="5" t="n">
        <v>339184</v>
      </c>
      <c r="D36" s="5" t="n">
        <v>395062</v>
      </c>
      <c r="E36" s="5" t="n">
        <v>411262</v>
      </c>
      <c r="F3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Intangible Assets and Goodwill (Intangible Assets) (Details) - USD ($) $ in Thousands</t>
        </is>
      </c>
      <c r="B1" s="2" t="inlineStr">
        <is>
          <t>Dec. 31, 2022</t>
        </is>
      </c>
      <c r="C1" s="2" t="inlineStr">
        <is>
          <t>Dec. 31, 2021</t>
        </is>
      </c>
    </row>
    <row r="2">
      <c r="A2" s="3" t="inlineStr">
        <is>
          <t>Finite lived intangible assets</t>
        </is>
      </c>
      <c r="B2" s="4" t="inlineStr">
        <is>
          <t xml:space="preserve"> </t>
        </is>
      </c>
      <c r="C2" s="4" t="inlineStr">
        <is>
          <t xml:space="preserve"> </t>
        </is>
      </c>
    </row>
    <row r="3">
      <c r="A3" s="4" t="inlineStr">
        <is>
          <t>Gross Carrying Amount</t>
        </is>
      </c>
      <c r="B3" s="5" t="n">
        <v>177715</v>
      </c>
      <c r="C3" s="5" t="n">
        <v>290168</v>
      </c>
    </row>
    <row r="4">
      <c r="A4" s="4" t="inlineStr">
        <is>
          <t>Accumulated Amortization</t>
        </is>
      </c>
      <c r="B4" s="6" t="n">
        <v>-99771</v>
      </c>
      <c r="C4" s="6" t="n">
        <v>-157726</v>
      </c>
    </row>
    <row r="5">
      <c r="A5" s="4" t="inlineStr">
        <is>
          <t>Net Carrying Amount</t>
        </is>
      </c>
      <c r="B5" s="6" t="n">
        <v>77944</v>
      </c>
      <c r="C5" s="6" t="n">
        <v>132442</v>
      </c>
    </row>
    <row r="6">
      <c r="A6" s="4" t="inlineStr">
        <is>
          <t>Customer relationships</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6" t="n">
        <v>155715</v>
      </c>
      <c r="C8" s="6" t="n">
        <v>268187</v>
      </c>
    </row>
    <row r="9">
      <c r="A9" s="4" t="inlineStr">
        <is>
          <t>Accumulated Amortization</t>
        </is>
      </c>
      <c r="B9" s="6" t="n">
        <v>-80188</v>
      </c>
      <c r="C9" s="6" t="n">
        <v>-141492</v>
      </c>
    </row>
    <row r="10">
      <c r="A10" s="4" t="inlineStr">
        <is>
          <t>Net Carrying Amount</t>
        </is>
      </c>
      <c r="B10" s="6" t="n">
        <v>75527</v>
      </c>
      <c r="C10" s="6" t="n">
        <v>126695</v>
      </c>
    </row>
    <row r="11">
      <c r="A11" s="4" t="inlineStr">
        <is>
          <t>Software &amp; technology</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6" t="n">
        <v>22000</v>
      </c>
      <c r="C13" s="6" t="n">
        <v>21981</v>
      </c>
    </row>
    <row r="14">
      <c r="A14" s="4" t="inlineStr">
        <is>
          <t>Accumulated Amortization</t>
        </is>
      </c>
      <c r="B14" s="6" t="n">
        <v>-19583</v>
      </c>
      <c r="C14" s="6" t="n">
        <v>-16234</v>
      </c>
    </row>
    <row r="15">
      <c r="A15" s="4" t="inlineStr">
        <is>
          <t>Net Carrying Amount</t>
        </is>
      </c>
      <c r="B15" s="5" t="n">
        <v>2417</v>
      </c>
      <c r="C15" s="5" t="n">
        <v>57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Intangible Assets and Goodwill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5724</v>
      </c>
      <c r="C3" s="4" t="inlineStr">
        <is>
          <t xml:space="preserve"> </t>
        </is>
      </c>
    </row>
    <row r="4">
      <c r="A4" s="4" t="inlineStr">
        <is>
          <t>2024</t>
        </is>
      </c>
      <c r="B4" s="6" t="n">
        <v>15724</v>
      </c>
      <c r="C4" s="4" t="inlineStr">
        <is>
          <t xml:space="preserve"> </t>
        </is>
      </c>
    </row>
    <row r="5">
      <c r="A5" s="4" t="inlineStr">
        <is>
          <t>2025</t>
        </is>
      </c>
      <c r="B5" s="6" t="n">
        <v>15520</v>
      </c>
      <c r="C5" s="4" t="inlineStr">
        <is>
          <t xml:space="preserve"> </t>
        </is>
      </c>
    </row>
    <row r="6">
      <c r="A6" s="4" t="inlineStr">
        <is>
          <t>2026</t>
        </is>
      </c>
      <c r="B6" s="6" t="n">
        <v>14530</v>
      </c>
      <c r="C6" s="4" t="inlineStr">
        <is>
          <t xml:space="preserve"> </t>
        </is>
      </c>
    </row>
    <row r="7">
      <c r="A7" s="4" t="inlineStr">
        <is>
          <t>2027</t>
        </is>
      </c>
      <c r="B7" s="6" t="n">
        <v>11475</v>
      </c>
      <c r="C7" s="4" t="inlineStr">
        <is>
          <t xml:space="preserve"> </t>
        </is>
      </c>
    </row>
    <row r="8">
      <c r="A8" s="4" t="inlineStr">
        <is>
          <t>Thereafter</t>
        </is>
      </c>
      <c r="B8" s="6" t="n">
        <v>4971</v>
      </c>
      <c r="C8" s="4" t="inlineStr">
        <is>
          <t xml:space="preserve"> </t>
        </is>
      </c>
    </row>
    <row r="9">
      <c r="A9" s="4" t="inlineStr">
        <is>
          <t>Net Carrying Amount</t>
        </is>
      </c>
      <c r="B9" s="5" t="n">
        <v>77944</v>
      </c>
      <c r="C9" s="5" t="n">
        <v>1324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Intangible Assets and Goodwill (Goodwill)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before accumulated impairment</t>
        </is>
      </c>
      <c r="B4" s="4" t="inlineStr">
        <is>
          <t xml:space="preserve"> </t>
        </is>
      </c>
      <c r="C4" s="5" t="n">
        <v>1333272</v>
      </c>
      <c r="D4" s="5" t="n">
        <v>1350454</v>
      </c>
    </row>
    <row r="5">
      <c r="A5" s="4" t="inlineStr">
        <is>
          <t>Accumulated impairment</t>
        </is>
      </c>
      <c r="B5" s="4" t="inlineStr">
        <is>
          <t xml:space="preserve"> </t>
        </is>
      </c>
      <c r="C5" s="6" t="n">
        <v>-198169</v>
      </c>
      <c r="D5" s="6" t="n">
        <v>-198169</v>
      </c>
    </row>
    <row r="6">
      <c r="A6" s="3" t="inlineStr">
        <is>
          <t>Goodwill</t>
        </is>
      </c>
      <c r="B6" s="4" t="inlineStr">
        <is>
          <t xml:space="preserve"> </t>
        </is>
      </c>
      <c r="C6" s="4" t="inlineStr">
        <is>
          <t xml:space="preserve"> </t>
        </is>
      </c>
      <c r="D6" s="4" t="inlineStr">
        <is>
          <t xml:space="preserve"> </t>
        </is>
      </c>
    </row>
    <row r="7">
      <c r="A7" s="4" t="inlineStr">
        <is>
          <t>Beginning balance</t>
        </is>
      </c>
      <c r="B7" s="5" t="n">
        <v>1135103</v>
      </c>
      <c r="C7" s="6" t="n">
        <v>1152285</v>
      </c>
      <c r="D7" s="4" t="inlineStr">
        <is>
          <t xml:space="preserve"> </t>
        </is>
      </c>
    </row>
    <row r="8">
      <c r="A8" s="4" t="inlineStr">
        <is>
          <t>Acquisitions/(dispositions)</t>
        </is>
      </c>
      <c r="B8" s="6" t="n">
        <v>-53107</v>
      </c>
      <c r="C8" s="6" t="n">
        <v>-2396</v>
      </c>
      <c r="D8" s="4" t="inlineStr">
        <is>
          <t xml:space="preserve"> </t>
        </is>
      </c>
    </row>
    <row r="9">
      <c r="A9" s="4" t="inlineStr">
        <is>
          <t>FX Impact</t>
        </is>
      </c>
      <c r="B9" s="6" t="n">
        <v>-15045</v>
      </c>
      <c r="C9" s="6" t="n">
        <v>-14786</v>
      </c>
      <c r="D9" s="4" t="inlineStr">
        <is>
          <t xml:space="preserve"> </t>
        </is>
      </c>
    </row>
    <row r="10">
      <c r="A10" s="4" t="inlineStr">
        <is>
          <t>Ending balance</t>
        </is>
      </c>
      <c r="B10" s="6" t="n">
        <v>1066951</v>
      </c>
      <c r="C10" s="6" t="n">
        <v>1135103</v>
      </c>
      <c r="D10" s="4" t="inlineStr">
        <is>
          <t xml:space="preserve"> </t>
        </is>
      </c>
    </row>
    <row r="11">
      <c r="A11" s="4" t="inlineStr">
        <is>
          <t>Global Ecommerce</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Ending balance</t>
        </is>
      </c>
      <c r="B13" s="6" t="n">
        <v>339000</v>
      </c>
      <c r="C13" s="4" t="inlineStr">
        <is>
          <t xml:space="preserve"> </t>
        </is>
      </c>
      <c r="D13" s="4" t="inlineStr">
        <is>
          <t xml:space="preserve"> </t>
        </is>
      </c>
    </row>
    <row r="14">
      <c r="A14" s="4" t="inlineStr">
        <is>
          <t>Digital Commerce Solutions | Global Ecommerce</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before accumulated impairment</t>
        </is>
      </c>
      <c r="B16" s="4" t="inlineStr">
        <is>
          <t xml:space="preserve"> </t>
        </is>
      </c>
      <c r="C16" s="6" t="n">
        <v>593231</v>
      </c>
      <c r="D16" s="6" t="n">
        <v>609431</v>
      </c>
    </row>
    <row r="17">
      <c r="A17" s="4" t="inlineStr">
        <is>
          <t>Accumulated impairment</t>
        </is>
      </c>
      <c r="B17" s="4" t="inlineStr">
        <is>
          <t xml:space="preserve"> </t>
        </is>
      </c>
      <c r="C17" s="6" t="n">
        <v>-198169</v>
      </c>
      <c r="D17" s="6" t="n">
        <v>-198169</v>
      </c>
    </row>
    <row r="18">
      <c r="A18" s="3" t="inlineStr">
        <is>
          <t>Goodwill</t>
        </is>
      </c>
      <c r="B18" s="4" t="inlineStr">
        <is>
          <t xml:space="preserve"> </t>
        </is>
      </c>
      <c r="C18" s="4" t="inlineStr">
        <is>
          <t xml:space="preserve"> </t>
        </is>
      </c>
      <c r="D18" s="4" t="inlineStr">
        <is>
          <t xml:space="preserve"> </t>
        </is>
      </c>
    </row>
    <row r="19">
      <c r="A19" s="4" t="inlineStr">
        <is>
          <t>Beginning balance</t>
        </is>
      </c>
      <c r="B19" s="6" t="n">
        <v>395062</v>
      </c>
      <c r="C19" s="6" t="n">
        <v>411262</v>
      </c>
      <c r="D19" s="4" t="inlineStr">
        <is>
          <t xml:space="preserve"> </t>
        </is>
      </c>
    </row>
    <row r="20">
      <c r="A20" s="4" t="inlineStr">
        <is>
          <t>Acquisitions/(dispositions)</t>
        </is>
      </c>
      <c r="B20" s="6" t="n">
        <v>-55878</v>
      </c>
      <c r="C20" s="6" t="n">
        <v>-16200</v>
      </c>
      <c r="D20" s="4" t="inlineStr">
        <is>
          <t xml:space="preserve"> </t>
        </is>
      </c>
    </row>
    <row r="21">
      <c r="A21" s="4" t="inlineStr">
        <is>
          <t>FX Impact</t>
        </is>
      </c>
      <c r="B21" s="6" t="n">
        <v>0</v>
      </c>
      <c r="C21" s="6" t="n">
        <v>0</v>
      </c>
      <c r="D21" s="4" t="inlineStr">
        <is>
          <t xml:space="preserve"> </t>
        </is>
      </c>
    </row>
    <row r="22">
      <c r="A22" s="4" t="inlineStr">
        <is>
          <t>Ending balance</t>
        </is>
      </c>
      <c r="B22" s="6" t="n">
        <v>339184</v>
      </c>
      <c r="C22" s="6" t="n">
        <v>395062</v>
      </c>
      <c r="D22" s="4" t="inlineStr">
        <is>
          <t xml:space="preserve"> </t>
        </is>
      </c>
    </row>
    <row r="23">
      <c r="A23" s="4" t="inlineStr">
        <is>
          <t>Digital Commerce Solutions | Presort Service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before accumulated impairment</t>
        </is>
      </c>
      <c r="B25" s="4" t="inlineStr">
        <is>
          <t xml:space="preserve"> </t>
        </is>
      </c>
      <c r="C25" s="6" t="n">
        <v>220992</v>
      </c>
      <c r="D25" s="6" t="n">
        <v>220992</v>
      </c>
    </row>
    <row r="26">
      <c r="A26" s="4" t="inlineStr">
        <is>
          <t>Accumulated impairment</t>
        </is>
      </c>
      <c r="B26" s="4" t="inlineStr">
        <is>
          <t xml:space="preserve"> </t>
        </is>
      </c>
      <c r="C26" s="6" t="n">
        <v>0</v>
      </c>
      <c r="D26" s="6" t="n">
        <v>0</v>
      </c>
    </row>
    <row r="27">
      <c r="A27" s="3" t="inlineStr">
        <is>
          <t>Goodwill</t>
        </is>
      </c>
      <c r="B27" s="4" t="inlineStr">
        <is>
          <t xml:space="preserve"> </t>
        </is>
      </c>
      <c r="C27" s="4" t="inlineStr">
        <is>
          <t xml:space="preserve"> </t>
        </is>
      </c>
      <c r="D27" s="4" t="inlineStr">
        <is>
          <t xml:space="preserve"> </t>
        </is>
      </c>
    </row>
    <row r="28">
      <c r="A28" s="4" t="inlineStr">
        <is>
          <t>Beginning balance</t>
        </is>
      </c>
      <c r="B28" s="6" t="n">
        <v>220992</v>
      </c>
      <c r="C28" s="6" t="n">
        <v>220992</v>
      </c>
      <c r="D28" s="4" t="inlineStr">
        <is>
          <t xml:space="preserve"> </t>
        </is>
      </c>
    </row>
    <row r="29">
      <c r="A29" s="4" t="inlineStr">
        <is>
          <t>Acquisitions/(dispositions)</t>
        </is>
      </c>
      <c r="B29" s="6" t="n">
        <v>2771</v>
      </c>
      <c r="C29" s="6" t="n">
        <v>0</v>
      </c>
      <c r="D29" s="4" t="inlineStr">
        <is>
          <t xml:space="preserve"> </t>
        </is>
      </c>
    </row>
    <row r="30">
      <c r="A30" s="4" t="inlineStr">
        <is>
          <t>FX Impact</t>
        </is>
      </c>
      <c r="B30" s="6" t="n">
        <v>0</v>
      </c>
      <c r="C30" s="6" t="n">
        <v>0</v>
      </c>
      <c r="D30" s="4" t="inlineStr">
        <is>
          <t xml:space="preserve"> </t>
        </is>
      </c>
    </row>
    <row r="31">
      <c r="A31" s="4" t="inlineStr">
        <is>
          <t>Ending balance</t>
        </is>
      </c>
      <c r="B31" s="6" t="n">
        <v>223763</v>
      </c>
      <c r="C31" s="6" t="n">
        <v>220992</v>
      </c>
      <c r="D31" s="4" t="inlineStr">
        <is>
          <t xml:space="preserve"> </t>
        </is>
      </c>
    </row>
    <row r="32">
      <c r="A32" s="4" t="inlineStr">
        <is>
          <t>SendTech Solution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oodwill before accumulated impairment</t>
        </is>
      </c>
      <c r="B34" s="4" t="inlineStr">
        <is>
          <t xml:space="preserve"> </t>
        </is>
      </c>
      <c r="C34" s="6" t="n">
        <v>519049</v>
      </c>
      <c r="D34" s="6" t="n">
        <v>520031</v>
      </c>
    </row>
    <row r="35">
      <c r="A35" s="4" t="inlineStr">
        <is>
          <t>Accumulated impairment</t>
        </is>
      </c>
      <c r="B35" s="4" t="inlineStr">
        <is>
          <t xml:space="preserve"> </t>
        </is>
      </c>
      <c r="C35" s="6" t="n">
        <v>0</v>
      </c>
      <c r="D35" s="5" t="n">
        <v>0</v>
      </c>
    </row>
    <row r="36">
      <c r="A36" s="3" t="inlineStr">
        <is>
          <t>Goodwill</t>
        </is>
      </c>
      <c r="B36" s="4" t="inlineStr">
        <is>
          <t xml:space="preserve"> </t>
        </is>
      </c>
      <c r="C36" s="4" t="inlineStr">
        <is>
          <t xml:space="preserve"> </t>
        </is>
      </c>
      <c r="D36" s="4" t="inlineStr">
        <is>
          <t xml:space="preserve"> </t>
        </is>
      </c>
    </row>
    <row r="37">
      <c r="A37" s="4" t="inlineStr">
        <is>
          <t>Beginning balance</t>
        </is>
      </c>
      <c r="B37" s="6" t="n">
        <v>519049</v>
      </c>
      <c r="C37" s="6" t="n">
        <v>520031</v>
      </c>
      <c r="D37" s="4" t="inlineStr">
        <is>
          <t xml:space="preserve"> </t>
        </is>
      </c>
    </row>
    <row r="38">
      <c r="A38" s="4" t="inlineStr">
        <is>
          <t>Acquisitions/(dispositions)</t>
        </is>
      </c>
      <c r="B38" s="6" t="n">
        <v>0</v>
      </c>
      <c r="C38" s="6" t="n">
        <v>13804</v>
      </c>
      <c r="D38" s="4" t="inlineStr">
        <is>
          <t xml:space="preserve"> </t>
        </is>
      </c>
    </row>
    <row r="39">
      <c r="A39" s="4" t="inlineStr">
        <is>
          <t>FX Impact</t>
        </is>
      </c>
      <c r="B39" s="6" t="n">
        <v>-15045</v>
      </c>
      <c r="C39" s="6" t="n">
        <v>-14786</v>
      </c>
      <c r="D39" s="4" t="inlineStr">
        <is>
          <t xml:space="preserve"> </t>
        </is>
      </c>
    </row>
    <row r="40">
      <c r="A40" s="4" t="inlineStr">
        <is>
          <t>Ending balance</t>
        </is>
      </c>
      <c r="B40" s="5" t="n">
        <v>504004</v>
      </c>
      <c r="C40" s="5" t="n">
        <v>519049</v>
      </c>
      <c r="D4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urring Basis) (Details) - USD ($) $ in Thousands</t>
        </is>
      </c>
      <c r="B1" s="2" t="inlineStr">
        <is>
          <t>Dec. 31,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bt securities</t>
        </is>
      </c>
      <c r="B3" s="5" t="n">
        <v>208266</v>
      </c>
      <c r="C3" s="5" t="n">
        <v>274106</v>
      </c>
    </row>
    <row r="4">
      <c r="A4" s="4" t="inlineStr">
        <is>
          <t>Fair Value, Recurring</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Money market funds</t>
        </is>
      </c>
      <c r="B6" s="6" t="n">
        <v>267623</v>
      </c>
      <c r="C6" s="6" t="n">
        <v>426748</v>
      </c>
    </row>
    <row r="7">
      <c r="A7" s="4" t="inlineStr">
        <is>
          <t>Equity securities</t>
        </is>
      </c>
      <c r="B7" s="6" t="n">
        <v>13233</v>
      </c>
      <c r="C7" s="6" t="n">
        <v>29356</v>
      </c>
    </row>
    <row r="8">
      <c r="A8" s="4" t="inlineStr">
        <is>
          <t>Mortgage-backed / asset-backed securities</t>
        </is>
      </c>
      <c r="B8" s="6" t="n">
        <v>126882</v>
      </c>
      <c r="C8" s="6" t="n">
        <v>172018</v>
      </c>
    </row>
    <row r="9">
      <c r="A9" s="4" t="inlineStr">
        <is>
          <t>Total assets</t>
        </is>
      </c>
      <c r="B9" s="6" t="n">
        <v>512914</v>
      </c>
      <c r="C9" s="6" t="n">
        <v>752602</v>
      </c>
    </row>
    <row r="10">
      <c r="A10" s="4" t="inlineStr">
        <is>
          <t>Total liabilities</t>
        </is>
      </c>
      <c r="B10" s="6" t="n">
        <v>-1472</v>
      </c>
      <c r="C10" s="6" t="n">
        <v>-304</v>
      </c>
    </row>
    <row r="11">
      <c r="A11" s="4" t="inlineStr">
        <is>
          <t>Fair Value, Recurring | Interest rate swap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asset</t>
        </is>
      </c>
      <c r="B13" s="6" t="n">
        <v>15283</v>
      </c>
      <c r="C13" s="6" t="n">
        <v>3103</v>
      </c>
    </row>
    <row r="14">
      <c r="A14" s="4" t="inlineStr">
        <is>
          <t>Fair Value, Recurring | Foreign exchange contracts</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asset</t>
        </is>
      </c>
      <c r="B16" s="6" t="n">
        <v>479</v>
      </c>
      <c r="C16" s="6" t="n">
        <v>2474</v>
      </c>
    </row>
    <row r="17">
      <c r="A17" s="4" t="inlineStr">
        <is>
          <t>Derivative liability</t>
        </is>
      </c>
      <c r="B17" s="6" t="n">
        <v>-1472</v>
      </c>
      <c r="C17" s="6" t="n">
        <v>-304</v>
      </c>
    </row>
    <row r="18">
      <c r="A18" s="4" t="inlineStr">
        <is>
          <t>Commingled fixed income securities</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Debt securities</t>
        </is>
      </c>
      <c r="B20" s="6" t="n">
        <v>1520</v>
      </c>
      <c r="C20" s="6" t="n">
        <v>1692</v>
      </c>
    </row>
    <row r="21">
      <c r="A21" s="4" t="inlineStr">
        <is>
          <t>Commingled fixed income securities | Fair Value, Recurring</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Debt securities</t>
        </is>
      </c>
      <c r="B23" s="6" t="n">
        <v>8046</v>
      </c>
      <c r="C23" s="6" t="n">
        <v>18507</v>
      </c>
    </row>
    <row r="24">
      <c r="A24" s="4" t="inlineStr">
        <is>
          <t>Government and related securities</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Debt securities</t>
        </is>
      </c>
      <c r="B26" s="6" t="n">
        <v>27545</v>
      </c>
      <c r="C26" s="6" t="n">
        <v>35229</v>
      </c>
    </row>
    <row r="27">
      <c r="A27" s="4" t="inlineStr">
        <is>
          <t>Government and related securities | Fair Value, Recurring</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Debt securities</t>
        </is>
      </c>
      <c r="B29" s="6" t="n">
        <v>29049</v>
      </c>
      <c r="C29" s="6" t="n">
        <v>35229</v>
      </c>
    </row>
    <row r="30">
      <c r="A30" s="4" t="inlineStr">
        <is>
          <t>Corporate debt securities</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Debt securities</t>
        </is>
      </c>
      <c r="B32" s="6" t="n">
        <v>52319</v>
      </c>
      <c r="C32" s="6" t="n">
        <v>65167</v>
      </c>
    </row>
    <row r="33">
      <c r="A33" s="4" t="inlineStr">
        <is>
          <t>Corporate debt securities | Fair Value, Recurring</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Debt securities</t>
        </is>
      </c>
      <c r="B35" s="6" t="n">
        <v>52319</v>
      </c>
      <c r="C35" s="6" t="n">
        <v>65167</v>
      </c>
    </row>
    <row r="36">
      <c r="A36" s="4" t="inlineStr">
        <is>
          <t>Level 1 | Fair Value, Recurring</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Money market funds</t>
        </is>
      </c>
      <c r="B38" s="6" t="n">
        <v>29087</v>
      </c>
      <c r="C38" s="6" t="n">
        <v>88705</v>
      </c>
    </row>
    <row r="39">
      <c r="A39" s="4" t="inlineStr">
        <is>
          <t>Equity securities</t>
        </is>
      </c>
      <c r="B39" s="6" t="n">
        <v>0</v>
      </c>
      <c r="C39" s="6" t="n">
        <v>0</v>
      </c>
    </row>
    <row r="40">
      <c r="A40" s="4" t="inlineStr">
        <is>
          <t>Mortgage-backed / asset-backed securities</t>
        </is>
      </c>
      <c r="B40" s="6" t="n">
        <v>0</v>
      </c>
      <c r="C40" s="6" t="n">
        <v>0</v>
      </c>
    </row>
    <row r="41">
      <c r="A41" s="4" t="inlineStr">
        <is>
          <t>Total assets</t>
        </is>
      </c>
      <c r="B41" s="6" t="n">
        <v>40860</v>
      </c>
      <c r="C41" s="6" t="n">
        <v>100187</v>
      </c>
    </row>
    <row r="42">
      <c r="A42" s="4" t="inlineStr">
        <is>
          <t>Total liabilities</t>
        </is>
      </c>
      <c r="B42" s="6" t="n">
        <v>0</v>
      </c>
      <c r="C42" s="6" t="n">
        <v>0</v>
      </c>
    </row>
    <row r="43">
      <c r="A43" s="4" t="inlineStr">
        <is>
          <t>Level 1 | Fair Value, Recurring | Interest rate swaps</t>
        </is>
      </c>
      <c r="B43" s="4" t="inlineStr">
        <is>
          <t xml:space="preserve"> </t>
        </is>
      </c>
      <c r="C43" s="4" t="inlineStr">
        <is>
          <t xml:space="preserve"> </t>
        </is>
      </c>
    </row>
    <row r="44">
      <c r="A44" s="3" t="inlineStr">
        <is>
          <t>Fair Value, Net Derivative Asset (Liability) Measured on Recurring Basis, Unobservable Input Reconciliation [Line Items]</t>
        </is>
      </c>
      <c r="B44" s="4" t="inlineStr">
        <is>
          <t xml:space="preserve"> </t>
        </is>
      </c>
      <c r="C44" s="4" t="inlineStr">
        <is>
          <t xml:space="preserve"> </t>
        </is>
      </c>
    </row>
    <row r="45">
      <c r="A45" s="4" t="inlineStr">
        <is>
          <t>Derivative asset</t>
        </is>
      </c>
      <c r="B45" s="6" t="n">
        <v>0</v>
      </c>
      <c r="C45" s="6" t="n">
        <v>0</v>
      </c>
    </row>
    <row r="46">
      <c r="A46" s="4" t="inlineStr">
        <is>
          <t>Level 1 | Fair Value, Recurring | Foreign exchange contracts</t>
        </is>
      </c>
      <c r="B46" s="4" t="inlineStr">
        <is>
          <t xml:space="preserve"> </t>
        </is>
      </c>
      <c r="C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row>
    <row r="48">
      <c r="A48" s="4" t="inlineStr">
        <is>
          <t>Derivative asset</t>
        </is>
      </c>
      <c r="B48" s="6" t="n">
        <v>0</v>
      </c>
      <c r="C48" s="6" t="n">
        <v>0</v>
      </c>
    </row>
    <row r="49">
      <c r="A49" s="4" t="inlineStr">
        <is>
          <t>Derivative liability</t>
        </is>
      </c>
      <c r="B49" s="6" t="n">
        <v>0</v>
      </c>
      <c r="C49" s="6" t="n">
        <v>0</v>
      </c>
    </row>
    <row r="50">
      <c r="A50" s="4" t="inlineStr">
        <is>
          <t>Level 1 | Commingled fixed income securities | Fair Value, Recurring</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Debt securities</t>
        </is>
      </c>
      <c r="B52" s="6" t="n">
        <v>1520</v>
      </c>
      <c r="C52" s="6" t="n">
        <v>1692</v>
      </c>
    </row>
    <row r="53">
      <c r="A53" s="4" t="inlineStr">
        <is>
          <t>Level 1 | Government and related securities | Fair Value, Recurring</t>
        </is>
      </c>
      <c r="B53" s="4" t="inlineStr">
        <is>
          <t xml:space="preserve"> </t>
        </is>
      </c>
      <c r="C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row>
    <row r="55">
      <c r="A55" s="4" t="inlineStr">
        <is>
          <t>Debt securities</t>
        </is>
      </c>
      <c r="B55" s="6" t="n">
        <v>10253</v>
      </c>
      <c r="C55" s="6" t="n">
        <v>9790</v>
      </c>
    </row>
    <row r="56">
      <c r="A56" s="4" t="inlineStr">
        <is>
          <t>Level 1 | Corporate debt securities | Fair Value, Recurring</t>
        </is>
      </c>
      <c r="B56" s="4" t="inlineStr">
        <is>
          <t xml:space="preserve"> </t>
        </is>
      </c>
      <c r="C56" s="4" t="inlineStr">
        <is>
          <t xml:space="preserve"> </t>
        </is>
      </c>
    </row>
    <row r="57">
      <c r="A57" s="3" t="inlineStr">
        <is>
          <t>Fair Value, Net Derivative Asset (Liability) Measured on Recurring Basis, Unobservable Input Reconciliation [Line Items]</t>
        </is>
      </c>
      <c r="B57" s="4" t="inlineStr">
        <is>
          <t xml:space="preserve"> </t>
        </is>
      </c>
      <c r="C57" s="4" t="inlineStr">
        <is>
          <t xml:space="preserve"> </t>
        </is>
      </c>
    </row>
    <row r="58">
      <c r="A58" s="4" t="inlineStr">
        <is>
          <t>Debt securities</t>
        </is>
      </c>
      <c r="B58" s="6" t="n">
        <v>0</v>
      </c>
      <c r="C58" s="6" t="n">
        <v>0</v>
      </c>
    </row>
    <row r="59">
      <c r="A59" s="4" t="inlineStr">
        <is>
          <t>Level 2 | Fair Value, Recurring</t>
        </is>
      </c>
      <c r="B59" s="4" t="inlineStr">
        <is>
          <t xml:space="preserve"> </t>
        </is>
      </c>
      <c r="C59" s="4" t="inlineStr">
        <is>
          <t xml:space="preserve"> </t>
        </is>
      </c>
    </row>
    <row r="60">
      <c r="A60" s="3" t="inlineStr">
        <is>
          <t>Fair Value, Net Derivative Asset (Liability) Measured on Recurring Basis, Unobservable Input Reconciliation [Line Items]</t>
        </is>
      </c>
      <c r="B60" s="4" t="inlineStr">
        <is>
          <t xml:space="preserve"> </t>
        </is>
      </c>
      <c r="C60" s="4" t="inlineStr">
        <is>
          <t xml:space="preserve"> </t>
        </is>
      </c>
    </row>
    <row r="61">
      <c r="A61" s="4" t="inlineStr">
        <is>
          <t>Money market funds</t>
        </is>
      </c>
      <c r="B61" s="6" t="n">
        <v>238536</v>
      </c>
      <c r="C61" s="6" t="n">
        <v>338043</v>
      </c>
    </row>
    <row r="62">
      <c r="A62" s="4" t="inlineStr">
        <is>
          <t>Equity securities</t>
        </is>
      </c>
      <c r="B62" s="6" t="n">
        <v>13233</v>
      </c>
      <c r="C62" s="6" t="n">
        <v>29356</v>
      </c>
    </row>
    <row r="63">
      <c r="A63" s="4" t="inlineStr">
        <is>
          <t>Mortgage-backed / asset-backed securities</t>
        </is>
      </c>
      <c r="B63" s="6" t="n">
        <v>126882</v>
      </c>
      <c r="C63" s="6" t="n">
        <v>172018</v>
      </c>
    </row>
    <row r="64">
      <c r="A64" s="4" t="inlineStr">
        <is>
          <t>Total assets</t>
        </is>
      </c>
      <c r="B64" s="6" t="n">
        <v>472054</v>
      </c>
      <c r="C64" s="6" t="n">
        <v>652415</v>
      </c>
    </row>
    <row r="65">
      <c r="A65" s="4" t="inlineStr">
        <is>
          <t>Total liabilities</t>
        </is>
      </c>
      <c r="B65" s="6" t="n">
        <v>-1472</v>
      </c>
      <c r="C65" s="6" t="n">
        <v>-304</v>
      </c>
    </row>
    <row r="66">
      <c r="A66" s="4" t="inlineStr">
        <is>
          <t>Level 2 | Fair Value, Recurring | Interest rate swaps</t>
        </is>
      </c>
      <c r="B66" s="4" t="inlineStr">
        <is>
          <t xml:space="preserve"> </t>
        </is>
      </c>
      <c r="C66" s="4" t="inlineStr">
        <is>
          <t xml:space="preserve"> </t>
        </is>
      </c>
    </row>
    <row r="67">
      <c r="A67" s="3" t="inlineStr">
        <is>
          <t>Fair Value, Net Derivative Asset (Liability) Measured on Recurring Basis, Unobservable Input Reconciliation [Line Items]</t>
        </is>
      </c>
      <c r="B67" s="4" t="inlineStr">
        <is>
          <t xml:space="preserve"> </t>
        </is>
      </c>
      <c r="C67" s="4" t="inlineStr">
        <is>
          <t xml:space="preserve"> </t>
        </is>
      </c>
    </row>
    <row r="68">
      <c r="A68" s="4" t="inlineStr">
        <is>
          <t>Derivative asset</t>
        </is>
      </c>
      <c r="B68" s="6" t="n">
        <v>15283</v>
      </c>
      <c r="C68" s="6" t="n">
        <v>3103</v>
      </c>
    </row>
    <row r="69">
      <c r="A69" s="4" t="inlineStr">
        <is>
          <t>Level 2 | Fair Value, Recurring | Foreign exchange contracts</t>
        </is>
      </c>
      <c r="B69" s="4" t="inlineStr">
        <is>
          <t xml:space="preserve"> </t>
        </is>
      </c>
      <c r="C69" s="4" t="inlineStr">
        <is>
          <t xml:space="preserve"> </t>
        </is>
      </c>
    </row>
    <row r="70">
      <c r="A70" s="3" t="inlineStr">
        <is>
          <t>Fair Value, Net Derivative Asset (Liability) Measured on Recurring Basis, Unobservable Input Reconciliation [Line Items]</t>
        </is>
      </c>
      <c r="B70" s="4" t="inlineStr">
        <is>
          <t xml:space="preserve"> </t>
        </is>
      </c>
      <c r="C70" s="4" t="inlineStr">
        <is>
          <t xml:space="preserve"> </t>
        </is>
      </c>
    </row>
    <row r="71">
      <c r="A71" s="4" t="inlineStr">
        <is>
          <t>Derivative asset</t>
        </is>
      </c>
      <c r="B71" s="6" t="n">
        <v>479</v>
      </c>
      <c r="C71" s="6" t="n">
        <v>2474</v>
      </c>
    </row>
    <row r="72">
      <c r="A72" s="4" t="inlineStr">
        <is>
          <t>Derivative liability</t>
        </is>
      </c>
      <c r="B72" s="6" t="n">
        <v>-1472</v>
      </c>
      <c r="C72" s="6" t="n">
        <v>-304</v>
      </c>
    </row>
    <row r="73">
      <c r="A73" s="4" t="inlineStr">
        <is>
          <t>Level 2 | Commingled fixed income securities | Fair Value, Recurring</t>
        </is>
      </c>
      <c r="B73" s="4" t="inlineStr">
        <is>
          <t xml:space="preserve"> </t>
        </is>
      </c>
      <c r="C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row>
    <row r="75">
      <c r="A75" s="4" t="inlineStr">
        <is>
          <t>Debt securities</t>
        </is>
      </c>
      <c r="B75" s="6" t="n">
        <v>6526</v>
      </c>
      <c r="C75" s="6" t="n">
        <v>16815</v>
      </c>
    </row>
    <row r="76">
      <c r="A76" s="4" t="inlineStr">
        <is>
          <t>Level 2 | Government and related securities | Fair Value, Recurring</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Debt securities</t>
        </is>
      </c>
      <c r="B78" s="6" t="n">
        <v>18796</v>
      </c>
      <c r="C78" s="6" t="n">
        <v>25439</v>
      </c>
    </row>
    <row r="79">
      <c r="A79" s="4" t="inlineStr">
        <is>
          <t>Level 2 | Corporate debt securities | Fair Value, Recurring</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Debt securities</t>
        </is>
      </c>
      <c r="B81" s="6" t="n">
        <v>52319</v>
      </c>
      <c r="C81" s="6" t="n">
        <v>65167</v>
      </c>
    </row>
    <row r="82">
      <c r="A82" s="4" t="inlineStr">
        <is>
          <t>Level 3 | Fair Value, Recurring</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Money market funds</t>
        </is>
      </c>
      <c r="B84" s="6" t="n">
        <v>0</v>
      </c>
      <c r="C84" s="6" t="n">
        <v>0</v>
      </c>
    </row>
    <row r="85">
      <c r="A85" s="4" t="inlineStr">
        <is>
          <t>Equity securities</t>
        </is>
      </c>
      <c r="B85" s="6" t="n">
        <v>0</v>
      </c>
      <c r="C85" s="6" t="n">
        <v>0</v>
      </c>
    </row>
    <row r="86">
      <c r="A86" s="4" t="inlineStr">
        <is>
          <t>Mortgage-backed / asset-backed securities</t>
        </is>
      </c>
      <c r="B86" s="6" t="n">
        <v>0</v>
      </c>
      <c r="C86" s="6" t="n">
        <v>0</v>
      </c>
    </row>
    <row r="87">
      <c r="A87" s="4" t="inlineStr">
        <is>
          <t>Total assets</t>
        </is>
      </c>
      <c r="B87" s="6" t="n">
        <v>0</v>
      </c>
      <c r="C87" s="6" t="n">
        <v>0</v>
      </c>
    </row>
    <row r="88">
      <c r="A88" s="4" t="inlineStr">
        <is>
          <t>Total liabilities</t>
        </is>
      </c>
      <c r="B88" s="6" t="n">
        <v>0</v>
      </c>
      <c r="C88" s="6" t="n">
        <v>0</v>
      </c>
    </row>
    <row r="89">
      <c r="A89" s="4" t="inlineStr">
        <is>
          <t>Level 3 | Fair Value, Recurring | Interest rate swaps</t>
        </is>
      </c>
      <c r="B89" s="4" t="inlineStr">
        <is>
          <t xml:space="preserve"> </t>
        </is>
      </c>
      <c r="C89" s="4" t="inlineStr">
        <is>
          <t xml:space="preserve"> </t>
        </is>
      </c>
    </row>
    <row r="90">
      <c r="A90" s="3" t="inlineStr">
        <is>
          <t>Fair Value, Net Derivative Asset (Liability) Measured on Recurring Basis, Unobservable Input Reconciliation [Line Items]</t>
        </is>
      </c>
      <c r="B90" s="4" t="inlineStr">
        <is>
          <t xml:space="preserve"> </t>
        </is>
      </c>
      <c r="C90" s="4" t="inlineStr">
        <is>
          <t xml:space="preserve"> </t>
        </is>
      </c>
    </row>
    <row r="91">
      <c r="A91" s="4" t="inlineStr">
        <is>
          <t>Derivative asset</t>
        </is>
      </c>
      <c r="B91" s="6" t="n">
        <v>0</v>
      </c>
      <c r="C91" s="6" t="n">
        <v>0</v>
      </c>
    </row>
    <row r="92">
      <c r="A92" s="4" t="inlineStr">
        <is>
          <t>Level 3 | Fair Value, Recurring | Foreign exchange contracts</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Derivative asset</t>
        </is>
      </c>
      <c r="B94" s="6" t="n">
        <v>0</v>
      </c>
      <c r="C94" s="6" t="n">
        <v>0</v>
      </c>
    </row>
    <row r="95">
      <c r="A95" s="4" t="inlineStr">
        <is>
          <t>Derivative liability</t>
        </is>
      </c>
      <c r="B95" s="6" t="n">
        <v>0</v>
      </c>
      <c r="C95" s="6" t="n">
        <v>0</v>
      </c>
    </row>
    <row r="96">
      <c r="A96" s="4" t="inlineStr">
        <is>
          <t>Level 3 | Commingled fixed income securities | Fair Value, Recurring</t>
        </is>
      </c>
      <c r="B96" s="4" t="inlineStr">
        <is>
          <t xml:space="preserve"> </t>
        </is>
      </c>
      <c r="C96" s="4" t="inlineStr">
        <is>
          <t xml:space="preserve"> </t>
        </is>
      </c>
    </row>
    <row r="97">
      <c r="A97" s="3" t="inlineStr">
        <is>
          <t>Fair Value, Net Derivative Asset (Liability) Measured on Recurring Basis, Unobservable Input Reconciliation [Line Items]</t>
        </is>
      </c>
      <c r="B97" s="4" t="inlineStr">
        <is>
          <t xml:space="preserve"> </t>
        </is>
      </c>
      <c r="C97" s="4" t="inlineStr">
        <is>
          <t xml:space="preserve"> </t>
        </is>
      </c>
    </row>
    <row r="98">
      <c r="A98" s="4" t="inlineStr">
        <is>
          <t>Debt securities</t>
        </is>
      </c>
      <c r="B98" s="6" t="n">
        <v>0</v>
      </c>
      <c r="C98" s="6" t="n">
        <v>0</v>
      </c>
    </row>
    <row r="99">
      <c r="A99" s="4" t="inlineStr">
        <is>
          <t>Level 3 | Government and related securities | Fair Value, Recurring</t>
        </is>
      </c>
      <c r="B99" s="4" t="inlineStr">
        <is>
          <t xml:space="preserve"> </t>
        </is>
      </c>
      <c r="C99" s="4" t="inlineStr">
        <is>
          <t xml:space="preserve"> </t>
        </is>
      </c>
    </row>
    <row r="100">
      <c r="A100" s="3" t="inlineStr">
        <is>
          <t>Fair Value, Net Derivative Asset (Liability) Measured on Recurring Basis, Unobservable Input Reconciliation [Line Items]</t>
        </is>
      </c>
      <c r="B100" s="4" t="inlineStr">
        <is>
          <t xml:space="preserve"> </t>
        </is>
      </c>
      <c r="C100" s="4" t="inlineStr">
        <is>
          <t xml:space="preserve"> </t>
        </is>
      </c>
    </row>
    <row r="101">
      <c r="A101" s="4" t="inlineStr">
        <is>
          <t>Debt securities</t>
        </is>
      </c>
      <c r="B101" s="6" t="n">
        <v>0</v>
      </c>
      <c r="C101" s="6" t="n">
        <v>0</v>
      </c>
    </row>
    <row r="102">
      <c r="A102" s="4" t="inlineStr">
        <is>
          <t>Level 3 | Corporate debt securities | Fair Value, Recurring</t>
        </is>
      </c>
      <c r="B102" s="4" t="inlineStr">
        <is>
          <t xml:space="preserve"> </t>
        </is>
      </c>
      <c r="C102" s="4" t="inlineStr">
        <is>
          <t xml:space="preserve"> </t>
        </is>
      </c>
    </row>
    <row r="103">
      <c r="A103" s="3" t="inlineStr">
        <is>
          <t>Fair Value, Net Derivative Asset (Liability) Measured on Recurring Basis, Unobservable Input Reconciliation [Line Items]</t>
        </is>
      </c>
      <c r="B103" s="4" t="inlineStr">
        <is>
          <t xml:space="preserve"> </t>
        </is>
      </c>
      <c r="C103" s="4" t="inlineStr">
        <is>
          <t xml:space="preserve"> </t>
        </is>
      </c>
    </row>
    <row r="104">
      <c r="A104" s="4" t="inlineStr">
        <is>
          <t>Debt securities</t>
        </is>
      </c>
      <c r="B104" s="5" t="n">
        <v>0</v>
      </c>
      <c r="C10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60145</v>
      </c>
      <c r="C3" s="5" t="n">
        <v>282350</v>
      </c>
    </row>
    <row r="4">
      <c r="A4" s="4" t="inlineStr">
        <is>
          <t>Gross unrealized gains</t>
        </is>
      </c>
      <c r="B4" s="6" t="n">
        <v>11</v>
      </c>
      <c r="C4" s="6" t="n">
        <v>484</v>
      </c>
    </row>
    <row r="5">
      <c r="A5" s="4" t="inlineStr">
        <is>
          <t>Gross unrealized losses</t>
        </is>
      </c>
      <c r="B5" s="6" t="n">
        <v>-51890</v>
      </c>
      <c r="C5" s="6" t="n">
        <v>-8728</v>
      </c>
    </row>
    <row r="6">
      <c r="A6" s="4" t="inlineStr">
        <is>
          <t>Debt securities</t>
        </is>
      </c>
      <c r="B6" s="6" t="n">
        <v>208266</v>
      </c>
      <c r="C6" s="6" t="n">
        <v>274106</v>
      </c>
    </row>
    <row r="7">
      <c r="A7" s="4" t="inlineStr">
        <is>
          <t>Government and relat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5744</v>
      </c>
      <c r="C9" s="6" t="n">
        <v>36160</v>
      </c>
    </row>
    <row r="10">
      <c r="A10" s="4" t="inlineStr">
        <is>
          <t>Gross unrealized gains</t>
        </is>
      </c>
      <c r="B10" s="6" t="n">
        <v>11</v>
      </c>
      <c r="C10" s="6" t="n">
        <v>81</v>
      </c>
    </row>
    <row r="11">
      <c r="A11" s="4" t="inlineStr">
        <is>
          <t>Gross unrealized losses</t>
        </is>
      </c>
      <c r="B11" s="6" t="n">
        <v>-8210</v>
      </c>
      <c r="C11" s="6" t="n">
        <v>-1012</v>
      </c>
    </row>
    <row r="12">
      <c r="A12" s="4" t="inlineStr">
        <is>
          <t>Debt securities</t>
        </is>
      </c>
      <c r="B12" s="6" t="n">
        <v>27545</v>
      </c>
      <c r="C12" s="6" t="n">
        <v>3522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6300</v>
      </c>
      <c r="C15" s="6" t="n">
        <v>67906</v>
      </c>
    </row>
    <row r="16">
      <c r="A16" s="4" t="inlineStr">
        <is>
          <t>Gross unrealized gains</t>
        </is>
      </c>
      <c r="B16" s="6" t="n">
        <v>0</v>
      </c>
      <c r="C16" s="6" t="n">
        <v>259</v>
      </c>
    </row>
    <row r="17">
      <c r="A17" s="4" t="inlineStr">
        <is>
          <t>Gross unrealized losses</t>
        </is>
      </c>
      <c r="B17" s="6" t="n">
        <v>-13981</v>
      </c>
      <c r="C17" s="6" t="n">
        <v>-2998</v>
      </c>
    </row>
    <row r="18">
      <c r="A18" s="4" t="inlineStr">
        <is>
          <t>Debt securities</t>
        </is>
      </c>
      <c r="B18" s="6" t="n">
        <v>52319</v>
      </c>
      <c r="C18" s="6" t="n">
        <v>65167</v>
      </c>
    </row>
    <row r="19">
      <c r="A19" s="4" t="inlineStr">
        <is>
          <t>Commingled fixed incom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749</v>
      </c>
      <c r="C21" s="6" t="n">
        <v>1725</v>
      </c>
    </row>
    <row r="22">
      <c r="A22" s="4" t="inlineStr">
        <is>
          <t>Gross unrealized gains</t>
        </is>
      </c>
      <c r="B22" s="6" t="n">
        <v>0</v>
      </c>
      <c r="C22" s="6" t="n">
        <v>0</v>
      </c>
    </row>
    <row r="23">
      <c r="A23" s="4" t="inlineStr">
        <is>
          <t>Gross unrealized losses</t>
        </is>
      </c>
      <c r="B23" s="6" t="n">
        <v>-229</v>
      </c>
      <c r="C23" s="6" t="n">
        <v>-33</v>
      </c>
    </row>
    <row r="24">
      <c r="A24" s="4" t="inlineStr">
        <is>
          <t>Debt securities</t>
        </is>
      </c>
      <c r="B24" s="6" t="n">
        <v>1520</v>
      </c>
      <c r="C24" s="6" t="n">
        <v>1692</v>
      </c>
    </row>
    <row r="25">
      <c r="A25" s="4" t="inlineStr">
        <is>
          <t>Mortgage-backed / 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56352</v>
      </c>
      <c r="C27" s="6" t="n">
        <v>176559</v>
      </c>
    </row>
    <row r="28">
      <c r="A28" s="4" t="inlineStr">
        <is>
          <t>Gross unrealized gains</t>
        </is>
      </c>
      <c r="B28" s="6" t="n">
        <v>0</v>
      </c>
      <c r="C28" s="6" t="n">
        <v>144</v>
      </c>
    </row>
    <row r="29">
      <c r="A29" s="4" t="inlineStr">
        <is>
          <t>Gross unrealized losses</t>
        </is>
      </c>
      <c r="B29" s="6" t="n">
        <v>-29470</v>
      </c>
      <c r="C29" s="6" t="n">
        <v>-4685</v>
      </c>
    </row>
    <row r="30">
      <c r="A30" s="4" t="inlineStr">
        <is>
          <t>Debt securities</t>
        </is>
      </c>
      <c r="B30" s="5" t="n">
        <v>126882</v>
      </c>
      <c r="C30" s="5" t="n">
        <v>172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Dec. 31,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5" t="n">
        <v>180714</v>
      </c>
      <c r="C3" s="5" t="n">
        <v>202844</v>
      </c>
    </row>
    <row r="4">
      <c r="A4" s="4" t="inlineStr">
        <is>
          <t>Greater than 12 continuous months, Gross unrealized losses</t>
        </is>
      </c>
      <c r="B4" s="6" t="n">
        <v>44542</v>
      </c>
      <c r="C4" s="6" t="n">
        <v>7294</v>
      </c>
    </row>
    <row r="5">
      <c r="A5" s="4" t="inlineStr">
        <is>
          <t>Less than 12 continuous months, Fair Value</t>
        </is>
      </c>
      <c r="B5" s="6" t="n">
        <v>27131</v>
      </c>
      <c r="C5" s="6" t="n">
        <v>56743</v>
      </c>
    </row>
    <row r="6">
      <c r="A6" s="4" t="inlineStr">
        <is>
          <t>Less than 12 continuous months, Gross unrealized losses</t>
        </is>
      </c>
      <c r="B6" s="6" t="n">
        <v>7348</v>
      </c>
      <c r="C6" s="6" t="n">
        <v>1434</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6" t="n">
        <v>17063</v>
      </c>
      <c r="C9" s="6" t="n">
        <v>16018</v>
      </c>
    </row>
    <row r="10">
      <c r="A10" s="4" t="inlineStr">
        <is>
          <t>Greater than 12 continuous months, Gross unrealized losses</t>
        </is>
      </c>
      <c r="B10" s="6" t="n">
        <v>2753</v>
      </c>
      <c r="C10" s="6" t="n">
        <v>579</v>
      </c>
    </row>
    <row r="11">
      <c r="A11" s="4" t="inlineStr">
        <is>
          <t>Less than 12 continuous months, Fair Value</t>
        </is>
      </c>
      <c r="B11" s="6" t="n">
        <v>10061</v>
      </c>
      <c r="C11" s="6" t="n">
        <v>15438</v>
      </c>
    </row>
    <row r="12">
      <c r="A12" s="4" t="inlineStr">
        <is>
          <t>Less than 12 continuous months, Gross unrealized losses</t>
        </is>
      </c>
      <c r="B12" s="6" t="n">
        <v>5457</v>
      </c>
      <c r="C12" s="6" t="n">
        <v>433</v>
      </c>
    </row>
    <row r="13">
      <c r="A13" s="4" t="inlineStr">
        <is>
          <t>Corporate debt securitie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Greater than 12 continuous months, Fair Value</t>
        </is>
      </c>
      <c r="B15" s="6" t="n">
        <v>48812</v>
      </c>
      <c r="C15" s="6" t="n">
        <v>51385</v>
      </c>
    </row>
    <row r="16">
      <c r="A16" s="4" t="inlineStr">
        <is>
          <t>Greater than 12 continuous months, Gross unrealized losses</t>
        </is>
      </c>
      <c r="B16" s="6" t="n">
        <v>13749</v>
      </c>
      <c r="C16" s="6" t="n">
        <v>2658</v>
      </c>
    </row>
    <row r="17">
      <c r="A17" s="4" t="inlineStr">
        <is>
          <t>Less than 12 continuous months, Fair Value</t>
        </is>
      </c>
      <c r="B17" s="6" t="n">
        <v>3508</v>
      </c>
      <c r="C17" s="6" t="n">
        <v>8859</v>
      </c>
    </row>
    <row r="18">
      <c r="A18" s="4" t="inlineStr">
        <is>
          <t>Less than 12 continuous months, Gross unrealized losses</t>
        </is>
      </c>
      <c r="B18" s="6" t="n">
        <v>232</v>
      </c>
      <c r="C18" s="6" t="n">
        <v>339</v>
      </c>
    </row>
    <row r="19">
      <c r="A19" s="4" t="inlineStr">
        <is>
          <t>Commingled fixed income securities</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Less than 12 continuous months, Fair Value</t>
        </is>
      </c>
      <c r="B21" s="6" t="n">
        <v>1520</v>
      </c>
      <c r="C21" s="6" t="n">
        <v>1692</v>
      </c>
    </row>
    <row r="22">
      <c r="A22" s="4" t="inlineStr">
        <is>
          <t>Less than 12 continuous months, Gross unrealized losses</t>
        </is>
      </c>
      <c r="B22" s="6" t="n">
        <v>229</v>
      </c>
      <c r="C22" s="6" t="n">
        <v>33</v>
      </c>
    </row>
    <row r="23">
      <c r="A23" s="4" t="inlineStr">
        <is>
          <t>Mortgage-backed / asset-backed securities</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Greater than 12 continuous months, Fair Value</t>
        </is>
      </c>
      <c r="B25" s="6" t="n">
        <v>114839</v>
      </c>
      <c r="C25" s="6" t="n">
        <v>135441</v>
      </c>
    </row>
    <row r="26">
      <c r="A26" s="4" t="inlineStr">
        <is>
          <t>Greater than 12 continuous months, Gross unrealized losses</t>
        </is>
      </c>
      <c r="B26" s="6" t="n">
        <v>28040</v>
      </c>
      <c r="C26" s="6" t="n">
        <v>4057</v>
      </c>
    </row>
    <row r="27">
      <c r="A27" s="4" t="inlineStr">
        <is>
          <t>Less than 12 continuous months, Fair Value</t>
        </is>
      </c>
      <c r="B27" s="6" t="n">
        <v>12042</v>
      </c>
      <c r="C27" s="6" t="n">
        <v>30754</v>
      </c>
    </row>
    <row r="28">
      <c r="A28" s="4" t="inlineStr">
        <is>
          <t>Less than 12 continuous months, Gross unrealized losses</t>
        </is>
      </c>
      <c r="B28" s="5" t="n">
        <v>1430</v>
      </c>
      <c r="C28" s="5" t="n">
        <v>6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Reconciliation)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1 year</t>
        </is>
      </c>
      <c r="B3" s="5" t="n">
        <v>2115</v>
      </c>
      <c r="C3" s="4" t="inlineStr">
        <is>
          <t xml:space="preserve"> </t>
        </is>
      </c>
    </row>
    <row r="4">
      <c r="A4" s="4" t="inlineStr">
        <is>
          <t>After 1 year through 5 years</t>
        </is>
      </c>
      <c r="B4" s="6" t="n">
        <v>15731</v>
      </c>
      <c r="C4" s="4" t="inlineStr">
        <is>
          <t xml:space="preserve"> </t>
        </is>
      </c>
    </row>
    <row r="5">
      <c r="A5" s="4" t="inlineStr">
        <is>
          <t>After 5 years through 10 years</t>
        </is>
      </c>
      <c r="B5" s="6" t="n">
        <v>73002</v>
      </c>
      <c r="C5" s="4" t="inlineStr">
        <is>
          <t xml:space="preserve"> </t>
        </is>
      </c>
    </row>
    <row r="6">
      <c r="A6" s="4" t="inlineStr">
        <is>
          <t>After 10 years</t>
        </is>
      </c>
      <c r="B6" s="6" t="n">
        <v>169297</v>
      </c>
      <c r="C6" s="4" t="inlineStr">
        <is>
          <t xml:space="preserve"> </t>
        </is>
      </c>
    </row>
    <row r="7">
      <c r="A7" s="4" t="inlineStr">
        <is>
          <t>Amortized cost</t>
        </is>
      </c>
      <c r="B7" s="6" t="n">
        <v>260145</v>
      </c>
      <c r="C7" s="5" t="n">
        <v>282350</v>
      </c>
    </row>
    <row r="8">
      <c r="A8" s="3" t="inlineStr">
        <is>
          <t>Estimated fair value</t>
        </is>
      </c>
      <c r="B8" s="4" t="inlineStr">
        <is>
          <t xml:space="preserve"> </t>
        </is>
      </c>
      <c r="C8" s="4" t="inlineStr">
        <is>
          <t xml:space="preserve"> </t>
        </is>
      </c>
    </row>
    <row r="9">
      <c r="A9" s="4" t="inlineStr">
        <is>
          <t>Within 1 year</t>
        </is>
      </c>
      <c r="B9" s="6" t="n">
        <v>1882</v>
      </c>
      <c r="C9" s="4" t="inlineStr">
        <is>
          <t xml:space="preserve"> </t>
        </is>
      </c>
    </row>
    <row r="10">
      <c r="A10" s="4" t="inlineStr">
        <is>
          <t>After 1 year through 5 years</t>
        </is>
      </c>
      <c r="B10" s="6" t="n">
        <v>14190</v>
      </c>
      <c r="C10" s="4" t="inlineStr">
        <is>
          <t xml:space="preserve"> </t>
        </is>
      </c>
    </row>
    <row r="11">
      <c r="A11" s="4" t="inlineStr">
        <is>
          <t>After 5 years through 10 years</t>
        </is>
      </c>
      <c r="B11" s="6" t="n">
        <v>59117</v>
      </c>
      <c r="C11" s="4" t="inlineStr">
        <is>
          <t xml:space="preserve"> </t>
        </is>
      </c>
    </row>
    <row r="12">
      <c r="A12" s="4" t="inlineStr">
        <is>
          <t>After 10 years</t>
        </is>
      </c>
      <c r="B12" s="6" t="n">
        <v>133077</v>
      </c>
      <c r="C12" s="4" t="inlineStr">
        <is>
          <t xml:space="preserve"> </t>
        </is>
      </c>
    </row>
    <row r="13">
      <c r="A13" s="4" t="inlineStr">
        <is>
          <t>Total</t>
        </is>
      </c>
      <c r="B13" s="5" t="n">
        <v>208266</v>
      </c>
      <c r="C13" s="5" t="n">
        <v>2741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Derivative Instruments (Narrative) (Details) - USD ($)</t>
        </is>
      </c>
      <c r="B1" s="2" t="inlineStr">
        <is>
          <t>1 Months Ended</t>
        </is>
      </c>
      <c r="C1" s="2" t="inlineStr">
        <is>
          <t>12 Months Ended</t>
        </is>
      </c>
    </row>
    <row r="2">
      <c r="B2" s="2" t="inlineStr">
        <is>
          <t>Oct. 31, 2022</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Unrealized loss position, percentage</t>
        </is>
      </c>
      <c r="B4" s="4" t="inlineStr">
        <is>
          <t xml:space="preserve"> </t>
        </is>
      </c>
      <c r="C4" s="9" t="n">
        <v>0.99</v>
      </c>
      <c r="D4" s="4" t="inlineStr">
        <is>
          <t xml:space="preserve"> </t>
        </is>
      </c>
    </row>
    <row r="5">
      <c r="A5" s="4" t="inlineStr">
        <is>
          <t>Held-to-maturity securities</t>
        </is>
      </c>
      <c r="B5" s="4" t="inlineStr">
        <is>
          <t xml:space="preserve"> </t>
        </is>
      </c>
      <c r="C5" s="5" t="n">
        <v>22000000</v>
      </c>
      <c r="D5" s="5" t="n">
        <v>20000000</v>
      </c>
    </row>
    <row r="6">
      <c r="A6" s="4" t="inlineStr">
        <is>
          <t>Ambi Robotics Inc</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ayments to acquire equity securities</t>
        </is>
      </c>
      <c r="B8" s="5" t="n">
        <v>10000000</v>
      </c>
      <c r="C8" s="4" t="inlineStr">
        <is>
          <t xml:space="preserve"> </t>
        </is>
      </c>
      <c r="D8" s="4" t="inlineStr">
        <is>
          <t xml:space="preserve"> </t>
        </is>
      </c>
    </row>
    <row r="9">
      <c r="A9" s="4" t="inlineStr">
        <is>
          <t>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Total notional amount of outstanding contracts</t>
        </is>
      </c>
      <c r="B11" s="4" t="inlineStr">
        <is>
          <t xml:space="preserve"> </t>
        </is>
      </c>
      <c r="C11" s="5" t="n">
        <v>200000000</v>
      </c>
      <c r="D11" s="4" t="inlineStr">
        <is>
          <t xml:space="preserve"> </t>
        </is>
      </c>
    </row>
    <row r="12">
      <c r="A12" s="4" t="inlineStr">
        <is>
          <t>Foreign exchang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term of contract</t>
        </is>
      </c>
      <c r="B14" s="4" t="inlineStr">
        <is>
          <t xml:space="preserve"> </t>
        </is>
      </c>
      <c r="C14" s="4" t="inlineStr">
        <is>
          <t>3 months</t>
        </is>
      </c>
      <c r="D14" s="4" t="inlineStr">
        <is>
          <t xml:space="preserve"> </t>
        </is>
      </c>
    </row>
    <row r="15">
      <c r="A15" s="4" t="inlineStr">
        <is>
          <t>Cash Flow Hedging</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Total notional amount of outstanding contracts</t>
        </is>
      </c>
      <c r="B17" s="4" t="inlineStr">
        <is>
          <t xml:space="preserve"> </t>
        </is>
      </c>
      <c r="C17" s="5" t="n">
        <v>1000000</v>
      </c>
      <c r="D17" s="5" t="n">
        <v>1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net derivative asset</t>
        </is>
      </c>
      <c r="B3" s="5" t="n">
        <v>14290</v>
      </c>
      <c r="C3" s="5" t="n">
        <v>5273</v>
      </c>
    </row>
    <row r="4">
      <c r="A4" s="4" t="inlineStr">
        <is>
          <t>Total derivative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6" t="n">
        <v>15762</v>
      </c>
      <c r="C6" s="6" t="n">
        <v>5577</v>
      </c>
    </row>
    <row r="7">
      <c r="A7" s="4" t="inlineStr">
        <is>
          <t>Total derivative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derivative asset</t>
        </is>
      </c>
      <c r="B9" s="6" t="n">
        <v>-1472</v>
      </c>
      <c r="C9" s="6" t="n">
        <v>-304</v>
      </c>
    </row>
    <row r="10">
      <c r="A10" s="4" t="inlineStr">
        <is>
          <t>Foreign exchange contracts | Derivatives designated as hedging instruments | Other current assets and prepay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6" t="n">
        <v>15</v>
      </c>
      <c r="C12" s="6" t="n">
        <v>21</v>
      </c>
    </row>
    <row r="13">
      <c r="A13" s="4" t="inlineStr">
        <is>
          <t>Foreign exchange contracts | Derivatives designated as hedging instruments | Accounts payable and accrued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6" t="n">
        <v>-23</v>
      </c>
      <c r="C15" s="6" t="n">
        <v>-10</v>
      </c>
    </row>
    <row r="16">
      <c r="A16" s="4" t="inlineStr">
        <is>
          <t>Foreign exchange contracts | Derivatives not designated as hedging instruments | Other current assets and prepay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derivative asset</t>
        </is>
      </c>
      <c r="B18" s="6" t="n">
        <v>464</v>
      </c>
      <c r="C18" s="6" t="n">
        <v>2453</v>
      </c>
    </row>
    <row r="19">
      <c r="A19" s="4" t="inlineStr">
        <is>
          <t>Foreign exchange contracts | Derivatives not designated as hedging instruments | Accounts payable and accrued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derivative asset</t>
        </is>
      </c>
      <c r="B21" s="6" t="n">
        <v>-1449</v>
      </c>
      <c r="C21" s="6" t="n">
        <v>-294</v>
      </c>
    </row>
    <row r="22">
      <c r="A22" s="4" t="inlineStr">
        <is>
          <t>Interest rate swaps | Derivatives designated as hedging instruments | Other asse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derivative asset</t>
        </is>
      </c>
      <c r="B24" s="5" t="n">
        <v>15283</v>
      </c>
      <c r="C24" s="5" t="n">
        <v>3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6940000</v>
      </c>
      <c r="C4" s="5" t="n">
        <v>-1351000</v>
      </c>
      <c r="D4" s="5" t="n">
        <v>-180376000</v>
      </c>
    </row>
    <row r="5">
      <c r="A5" s="4" t="inlineStr">
        <is>
          <t>Loss (income) from discontinued operations, net of tax</t>
        </is>
      </c>
      <c r="B5" s="6" t="n">
        <v>0</v>
      </c>
      <c r="C5" s="6" t="n">
        <v>4858000</v>
      </c>
      <c r="D5" s="6" t="n">
        <v>-10115000</v>
      </c>
    </row>
    <row r="6">
      <c r="A6" s="3" t="inlineStr">
        <is>
          <t>Adjustments to reconcile net income (los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163816000</v>
      </c>
      <c r="C7" s="6" t="n">
        <v>162859000</v>
      </c>
      <c r="D7" s="6" t="n">
        <v>160625000</v>
      </c>
    </row>
    <row r="8">
      <c r="A8" s="4" t="inlineStr">
        <is>
          <t>Allowance for credit losses</t>
        </is>
      </c>
      <c r="B8" s="6" t="n">
        <v>8937000</v>
      </c>
      <c r="C8" s="6" t="n">
        <v>7808000</v>
      </c>
      <c r="D8" s="6" t="n">
        <v>42193000</v>
      </c>
    </row>
    <row r="9">
      <c r="A9" s="4" t="inlineStr">
        <is>
          <t>Stock-based compensation</t>
        </is>
      </c>
      <c r="B9" s="6" t="n">
        <v>16629000</v>
      </c>
      <c r="C9" s="6" t="n">
        <v>20862000</v>
      </c>
      <c r="D9" s="6" t="n">
        <v>17476000</v>
      </c>
    </row>
    <row r="10">
      <c r="A10" s="4" t="inlineStr">
        <is>
          <t>Amortization of debt fees</t>
        </is>
      </c>
      <c r="B10" s="6" t="n">
        <v>8674000</v>
      </c>
      <c r="C10" s="6" t="n">
        <v>7163000</v>
      </c>
      <c r="D10" s="6" t="n">
        <v>10871000</v>
      </c>
    </row>
    <row r="11">
      <c r="A11" s="4" t="inlineStr">
        <is>
          <t>Loss on debt refinancing</t>
        </is>
      </c>
      <c r="B11" s="6" t="n">
        <v>4993000</v>
      </c>
      <c r="C11" s="6" t="n">
        <v>56209000</v>
      </c>
      <c r="D11" s="6" t="n">
        <v>36987000</v>
      </c>
    </row>
    <row r="12">
      <c r="A12" s="4" t="inlineStr">
        <is>
          <t>Restructuring charges</t>
        </is>
      </c>
      <c r="B12" s="6" t="n">
        <v>18715000</v>
      </c>
      <c r="C12" s="6" t="n">
        <v>19003000</v>
      </c>
      <c r="D12" s="6" t="n">
        <v>20712000</v>
      </c>
    </row>
    <row r="13">
      <c r="A13" s="4" t="inlineStr">
        <is>
          <t>Restructuring payments</t>
        </is>
      </c>
      <c r="B13" s="6" t="n">
        <v>-15406000</v>
      </c>
      <c r="C13" s="6" t="n">
        <v>-21990000</v>
      </c>
      <c r="D13" s="6" t="n">
        <v>-20014000</v>
      </c>
    </row>
    <row r="14">
      <c r="A14" s="4" t="inlineStr">
        <is>
          <t>Pension contributions and retiree medical payments</t>
        </is>
      </c>
      <c r="B14" s="6" t="n">
        <v>-26769000</v>
      </c>
      <c r="C14" s="6" t="n">
        <v>-27534000</v>
      </c>
      <c r="D14" s="6" t="n">
        <v>-31828000</v>
      </c>
    </row>
    <row r="15">
      <c r="A15" s="4" t="inlineStr">
        <is>
          <t>Gain on sale of businesses, including transaction costs</t>
        </is>
      </c>
      <c r="B15" s="6" t="n">
        <v>-12205000</v>
      </c>
      <c r="C15" s="6" t="n">
        <v>-10201000</v>
      </c>
      <c r="D15" s="6" t="n">
        <v>0</v>
      </c>
    </row>
    <row r="16">
      <c r="A16" s="4" t="inlineStr">
        <is>
          <t>Gain on sale of assets</t>
        </is>
      </c>
      <c r="B16" s="6" t="n">
        <v>-14372000</v>
      </c>
      <c r="C16" s="6" t="n">
        <v>-1434000</v>
      </c>
      <c r="D16" s="6" t="n">
        <v>-21969000</v>
      </c>
    </row>
    <row r="17">
      <c r="A17" s="4" t="inlineStr">
        <is>
          <t>Goodwill impairment</t>
        </is>
      </c>
      <c r="B17" s="6" t="n">
        <v>0</v>
      </c>
      <c r="C17" s="6" t="n">
        <v>0</v>
      </c>
      <c r="D17" s="6" t="n">
        <v>198169000</v>
      </c>
    </row>
    <row r="18">
      <c r="A18" s="4" t="inlineStr">
        <is>
          <t>Deferred taxes</t>
        </is>
      </c>
      <c r="B18" s="6" t="n">
        <v>3688000</v>
      </c>
      <c r="C18" s="6" t="n">
        <v>-19883000</v>
      </c>
      <c r="D18" s="6" t="n">
        <v>15280000</v>
      </c>
    </row>
    <row r="19">
      <c r="A19" s="3" t="inlineStr">
        <is>
          <t>Changes in operating assets and liabilities, net of acquisitions/divestitures:</t>
        </is>
      </c>
      <c r="B19" s="4" t="inlineStr">
        <is>
          <t xml:space="preserve"> </t>
        </is>
      </c>
      <c r="C19" s="4" t="inlineStr">
        <is>
          <t xml:space="preserve"> </t>
        </is>
      </c>
      <c r="D19" s="4" t="inlineStr">
        <is>
          <t xml:space="preserve"> </t>
        </is>
      </c>
    </row>
    <row r="20">
      <c r="A20" s="4" t="inlineStr">
        <is>
          <t>Accounts and other receivables</t>
        </is>
      </c>
      <c r="B20" s="6" t="n">
        <v>-29303000</v>
      </c>
      <c r="C20" s="6" t="n">
        <v>37503000</v>
      </c>
      <c r="D20" s="6" t="n">
        <v>-47236000</v>
      </c>
    </row>
    <row r="21">
      <c r="A21" s="4" t="inlineStr">
        <is>
          <t>Finance receivables</t>
        </is>
      </c>
      <c r="B21" s="6" t="n">
        <v>-12591000</v>
      </c>
      <c r="C21" s="6" t="n">
        <v>20934000</v>
      </c>
      <c r="D21" s="6" t="n">
        <v>70505000</v>
      </c>
    </row>
    <row r="22">
      <c r="A22" s="4" t="inlineStr">
        <is>
          <t>Inventories</t>
        </is>
      </c>
      <c r="B22" s="6" t="n">
        <v>-4942000</v>
      </c>
      <c r="C22" s="6" t="n">
        <v>-8008000</v>
      </c>
      <c r="D22" s="6" t="n">
        <v>1582000</v>
      </c>
    </row>
    <row r="23">
      <c r="A23" s="4" t="inlineStr">
        <is>
          <t>Other current assets and prepayments</t>
        </is>
      </c>
      <c r="B23" s="6" t="n">
        <v>2727000</v>
      </c>
      <c r="C23" s="6" t="n">
        <v>-1184000</v>
      </c>
      <c r="D23" s="6" t="n">
        <v>-19581000</v>
      </c>
    </row>
    <row r="24">
      <c r="A24" s="4" t="inlineStr">
        <is>
          <t>Accounts payable and accrued liabilities</t>
        </is>
      </c>
      <c r="B24" s="6" t="n">
        <v>18577000</v>
      </c>
      <c r="C24" s="6" t="n">
        <v>57780000</v>
      </c>
      <c r="D24" s="6" t="n">
        <v>94851000</v>
      </c>
    </row>
    <row r="25">
      <c r="A25" s="4" t="inlineStr">
        <is>
          <t>Current and noncurrent income taxes</t>
        </is>
      </c>
      <c r="B25" s="6" t="n">
        <v>-14464000</v>
      </c>
      <c r="C25" s="6" t="n">
        <v>2971000</v>
      </c>
      <c r="D25" s="6" t="n">
        <v>8622000</v>
      </c>
    </row>
    <row r="26">
      <c r="A26" s="4" t="inlineStr">
        <is>
          <t>Advance billings</t>
        </is>
      </c>
      <c r="B26" s="6" t="n">
        <v>8342000</v>
      </c>
      <c r="C26" s="6" t="n">
        <v>-14029000</v>
      </c>
      <c r="D26" s="6" t="n">
        <v>11009000</v>
      </c>
    </row>
    <row r="27">
      <c r="A27" s="4" t="inlineStr">
        <is>
          <t>Other, net</t>
        </is>
      </c>
      <c r="B27" s="6" t="n">
        <v>13997000</v>
      </c>
      <c r="C27" s="6" t="n">
        <v>9179000</v>
      </c>
      <c r="D27" s="6" t="n">
        <v>-17879000</v>
      </c>
    </row>
    <row r="28">
      <c r="A28" s="4" t="inlineStr">
        <is>
          <t>Net cash from operating activities: continuing operations</t>
        </is>
      </c>
      <c r="B28" s="6" t="n">
        <v>175983000</v>
      </c>
      <c r="C28" s="6" t="n">
        <v>301515000</v>
      </c>
      <c r="D28" s="6" t="n">
        <v>339884000</v>
      </c>
    </row>
    <row r="29">
      <c r="A29" s="4" t="inlineStr">
        <is>
          <t>Net cash from operating activities: discontinued operations</t>
        </is>
      </c>
      <c r="B29" s="6" t="n">
        <v>0</v>
      </c>
      <c r="C29" s="6" t="n">
        <v>0</v>
      </c>
      <c r="D29" s="6" t="n">
        <v>-37912000</v>
      </c>
    </row>
    <row r="30">
      <c r="A30" s="4" t="inlineStr">
        <is>
          <t>Net cash from operating activities</t>
        </is>
      </c>
      <c r="B30" s="6" t="n">
        <v>175983000</v>
      </c>
      <c r="C30" s="6" t="n">
        <v>301515000</v>
      </c>
      <c r="D30" s="6" t="n">
        <v>301972000</v>
      </c>
    </row>
    <row r="31">
      <c r="A31" s="3" t="inlineStr">
        <is>
          <t>Cash flows from investing activities:</t>
        </is>
      </c>
      <c r="B31" s="4" t="inlineStr">
        <is>
          <t xml:space="preserve"> </t>
        </is>
      </c>
      <c r="C31" s="4" t="inlineStr">
        <is>
          <t xml:space="preserve"> </t>
        </is>
      </c>
      <c r="D31" s="4" t="inlineStr">
        <is>
          <t xml:space="preserve"> </t>
        </is>
      </c>
    </row>
    <row r="32">
      <c r="A32" s="4" t="inlineStr">
        <is>
          <t>Capital expenditures</t>
        </is>
      </c>
      <c r="B32" s="6" t="n">
        <v>-124840000</v>
      </c>
      <c r="C32" s="6" t="n">
        <v>-184042000</v>
      </c>
      <c r="D32" s="6" t="n">
        <v>-104987000</v>
      </c>
    </row>
    <row r="33">
      <c r="A33" s="4" t="inlineStr">
        <is>
          <t>Purchases of investment securities</t>
        </is>
      </c>
      <c r="B33" s="6" t="n">
        <v>-8863000</v>
      </c>
      <c r="C33" s="6" t="n">
        <v>-74923000</v>
      </c>
      <c r="D33" s="6" t="n">
        <v>-596841000</v>
      </c>
    </row>
    <row r="34">
      <c r="A34" s="4" t="inlineStr">
        <is>
          <t>Proceeds from sales/maturities of investment securities</t>
        </is>
      </c>
      <c r="B34" s="6" t="n">
        <v>28724000</v>
      </c>
      <c r="C34" s="6" t="n">
        <v>97358000</v>
      </c>
      <c r="D34" s="6" t="n">
        <v>576536000</v>
      </c>
    </row>
    <row r="35">
      <c r="A35" s="4" t="inlineStr">
        <is>
          <t>Net investment in loan receivables</t>
        </is>
      </c>
      <c r="B35" s="6" t="n">
        <v>-53114000</v>
      </c>
      <c r="C35" s="6" t="n">
        <v>-6288000</v>
      </c>
      <c r="D35" s="6" t="n">
        <v>-4174000</v>
      </c>
    </row>
    <row r="36">
      <c r="A36" s="4" t="inlineStr">
        <is>
          <t>Proceeds from sale of business, net of cash sold</t>
        </is>
      </c>
      <c r="B36" s="6" t="n">
        <v>111593000</v>
      </c>
      <c r="C36" s="6" t="n">
        <v>27573000</v>
      </c>
      <c r="D36" s="6" t="n">
        <v>0</v>
      </c>
    </row>
    <row r="37">
      <c r="A37" s="4" t="inlineStr">
        <is>
          <t>Proceeds from asset sales</t>
        </is>
      </c>
      <c r="B37" s="6" t="n">
        <v>50766000</v>
      </c>
      <c r="C37" s="6" t="n">
        <v>1840000</v>
      </c>
      <c r="D37" s="6" t="n">
        <v>58248000</v>
      </c>
    </row>
    <row r="38">
      <c r="A38" s="4" t="inlineStr">
        <is>
          <t>Acquisitions, net of cash acquired</t>
        </is>
      </c>
      <c r="B38" s="6" t="n">
        <v>-5139000</v>
      </c>
      <c r="C38" s="6" t="n">
        <v>-14996000</v>
      </c>
      <c r="D38" s="6" t="n">
        <v>-6608000</v>
      </c>
    </row>
    <row r="39">
      <c r="A39" s="4" t="inlineStr">
        <is>
          <t>Settlement of derivative contracts</t>
        </is>
      </c>
      <c r="B39" s="6" t="n">
        <v>-27660000</v>
      </c>
      <c r="C39" s="6" t="n">
        <v>0</v>
      </c>
      <c r="D39" s="6" t="n">
        <v>0</v>
      </c>
    </row>
    <row r="40">
      <c r="A40" s="4" t="inlineStr">
        <is>
          <t>Other investing activities</t>
        </is>
      </c>
      <c r="B40" s="6" t="n">
        <v>4264000</v>
      </c>
      <c r="C40" s="6" t="n">
        <v>0</v>
      </c>
      <c r="D40" s="6" t="n">
        <v>4636000</v>
      </c>
    </row>
    <row r="41">
      <c r="A41" s="4" t="inlineStr">
        <is>
          <t>Net cash from investing activities: continuing operations</t>
        </is>
      </c>
      <c r="B41" s="6" t="n">
        <v>-24269000</v>
      </c>
      <c r="C41" s="6" t="n">
        <v>-153478000</v>
      </c>
      <c r="D41" s="6" t="n">
        <v>-73190000</v>
      </c>
    </row>
    <row r="42">
      <c r="A42" s="4" t="inlineStr">
        <is>
          <t>Net cash from investing activities: discontinued operations</t>
        </is>
      </c>
      <c r="B42" s="6" t="n">
        <v>0</v>
      </c>
      <c r="C42" s="6" t="n">
        <v>-1773000</v>
      </c>
      <c r="D42" s="6" t="n">
        <v>-2502000</v>
      </c>
    </row>
    <row r="43">
      <c r="A43" s="4" t="inlineStr">
        <is>
          <t>Net cash from investing activities</t>
        </is>
      </c>
      <c r="B43" s="6" t="n">
        <v>-24269000</v>
      </c>
      <c r="C43" s="6" t="n">
        <v>-155251000</v>
      </c>
      <c r="D43" s="6" t="n">
        <v>-7569200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the issuance of debt, net of discount</t>
        </is>
      </c>
      <c r="B45" s="6" t="n">
        <v>0</v>
      </c>
      <c r="C45" s="6" t="n">
        <v>1195500000</v>
      </c>
      <c r="D45" s="6" t="n">
        <v>916544000</v>
      </c>
    </row>
    <row r="46">
      <c r="A46" s="4" t="inlineStr">
        <is>
          <t>Principal payments of debt</t>
        </is>
      </c>
      <c r="B46" s="6" t="n">
        <v>-124101000</v>
      </c>
      <c r="C46" s="6" t="n">
        <v>-1445734000</v>
      </c>
      <c r="D46" s="6" t="n">
        <v>-1105650000</v>
      </c>
    </row>
    <row r="47">
      <c r="A47" s="4" t="inlineStr">
        <is>
          <t>Premiums and fees to refinance debt</t>
        </is>
      </c>
      <c r="B47" s="6" t="n">
        <v>-8535000</v>
      </c>
      <c r="C47" s="6" t="n">
        <v>-50763000</v>
      </c>
      <c r="D47" s="6" t="n">
        <v>-32645000</v>
      </c>
    </row>
    <row r="48">
      <c r="A48" s="4" t="inlineStr">
        <is>
          <t>Dividends paid to stockholders</t>
        </is>
      </c>
      <c r="B48" s="6" t="n">
        <v>-34718000</v>
      </c>
      <c r="C48" s="6" t="n">
        <v>-34800000</v>
      </c>
      <c r="D48" s="6" t="n">
        <v>-34291000</v>
      </c>
    </row>
    <row r="49">
      <c r="A49" s="4" t="inlineStr">
        <is>
          <t>Customer deposits at the Bank</t>
        </is>
      </c>
      <c r="B49" s="6" t="n">
        <v>-3990000</v>
      </c>
      <c r="C49" s="6" t="n">
        <v>14862000</v>
      </c>
      <c r="D49" s="6" t="n">
        <v>26082000</v>
      </c>
    </row>
    <row r="50">
      <c r="A50" s="4" t="inlineStr">
        <is>
          <t>Common stock repurchases</t>
        </is>
      </c>
      <c r="B50" s="6" t="n">
        <v>-13446000</v>
      </c>
      <c r="C50" s="6" t="n">
        <v>0</v>
      </c>
      <c r="D50" s="6" t="n">
        <v>0</v>
      </c>
    </row>
    <row r="51">
      <c r="A51" s="4" t="inlineStr">
        <is>
          <t>Other financing activities</t>
        </is>
      </c>
      <c r="B51" s="6" t="n">
        <v>-13293000</v>
      </c>
      <c r="C51" s="6" t="n">
        <v>-9436000</v>
      </c>
      <c r="D51" s="6" t="n">
        <v>-5411000</v>
      </c>
    </row>
    <row r="52">
      <c r="A52" s="4" t="inlineStr">
        <is>
          <t>Net cash from financing activities</t>
        </is>
      </c>
      <c r="B52" s="6" t="n">
        <v>-198083000</v>
      </c>
      <c r="C52" s="6" t="n">
        <v>-330371000</v>
      </c>
      <c r="D52" s="6" t="n">
        <v>-235371000</v>
      </c>
    </row>
    <row r="53">
      <c r="A53" s="4" t="inlineStr">
        <is>
          <t>Effect of exchange rate changes on cash and cash equivalents</t>
        </is>
      </c>
      <c r="B53" s="6" t="n">
        <v>-16130000</v>
      </c>
      <c r="C53" s="6" t="n">
        <v>-4863000</v>
      </c>
      <c r="D53" s="6" t="n">
        <v>6099000</v>
      </c>
    </row>
    <row r="54">
      <c r="A54" s="4" t="inlineStr">
        <is>
          <t>Change in cash and cash equivalents</t>
        </is>
      </c>
      <c r="B54" s="6" t="n">
        <v>-62499000</v>
      </c>
      <c r="C54" s="6" t="n">
        <v>-188970000</v>
      </c>
      <c r="D54" s="6" t="n">
        <v>-2992000</v>
      </c>
    </row>
    <row r="55">
      <c r="A55" s="4" t="inlineStr">
        <is>
          <t>Cash and cash equivalents at beginning of period</t>
        </is>
      </c>
      <c r="B55" s="6" t="n">
        <v>732480000</v>
      </c>
      <c r="C55" s="6" t="n">
        <v>921450000</v>
      </c>
      <c r="D55" s="6" t="n">
        <v>924442000</v>
      </c>
    </row>
    <row r="56">
      <c r="A56" s="4" t="inlineStr">
        <is>
          <t>Cash and cash equivalents at end of period</t>
        </is>
      </c>
      <c r="B56" s="5" t="n">
        <v>669981000</v>
      </c>
      <c r="C56" s="5" t="n">
        <v>732480000</v>
      </c>
      <c r="D56" s="5" t="n">
        <v>92145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Foreign Exchange Contract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Gain (Loss) Recognized in AOCI (Effective Portion)</t>
        </is>
      </c>
      <c r="B4" s="5" t="n">
        <v>12339</v>
      </c>
      <c r="C4" s="5" t="n">
        <v>5464</v>
      </c>
    </row>
    <row r="5">
      <c r="A5" s="4" t="inlineStr">
        <is>
          <t>Gain (Loss) Reclassified from AOCI to Earnings (Effective Portion)</t>
        </is>
      </c>
      <c r="B5" s="6" t="n">
        <v>727</v>
      </c>
      <c r="C5" s="6" t="n">
        <v>-194</v>
      </c>
    </row>
    <row r="6">
      <c r="A6" s="4" t="inlineStr">
        <is>
          <t>Reven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to Earnings (Effective Portion)</t>
        </is>
      </c>
      <c r="B8" s="6" t="n">
        <v>0</v>
      </c>
      <c r="C8" s="6" t="n">
        <v>289</v>
      </c>
    </row>
    <row r="9">
      <c r="A9" s="4" t="inlineStr">
        <is>
          <t>Cost of sa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lassified from AOCI to Earnings (Effective Portion)</t>
        </is>
      </c>
      <c r="B11" s="6" t="n">
        <v>178</v>
      </c>
      <c r="C11" s="6" t="n">
        <v>-117</v>
      </c>
    </row>
    <row r="12">
      <c r="A12" s="4" t="inlineStr">
        <is>
          <t>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from AOCI to Earnings (Effective Portion)</t>
        </is>
      </c>
      <c r="B14" s="6" t="n">
        <v>549</v>
      </c>
      <c r="C14" s="6" t="n">
        <v>-366</v>
      </c>
    </row>
    <row r="15">
      <c r="A15" s="4" t="inlineStr">
        <is>
          <t>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Recognized in AOCI (Effective Portion)</t>
        </is>
      </c>
      <c r="B17" s="6" t="n">
        <v>159</v>
      </c>
      <c r="C17" s="6" t="n">
        <v>198</v>
      </c>
    </row>
    <row r="18">
      <c r="A18" s="4" t="inlineStr">
        <is>
          <t>Derivative Gain (Loss) Recognized in Earnings</t>
        </is>
      </c>
      <c r="B18" s="6" t="n">
        <v>-28228</v>
      </c>
      <c r="C18" s="6" t="n">
        <v>-4540</v>
      </c>
    </row>
    <row r="19">
      <c r="A19" s="4" t="inlineStr">
        <is>
          <t>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Gain (Loss) Recognized in AOCI (Effective Portion)</t>
        </is>
      </c>
      <c r="B21" s="5" t="n">
        <v>12180</v>
      </c>
      <c r="C21" s="5" t="n">
        <v>52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Financial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5" t="n">
        <v>2205266</v>
      </c>
      <c r="C4" s="5" t="n">
        <v>232383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1856878</v>
      </c>
      <c r="C7" s="5" t="n">
        <v>23558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year</t>
        </is>
      </c>
      <c r="B4" s="5" t="n">
        <v>29179</v>
      </c>
      <c r="C4" s="5" t="n">
        <v>35344</v>
      </c>
      <c r="D4" s="5" t="n">
        <v>17830</v>
      </c>
    </row>
    <row r="5">
      <c r="A5" s="4" t="inlineStr">
        <is>
          <t>Amounts charged to expense</t>
        </is>
      </c>
      <c r="B5" s="6" t="n">
        <v>6421</v>
      </c>
      <c r="C5" s="6" t="n">
        <v>9355</v>
      </c>
      <c r="D5" s="6" t="n">
        <v>19789</v>
      </c>
    </row>
    <row r="6">
      <c r="A6" s="4" t="inlineStr">
        <is>
          <t>Write-offs, recoveries and other</t>
        </is>
      </c>
      <c r="B6" s="6" t="n">
        <v>-29736</v>
      </c>
      <c r="C6" s="6" t="n">
        <v>-15520</v>
      </c>
      <c r="D6" s="6" t="n">
        <v>-17611</v>
      </c>
    </row>
    <row r="7">
      <c r="A7" s="4" t="inlineStr">
        <is>
          <t>Balance at end of year</t>
        </is>
      </c>
      <c r="B7" s="6" t="n">
        <v>5864</v>
      </c>
      <c r="C7" s="6" t="n">
        <v>29179</v>
      </c>
      <c r="D7" s="6" t="n">
        <v>35344</v>
      </c>
    </row>
    <row r="8">
      <c r="A8" s="4" t="inlineStr">
        <is>
          <t>Accounts and other receivables</t>
        </is>
      </c>
      <c r="B8" s="4" t="inlineStr">
        <is>
          <t xml:space="preserve"> </t>
        </is>
      </c>
      <c r="C8" s="4" t="inlineStr">
        <is>
          <t xml:space="preserve"> </t>
        </is>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Balance at beginning of year</t>
        </is>
      </c>
      <c r="B10" s="6" t="n">
        <v>11168</v>
      </c>
      <c r="C10" s="6" t="n">
        <v>18899</v>
      </c>
      <c r="D10" s="4" t="inlineStr">
        <is>
          <t xml:space="preserve"> </t>
        </is>
      </c>
    </row>
    <row r="11">
      <c r="A11" s="4" t="inlineStr">
        <is>
          <t>Balance at end of year</t>
        </is>
      </c>
      <c r="B11" s="6" t="n">
        <v>5344</v>
      </c>
      <c r="C11" s="6" t="n">
        <v>11168</v>
      </c>
      <c r="D11" s="6" t="n">
        <v>18899</v>
      </c>
    </row>
    <row r="12">
      <c r="A12" s="4" t="inlineStr">
        <is>
          <t>Other assets</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alance at beginning of year</t>
        </is>
      </c>
      <c r="B14" s="6" t="n">
        <v>18011</v>
      </c>
      <c r="C14" s="6" t="n">
        <v>16445</v>
      </c>
      <c r="D14" s="4" t="inlineStr">
        <is>
          <t xml:space="preserve"> </t>
        </is>
      </c>
    </row>
    <row r="15">
      <c r="A15" s="4" t="inlineStr">
        <is>
          <t>Balance at end of year</t>
        </is>
      </c>
      <c r="B15" s="6" t="n">
        <v>520</v>
      </c>
      <c r="C15" s="6" t="n">
        <v>18011</v>
      </c>
      <c r="D15" s="6" t="n">
        <v>16445</v>
      </c>
    </row>
    <row r="16">
      <c r="A16" s="4" t="inlineStr">
        <is>
          <t>Cumulative effect of accounting change</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at beginning of year</t>
        </is>
      </c>
      <c r="B18" s="5" t="n">
        <v>0</v>
      </c>
      <c r="C18" s="6" t="n">
        <v>0</v>
      </c>
      <c r="D18" s="6" t="n">
        <v>15336</v>
      </c>
    </row>
    <row r="19">
      <c r="A19" s="4" t="inlineStr">
        <is>
          <t>Balance at end of year</t>
        </is>
      </c>
      <c r="B19" s="4" t="inlineStr">
        <is>
          <t xml:space="preserve"> </t>
        </is>
      </c>
      <c r="C19" s="5" t="n">
        <v>0</v>
      </c>
      <c r="D1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Other (Income) Expense) (Details) - USD ($) $ in Thousand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Loss on redemption/refinancing of debt</t>
        </is>
      </c>
      <c r="B4" s="5" t="n">
        <v>4993</v>
      </c>
      <c r="C4" s="5" t="n">
        <v>56209</v>
      </c>
      <c r="D4" s="5" t="n">
        <v>36987</v>
      </c>
    </row>
    <row r="5">
      <c r="A5" s="4" t="inlineStr">
        <is>
          <t>Insurance proceeds</t>
        </is>
      </c>
      <c r="B5" s="6" t="n">
        <v>0</v>
      </c>
      <c r="C5" s="6" t="n">
        <v>-3000</v>
      </c>
      <c r="D5" s="6" t="n">
        <v>-16928</v>
      </c>
    </row>
    <row r="6">
      <c r="A6" s="4" t="inlineStr">
        <is>
          <t>Gain on sale of assets</t>
        </is>
      </c>
      <c r="B6" s="6" t="n">
        <v>-14372</v>
      </c>
      <c r="C6" s="6" t="n">
        <v>-1434</v>
      </c>
      <c r="D6" s="6" t="n">
        <v>-11908</v>
      </c>
    </row>
    <row r="7">
      <c r="A7" s="4" t="inlineStr">
        <is>
          <t>Gain on sale of businesses, including transaction costs</t>
        </is>
      </c>
      <c r="B7" s="6" t="n">
        <v>-12239</v>
      </c>
      <c r="C7" s="6" t="n">
        <v>-10201</v>
      </c>
      <c r="D7" s="6" t="n">
        <v>0</v>
      </c>
    </row>
    <row r="8">
      <c r="A8" s="4" t="inlineStr">
        <is>
          <t>Other (income) expense</t>
        </is>
      </c>
      <c r="B8" s="5" t="n">
        <v>-21618</v>
      </c>
      <c r="C8" s="5" t="n">
        <v>41574</v>
      </c>
      <c r="D8" s="5" t="n">
        <v>81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Statement Information (Narrative)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5" t="n">
        <v>12205</v>
      </c>
      <c r="D4" s="5" t="n">
        <v>10201</v>
      </c>
      <c r="E4" s="5" t="n">
        <v>0</v>
      </c>
    </row>
    <row r="5">
      <c r="A5" s="4" t="inlineStr">
        <is>
          <t>Borderfree Cross Border Ecommerce Solutions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sale of business</t>
        </is>
      </c>
      <c r="B7" s="5" t="n">
        <v>5000</v>
      </c>
      <c r="C7" s="6" t="n">
        <v>5000</v>
      </c>
      <c r="D7" s="4" t="inlineStr">
        <is>
          <t xml:space="preserve"> </t>
        </is>
      </c>
      <c r="E7" s="4" t="inlineStr">
        <is>
          <t xml:space="preserve"> </t>
        </is>
      </c>
    </row>
    <row r="8">
      <c r="A8" s="4" t="inlineStr">
        <is>
          <t>Proceeds from sale of businesses, net of cash transferred</t>
        </is>
      </c>
      <c r="B8" s="5" t="n">
        <v>95000</v>
      </c>
      <c r="C8" s="4" t="inlineStr">
        <is>
          <t xml:space="preserve"> </t>
        </is>
      </c>
      <c r="D8" s="4" t="inlineStr">
        <is>
          <t xml:space="preserve"> </t>
        </is>
      </c>
      <c r="E8" s="4" t="inlineStr">
        <is>
          <t xml:space="preserve"> </t>
        </is>
      </c>
    </row>
    <row r="9">
      <c r="A9" s="4" t="inlineStr">
        <is>
          <t>Prior Year Business Sales | Disposal Group, 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ain (loss) on sale of business</t>
        </is>
      </c>
      <c r="B11" s="4" t="inlineStr">
        <is>
          <t xml:space="preserve"> </t>
        </is>
      </c>
      <c r="C11" s="6" t="n">
        <v>7000</v>
      </c>
      <c r="D11" s="4" t="inlineStr">
        <is>
          <t xml:space="preserve"> </t>
        </is>
      </c>
      <c r="E11" s="4" t="inlineStr">
        <is>
          <t xml:space="preserve"> </t>
        </is>
      </c>
    </row>
    <row r="12">
      <c r="A12" s="4" t="inlineStr">
        <is>
          <t>Proceeds from sale of businesses, net of cash transferred</t>
        </is>
      </c>
      <c r="B12" s="4" t="inlineStr">
        <is>
          <t xml:space="preserve"> </t>
        </is>
      </c>
      <c r="C12" s="6" t="n">
        <v>16000</v>
      </c>
      <c r="D12" s="4" t="inlineStr">
        <is>
          <t xml:space="preserve"> </t>
        </is>
      </c>
      <c r="E12" s="4" t="inlineStr">
        <is>
          <t xml:space="preserve"> </t>
        </is>
      </c>
    </row>
    <row r="13">
      <c r="A13" s="4" t="inlineStr">
        <is>
          <t>Shelton, Connecticut Office Building</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Proceeds from sale leaseback transaction</t>
        </is>
      </c>
      <c r="B15" s="4" t="inlineStr">
        <is>
          <t xml:space="preserve"> </t>
        </is>
      </c>
      <c r="C15" s="6" t="n">
        <v>51000</v>
      </c>
      <c r="D15" s="4" t="inlineStr">
        <is>
          <t xml:space="preserve"> </t>
        </is>
      </c>
      <c r="E15" s="4" t="inlineStr">
        <is>
          <t xml:space="preserve"> </t>
        </is>
      </c>
    </row>
    <row r="16">
      <c r="A16" s="4" t="inlineStr">
        <is>
          <t>Sale and leaseback transaction, gain</t>
        </is>
      </c>
      <c r="B16" s="4" t="inlineStr">
        <is>
          <t xml:space="preserve"> </t>
        </is>
      </c>
      <c r="C16" s="5" t="n">
        <v>140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Purchases of property and equipment in accounts payable</t>
        </is>
      </c>
      <c r="B4" s="5" t="n">
        <v>5213</v>
      </c>
      <c r="C4" s="5" t="n">
        <v>5305</v>
      </c>
      <c r="D4" s="5" t="n">
        <v>16098</v>
      </c>
    </row>
    <row r="5">
      <c r="A5" s="4" t="inlineStr">
        <is>
          <t>Cash interest paid</t>
        </is>
      </c>
      <c r="B5" s="6" t="n">
        <v>134247</v>
      </c>
      <c r="C5" s="6" t="n">
        <v>124084</v>
      </c>
      <c r="D5" s="6" t="n">
        <v>151857</v>
      </c>
    </row>
    <row r="6">
      <c r="A6" s="4" t="inlineStr">
        <is>
          <t>Cash income tax payments, net of refunds</t>
        </is>
      </c>
      <c r="B6" s="5" t="n">
        <v>14553</v>
      </c>
      <c r="C6" s="5" t="n">
        <v>4337</v>
      </c>
      <c r="D6" s="5" t="n">
        <v>201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Balance Sheet Information) (Details) - USD ($) $ in Thousands</t>
        </is>
      </c>
      <c r="B1" s="2" t="inlineStr">
        <is>
          <t>Dec. 31, 2022</t>
        </is>
      </c>
      <c r="C1" s="2" t="inlineStr">
        <is>
          <t>Dec. 31, 2021</t>
        </is>
      </c>
      <c r="D1" s="2" t="inlineStr">
        <is>
          <t>Dec. 31, 2020</t>
        </is>
      </c>
      <c r="E1" s="2" t="inlineStr">
        <is>
          <t>Dec. 31, 2019</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Long-term investments</t>
        </is>
      </c>
      <c r="B3" s="5" t="n">
        <v>259977</v>
      </c>
      <c r="C3" s="5" t="n">
        <v>333052</v>
      </c>
      <c r="D3" s="4" t="inlineStr">
        <is>
          <t xml:space="preserve"> </t>
        </is>
      </c>
      <c r="E3" s="4" t="inlineStr">
        <is>
          <t xml:space="preserve"> </t>
        </is>
      </c>
    </row>
    <row r="4">
      <c r="A4" s="4" t="inlineStr">
        <is>
          <t>Other (net of allowance of $520 and $18,011, respectively)</t>
        </is>
      </c>
      <c r="B4" s="6" t="n">
        <v>120442</v>
      </c>
      <c r="C4" s="6" t="n">
        <v>138032</v>
      </c>
      <c r="D4" s="4" t="inlineStr">
        <is>
          <t xml:space="preserve"> </t>
        </is>
      </c>
      <c r="E4" s="4" t="inlineStr">
        <is>
          <t xml:space="preserve"> </t>
        </is>
      </c>
    </row>
    <row r="5">
      <c r="A5" s="4" t="inlineStr">
        <is>
          <t>Total</t>
        </is>
      </c>
      <c r="B5" s="6" t="n">
        <v>380419</v>
      </c>
      <c r="C5" s="6" t="n">
        <v>471084</v>
      </c>
      <c r="D5" s="4" t="inlineStr">
        <is>
          <t xml:space="preserve"> </t>
        </is>
      </c>
      <c r="E5" s="4" t="inlineStr">
        <is>
          <t xml:space="preserve"> </t>
        </is>
      </c>
    </row>
    <row r="6">
      <c r="A6" s="3" t="inlineStr">
        <is>
          <t>Accounts payable and accrued liabilities:</t>
        </is>
      </c>
      <c r="B6" s="4" t="inlineStr">
        <is>
          <t xml:space="preserve"> </t>
        </is>
      </c>
      <c r="C6" s="4" t="inlineStr">
        <is>
          <t xml:space="preserve"> </t>
        </is>
      </c>
      <c r="D6" s="4" t="inlineStr">
        <is>
          <t xml:space="preserve"> </t>
        </is>
      </c>
      <c r="E6" s="4" t="inlineStr">
        <is>
          <t xml:space="preserve"> </t>
        </is>
      </c>
    </row>
    <row r="7">
      <c r="A7" s="4" t="inlineStr">
        <is>
          <t>Accounts payable</t>
        </is>
      </c>
      <c r="B7" s="6" t="n">
        <v>315351</v>
      </c>
      <c r="C7" s="6" t="n">
        <v>310993</v>
      </c>
      <c r="D7" s="4" t="inlineStr">
        <is>
          <t xml:space="preserve"> </t>
        </is>
      </c>
      <c r="E7" s="4" t="inlineStr">
        <is>
          <t xml:space="preserve"> </t>
        </is>
      </c>
    </row>
    <row r="8">
      <c r="A8" s="4" t="inlineStr">
        <is>
          <t>Customer deposits</t>
        </is>
      </c>
      <c r="B8" s="6" t="n">
        <v>209662</v>
      </c>
      <c r="C8" s="6" t="n">
        <v>185528</v>
      </c>
      <c r="D8" s="4" t="inlineStr">
        <is>
          <t xml:space="preserve"> </t>
        </is>
      </c>
      <c r="E8" s="4" t="inlineStr">
        <is>
          <t xml:space="preserve"> </t>
        </is>
      </c>
    </row>
    <row r="9">
      <c r="A9" s="4" t="inlineStr">
        <is>
          <t>Employee related liabilities</t>
        </is>
      </c>
      <c r="B9" s="6" t="n">
        <v>216273</v>
      </c>
      <c r="C9" s="6" t="n">
        <v>233876</v>
      </c>
      <c r="D9" s="4" t="inlineStr">
        <is>
          <t xml:space="preserve"> </t>
        </is>
      </c>
      <c r="E9" s="4" t="inlineStr">
        <is>
          <t xml:space="preserve"> </t>
        </is>
      </c>
    </row>
    <row r="10">
      <c r="A10" s="4" t="inlineStr">
        <is>
          <t>Other</t>
        </is>
      </c>
      <c r="B10" s="6" t="n">
        <v>165797</v>
      </c>
      <c r="C10" s="6" t="n">
        <v>192146</v>
      </c>
      <c r="D10" s="4" t="inlineStr">
        <is>
          <t xml:space="preserve"> </t>
        </is>
      </c>
      <c r="E10" s="4" t="inlineStr">
        <is>
          <t xml:space="preserve"> </t>
        </is>
      </c>
    </row>
    <row r="11">
      <c r="A11" s="4" t="inlineStr">
        <is>
          <t>Total</t>
        </is>
      </c>
      <c r="B11" s="6" t="n">
        <v>907083</v>
      </c>
      <c r="C11" s="6" t="n">
        <v>922543</v>
      </c>
      <c r="D11" s="4" t="inlineStr">
        <is>
          <t xml:space="preserve"> </t>
        </is>
      </c>
      <c r="E11" s="4" t="inlineStr">
        <is>
          <t xml:space="preserve"> </t>
        </is>
      </c>
    </row>
    <row r="12">
      <c r="A12" s="3" t="inlineStr">
        <is>
          <t>Other noncurrent liabilities:</t>
        </is>
      </c>
      <c r="B12" s="4" t="inlineStr">
        <is>
          <t xml:space="preserve"> </t>
        </is>
      </c>
      <c r="C12" s="4" t="inlineStr">
        <is>
          <t xml:space="preserve"> </t>
        </is>
      </c>
      <c r="D12" s="4" t="inlineStr">
        <is>
          <t xml:space="preserve"> </t>
        </is>
      </c>
      <c r="E12" s="4" t="inlineStr">
        <is>
          <t xml:space="preserve"> </t>
        </is>
      </c>
    </row>
    <row r="13">
      <c r="A13" s="4" t="inlineStr">
        <is>
          <t>Pension liabilities</t>
        </is>
      </c>
      <c r="B13" s="6" t="n">
        <v>74681</v>
      </c>
      <c r="C13" s="6" t="n">
        <v>115457</v>
      </c>
      <c r="D13" s="4" t="inlineStr">
        <is>
          <t xml:space="preserve"> </t>
        </is>
      </c>
      <c r="E13" s="4" t="inlineStr">
        <is>
          <t xml:space="preserve"> </t>
        </is>
      </c>
    </row>
    <row r="14">
      <c r="A14" s="4" t="inlineStr">
        <is>
          <t>Postretirement medical benefits</t>
        </is>
      </c>
      <c r="B14" s="6" t="n">
        <v>87745</v>
      </c>
      <c r="C14" s="6" t="n">
        <v>126675</v>
      </c>
      <c r="D14" s="4" t="inlineStr">
        <is>
          <t xml:space="preserve"> </t>
        </is>
      </c>
      <c r="E14" s="4" t="inlineStr">
        <is>
          <t xml:space="preserve"> </t>
        </is>
      </c>
    </row>
    <row r="15">
      <c r="A15" s="4" t="inlineStr">
        <is>
          <t>Other</t>
        </is>
      </c>
      <c r="B15" s="6" t="n">
        <v>65303</v>
      </c>
      <c r="C15" s="6" t="n">
        <v>66596</v>
      </c>
      <c r="D15" s="4" t="inlineStr">
        <is>
          <t xml:space="preserve"> </t>
        </is>
      </c>
      <c r="E15" s="4" t="inlineStr">
        <is>
          <t xml:space="preserve"> </t>
        </is>
      </c>
    </row>
    <row r="16">
      <c r="A16" s="4" t="inlineStr">
        <is>
          <t>Total</t>
        </is>
      </c>
      <c r="B16" s="6" t="n">
        <v>227729</v>
      </c>
      <c r="C16" s="6" t="n">
        <v>308728</v>
      </c>
      <c r="D16" s="4" t="inlineStr">
        <is>
          <t xml:space="preserve"> </t>
        </is>
      </c>
      <c r="E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row>
    <row r="18">
      <c r="A18" s="4" t="inlineStr">
        <is>
          <t>Allowance</t>
        </is>
      </c>
      <c r="B18" s="6" t="n">
        <v>5864</v>
      </c>
      <c r="C18" s="6" t="n">
        <v>29179</v>
      </c>
      <c r="D18" s="5" t="n">
        <v>35344</v>
      </c>
      <c r="E18" s="5" t="n">
        <v>17830</v>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row>
    <row r="21">
      <c r="A21" s="4" t="inlineStr">
        <is>
          <t>Allowance</t>
        </is>
      </c>
      <c r="B21" s="5" t="n">
        <v>520</v>
      </c>
      <c r="C21" s="5" t="n">
        <v>18011</v>
      </c>
      <c r="D21" s="5" t="n">
        <v>16445</v>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Reserve</t>
        </is>
      </c>
      <c r="B3" s="4" t="inlineStr">
        <is>
          <t xml:space="preserve"> </t>
        </is>
      </c>
      <c r="C3" s="4" t="inlineStr">
        <is>
          <t xml:space="preserve"> </t>
        </is>
      </c>
      <c r="D3" s="4" t="inlineStr">
        <is>
          <t xml:space="preserve"> </t>
        </is>
      </c>
    </row>
    <row r="4">
      <c r="A4" s="4" t="inlineStr">
        <is>
          <t>Restructuring charges</t>
        </is>
      </c>
      <c r="B4" s="5" t="n">
        <v>18715</v>
      </c>
      <c r="C4" s="5" t="n">
        <v>19003</v>
      </c>
      <c r="D4" s="5" t="n">
        <v>20712</v>
      </c>
    </row>
    <row r="5">
      <c r="A5" s="4" t="inlineStr">
        <is>
          <t>Cash payments</t>
        </is>
      </c>
      <c r="B5" s="5" t="n">
        <v>-15406</v>
      </c>
      <c r="C5" s="6" t="n">
        <v>-21990</v>
      </c>
      <c r="D5" s="6" t="n">
        <v>-20014</v>
      </c>
    </row>
    <row r="6">
      <c r="A6" s="4" t="inlineStr">
        <is>
          <t>Minimum</t>
        </is>
      </c>
      <c r="B6" s="4" t="inlineStr">
        <is>
          <t xml:space="preserve"> </t>
        </is>
      </c>
      <c r="C6" s="4" t="inlineStr">
        <is>
          <t xml:space="preserve"> </t>
        </is>
      </c>
      <c r="D6" s="4" t="inlineStr">
        <is>
          <t xml:space="preserve"> </t>
        </is>
      </c>
    </row>
    <row r="7">
      <c r="A7" s="3" t="inlineStr">
        <is>
          <t>Restructuring Reserve</t>
        </is>
      </c>
      <c r="B7" s="4" t="inlineStr">
        <is>
          <t xml:space="preserve"> </t>
        </is>
      </c>
      <c r="C7" s="4" t="inlineStr">
        <is>
          <t xml:space="preserve"> </t>
        </is>
      </c>
      <c r="D7" s="4" t="inlineStr">
        <is>
          <t xml:space="preserve"> </t>
        </is>
      </c>
    </row>
    <row r="8">
      <c r="A8" s="4" t="inlineStr">
        <is>
          <t>Restructuring reserve, payment period</t>
        </is>
      </c>
      <c r="B8" s="4" t="inlineStr">
        <is>
          <t>12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Restructuring reserve, payment period</t>
        </is>
      </c>
      <c r="B11" s="4" t="inlineStr">
        <is>
          <t>24 months</t>
        </is>
      </c>
      <c r="C11" s="4" t="inlineStr">
        <is>
          <t xml:space="preserve"> </t>
        </is>
      </c>
      <c r="D11" s="4" t="inlineStr">
        <is>
          <t xml:space="preserve"> </t>
        </is>
      </c>
    </row>
    <row r="12">
      <c r="A12" s="4" t="inlineStr">
        <is>
          <t>Severance and other exit costs</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Beginning balance</t>
        </is>
      </c>
      <c r="B14" s="5" t="n">
        <v>5747</v>
      </c>
      <c r="C14" s="6" t="n">
        <v>10063</v>
      </c>
      <c r="D14" s="4" t="inlineStr">
        <is>
          <t xml:space="preserve"> </t>
        </is>
      </c>
    </row>
    <row r="15">
      <c r="A15" s="4" t="inlineStr">
        <is>
          <t>Restructuring charges</t>
        </is>
      </c>
      <c r="B15" s="6" t="n">
        <v>18715</v>
      </c>
      <c r="C15" s="6" t="n">
        <v>19003</v>
      </c>
      <c r="D15" s="4" t="inlineStr">
        <is>
          <t xml:space="preserve"> </t>
        </is>
      </c>
    </row>
    <row r="16">
      <c r="A16" s="4" t="inlineStr">
        <is>
          <t>Cash payments</t>
        </is>
      </c>
      <c r="B16" s="6" t="n">
        <v>-15406</v>
      </c>
      <c r="C16" s="6" t="n">
        <v>-21990</v>
      </c>
      <c r="D16" s="4" t="inlineStr">
        <is>
          <t xml:space="preserve"> </t>
        </is>
      </c>
    </row>
    <row r="17">
      <c r="A17" s="4" t="inlineStr">
        <is>
          <t>Noncash activity</t>
        </is>
      </c>
      <c r="B17" s="6" t="n">
        <v>-1409</v>
      </c>
      <c r="C17" s="6" t="n">
        <v>-1329</v>
      </c>
      <c r="D17" s="4" t="inlineStr">
        <is>
          <t xml:space="preserve"> </t>
        </is>
      </c>
    </row>
    <row r="18">
      <c r="A18" s="4" t="inlineStr">
        <is>
          <t>Ending balance</t>
        </is>
      </c>
      <c r="B18" s="5" t="n">
        <v>7647</v>
      </c>
      <c r="C18" s="5" t="n">
        <v>5747</v>
      </c>
      <c r="D18" s="5" t="n">
        <v>100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amount</t>
        </is>
      </c>
      <c r="B4" s="5" t="n">
        <v>2240411</v>
      </c>
      <c r="C4" s="5" t="n">
        <v>2364513</v>
      </c>
    </row>
    <row r="5">
      <c r="A5" s="4" t="inlineStr">
        <is>
          <t>Less: unamortized costs, net</t>
        </is>
      </c>
      <c r="B5" s="6" t="n">
        <v>35145</v>
      </c>
      <c r="C5" s="6" t="n">
        <v>40675</v>
      </c>
    </row>
    <row r="6">
      <c r="A6" s="4" t="inlineStr">
        <is>
          <t>Total debt</t>
        </is>
      </c>
      <c r="B6" s="6" t="n">
        <v>2205266</v>
      </c>
      <c r="C6" s="6" t="n">
        <v>2323838</v>
      </c>
    </row>
    <row r="7">
      <c r="A7" s="4" t="inlineStr">
        <is>
          <t>Less: current portion long-term debt</t>
        </is>
      </c>
      <c r="B7" s="6" t="n">
        <v>32764</v>
      </c>
      <c r="C7" s="6" t="n">
        <v>24739</v>
      </c>
    </row>
    <row r="8">
      <c r="A8" s="4" t="inlineStr">
        <is>
          <t>Long-term debt</t>
        </is>
      </c>
      <c r="B8" s="5" t="n">
        <v>2172502</v>
      </c>
      <c r="C8" s="6" t="n">
        <v>2299099</v>
      </c>
    </row>
    <row r="9">
      <c r="A9" s="4" t="inlineStr">
        <is>
          <t>Notes due | Notes due April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62</v>
      </c>
      <c r="C11" s="4" t="inlineStr">
        <is>
          <t xml:space="preserve"> </t>
        </is>
      </c>
    </row>
    <row r="12">
      <c r="A12" s="4" t="inlineStr">
        <is>
          <t>Principal amount</t>
        </is>
      </c>
      <c r="B12" s="5" t="n">
        <v>0</v>
      </c>
      <c r="C12" s="6" t="n">
        <v>90259</v>
      </c>
    </row>
    <row r="13">
      <c r="A13" s="4" t="inlineStr">
        <is>
          <t>Notes due | Notes due March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4625</v>
      </c>
      <c r="C15" s="4" t="inlineStr">
        <is>
          <t xml:space="preserve"> </t>
        </is>
      </c>
    </row>
    <row r="16">
      <c r="A16" s="4" t="inlineStr">
        <is>
          <t>Principal amount</t>
        </is>
      </c>
      <c r="B16" s="5" t="n">
        <v>236749</v>
      </c>
      <c r="C16" s="6" t="n">
        <v>242603</v>
      </c>
    </row>
    <row r="17">
      <c r="A17" s="4" t="inlineStr">
        <is>
          <t>Notes due | Term loan due March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64</v>
      </c>
      <c r="C19" s="4" t="inlineStr">
        <is>
          <t xml:space="preserve"> </t>
        </is>
      </c>
    </row>
    <row r="20">
      <c r="A20" s="4" t="inlineStr">
        <is>
          <t>Principal amount</t>
        </is>
      </c>
      <c r="B20" s="5" t="n">
        <v>351500</v>
      </c>
      <c r="C20" s="6" t="n">
        <v>370500</v>
      </c>
    </row>
    <row r="21">
      <c r="A21" s="4" t="inlineStr">
        <is>
          <t>Notes due | Term loan due March 2026 | Secured Overnight Financing Rate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9" t="n">
        <v>0.02</v>
      </c>
      <c r="C23" s="4" t="inlineStr">
        <is>
          <t xml:space="preserve"> </t>
        </is>
      </c>
    </row>
    <row r="24">
      <c r="A24" s="4" t="inlineStr">
        <is>
          <t>Notes due | Notes due March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6875000000000001</v>
      </c>
      <c r="C26" s="4" t="inlineStr">
        <is>
          <t xml:space="preserve"> </t>
        </is>
      </c>
    </row>
    <row r="27">
      <c r="A27" s="4" t="inlineStr">
        <is>
          <t>Principal amount</t>
        </is>
      </c>
      <c r="B27" s="5" t="n">
        <v>396750</v>
      </c>
      <c r="C27" s="6" t="n">
        <v>400000</v>
      </c>
    </row>
    <row r="28">
      <c r="A28" s="4" t="inlineStr">
        <is>
          <t>Notes due | Term loan due March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8400000000000001</v>
      </c>
      <c r="C30" s="4" t="inlineStr">
        <is>
          <t xml:space="preserve"> </t>
        </is>
      </c>
    </row>
    <row r="31">
      <c r="A31" s="4" t="inlineStr">
        <is>
          <t>Principal amount</t>
        </is>
      </c>
      <c r="B31" s="5" t="n">
        <v>442125</v>
      </c>
      <c r="C31" s="6" t="n">
        <v>446625</v>
      </c>
    </row>
    <row r="32">
      <c r="A32" s="4" t="inlineStr">
        <is>
          <t>Notes due | Term loan due March 2028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9" t="n">
        <v>0.04</v>
      </c>
      <c r="C34" s="4" t="inlineStr">
        <is>
          <t xml:space="preserve"> </t>
        </is>
      </c>
    </row>
    <row r="35">
      <c r="A35" s="4" t="inlineStr">
        <is>
          <t>Notes due | Notes due March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725</v>
      </c>
      <c r="C37" s="4" t="inlineStr">
        <is>
          <t xml:space="preserve"> </t>
        </is>
      </c>
    </row>
    <row r="38">
      <c r="A38" s="4" t="inlineStr">
        <is>
          <t>Principal amount</t>
        </is>
      </c>
      <c r="B38" s="5" t="n">
        <v>350000</v>
      </c>
      <c r="C38" s="6" t="n">
        <v>350000</v>
      </c>
    </row>
    <row r="39">
      <c r="A39" s="4" t="inlineStr">
        <is>
          <t>Notes due | Notes due January 203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525</v>
      </c>
      <c r="C41" s="4" t="inlineStr">
        <is>
          <t xml:space="preserve"> </t>
        </is>
      </c>
    </row>
    <row r="42">
      <c r="A42" s="4" t="inlineStr">
        <is>
          <t>Principal amount</t>
        </is>
      </c>
      <c r="B42" s="5" t="n">
        <v>35841</v>
      </c>
      <c r="C42" s="6" t="n">
        <v>35841</v>
      </c>
    </row>
    <row r="43">
      <c r="A43" s="4" t="inlineStr">
        <is>
          <t>Notes due | Notes due March 204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0" t="n">
        <v>0.067</v>
      </c>
      <c r="C45" s="4" t="inlineStr">
        <is>
          <t xml:space="preserve"> </t>
        </is>
      </c>
    </row>
    <row r="46">
      <c r="A46" s="4" t="inlineStr">
        <is>
          <t>Principal amount</t>
        </is>
      </c>
      <c r="B46" s="5" t="n">
        <v>425000</v>
      </c>
      <c r="C46" s="6" t="n">
        <v>425000</v>
      </c>
    </row>
    <row r="47">
      <c r="A47" s="4" t="inlineStr">
        <is>
          <t>Other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 amount</t>
        </is>
      </c>
      <c r="B49" s="5" t="n">
        <v>2446</v>
      </c>
      <c r="C49" s="5" t="n">
        <v>36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Debt (Narrative) (Details) - USD ($)</t>
        </is>
      </c>
      <c r="B1" s="2" t="inlineStr">
        <is>
          <t>12 Months Ended</t>
        </is>
      </c>
    </row>
    <row r="2">
      <c r="B2" s="2" t="inlineStr">
        <is>
          <t>Dec. 31, 2022</t>
        </is>
      </c>
      <c r="C2" s="2" t="inlineStr">
        <is>
          <t>Dec. 31, 2021</t>
        </is>
      </c>
      <c r="D2" s="2" t="inlineStr">
        <is>
          <t>Dec. 31, 2020</t>
        </is>
      </c>
      <c r="E2" s="2" t="inlineStr">
        <is>
          <t>Feb. 1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refinancing</t>
        </is>
      </c>
      <c r="B4" s="5" t="n">
        <v>4993000</v>
      </c>
      <c r="C4" s="5" t="n">
        <v>56209000</v>
      </c>
      <c r="D4" s="5" t="n">
        <v>36987000</v>
      </c>
      <c r="E4" s="4" t="inlineStr">
        <is>
          <t xml:space="preserve"> </t>
        </is>
      </c>
    </row>
    <row r="5">
      <c r="A5" s="4" t="inlineStr">
        <is>
          <t>Federal Home Loan Bank Certificates and Obligations (FHLB)</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urchase an equity interest</t>
        </is>
      </c>
      <c r="B7" s="6" t="n">
        <v>1000000</v>
      </c>
      <c r="C7" s="4" t="inlineStr">
        <is>
          <t xml:space="preserve"> </t>
        </is>
      </c>
      <c r="D7" s="4" t="inlineStr">
        <is>
          <t xml:space="preserve"> </t>
        </is>
      </c>
      <c r="E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notional amount of outstanding contracts</t>
        </is>
      </c>
      <c r="B10" s="5" t="n">
        <v>200000000</v>
      </c>
      <c r="C10" s="4" t="inlineStr">
        <is>
          <t xml:space="preserve"> </t>
        </is>
      </c>
      <c r="D10" s="4" t="inlineStr">
        <is>
          <t xml:space="preserve"> </t>
        </is>
      </c>
      <c r="E10" s="4" t="inlineStr">
        <is>
          <t xml:space="preserve"> </t>
        </is>
      </c>
    </row>
    <row r="11">
      <c r="A11" s="4" t="inlineStr">
        <is>
          <t>Fixed interest rate</t>
        </is>
      </c>
      <c r="B11" s="10" t="n">
        <v>0.0056</v>
      </c>
      <c r="C11" s="4" t="inlineStr">
        <is>
          <t xml:space="preserve"> </t>
        </is>
      </c>
      <c r="D11" s="4" t="inlineStr">
        <is>
          <t xml:space="preserve"> </t>
        </is>
      </c>
      <c r="E11" s="4" t="inlineStr">
        <is>
          <t xml:space="preserve"> </t>
        </is>
      </c>
    </row>
    <row r="12">
      <c r="A12" s="4" t="inlineStr">
        <is>
          <t>Notes du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redeemed</t>
        </is>
      </c>
      <c r="B14" s="5" t="n">
        <v>24000000</v>
      </c>
      <c r="C14" s="4" t="inlineStr">
        <is>
          <t xml:space="preserve"> </t>
        </is>
      </c>
      <c r="D14" s="4" t="inlineStr">
        <is>
          <t xml:space="preserve"> </t>
        </is>
      </c>
      <c r="E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500000000</v>
      </c>
      <c r="C17" s="4" t="inlineStr">
        <is>
          <t xml:space="preserve"> </t>
        </is>
      </c>
      <c r="D17" s="4" t="inlineStr">
        <is>
          <t xml:space="preserve"> </t>
        </is>
      </c>
      <c r="E17" s="4" t="inlineStr">
        <is>
          <t xml:space="preserve"> </t>
        </is>
      </c>
    </row>
    <row r="18">
      <c r="A18" s="4" t="inlineStr">
        <is>
          <t>Borrowings under facility</t>
        </is>
      </c>
      <c r="B18" s="6" t="n">
        <v>0</v>
      </c>
      <c r="C18" s="4" t="inlineStr">
        <is>
          <t xml:space="preserve"> </t>
        </is>
      </c>
      <c r="D18" s="4" t="inlineStr">
        <is>
          <t xml:space="preserve"> </t>
        </is>
      </c>
      <c r="E18" s="4" t="inlineStr">
        <is>
          <t xml:space="preserve"> </t>
        </is>
      </c>
    </row>
    <row r="19">
      <c r="A19" s="4" t="inlineStr">
        <is>
          <t>Notes due April 2023 | Notes du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ss on debt refinancing</t>
        </is>
      </c>
      <c r="B21" s="5" t="n">
        <v>5000000</v>
      </c>
      <c r="C21" s="4" t="inlineStr">
        <is>
          <t xml:space="preserve"> </t>
        </is>
      </c>
      <c r="D21" s="4" t="inlineStr">
        <is>
          <t xml:space="preserve"> </t>
        </is>
      </c>
      <c r="E21" s="4" t="inlineStr">
        <is>
          <t xml:space="preserve"> </t>
        </is>
      </c>
    </row>
    <row r="22">
      <c r="A22" s="4" t="inlineStr">
        <is>
          <t>Interest rate</t>
        </is>
      </c>
      <c r="B22" s="10" t="n">
        <v>0.062</v>
      </c>
      <c r="C22" s="4" t="inlineStr">
        <is>
          <t xml:space="preserve"> </t>
        </is>
      </c>
      <c r="D22" s="4" t="inlineStr">
        <is>
          <t xml:space="preserve"> </t>
        </is>
      </c>
      <c r="E22" s="4" t="inlineStr">
        <is>
          <t xml:space="preserve"> </t>
        </is>
      </c>
    </row>
    <row r="23">
      <c r="A23" s="4" t="inlineStr">
        <is>
          <t>Notes due March 2024 and March 2027 | Forecast | Notes du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urchase of debt</t>
        </is>
      </c>
      <c r="B25" s="4" t="inlineStr">
        <is>
          <t xml:space="preserve"> </t>
        </is>
      </c>
      <c r="C25" s="4" t="inlineStr">
        <is>
          <t xml:space="preserve"> </t>
        </is>
      </c>
      <c r="D25" s="4" t="inlineStr">
        <is>
          <t xml:space="preserve"> </t>
        </is>
      </c>
      <c r="E25" s="5" t="n">
        <v>12000000</v>
      </c>
    </row>
    <row r="26">
      <c r="A26" s="4" t="inlineStr">
        <is>
          <t>Notes due March 2024 | Notes d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urchase of debt</t>
        </is>
      </c>
      <c r="B28" s="5" t="n">
        <v>6000000</v>
      </c>
      <c r="C28" s="4" t="inlineStr">
        <is>
          <t xml:space="preserve"> </t>
        </is>
      </c>
      <c r="D28" s="4" t="inlineStr">
        <is>
          <t xml:space="preserve"> </t>
        </is>
      </c>
      <c r="E28" s="4" t="inlineStr">
        <is>
          <t xml:space="preserve"> </t>
        </is>
      </c>
    </row>
    <row r="29">
      <c r="A29" s="4" t="inlineStr">
        <is>
          <t>Interest rate</t>
        </is>
      </c>
      <c r="B29" s="11" t="n">
        <v>0.04625</v>
      </c>
      <c r="C29" s="4" t="inlineStr">
        <is>
          <t xml:space="preserve"> </t>
        </is>
      </c>
      <c r="D29" s="4" t="inlineStr">
        <is>
          <t xml:space="preserve"> </t>
        </is>
      </c>
      <c r="E29" s="4" t="inlineStr">
        <is>
          <t xml:space="preserve"> </t>
        </is>
      </c>
    </row>
    <row r="30">
      <c r="A30" s="4" t="inlineStr">
        <is>
          <t>Notes due March 2027 | Notes du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urchase of debt</t>
        </is>
      </c>
      <c r="B32" s="5" t="n">
        <v>3000000</v>
      </c>
      <c r="C32" s="4" t="inlineStr">
        <is>
          <t xml:space="preserve"> </t>
        </is>
      </c>
      <c r="D32" s="4" t="inlineStr">
        <is>
          <t xml:space="preserve"> </t>
        </is>
      </c>
      <c r="E32" s="4" t="inlineStr">
        <is>
          <t xml:space="preserve"> </t>
        </is>
      </c>
    </row>
    <row r="33">
      <c r="A33" s="4" t="inlineStr">
        <is>
          <t>Interest rate</t>
        </is>
      </c>
      <c r="B33" s="11" t="n">
        <v>0.06875000000000001</v>
      </c>
      <c r="C33" s="4" t="inlineStr">
        <is>
          <t xml:space="preserve"> </t>
        </is>
      </c>
      <c r="D33" s="4" t="inlineStr">
        <is>
          <t xml:space="preserve"> </t>
        </is>
      </c>
      <c r="E33" s="4" t="inlineStr">
        <is>
          <t xml:space="preserve"> </t>
        </is>
      </c>
    </row>
    <row r="34">
      <c r="A34" s="4" t="inlineStr">
        <is>
          <t>Term loan due March 2026 | Notes du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0" t="n">
        <v>0.064</v>
      </c>
      <c r="C36" s="4" t="inlineStr">
        <is>
          <t xml:space="preserve"> </t>
        </is>
      </c>
      <c r="D36" s="4" t="inlineStr">
        <is>
          <t xml:space="preserve"> </t>
        </is>
      </c>
      <c r="E36" s="4" t="inlineStr">
        <is>
          <t xml:space="preserve"> </t>
        </is>
      </c>
    </row>
    <row r="37">
      <c r="A37" s="4" t="inlineStr">
        <is>
          <t>Term loan due March 2028 | Notes du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8400000000000001</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3" customWidth="1" min="2" max="2"/>
    <col width="39" customWidth="1" min="3" max="3"/>
    <col width="13" customWidth="1" min="4" max="4"/>
    <col width="27" customWidth="1" min="5" max="5"/>
    <col width="18" customWidth="1" min="6" max="6"/>
    <col width="57" customWidth="1" min="7" max="7"/>
    <col width="37" customWidth="1" min="8" max="8"/>
    <col width="15" customWidth="1" min="9" max="9"/>
  </cols>
  <sheetData>
    <row r="1">
      <c r="A1" s="1" t="inlineStr">
        <is>
          <t>CONSOLIDATED STATEMENTS OF STOCKHOLDERS' EQUITY - USD ($) $ in Thousands</t>
        </is>
      </c>
      <c r="B1" s="2" t="inlineStr">
        <is>
          <t>Total</t>
        </is>
      </c>
      <c r="C1" s="2" t="inlineStr">
        <is>
          <t>Cumulative effect of accounting change</t>
        </is>
      </c>
      <c r="D1" s="2" t="inlineStr">
        <is>
          <t>Common Stock</t>
        </is>
      </c>
      <c r="E1" s="2" t="inlineStr">
        <is>
          <t>Additional Paid-in Capital</t>
        </is>
      </c>
      <c r="F1" s="2" t="inlineStr">
        <is>
          <t>Retained earnings</t>
        </is>
      </c>
      <c r="G1" s="2" t="inlineStr">
        <is>
          <t>Retained earnings Cumulative effect of accounting change</t>
        </is>
      </c>
      <c r="H1" s="2" t="inlineStr">
        <is>
          <t>Accumulated other comprehensive loss</t>
        </is>
      </c>
      <c r="I1" s="2" t="inlineStr">
        <is>
          <t>Treasury stock</t>
        </is>
      </c>
    </row>
    <row r="2">
      <c r="A2" s="4" t="inlineStr">
        <is>
          <t>Beginning balance at Dec. 31, 2019</t>
        </is>
      </c>
      <c r="B2" s="5" t="n">
        <v>289154</v>
      </c>
      <c r="C2" s="5" t="n">
        <v>-21900</v>
      </c>
      <c r="D2" s="5" t="n">
        <v>323338</v>
      </c>
      <c r="E2" s="5" t="n">
        <v>98748</v>
      </c>
      <c r="F2" s="5" t="n">
        <v>5441988</v>
      </c>
      <c r="G2" s="5" t="n">
        <v>-21900</v>
      </c>
      <c r="H2" s="5" t="n">
        <v>-840143</v>
      </c>
      <c r="I2" s="5" t="n">
        <v>-473477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0376</v>
      </c>
      <c r="C4" s="4" t="inlineStr">
        <is>
          <t xml:space="preserve"> </t>
        </is>
      </c>
      <c r="D4" s="4" t="inlineStr">
        <is>
          <t xml:space="preserve"> </t>
        </is>
      </c>
      <c r="E4" s="4" t="inlineStr">
        <is>
          <t xml:space="preserve"> </t>
        </is>
      </c>
      <c r="F4" s="6" t="n">
        <v>-180376</v>
      </c>
      <c r="G4" s="4" t="inlineStr">
        <is>
          <t xml:space="preserve"> </t>
        </is>
      </c>
      <c r="H4" s="4" t="inlineStr">
        <is>
          <t xml:space="preserve"> </t>
        </is>
      </c>
      <c r="I4" s="4" t="inlineStr">
        <is>
          <t xml:space="preserve"> </t>
        </is>
      </c>
    </row>
    <row r="5">
      <c r="A5" s="4" t="inlineStr">
        <is>
          <t>Other comprehensive income (loss)</t>
        </is>
      </c>
      <c r="B5" s="6" t="n">
        <v>1012</v>
      </c>
      <c r="C5" s="4" t="inlineStr">
        <is>
          <t xml:space="preserve"> </t>
        </is>
      </c>
      <c r="D5" s="4" t="inlineStr">
        <is>
          <t xml:space="preserve"> </t>
        </is>
      </c>
      <c r="E5" s="4" t="inlineStr">
        <is>
          <t xml:space="preserve"> </t>
        </is>
      </c>
      <c r="F5" s="4" t="inlineStr">
        <is>
          <t xml:space="preserve"> </t>
        </is>
      </c>
      <c r="G5" s="4" t="inlineStr">
        <is>
          <t xml:space="preserve"> </t>
        </is>
      </c>
      <c r="H5" s="6" t="n">
        <v>1012</v>
      </c>
      <c r="I5" s="4" t="inlineStr">
        <is>
          <t xml:space="preserve"> </t>
        </is>
      </c>
    </row>
    <row r="6">
      <c r="A6" s="4" t="inlineStr">
        <is>
          <t>Dividends</t>
        </is>
      </c>
      <c r="B6" s="6" t="n">
        <v>-34291</v>
      </c>
      <c r="C6" s="4" t="inlineStr">
        <is>
          <t xml:space="preserve"> </t>
        </is>
      </c>
      <c r="D6" s="4" t="inlineStr">
        <is>
          <t xml:space="preserve"> </t>
        </is>
      </c>
      <c r="E6" s="4" t="inlineStr">
        <is>
          <t xml:space="preserve"> </t>
        </is>
      </c>
      <c r="F6" s="6" t="n">
        <v>-34291</v>
      </c>
      <c r="G6" s="4" t="inlineStr">
        <is>
          <t xml:space="preserve"> </t>
        </is>
      </c>
      <c r="H6" s="4" t="inlineStr">
        <is>
          <t xml:space="preserve"> </t>
        </is>
      </c>
      <c r="I6" s="4" t="inlineStr">
        <is>
          <t xml:space="preserve"> </t>
        </is>
      </c>
    </row>
    <row r="7">
      <c r="A7" s="4" t="inlineStr">
        <is>
          <t>Issuance of common stock</t>
        </is>
      </c>
      <c r="B7" s="6" t="n">
        <v>-454</v>
      </c>
      <c r="C7" s="4" t="inlineStr">
        <is>
          <t xml:space="preserve"> </t>
        </is>
      </c>
      <c r="D7" s="4" t="inlineStr">
        <is>
          <t xml:space="preserve"> </t>
        </is>
      </c>
      <c r="E7" s="6" t="n">
        <v>-47722</v>
      </c>
      <c r="F7" s="4" t="inlineStr">
        <is>
          <t xml:space="preserve"> </t>
        </is>
      </c>
      <c r="G7" s="4" t="inlineStr">
        <is>
          <t xml:space="preserve"> </t>
        </is>
      </c>
      <c r="H7" s="4" t="inlineStr">
        <is>
          <t xml:space="preserve"> </t>
        </is>
      </c>
      <c r="I7" s="6" t="n">
        <v>47268</v>
      </c>
    </row>
    <row r="8">
      <c r="A8" s="4" t="inlineStr">
        <is>
          <t>Stock-based compensation</t>
        </is>
      </c>
      <c r="B8" s="6" t="n">
        <v>17476</v>
      </c>
      <c r="C8" s="4" t="inlineStr">
        <is>
          <t xml:space="preserve"> </t>
        </is>
      </c>
      <c r="D8" s="4" t="inlineStr">
        <is>
          <t xml:space="preserve"> </t>
        </is>
      </c>
      <c r="E8" s="6" t="n">
        <v>17476</v>
      </c>
      <c r="F8" s="4" t="inlineStr">
        <is>
          <t xml:space="preserve"> </t>
        </is>
      </c>
      <c r="G8" s="4" t="inlineStr">
        <is>
          <t xml:space="preserve"> </t>
        </is>
      </c>
      <c r="H8" s="4" t="inlineStr">
        <is>
          <t xml:space="preserve"> </t>
        </is>
      </c>
      <c r="I8" s="4" t="inlineStr">
        <is>
          <t xml:space="preserve"> </t>
        </is>
      </c>
    </row>
    <row r="9">
      <c r="A9" s="4" t="inlineStr">
        <is>
          <t>Ending balance at Dec. 31, 2020</t>
        </is>
      </c>
      <c r="B9" s="6" t="n">
        <v>70621</v>
      </c>
      <c r="C9" s="4" t="inlineStr">
        <is>
          <t xml:space="preserve"> </t>
        </is>
      </c>
      <c r="D9" s="6" t="n">
        <v>323338</v>
      </c>
      <c r="E9" s="6" t="n">
        <v>68502</v>
      </c>
      <c r="F9" s="6" t="n">
        <v>5205421</v>
      </c>
      <c r="G9" s="4" t="inlineStr">
        <is>
          <t xml:space="preserve"> </t>
        </is>
      </c>
      <c r="H9" s="6" t="n">
        <v>-839131</v>
      </c>
      <c r="I9" s="6" t="n">
        <v>-4687509</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6" t="n">
        <v>-1351</v>
      </c>
      <c r="C11" s="4" t="inlineStr">
        <is>
          <t xml:space="preserve"> </t>
        </is>
      </c>
      <c r="D11" s="4" t="inlineStr">
        <is>
          <t xml:space="preserve"> </t>
        </is>
      </c>
      <c r="E11" s="4" t="inlineStr">
        <is>
          <t xml:space="preserve"> </t>
        </is>
      </c>
      <c r="F11" s="6" t="n">
        <v>-1351</v>
      </c>
      <c r="G11" s="4" t="inlineStr">
        <is>
          <t xml:space="preserve"> </t>
        </is>
      </c>
      <c r="H11" s="4" t="inlineStr">
        <is>
          <t xml:space="preserve"> </t>
        </is>
      </c>
      <c r="I11" s="4" t="inlineStr">
        <is>
          <t xml:space="preserve"> </t>
        </is>
      </c>
    </row>
    <row r="12">
      <c r="A12" s="4" t="inlineStr">
        <is>
          <t>Other comprehensive income (loss)</t>
        </is>
      </c>
      <c r="B12" s="6" t="n">
        <v>58819</v>
      </c>
      <c r="C12" s="4" t="inlineStr">
        <is>
          <t xml:space="preserve"> </t>
        </is>
      </c>
      <c r="D12" s="4" t="inlineStr">
        <is>
          <t xml:space="preserve"> </t>
        </is>
      </c>
      <c r="E12" s="4" t="inlineStr">
        <is>
          <t xml:space="preserve"> </t>
        </is>
      </c>
      <c r="F12" s="4" t="inlineStr">
        <is>
          <t xml:space="preserve"> </t>
        </is>
      </c>
      <c r="G12" s="4" t="inlineStr">
        <is>
          <t xml:space="preserve"> </t>
        </is>
      </c>
      <c r="H12" s="6" t="n">
        <v>58819</v>
      </c>
      <c r="I12" s="4" t="inlineStr">
        <is>
          <t xml:space="preserve"> </t>
        </is>
      </c>
    </row>
    <row r="13">
      <c r="A13" s="4" t="inlineStr">
        <is>
          <t>Dividends</t>
        </is>
      </c>
      <c r="B13" s="6" t="n">
        <v>-34800</v>
      </c>
      <c r="C13" s="4" t="inlineStr">
        <is>
          <t xml:space="preserve"> </t>
        </is>
      </c>
      <c r="D13" s="4" t="inlineStr">
        <is>
          <t xml:space="preserve"> </t>
        </is>
      </c>
      <c r="E13" s="4" t="inlineStr">
        <is>
          <t xml:space="preserve"> </t>
        </is>
      </c>
      <c r="F13" s="6" t="n">
        <v>-34800</v>
      </c>
      <c r="G13" s="4" t="inlineStr">
        <is>
          <t xml:space="preserve"> </t>
        </is>
      </c>
      <c r="H13" s="4" t="inlineStr">
        <is>
          <t xml:space="preserve"> </t>
        </is>
      </c>
      <c r="I13" s="4" t="inlineStr">
        <is>
          <t xml:space="preserve"> </t>
        </is>
      </c>
    </row>
    <row r="14">
      <c r="A14" s="4" t="inlineStr">
        <is>
          <t>Issuance of common stock</t>
        </is>
      </c>
      <c r="B14" s="6" t="n">
        <v>-1519</v>
      </c>
      <c r="C14" s="4" t="inlineStr">
        <is>
          <t xml:space="preserve"> </t>
        </is>
      </c>
      <c r="D14" s="4" t="inlineStr">
        <is>
          <t xml:space="preserve"> </t>
        </is>
      </c>
      <c r="E14" s="6" t="n">
        <v>-86879</v>
      </c>
      <c r="F14" s="4" t="inlineStr">
        <is>
          <t xml:space="preserve"> </t>
        </is>
      </c>
      <c r="G14" s="4" t="inlineStr">
        <is>
          <t xml:space="preserve"> </t>
        </is>
      </c>
      <c r="H14" s="4" t="inlineStr">
        <is>
          <t xml:space="preserve"> </t>
        </is>
      </c>
      <c r="I14" s="6" t="n">
        <v>85360</v>
      </c>
    </row>
    <row r="15">
      <c r="A15" s="4" t="inlineStr">
        <is>
          <t>Stock-based compensation</t>
        </is>
      </c>
      <c r="B15" s="6" t="n">
        <v>20862</v>
      </c>
      <c r="C15" s="4" t="inlineStr">
        <is>
          <t xml:space="preserve"> </t>
        </is>
      </c>
      <c r="D15" s="4" t="inlineStr">
        <is>
          <t xml:space="preserve"> </t>
        </is>
      </c>
      <c r="E15" s="6" t="n">
        <v>20862</v>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6" t="n">
        <v>112632</v>
      </c>
      <c r="C16" s="4" t="inlineStr">
        <is>
          <t xml:space="preserve"> </t>
        </is>
      </c>
      <c r="D16" s="6" t="n">
        <v>323338</v>
      </c>
      <c r="E16" s="6" t="n">
        <v>2485</v>
      </c>
      <c r="F16" s="6" t="n">
        <v>5169270</v>
      </c>
      <c r="G16" s="4" t="inlineStr">
        <is>
          <t xml:space="preserve"> </t>
        </is>
      </c>
      <c r="H16" s="6" t="n">
        <v>-780312</v>
      </c>
      <c r="I16" s="6" t="n">
        <v>-460214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36940</v>
      </c>
      <c r="C18" s="4" t="inlineStr">
        <is>
          <t xml:space="preserve"> </t>
        </is>
      </c>
      <c r="D18" s="4" t="inlineStr">
        <is>
          <t xml:space="preserve"> </t>
        </is>
      </c>
      <c r="E18" s="4" t="inlineStr">
        <is>
          <t xml:space="preserve"> </t>
        </is>
      </c>
      <c r="F18" s="6" t="n">
        <v>36940</v>
      </c>
      <c r="G18" s="4" t="inlineStr">
        <is>
          <t xml:space="preserve"> </t>
        </is>
      </c>
      <c r="H18" s="4" t="inlineStr">
        <is>
          <t xml:space="preserve"> </t>
        </is>
      </c>
      <c r="I18" s="4" t="inlineStr">
        <is>
          <t xml:space="preserve"> </t>
        </is>
      </c>
    </row>
    <row r="19">
      <c r="A19" s="4" t="inlineStr">
        <is>
          <t>Other comprehensive income (loss)</t>
        </is>
      </c>
      <c r="B19" s="6" t="n">
        <v>-55252</v>
      </c>
      <c r="C19" s="4" t="inlineStr">
        <is>
          <t xml:space="preserve"> </t>
        </is>
      </c>
      <c r="D19" s="4" t="inlineStr">
        <is>
          <t xml:space="preserve"> </t>
        </is>
      </c>
      <c r="E19" s="4" t="inlineStr">
        <is>
          <t xml:space="preserve"> </t>
        </is>
      </c>
      <c r="F19" s="4" t="inlineStr">
        <is>
          <t xml:space="preserve"> </t>
        </is>
      </c>
      <c r="G19" s="4" t="inlineStr">
        <is>
          <t xml:space="preserve"> </t>
        </is>
      </c>
      <c r="H19" s="6" t="n">
        <v>-55252</v>
      </c>
      <c r="I19" s="4" t="inlineStr">
        <is>
          <t xml:space="preserve"> </t>
        </is>
      </c>
    </row>
    <row r="20">
      <c r="A20" s="4" t="inlineStr">
        <is>
          <t>Dividends</t>
        </is>
      </c>
      <c r="B20" s="6" t="n">
        <v>-34718</v>
      </c>
      <c r="C20" s="4" t="inlineStr">
        <is>
          <t xml:space="preserve"> </t>
        </is>
      </c>
      <c r="D20" s="4" t="inlineStr">
        <is>
          <t xml:space="preserve"> </t>
        </is>
      </c>
      <c r="E20" s="4" t="inlineStr">
        <is>
          <t xml:space="preserve"> </t>
        </is>
      </c>
      <c r="F20" s="6" t="n">
        <v>-34718</v>
      </c>
      <c r="G20" s="4" t="inlineStr">
        <is>
          <t xml:space="preserve"> </t>
        </is>
      </c>
      <c r="H20" s="4" t="inlineStr">
        <is>
          <t xml:space="preserve"> </t>
        </is>
      </c>
      <c r="I20" s="4" t="inlineStr">
        <is>
          <t xml:space="preserve"> </t>
        </is>
      </c>
    </row>
    <row r="21">
      <c r="A21" s="4" t="inlineStr">
        <is>
          <t>Issuance of common stock</t>
        </is>
      </c>
      <c r="B21" s="6" t="n">
        <v>-2132</v>
      </c>
      <c r="C21" s="4" t="inlineStr">
        <is>
          <t xml:space="preserve"> </t>
        </is>
      </c>
      <c r="D21" s="4" t="inlineStr">
        <is>
          <t xml:space="preserve"> </t>
        </is>
      </c>
      <c r="E21" s="6" t="n">
        <v>-19114</v>
      </c>
      <c r="F21" s="6" t="n">
        <v>-45815</v>
      </c>
      <c r="G21" s="4" t="inlineStr">
        <is>
          <t xml:space="preserve"> </t>
        </is>
      </c>
      <c r="H21" s="4" t="inlineStr">
        <is>
          <t xml:space="preserve"> </t>
        </is>
      </c>
      <c r="I21" s="6" t="n">
        <v>62797</v>
      </c>
    </row>
    <row r="22">
      <c r="A22" s="4" t="inlineStr">
        <is>
          <t>Stock-based compensation</t>
        </is>
      </c>
      <c r="B22" s="6" t="n">
        <v>16629</v>
      </c>
      <c r="C22" s="4" t="inlineStr">
        <is>
          <t xml:space="preserve"> </t>
        </is>
      </c>
      <c r="D22" s="4" t="inlineStr">
        <is>
          <t xml:space="preserve"> </t>
        </is>
      </c>
      <c r="E22" s="6" t="n">
        <v>16629</v>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6" t="n">
        <v>-134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446</v>
      </c>
    </row>
    <row r="24">
      <c r="A24" s="4" t="inlineStr">
        <is>
          <t>Ending balance at Dec. 31, 2022</t>
        </is>
      </c>
      <c r="B24" s="5" t="n">
        <v>60653</v>
      </c>
      <c r="C24" s="4" t="inlineStr">
        <is>
          <t xml:space="preserve"> </t>
        </is>
      </c>
      <c r="D24" s="5" t="n">
        <v>323338</v>
      </c>
      <c r="E24" s="5" t="n">
        <v>0</v>
      </c>
      <c r="F24" s="5" t="n">
        <v>5125677</v>
      </c>
      <c r="G24" s="4" t="inlineStr">
        <is>
          <t xml:space="preserve"> </t>
        </is>
      </c>
      <c r="H24" s="5" t="n">
        <v>-835564</v>
      </c>
      <c r="I24" s="5" t="n">
        <v>-45527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Maturities of Outstanding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2739</v>
      </c>
      <c r="C3" s="4" t="inlineStr">
        <is>
          <t xml:space="preserve"> </t>
        </is>
      </c>
    </row>
    <row r="4">
      <c r="A4" s="4" t="inlineStr">
        <is>
          <t>2024</t>
        </is>
      </c>
      <c r="B4" s="6" t="n">
        <v>280956</v>
      </c>
      <c r="C4" s="4" t="inlineStr">
        <is>
          <t xml:space="preserve"> </t>
        </is>
      </c>
    </row>
    <row r="5">
      <c r="A5" s="4" t="inlineStr">
        <is>
          <t>2025</t>
        </is>
      </c>
      <c r="B5" s="6" t="n">
        <v>50500</v>
      </c>
      <c r="C5" s="4" t="inlineStr">
        <is>
          <t xml:space="preserve"> </t>
        </is>
      </c>
    </row>
    <row r="6">
      <c r="A6" s="4" t="inlineStr">
        <is>
          <t>2026</t>
        </is>
      </c>
      <c r="B6" s="6" t="n">
        <v>244500</v>
      </c>
      <c r="C6" s="4" t="inlineStr">
        <is>
          <t xml:space="preserve"> </t>
        </is>
      </c>
    </row>
    <row r="7">
      <c r="A7" s="4" t="inlineStr">
        <is>
          <t>2027</t>
        </is>
      </c>
      <c r="B7" s="6" t="n">
        <v>401250</v>
      </c>
      <c r="C7" s="4" t="inlineStr">
        <is>
          <t xml:space="preserve"> </t>
        </is>
      </c>
    </row>
    <row r="8">
      <c r="A8" s="4" t="inlineStr">
        <is>
          <t>Thereafter</t>
        </is>
      </c>
      <c r="B8" s="6" t="n">
        <v>1230466</v>
      </c>
      <c r="C8" s="4" t="inlineStr">
        <is>
          <t xml:space="preserve"> </t>
        </is>
      </c>
    </row>
    <row r="9">
      <c r="A9" s="4" t="inlineStr">
        <is>
          <t>Total</t>
        </is>
      </c>
      <c r="B9" s="5" t="n">
        <v>2240411</v>
      </c>
      <c r="C9" s="5" t="n">
        <v>23645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Benefit Obligations and Funded Status) (Details) - USD ($) $ in Thousand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5" t="n">
        <v>1205135</v>
      </c>
      <c r="C5" s="5" t="n">
        <v>1609125</v>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nefit obligation - beginning of year</t>
        </is>
      </c>
      <c r="B7" s="6" t="n">
        <v>1609508</v>
      </c>
      <c r="C7" s="6" t="n">
        <v>1729959</v>
      </c>
      <c r="D7" s="4" t="inlineStr">
        <is>
          <t xml:space="preserve"> </t>
        </is>
      </c>
    </row>
    <row r="8">
      <c r="A8" s="4" t="inlineStr">
        <is>
          <t>Service cost</t>
        </is>
      </c>
      <c r="B8" s="6" t="n">
        <v>55</v>
      </c>
      <c r="C8" s="6" t="n">
        <v>102</v>
      </c>
      <c r="D8" s="5" t="n">
        <v>86</v>
      </c>
    </row>
    <row r="9">
      <c r="A9" s="4" t="inlineStr">
        <is>
          <t>Interest cost</t>
        </is>
      </c>
      <c r="B9" s="6" t="n">
        <v>44348</v>
      </c>
      <c r="C9" s="6" t="n">
        <v>42434</v>
      </c>
      <c r="D9" s="6" t="n">
        <v>52103</v>
      </c>
    </row>
    <row r="10">
      <c r="A10" s="4" t="inlineStr">
        <is>
          <t>Net actuarial gain</t>
        </is>
      </c>
      <c r="B10" s="6" t="n">
        <v>-349261</v>
      </c>
      <c r="C10" s="6" t="n">
        <v>-53133</v>
      </c>
      <c r="D10" s="4" t="inlineStr">
        <is>
          <t xml:space="preserve"> </t>
        </is>
      </c>
    </row>
    <row r="11">
      <c r="A11" s="4" t="inlineStr">
        <is>
          <t>Foreign currency changes</t>
        </is>
      </c>
      <c r="B11" s="6" t="n">
        <v>0</v>
      </c>
      <c r="C11" s="6" t="n">
        <v>0</v>
      </c>
      <c r="D11" s="4" t="inlineStr">
        <is>
          <t xml:space="preserve"> </t>
        </is>
      </c>
    </row>
    <row r="12">
      <c r="A12" s="4" t="inlineStr">
        <is>
          <t>Settlements</t>
        </is>
      </c>
      <c r="B12" s="6" t="n">
        <v>-1574</v>
      </c>
      <c r="C12" s="6" t="n">
        <v>-1429</v>
      </c>
      <c r="D12" s="4" t="inlineStr">
        <is>
          <t xml:space="preserve"> </t>
        </is>
      </c>
    </row>
    <row r="13">
      <c r="A13" s="4" t="inlineStr">
        <is>
          <t>Benefits paid</t>
        </is>
      </c>
      <c r="B13" s="6" t="n">
        <v>-97893</v>
      </c>
      <c r="C13" s="6" t="n">
        <v>-108425</v>
      </c>
      <c r="D13" s="4" t="inlineStr">
        <is>
          <t xml:space="preserve"> </t>
        </is>
      </c>
    </row>
    <row r="14">
      <c r="A14" s="4" t="inlineStr">
        <is>
          <t>Benefit obligation - end of year</t>
        </is>
      </c>
      <c r="B14" s="6" t="n">
        <v>1205183</v>
      </c>
      <c r="C14" s="6" t="n">
        <v>1609508</v>
      </c>
      <c r="D14" s="6" t="n">
        <v>1729959</v>
      </c>
    </row>
    <row r="15">
      <c r="A15" s="3" t="inlineStr">
        <is>
          <t>Fair value of plan assets</t>
        </is>
      </c>
      <c r="B15" s="4" t="inlineStr">
        <is>
          <t xml:space="preserve"> </t>
        </is>
      </c>
      <c r="C15" s="4" t="inlineStr">
        <is>
          <t xml:space="preserve"> </t>
        </is>
      </c>
      <c r="D15" s="4" t="inlineStr">
        <is>
          <t xml:space="preserve"> </t>
        </is>
      </c>
    </row>
    <row r="16">
      <c r="A16" s="4" t="inlineStr">
        <is>
          <t>Fair value of plan assets - beginning of year</t>
        </is>
      </c>
      <c r="B16" s="6" t="n">
        <v>1549157</v>
      </c>
      <c r="C16" s="6" t="n">
        <v>1601786</v>
      </c>
      <c r="D16" s="4" t="inlineStr">
        <is>
          <t xml:space="preserve"> </t>
        </is>
      </c>
    </row>
    <row r="17">
      <c r="A17" s="4" t="inlineStr">
        <is>
          <t>Actual return on plan assets</t>
        </is>
      </c>
      <c r="B17" s="6" t="n">
        <v>-293968</v>
      </c>
      <c r="C17" s="6" t="n">
        <v>51828</v>
      </c>
      <c r="D17" s="4" t="inlineStr">
        <is>
          <t xml:space="preserve"> </t>
        </is>
      </c>
    </row>
    <row r="18">
      <c r="A18" s="4" t="inlineStr">
        <is>
          <t>Company contributions</t>
        </is>
      </c>
      <c r="B18" s="6" t="n">
        <v>5639</v>
      </c>
      <c r="C18" s="6" t="n">
        <v>5397</v>
      </c>
      <c r="D18" s="4" t="inlineStr">
        <is>
          <t xml:space="preserve"> </t>
        </is>
      </c>
    </row>
    <row r="19">
      <c r="A19" s="4" t="inlineStr">
        <is>
          <t>Settlements</t>
        </is>
      </c>
      <c r="B19" s="6" t="n">
        <v>-1574</v>
      </c>
      <c r="C19" s="6" t="n">
        <v>-1429</v>
      </c>
      <c r="D19" s="4" t="inlineStr">
        <is>
          <t xml:space="preserve"> </t>
        </is>
      </c>
    </row>
    <row r="20">
      <c r="A20" s="4" t="inlineStr">
        <is>
          <t>Foreign currency changes</t>
        </is>
      </c>
      <c r="B20" s="6" t="n">
        <v>0</v>
      </c>
      <c r="C20" s="6" t="n">
        <v>0</v>
      </c>
      <c r="D20" s="4" t="inlineStr">
        <is>
          <t xml:space="preserve"> </t>
        </is>
      </c>
    </row>
    <row r="21">
      <c r="A21" s="4" t="inlineStr">
        <is>
          <t>Benefits paid</t>
        </is>
      </c>
      <c r="B21" s="6" t="n">
        <v>-97893</v>
      </c>
      <c r="C21" s="6" t="n">
        <v>-108425</v>
      </c>
      <c r="D21" s="4" t="inlineStr">
        <is>
          <t xml:space="preserve"> </t>
        </is>
      </c>
    </row>
    <row r="22">
      <c r="A22" s="4" t="inlineStr">
        <is>
          <t>Fair value of plan assets - end of year</t>
        </is>
      </c>
      <c r="B22" s="6" t="n">
        <v>1161361</v>
      </c>
      <c r="C22" s="6" t="n">
        <v>1549157</v>
      </c>
      <c r="D22" s="6" t="n">
        <v>1601786</v>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t>
        </is>
      </c>
      <c r="B24" s="6" t="n">
        <v>0</v>
      </c>
      <c r="C24" s="6" t="n">
        <v>0</v>
      </c>
      <c r="D24" s="4" t="inlineStr">
        <is>
          <t xml:space="preserve"> </t>
        </is>
      </c>
    </row>
    <row r="25">
      <c r="A25" s="4" t="inlineStr">
        <is>
          <t>Current liability</t>
        </is>
      </c>
      <c r="B25" s="6" t="n">
        <v>-7294</v>
      </c>
      <c r="C25" s="6" t="n">
        <v>-5883</v>
      </c>
      <c r="D25" s="4" t="inlineStr">
        <is>
          <t xml:space="preserve"> </t>
        </is>
      </c>
    </row>
    <row r="26">
      <c r="A26" s="4" t="inlineStr">
        <is>
          <t>Noncurrent liability</t>
        </is>
      </c>
      <c r="B26" s="6" t="n">
        <v>-36528</v>
      </c>
      <c r="C26" s="6" t="n">
        <v>-54468</v>
      </c>
      <c r="D26" s="4" t="inlineStr">
        <is>
          <t xml:space="preserve"> </t>
        </is>
      </c>
    </row>
    <row r="27">
      <c r="A27" s="4" t="inlineStr">
        <is>
          <t>Funded status</t>
        </is>
      </c>
      <c r="B27" s="6" t="n">
        <v>-43822</v>
      </c>
      <c r="C27" s="6" t="n">
        <v>-60351</v>
      </c>
      <c r="D27" s="4" t="inlineStr">
        <is>
          <t xml:space="preserve"> </t>
        </is>
      </c>
    </row>
    <row r="28">
      <c r="A28" s="4" t="inlineStr">
        <is>
          <t>Pension Benefits | Foreig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ccumulated benefit obligation</t>
        </is>
      </c>
      <c r="B30" s="6" t="n">
        <v>447401</v>
      </c>
      <c r="C30" s="6" t="n">
        <v>762558</v>
      </c>
      <c r="D30" s="4" t="inlineStr">
        <is>
          <t xml:space="preserve"> </t>
        </is>
      </c>
    </row>
    <row r="31">
      <c r="A31" s="3" t="inlineStr">
        <is>
          <t>Projected benefit obligation</t>
        </is>
      </c>
      <c r="B31" s="4" t="inlineStr">
        <is>
          <t xml:space="preserve"> </t>
        </is>
      </c>
      <c r="C31" s="4" t="inlineStr">
        <is>
          <t xml:space="preserve"> </t>
        </is>
      </c>
      <c r="D31" s="4" t="inlineStr">
        <is>
          <t xml:space="preserve"> </t>
        </is>
      </c>
    </row>
    <row r="32">
      <c r="A32" s="4" t="inlineStr">
        <is>
          <t>Benefit obligation - beginning of year</t>
        </is>
      </c>
      <c r="B32" s="6" t="n">
        <v>770468</v>
      </c>
      <c r="C32" s="6" t="n">
        <v>830674</v>
      </c>
      <c r="D32" s="4" t="inlineStr">
        <is>
          <t xml:space="preserve"> </t>
        </is>
      </c>
    </row>
    <row r="33">
      <c r="A33" s="4" t="inlineStr">
        <is>
          <t>Service cost</t>
        </is>
      </c>
      <c r="B33" s="6" t="n">
        <v>1214</v>
      </c>
      <c r="C33" s="6" t="n">
        <v>1528</v>
      </c>
      <c r="D33" s="6" t="n">
        <v>1650</v>
      </c>
    </row>
    <row r="34">
      <c r="A34" s="4" t="inlineStr">
        <is>
          <t>Interest cost</t>
        </is>
      </c>
      <c r="B34" s="6" t="n">
        <v>13568</v>
      </c>
      <c r="C34" s="6" t="n">
        <v>11811</v>
      </c>
      <c r="D34" s="6" t="n">
        <v>13379</v>
      </c>
    </row>
    <row r="35">
      <c r="A35" s="4" t="inlineStr">
        <is>
          <t>Net actuarial gain</t>
        </is>
      </c>
      <c r="B35" s="6" t="n">
        <v>-242488</v>
      </c>
      <c r="C35" s="6" t="n">
        <v>-37197</v>
      </c>
      <c r="D35" s="4" t="inlineStr">
        <is>
          <t xml:space="preserve"> </t>
        </is>
      </c>
    </row>
    <row r="36">
      <c r="A36" s="4" t="inlineStr">
        <is>
          <t>Foreign currency changes</t>
        </is>
      </c>
      <c r="B36" s="6" t="n">
        <v>-68519</v>
      </c>
      <c r="C36" s="6" t="n">
        <v>-10747</v>
      </c>
      <c r="D36" s="4" t="inlineStr">
        <is>
          <t xml:space="preserve"> </t>
        </is>
      </c>
    </row>
    <row r="37">
      <c r="A37" s="4" t="inlineStr">
        <is>
          <t>Settlements</t>
        </is>
      </c>
      <c r="B37" s="6" t="n">
        <v>0</v>
      </c>
      <c r="C37" s="6" t="n">
        <v>0</v>
      </c>
      <c r="D37" s="4" t="inlineStr">
        <is>
          <t xml:space="preserve"> </t>
        </is>
      </c>
    </row>
    <row r="38">
      <c r="A38" s="4" t="inlineStr">
        <is>
          <t>Benefits paid</t>
        </is>
      </c>
      <c r="B38" s="6" t="n">
        <v>-22906</v>
      </c>
      <c r="C38" s="6" t="n">
        <v>-25601</v>
      </c>
      <c r="D38" s="4" t="inlineStr">
        <is>
          <t xml:space="preserve"> </t>
        </is>
      </c>
    </row>
    <row r="39">
      <c r="A39" s="4" t="inlineStr">
        <is>
          <t>Benefit obligation - end of year</t>
        </is>
      </c>
      <c r="B39" s="6" t="n">
        <v>451337</v>
      </c>
      <c r="C39" s="6" t="n">
        <v>770468</v>
      </c>
      <c r="D39" s="6" t="n">
        <v>830674</v>
      </c>
    </row>
    <row r="40">
      <c r="A40" s="3" t="inlineStr">
        <is>
          <t>Fair value of plan assets</t>
        </is>
      </c>
      <c r="B40" s="4" t="inlineStr">
        <is>
          <t xml:space="preserve"> </t>
        </is>
      </c>
      <c r="C40" s="4" t="inlineStr">
        <is>
          <t xml:space="preserve"> </t>
        </is>
      </c>
      <c r="D40" s="4" t="inlineStr">
        <is>
          <t xml:space="preserve"> </t>
        </is>
      </c>
    </row>
    <row r="41">
      <c r="A41" s="4" t="inlineStr">
        <is>
          <t>Fair value of plan assets - beginning of year</t>
        </is>
      </c>
      <c r="B41" s="6" t="n">
        <v>737443</v>
      </c>
      <c r="C41" s="6" t="n">
        <v>742639</v>
      </c>
      <c r="D41" s="4" t="inlineStr">
        <is>
          <t xml:space="preserve"> </t>
        </is>
      </c>
    </row>
    <row r="42">
      <c r="A42" s="4" t="inlineStr">
        <is>
          <t>Actual return on plan assets</t>
        </is>
      </c>
      <c r="B42" s="6" t="n">
        <v>-218325</v>
      </c>
      <c r="C42" s="6" t="n">
        <v>17929</v>
      </c>
      <c r="D42" s="4" t="inlineStr">
        <is>
          <t xml:space="preserve"> </t>
        </is>
      </c>
    </row>
    <row r="43">
      <c r="A43" s="4" t="inlineStr">
        <is>
          <t>Company contributions</t>
        </is>
      </c>
      <c r="B43" s="6" t="n">
        <v>8731</v>
      </c>
      <c r="C43" s="6" t="n">
        <v>9686</v>
      </c>
      <c r="D43" s="4" t="inlineStr">
        <is>
          <t xml:space="preserve"> </t>
        </is>
      </c>
    </row>
    <row r="44">
      <c r="A44" s="4" t="inlineStr">
        <is>
          <t>Settlements</t>
        </is>
      </c>
      <c r="B44" s="6" t="n">
        <v>0</v>
      </c>
      <c r="C44" s="6" t="n">
        <v>0</v>
      </c>
      <c r="D44" s="4" t="inlineStr">
        <is>
          <t xml:space="preserve"> </t>
        </is>
      </c>
    </row>
    <row r="45">
      <c r="A45" s="4" t="inlineStr">
        <is>
          <t>Foreign currency changes</t>
        </is>
      </c>
      <c r="B45" s="6" t="n">
        <v>-66540</v>
      </c>
      <c r="C45" s="6" t="n">
        <v>-7210</v>
      </c>
      <c r="D45" s="4" t="inlineStr">
        <is>
          <t xml:space="preserve"> </t>
        </is>
      </c>
    </row>
    <row r="46">
      <c r="A46" s="4" t="inlineStr">
        <is>
          <t>Benefits paid</t>
        </is>
      </c>
      <c r="B46" s="6" t="n">
        <v>-22906</v>
      </c>
      <c r="C46" s="6" t="n">
        <v>-25601</v>
      </c>
      <c r="D46" s="4" t="inlineStr">
        <is>
          <t xml:space="preserve"> </t>
        </is>
      </c>
    </row>
    <row r="47">
      <c r="A47" s="4" t="inlineStr">
        <is>
          <t>Fair value of plan assets - end of year</t>
        </is>
      </c>
      <c r="B47" s="6" t="n">
        <v>438403</v>
      </c>
      <c r="C47" s="6" t="n">
        <v>737443</v>
      </c>
      <c r="D47" s="6" t="n">
        <v>742639</v>
      </c>
    </row>
    <row r="48">
      <c r="A48" s="3" t="inlineStr">
        <is>
          <t>Amounts recognized in the Consolidated Balance Sheets</t>
        </is>
      </c>
      <c r="B48" s="4" t="inlineStr">
        <is>
          <t xml:space="preserve"> </t>
        </is>
      </c>
      <c r="C48" s="4" t="inlineStr">
        <is>
          <t xml:space="preserve"> </t>
        </is>
      </c>
      <c r="D48" s="4" t="inlineStr">
        <is>
          <t xml:space="preserve"> </t>
        </is>
      </c>
    </row>
    <row r="49">
      <c r="A49" s="4" t="inlineStr">
        <is>
          <t>Noncurrent asset</t>
        </is>
      </c>
      <c r="B49" s="6" t="n">
        <v>26570</v>
      </c>
      <c r="C49" s="6" t="n">
        <v>29309</v>
      </c>
      <c r="D49" s="4" t="inlineStr">
        <is>
          <t xml:space="preserve"> </t>
        </is>
      </c>
    </row>
    <row r="50">
      <c r="A50" s="4" t="inlineStr">
        <is>
          <t>Current liability</t>
        </is>
      </c>
      <c r="B50" s="6" t="n">
        <v>-1351</v>
      </c>
      <c r="C50" s="6" t="n">
        <v>-1345</v>
      </c>
      <c r="D50" s="4" t="inlineStr">
        <is>
          <t xml:space="preserve"> </t>
        </is>
      </c>
    </row>
    <row r="51">
      <c r="A51" s="4" t="inlineStr">
        <is>
          <t>Noncurrent liability</t>
        </is>
      </c>
      <c r="B51" s="6" t="n">
        <v>-38153</v>
      </c>
      <c r="C51" s="6" t="n">
        <v>-60989</v>
      </c>
      <c r="D51" s="4" t="inlineStr">
        <is>
          <t xml:space="preserve"> </t>
        </is>
      </c>
    </row>
    <row r="52">
      <c r="A52" s="4" t="inlineStr">
        <is>
          <t>Funded status</t>
        </is>
      </c>
      <c r="B52" s="6" t="n">
        <v>-12934</v>
      </c>
      <c r="C52" s="6" t="n">
        <v>-33025</v>
      </c>
      <c r="D52" s="4" t="inlineStr">
        <is>
          <t xml:space="preserve"> </t>
        </is>
      </c>
    </row>
    <row r="53">
      <c r="A53" s="4" t="inlineStr">
        <is>
          <t>Nonpension postretirement benefit plans</t>
        </is>
      </c>
      <c r="B53" s="4" t="inlineStr">
        <is>
          <t xml:space="preserve"> </t>
        </is>
      </c>
      <c r="C53" s="4" t="inlineStr">
        <is>
          <t xml:space="preserve"> </t>
        </is>
      </c>
      <c r="D53" s="4" t="inlineStr">
        <is>
          <t xml:space="preserve"> </t>
        </is>
      </c>
    </row>
    <row r="54">
      <c r="A54" s="3" t="inlineStr">
        <is>
          <t>Projected benefit obligation</t>
        </is>
      </c>
      <c r="B54" s="4" t="inlineStr">
        <is>
          <t xml:space="preserve"> </t>
        </is>
      </c>
      <c r="C54" s="4" t="inlineStr">
        <is>
          <t xml:space="preserve"> </t>
        </is>
      </c>
      <c r="D54" s="4" t="inlineStr">
        <is>
          <t xml:space="preserve"> </t>
        </is>
      </c>
    </row>
    <row r="55">
      <c r="A55" s="4" t="inlineStr">
        <is>
          <t>Benefit obligation - beginning of year</t>
        </is>
      </c>
      <c r="B55" s="6" t="n">
        <v>139516</v>
      </c>
      <c r="C55" s="6" t="n">
        <v>169210</v>
      </c>
      <c r="D55" s="4" t="inlineStr">
        <is>
          <t xml:space="preserve"> </t>
        </is>
      </c>
    </row>
    <row r="56">
      <c r="A56" s="4" t="inlineStr">
        <is>
          <t>Service cost</t>
        </is>
      </c>
      <c r="B56" s="6" t="n">
        <v>731</v>
      </c>
      <c r="C56" s="6" t="n">
        <v>909</v>
      </c>
      <c r="D56" s="6" t="n">
        <v>885</v>
      </c>
    </row>
    <row r="57">
      <c r="A57" s="4" t="inlineStr">
        <is>
          <t>Interest cost</t>
        </is>
      </c>
      <c r="B57" s="6" t="n">
        <v>3679</v>
      </c>
      <c r="C57" s="6" t="n">
        <v>3755</v>
      </c>
      <c r="D57" s="6" t="n">
        <v>4993</v>
      </c>
    </row>
    <row r="58">
      <c r="A58" s="4" t="inlineStr">
        <is>
          <t>Net actuarial gain</t>
        </is>
      </c>
      <c r="B58" s="6" t="n">
        <v>-31512</v>
      </c>
      <c r="C58" s="6" t="n">
        <v>-22305</v>
      </c>
      <c r="D58" s="4" t="inlineStr">
        <is>
          <t xml:space="preserve"> </t>
        </is>
      </c>
    </row>
    <row r="59">
      <c r="A59" s="4" t="inlineStr">
        <is>
          <t>Foreign currency changes</t>
        </is>
      </c>
      <c r="B59" s="6" t="n">
        <v>-740</v>
      </c>
      <c r="C59" s="6" t="n">
        <v>123</v>
      </c>
      <c r="D59" s="4" t="inlineStr">
        <is>
          <t xml:space="preserve"> </t>
        </is>
      </c>
    </row>
    <row r="60">
      <c r="A60" s="4" t="inlineStr">
        <is>
          <t>Benefits paid</t>
        </is>
      </c>
      <c r="B60" s="6" t="n">
        <v>-12399</v>
      </c>
      <c r="C60" s="6" t="n">
        <v>-12176</v>
      </c>
      <c r="D60" s="4" t="inlineStr">
        <is>
          <t xml:space="preserve"> </t>
        </is>
      </c>
    </row>
    <row r="61">
      <c r="A61" s="4" t="inlineStr">
        <is>
          <t>Benefit obligation - end of year</t>
        </is>
      </c>
      <c r="B61" s="6" t="n">
        <v>99275</v>
      </c>
      <c r="C61" s="6" t="n">
        <v>139516</v>
      </c>
      <c r="D61" s="6" t="n">
        <v>169210</v>
      </c>
    </row>
    <row r="62">
      <c r="A62" s="3" t="inlineStr">
        <is>
          <t>Fair value of plan assets</t>
        </is>
      </c>
      <c r="B62" s="4" t="inlineStr">
        <is>
          <t xml:space="preserve"> </t>
        </is>
      </c>
      <c r="C62" s="4" t="inlineStr">
        <is>
          <t xml:space="preserve"> </t>
        </is>
      </c>
      <c r="D62" s="4" t="inlineStr">
        <is>
          <t xml:space="preserve"> </t>
        </is>
      </c>
    </row>
    <row r="63">
      <c r="A63" s="4" t="inlineStr">
        <is>
          <t>Fair value of plan assets - beginning of year</t>
        </is>
      </c>
      <c r="B63" s="6" t="n">
        <v>0</v>
      </c>
      <c r="C63" s="6" t="n">
        <v>0</v>
      </c>
      <c r="D63" s="4" t="inlineStr">
        <is>
          <t xml:space="preserve"> </t>
        </is>
      </c>
    </row>
    <row r="64">
      <c r="A64" s="4" t="inlineStr">
        <is>
          <t>Company contributions</t>
        </is>
      </c>
      <c r="B64" s="6" t="n">
        <v>12399</v>
      </c>
      <c r="C64" s="6" t="n">
        <v>12176</v>
      </c>
      <c r="D64" s="4" t="inlineStr">
        <is>
          <t xml:space="preserve"> </t>
        </is>
      </c>
    </row>
    <row r="65">
      <c r="A65" s="4" t="inlineStr">
        <is>
          <t>Benefits paid</t>
        </is>
      </c>
      <c r="B65" s="6" t="n">
        <v>-12399</v>
      </c>
      <c r="C65" s="6" t="n">
        <v>-12176</v>
      </c>
      <c r="D65" s="4" t="inlineStr">
        <is>
          <t xml:space="preserve"> </t>
        </is>
      </c>
    </row>
    <row r="66">
      <c r="A66" s="4" t="inlineStr">
        <is>
          <t>Fair value of plan assets - end of year</t>
        </is>
      </c>
      <c r="B66" s="6" t="n">
        <v>0</v>
      </c>
      <c r="C66" s="6" t="n">
        <v>0</v>
      </c>
      <c r="D66" s="5" t="n">
        <v>0</v>
      </c>
    </row>
    <row r="67">
      <c r="A67" s="3" t="inlineStr">
        <is>
          <t>Amounts recognized in the Consolidated Balance Sheets</t>
        </is>
      </c>
      <c r="B67" s="4" t="inlineStr">
        <is>
          <t xml:space="preserve"> </t>
        </is>
      </c>
      <c r="C67" s="4" t="inlineStr">
        <is>
          <t xml:space="preserve"> </t>
        </is>
      </c>
      <c r="D67" s="4" t="inlineStr">
        <is>
          <t xml:space="preserve"> </t>
        </is>
      </c>
    </row>
    <row r="68">
      <c r="A68" s="4" t="inlineStr">
        <is>
          <t>Current liability</t>
        </is>
      </c>
      <c r="B68" s="6" t="n">
        <v>-11530</v>
      </c>
      <c r="C68" s="6" t="n">
        <v>-12841</v>
      </c>
      <c r="D68" s="4" t="inlineStr">
        <is>
          <t xml:space="preserve"> </t>
        </is>
      </c>
    </row>
    <row r="69">
      <c r="A69" s="4" t="inlineStr">
        <is>
          <t>Noncurrent liability</t>
        </is>
      </c>
      <c r="B69" s="6" t="n">
        <v>-87745</v>
      </c>
      <c r="C69" s="6" t="n">
        <v>-126675</v>
      </c>
      <c r="D69" s="4" t="inlineStr">
        <is>
          <t xml:space="preserve"> </t>
        </is>
      </c>
    </row>
    <row r="70">
      <c r="A70" s="4" t="inlineStr">
        <is>
          <t>Funded status</t>
        </is>
      </c>
      <c r="B70" s="6" t="n">
        <v>-99275</v>
      </c>
      <c r="C70" s="6" t="n">
        <v>-139516</v>
      </c>
      <c r="D70" s="4" t="inlineStr">
        <is>
          <t xml:space="preserve"> </t>
        </is>
      </c>
    </row>
    <row r="71">
      <c r="A71" s="4" t="inlineStr">
        <is>
          <t>Nonpension postretirement benefit plans | United States</t>
        </is>
      </c>
      <c r="B71" s="4" t="inlineStr">
        <is>
          <t xml:space="preserve"> </t>
        </is>
      </c>
      <c r="C71" s="4" t="inlineStr">
        <is>
          <t xml:space="preserve"> </t>
        </is>
      </c>
      <c r="D71" s="4" t="inlineStr">
        <is>
          <t xml:space="preserve"> </t>
        </is>
      </c>
    </row>
    <row r="72">
      <c r="A72" s="3" t="inlineStr">
        <is>
          <t>Projected benefit obligation</t>
        </is>
      </c>
      <c r="B72" s="4" t="inlineStr">
        <is>
          <t xml:space="preserve"> </t>
        </is>
      </c>
      <c r="C72" s="4" t="inlineStr">
        <is>
          <t xml:space="preserve"> </t>
        </is>
      </c>
      <c r="D72" s="4" t="inlineStr">
        <is>
          <t xml:space="preserve"> </t>
        </is>
      </c>
    </row>
    <row r="73">
      <c r="A73" s="4" t="inlineStr">
        <is>
          <t>Benefit obligation - beginning of year</t>
        </is>
      </c>
      <c r="B73" s="6" t="n">
        <v>126000</v>
      </c>
      <c r="C73" s="4" t="inlineStr">
        <is>
          <t xml:space="preserve"> </t>
        </is>
      </c>
      <c r="D73" s="4" t="inlineStr">
        <is>
          <t xml:space="preserve"> </t>
        </is>
      </c>
    </row>
    <row r="74">
      <c r="A74" s="4" t="inlineStr">
        <is>
          <t>Benefit obligation - end of year</t>
        </is>
      </c>
      <c r="B74" s="5" t="n">
        <v>90000</v>
      </c>
      <c r="C74" s="5" t="n">
        <v>126000</v>
      </c>
      <c r="D7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ension Plans with an Accumulated Benefit Obligation in Excess of Plan Assets)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205183</v>
      </c>
      <c r="C4" s="5" t="n">
        <v>1609508</v>
      </c>
    </row>
    <row r="5">
      <c r="A5" s="4" t="inlineStr">
        <is>
          <t>Accumulated benefit obligation</t>
        </is>
      </c>
      <c r="B5" s="6" t="n">
        <v>1205135</v>
      </c>
      <c r="C5" s="6" t="n">
        <v>1609125</v>
      </c>
    </row>
    <row r="6">
      <c r="A6" s="4" t="inlineStr">
        <is>
          <t>Fair value of plan assets</t>
        </is>
      </c>
      <c r="B6" s="6" t="n">
        <v>1161361</v>
      </c>
      <c r="C6" s="6" t="n">
        <v>1549157</v>
      </c>
    </row>
    <row r="7">
      <c r="A7" s="4" t="inlineStr">
        <is>
          <t>Foreig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38238</v>
      </c>
      <c r="C9" s="6" t="n">
        <v>59859</v>
      </c>
    </row>
    <row r="10">
      <c r="A10" s="4" t="inlineStr">
        <is>
          <t>Accumulated benefit obligation</t>
        </is>
      </c>
      <c r="B10" s="6" t="n">
        <v>37972</v>
      </c>
      <c r="C10" s="6" t="n">
        <v>59352</v>
      </c>
    </row>
    <row r="11">
      <c r="A11" s="4" t="inlineStr">
        <is>
          <t>Fair value of plan assets</t>
        </is>
      </c>
      <c r="B11" s="5" t="n">
        <v>0</v>
      </c>
      <c r="C1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Pretax Amounts Recognized in AOCI) (Details) - USD ($) $ in Thousands</t>
        </is>
      </c>
      <c r="B1" s="2" t="inlineStr">
        <is>
          <t>Dec. 31, 2022</t>
        </is>
      </c>
      <c r="C1" s="2" t="inlineStr">
        <is>
          <t>Dec. 31, 2021</t>
        </is>
      </c>
    </row>
    <row r="2">
      <c r="A2" s="4" t="inlineStr">
        <is>
          <t>Nonpension postretirement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16405</v>
      </c>
      <c r="C4" s="5" t="n">
        <v>15175</v>
      </c>
    </row>
    <row r="5">
      <c r="A5" s="4" t="inlineStr">
        <is>
          <t>United States |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gain) loss</t>
        </is>
      </c>
      <c r="B7" s="6" t="n">
        <v>698815</v>
      </c>
      <c r="C7" s="6" t="n">
        <v>716585</v>
      </c>
    </row>
    <row r="8">
      <c r="A8" s="4" t="inlineStr">
        <is>
          <t>Prior service (credit) cost</t>
        </is>
      </c>
      <c r="B8" s="6" t="n">
        <v>-105</v>
      </c>
      <c r="C8" s="6" t="n">
        <v>-149</v>
      </c>
    </row>
    <row r="9">
      <c r="A9" s="4" t="inlineStr">
        <is>
          <t>Transition asset</t>
        </is>
      </c>
      <c r="B9" s="6" t="n">
        <v>0</v>
      </c>
      <c r="C9" s="6" t="n">
        <v>0</v>
      </c>
    </row>
    <row r="10">
      <c r="A10" s="4" t="inlineStr">
        <is>
          <t>Total</t>
        </is>
      </c>
      <c r="B10" s="6" t="n">
        <v>698710</v>
      </c>
      <c r="C10" s="6" t="n">
        <v>716436</v>
      </c>
    </row>
    <row r="11">
      <c r="A11" s="4" t="inlineStr">
        <is>
          <t>Foreign |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gain) loss</t>
        </is>
      </c>
      <c r="B13" s="6" t="n">
        <v>297753</v>
      </c>
      <c r="C13" s="6" t="n">
        <v>301913</v>
      </c>
    </row>
    <row r="14">
      <c r="A14" s="4" t="inlineStr">
        <is>
          <t>Prior service (credit) cost</t>
        </is>
      </c>
      <c r="B14" s="6" t="n">
        <v>7552</v>
      </c>
      <c r="C14" s="6" t="n">
        <v>7804</v>
      </c>
    </row>
    <row r="15">
      <c r="A15" s="4" t="inlineStr">
        <is>
          <t>Transition asset</t>
        </is>
      </c>
      <c r="B15" s="6" t="n">
        <v>-7</v>
      </c>
      <c r="C15" s="6" t="n">
        <v>-7</v>
      </c>
    </row>
    <row r="16">
      <c r="A16" s="4" t="inlineStr">
        <is>
          <t>Total</t>
        </is>
      </c>
      <c r="B16" s="5" t="n">
        <v>305298</v>
      </c>
      <c r="C16" s="5" t="n">
        <v>3097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Components of Net Periodic Benefit Cost for Defined Benefit Pension Plans) (Details) - USD ($) $ in Thousands</t>
        </is>
      </c>
      <c r="B1" s="2" t="inlineStr">
        <is>
          <t>12 Months Ended</t>
        </is>
      </c>
    </row>
    <row r="2">
      <c r="B2" s="2" t="inlineStr">
        <is>
          <t>Dec. 31, 2022</t>
        </is>
      </c>
      <c r="C2" s="2" t="inlineStr">
        <is>
          <t>Dec. 31, 2021</t>
        </is>
      </c>
      <c r="D2" s="2" t="inlineStr">
        <is>
          <t>Dec. 31, 2020</t>
        </is>
      </c>
    </row>
    <row r="3">
      <c r="A3" s="4" t="inlineStr">
        <is>
          <t>Nonpension postretirement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31</v>
      </c>
      <c r="C5" s="5" t="n">
        <v>909</v>
      </c>
      <c r="D5" s="5" t="n">
        <v>885</v>
      </c>
    </row>
    <row r="6">
      <c r="A6" s="4" t="inlineStr">
        <is>
          <t>Interest cost</t>
        </is>
      </c>
      <c r="B6" s="6" t="n">
        <v>3679</v>
      </c>
      <c r="C6" s="6" t="n">
        <v>3755</v>
      </c>
      <c r="D6" s="6" t="n">
        <v>4993</v>
      </c>
    </row>
    <row r="7">
      <c r="A7" s="4" t="inlineStr">
        <is>
          <t>Amortization of prior service (credit) cost</t>
        </is>
      </c>
      <c r="B7" s="6" t="n">
        <v>0</v>
      </c>
      <c r="C7" s="6" t="n">
        <v>129</v>
      </c>
      <c r="D7" s="6" t="n">
        <v>373</v>
      </c>
    </row>
    <row r="8">
      <c r="A8" s="4" t="inlineStr">
        <is>
          <t>Amortization of net actuarial loss</t>
        </is>
      </c>
      <c r="B8" s="6" t="n">
        <v>68</v>
      </c>
      <c r="C8" s="6" t="n">
        <v>4090</v>
      </c>
      <c r="D8" s="6" t="n">
        <v>3198</v>
      </c>
    </row>
    <row r="9">
      <c r="A9" s="4" t="inlineStr">
        <is>
          <t>Net periodic benefit cost (income)</t>
        </is>
      </c>
      <c r="B9" s="6" t="n">
        <v>4478</v>
      </c>
      <c r="C9" s="6" t="n">
        <v>8883</v>
      </c>
      <c r="D9" s="6" t="n">
        <v>9449</v>
      </c>
    </row>
    <row r="10">
      <c r="A10" s="4" t="inlineStr">
        <is>
          <t>United States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55</v>
      </c>
      <c r="C12" s="6" t="n">
        <v>102</v>
      </c>
      <c r="D12" s="6" t="n">
        <v>86</v>
      </c>
    </row>
    <row r="13">
      <c r="A13" s="4" t="inlineStr">
        <is>
          <t>Interest cost</t>
        </is>
      </c>
      <c r="B13" s="6" t="n">
        <v>44348</v>
      </c>
      <c r="C13" s="6" t="n">
        <v>42434</v>
      </c>
      <c r="D13" s="6" t="n">
        <v>52103</v>
      </c>
    </row>
    <row r="14">
      <c r="A14" s="4" t="inlineStr">
        <is>
          <t>Expected return on plan assets</t>
        </is>
      </c>
      <c r="B14" s="6" t="n">
        <v>-71080</v>
      </c>
      <c r="C14" s="6" t="n">
        <v>-77119</v>
      </c>
      <c r="D14" s="6" t="n">
        <v>-84719</v>
      </c>
    </row>
    <row r="15">
      <c r="A15" s="4" t="inlineStr">
        <is>
          <t>Amortization of net transition asset</t>
        </is>
      </c>
      <c r="B15" s="6" t="n">
        <v>0</v>
      </c>
      <c r="C15" s="6" t="n">
        <v>0</v>
      </c>
      <c r="D15" s="6" t="n">
        <v>0</v>
      </c>
    </row>
    <row r="16">
      <c r="A16" s="4" t="inlineStr">
        <is>
          <t>Amortization of prior service (credit) cost</t>
        </is>
      </c>
      <c r="B16" s="6" t="n">
        <v>-44</v>
      </c>
      <c r="C16" s="6" t="n">
        <v>-60</v>
      </c>
      <c r="D16" s="6" t="n">
        <v>-60</v>
      </c>
    </row>
    <row r="17">
      <c r="A17" s="4" t="inlineStr">
        <is>
          <t>Amortization of net actuarial loss</t>
        </is>
      </c>
      <c r="B17" s="6" t="n">
        <v>33164</v>
      </c>
      <c r="C17" s="6" t="n">
        <v>38233</v>
      </c>
      <c r="D17" s="6" t="n">
        <v>32490</v>
      </c>
    </row>
    <row r="18">
      <c r="A18" s="4" t="inlineStr">
        <is>
          <t>Settlements</t>
        </is>
      </c>
      <c r="B18" s="6" t="n">
        <v>394</v>
      </c>
      <c r="C18" s="6" t="n">
        <v>551</v>
      </c>
      <c r="D18" s="6" t="n">
        <v>1364</v>
      </c>
    </row>
    <row r="19">
      <c r="A19" s="4" t="inlineStr">
        <is>
          <t>Net periodic benefit cost (income)</t>
        </is>
      </c>
      <c r="B19" s="6" t="n">
        <v>6837</v>
      </c>
      <c r="C19" s="6" t="n">
        <v>4141</v>
      </c>
      <c r="D19" s="6" t="n">
        <v>1264</v>
      </c>
    </row>
    <row r="20">
      <c r="A20" s="4" t="inlineStr">
        <is>
          <t>Foreign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1214</v>
      </c>
      <c r="C22" s="6" t="n">
        <v>1528</v>
      </c>
      <c r="D22" s="6" t="n">
        <v>1650</v>
      </c>
    </row>
    <row r="23">
      <c r="A23" s="4" t="inlineStr">
        <is>
          <t>Interest cost</t>
        </is>
      </c>
      <c r="B23" s="6" t="n">
        <v>13568</v>
      </c>
      <c r="C23" s="6" t="n">
        <v>11811</v>
      </c>
      <c r="D23" s="6" t="n">
        <v>13379</v>
      </c>
    </row>
    <row r="24">
      <c r="A24" s="4" t="inlineStr">
        <is>
          <t>Expected return on plan assets</t>
        </is>
      </c>
      <c r="B24" s="6" t="n">
        <v>-26770</v>
      </c>
      <c r="C24" s="6" t="n">
        <v>-31869</v>
      </c>
      <c r="D24" s="6" t="n">
        <v>-34391</v>
      </c>
    </row>
    <row r="25">
      <c r="A25" s="4" t="inlineStr">
        <is>
          <t>Amortization of net transition asset</t>
        </is>
      </c>
      <c r="B25" s="6" t="n">
        <v>0</v>
      </c>
      <c r="C25" s="6" t="n">
        <v>0</v>
      </c>
      <c r="D25" s="6" t="n">
        <v>-4</v>
      </c>
    </row>
    <row r="26">
      <c r="A26" s="4" t="inlineStr">
        <is>
          <t>Amortization of prior service (credit) cost</t>
        </is>
      </c>
      <c r="B26" s="6" t="n">
        <v>252</v>
      </c>
      <c r="C26" s="6" t="n">
        <v>268</v>
      </c>
      <c r="D26" s="6" t="n">
        <v>245</v>
      </c>
    </row>
    <row r="27">
      <c r="A27" s="4" t="inlineStr">
        <is>
          <t>Amortization of net actuarial loss</t>
        </is>
      </c>
      <c r="B27" s="6" t="n">
        <v>6767</v>
      </c>
      <c r="C27" s="6" t="n">
        <v>9350</v>
      </c>
      <c r="D27" s="6" t="n">
        <v>7842</v>
      </c>
    </row>
    <row r="28">
      <c r="A28" s="4" t="inlineStr">
        <is>
          <t>Settlements</t>
        </is>
      </c>
      <c r="B28" s="6" t="n">
        <v>0</v>
      </c>
      <c r="C28" s="6" t="n">
        <v>0</v>
      </c>
      <c r="D28" s="6" t="n">
        <v>5060</v>
      </c>
    </row>
    <row r="29">
      <c r="A29" s="4" t="inlineStr">
        <is>
          <t>Net periodic benefit cost (income)</t>
        </is>
      </c>
      <c r="B29" s="5" t="n">
        <v>-4969</v>
      </c>
      <c r="C29" s="5" t="n">
        <v>-8912</v>
      </c>
      <c r="D29" s="5" t="n">
        <v>-62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Medical Benefits (Other Changes in Plan Assets and Benefit Obligations) (Details) - USD ($) $ in Thousands</t>
        </is>
      </c>
      <c r="B1" s="2" t="inlineStr">
        <is>
          <t>12 Months Ended</t>
        </is>
      </c>
    </row>
    <row r="2">
      <c r="B2" s="2" t="inlineStr">
        <is>
          <t>Dec. 31, 2022</t>
        </is>
      </c>
      <c r="C2" s="2" t="inlineStr">
        <is>
          <t>Dec. 31, 2021</t>
        </is>
      </c>
    </row>
    <row r="3">
      <c r="A3" s="4" t="inlineStr">
        <is>
          <t>Nonpension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5" t="n">
        <v>-31512</v>
      </c>
      <c r="C5" s="5" t="n">
        <v>-22305</v>
      </c>
    </row>
    <row r="6">
      <c r="A6" s="4" t="inlineStr">
        <is>
          <t>Amortization of net actuarial loss</t>
        </is>
      </c>
      <c r="B6" s="6" t="n">
        <v>-68</v>
      </c>
      <c r="C6" s="6" t="n">
        <v>-4090</v>
      </c>
    </row>
    <row r="7">
      <c r="A7" s="4" t="inlineStr">
        <is>
          <t>Amortization of prior service credit (cost)</t>
        </is>
      </c>
      <c r="B7" s="6" t="n">
        <v>0</v>
      </c>
      <c r="C7" s="6" t="n">
        <v>-129</v>
      </c>
    </row>
    <row r="8">
      <c r="A8" s="4" t="inlineStr">
        <is>
          <t>Total recognized in other comprehensive income</t>
        </is>
      </c>
      <c r="B8" s="6" t="n">
        <v>-31580</v>
      </c>
      <c r="C8" s="6" t="n">
        <v>-26524</v>
      </c>
    </row>
    <row r="9">
      <c r="A9" s="4" t="inlineStr">
        <is>
          <t>United States | 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6" t="n">
        <v>15788</v>
      </c>
      <c r="C11" s="6" t="n">
        <v>-27842</v>
      </c>
    </row>
    <row r="12">
      <c r="A12" s="4" t="inlineStr">
        <is>
          <t>Amortization of net actuarial loss</t>
        </is>
      </c>
      <c r="B12" s="6" t="n">
        <v>-33164</v>
      </c>
      <c r="C12" s="6" t="n">
        <v>-38233</v>
      </c>
    </row>
    <row r="13">
      <c r="A13" s="4" t="inlineStr">
        <is>
          <t>Amortization of prior service credit (cost)</t>
        </is>
      </c>
      <c r="B13" s="6" t="n">
        <v>44</v>
      </c>
      <c r="C13" s="6" t="n">
        <v>60</v>
      </c>
    </row>
    <row r="14">
      <c r="A14" s="4" t="inlineStr">
        <is>
          <t>Settlements</t>
        </is>
      </c>
      <c r="B14" s="6" t="n">
        <v>-394</v>
      </c>
      <c r="C14" s="6" t="n">
        <v>-551</v>
      </c>
    </row>
    <row r="15">
      <c r="A15" s="4" t="inlineStr">
        <is>
          <t>Total recognized in other comprehensive income</t>
        </is>
      </c>
      <c r="B15" s="6" t="n">
        <v>-17726</v>
      </c>
      <c r="C15" s="6" t="n">
        <v>-66566</v>
      </c>
    </row>
    <row r="16">
      <c r="A16" s="4" t="inlineStr">
        <is>
          <t>Foreign | Pension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6" t="n">
        <v>2607</v>
      </c>
      <c r="C18" s="6" t="n">
        <v>-23257</v>
      </c>
    </row>
    <row r="19">
      <c r="A19" s="4" t="inlineStr">
        <is>
          <t>Amortization of net actuarial loss</t>
        </is>
      </c>
      <c r="B19" s="6" t="n">
        <v>-6767</v>
      </c>
      <c r="C19" s="6" t="n">
        <v>-9350</v>
      </c>
    </row>
    <row r="20">
      <c r="A20" s="4" t="inlineStr">
        <is>
          <t>Amortization of prior service credit (cost)</t>
        </is>
      </c>
      <c r="B20" s="6" t="n">
        <v>-252</v>
      </c>
      <c r="C20" s="6" t="n">
        <v>-268</v>
      </c>
    </row>
    <row r="21">
      <c r="A21" s="4" t="inlineStr">
        <is>
          <t>Settlements</t>
        </is>
      </c>
      <c r="B21" s="6" t="n">
        <v>0</v>
      </c>
      <c r="C21" s="6" t="n">
        <v>0</v>
      </c>
    </row>
    <row r="22">
      <c r="A22" s="4" t="inlineStr">
        <is>
          <t>Total recognized in other comprehensive income</t>
        </is>
      </c>
      <c r="B22" s="5" t="n">
        <v>-4412</v>
      </c>
      <c r="C22" s="5" t="n">
        <v>-328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Medical Benefits (Weighted-Average Actuarial Assumptions) (Detail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55</v>
      </c>
      <c r="C5" s="10" t="n">
        <v>0.0285</v>
      </c>
      <c r="D5" s="10" t="n">
        <v>0.0254</v>
      </c>
    </row>
    <row r="6">
      <c r="A6" s="4" t="inlineStr">
        <is>
          <t>Discount rate</t>
        </is>
      </c>
      <c r="B6" s="10" t="n">
        <v>0.0285</v>
      </c>
      <c r="C6" s="10" t="n">
        <v>0.0254</v>
      </c>
      <c r="D6" s="10" t="n">
        <v>0.0334</v>
      </c>
    </row>
    <row r="7">
      <c r="A7" s="4" t="inlineStr">
        <is>
          <t>Expected return on plan assets</t>
        </is>
      </c>
      <c r="B7" s="10" t="n">
        <v>0.051</v>
      </c>
      <c r="C7" s="10" t="n">
        <v>0.056</v>
      </c>
      <c r="D7" s="10" t="n">
        <v>0.0625</v>
      </c>
    </row>
    <row r="8">
      <c r="A8" s="4" t="inlineStr">
        <is>
          <t>Pension Benefits | Foreign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195</v>
      </c>
      <c r="C10" s="10" t="n">
        <v>0.008500000000000001</v>
      </c>
      <c r="D10" s="10" t="n">
        <v>0.007</v>
      </c>
    </row>
    <row r="11">
      <c r="A11" s="4" t="inlineStr">
        <is>
          <t>Discount rate</t>
        </is>
      </c>
      <c r="B11" s="10" t="n">
        <v>0.008500000000000001</v>
      </c>
      <c r="C11" s="10" t="n">
        <v>0.007</v>
      </c>
      <c r="D11" s="10" t="n">
        <v>0.0065</v>
      </c>
    </row>
    <row r="12">
      <c r="A12" s="4" t="inlineStr">
        <is>
          <t>Expected return on plan assets</t>
        </is>
      </c>
      <c r="B12" s="10" t="n">
        <v>0.0375</v>
      </c>
      <c r="C12" s="10" t="n">
        <v>0.035</v>
      </c>
      <c r="D12" s="10" t="n">
        <v>0.0425</v>
      </c>
    </row>
    <row r="13">
      <c r="A13" s="4" t="inlineStr">
        <is>
          <t>Rate of compensation increase</t>
        </is>
      </c>
      <c r="B13" s="9" t="n">
        <v>0.02</v>
      </c>
      <c r="C13" s="10" t="n">
        <v>0.015</v>
      </c>
      <c r="D13" s="10" t="n">
        <v>0.015</v>
      </c>
    </row>
    <row r="14">
      <c r="A14" s="4" t="inlineStr">
        <is>
          <t>Rate of compensation increase</t>
        </is>
      </c>
      <c r="B14" s="10" t="n">
        <v>0.015</v>
      </c>
      <c r="C14" s="10" t="n">
        <v>0.015</v>
      </c>
      <c r="D14" s="10" t="n">
        <v>0.015</v>
      </c>
    </row>
    <row r="15">
      <c r="A15" s="4" t="inlineStr">
        <is>
          <t>Pension Benefits | Foreign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10" t="n">
        <v>0.051</v>
      </c>
      <c r="C17" s="10" t="n">
        <v>0.0285</v>
      </c>
      <c r="D17" s="10" t="n">
        <v>0.024</v>
      </c>
    </row>
    <row r="18">
      <c r="A18" s="4" t="inlineStr">
        <is>
          <t>Discount rate</t>
        </is>
      </c>
      <c r="B18" s="10" t="n">
        <v>0.0285</v>
      </c>
      <c r="C18" s="10" t="n">
        <v>0.024</v>
      </c>
      <c r="D18" s="10" t="n">
        <v>0.0295</v>
      </c>
    </row>
    <row r="19">
      <c r="A19" s="4" t="inlineStr">
        <is>
          <t>Expected return on plan assets</t>
        </is>
      </c>
      <c r="B19" s="10" t="n">
        <v>0.0575</v>
      </c>
      <c r="C19" s="10" t="n">
        <v>0.0575</v>
      </c>
      <c r="D19" s="9" t="n">
        <v>0.06</v>
      </c>
    </row>
    <row r="20">
      <c r="A20" s="4" t="inlineStr">
        <is>
          <t>Rate of compensation increase</t>
        </is>
      </c>
      <c r="B20" s="9" t="n">
        <v>0.03</v>
      </c>
      <c r="C20" s="10" t="n">
        <v>0.0365</v>
      </c>
      <c r="D20" s="10" t="n">
        <v>0.025</v>
      </c>
    </row>
    <row r="21">
      <c r="A21" s="4" t="inlineStr">
        <is>
          <t>Rate of compensation increase</t>
        </is>
      </c>
      <c r="B21" s="10" t="n">
        <v>0.025</v>
      </c>
      <c r="C21" s="10" t="n">
        <v>0.025</v>
      </c>
      <c r="D21" s="10" t="n">
        <v>0.025</v>
      </c>
    </row>
    <row r="22">
      <c r="A22" s="4" t="inlineStr">
        <is>
          <t>Nonpension postretirement benefit plans | United Stat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0" t="n">
        <v>0.056</v>
      </c>
      <c r="C24" s="10" t="n">
        <v>0.028</v>
      </c>
      <c r="D24" s="10" t="n">
        <v>0.0235</v>
      </c>
    </row>
    <row r="25">
      <c r="A25" s="4" t="inlineStr">
        <is>
          <t>Discount rate</t>
        </is>
      </c>
      <c r="B25" s="10" t="n">
        <v>0.028</v>
      </c>
      <c r="C25" s="10" t="n">
        <v>0.0235</v>
      </c>
      <c r="D25" s="10" t="n">
        <v>0.032</v>
      </c>
    </row>
    <row r="26">
      <c r="A26" s="4" t="inlineStr">
        <is>
          <t>Nonpension postretirement benefit plans | Canada</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t>
        </is>
      </c>
      <c r="B28" s="10" t="n">
        <v>0.0515</v>
      </c>
      <c r="C28" s="10" t="n">
        <v>0.029</v>
      </c>
      <c r="D28" s="10" t="n">
        <v>0.025</v>
      </c>
    </row>
    <row r="29">
      <c r="A29" s="4" t="inlineStr">
        <is>
          <t>Discount rate</t>
        </is>
      </c>
      <c r="B29" s="10" t="n">
        <v>0.029</v>
      </c>
      <c r="C29" s="10" t="n">
        <v>0.025</v>
      </c>
      <c r="D29" s="9" t="n">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Medical Benefits (Target Asset Allocation) (Detail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9" t="n">
        <v>1</v>
      </c>
      <c r="C4" s="4" t="inlineStr">
        <is>
          <t xml:space="preserve"> </t>
        </is>
      </c>
    </row>
    <row r="5">
      <c r="A5" s="4" t="inlineStr">
        <is>
          <t>Percent of Plan Assets</t>
        </is>
      </c>
      <c r="B5" s="9" t="n">
        <v>1</v>
      </c>
      <c r="C5" s="9" t="n">
        <v>1</v>
      </c>
    </row>
    <row r="6">
      <c r="A6" s="4" t="inlineStr">
        <is>
          <t>United States | Equ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9" t="n">
        <v>0.16</v>
      </c>
      <c r="C8" s="4" t="inlineStr">
        <is>
          <t xml:space="preserve"> </t>
        </is>
      </c>
    </row>
    <row r="9">
      <c r="A9" s="4" t="inlineStr">
        <is>
          <t>Percent of Plan Assets</t>
        </is>
      </c>
      <c r="B9" s="9" t="n">
        <v>0.15</v>
      </c>
      <c r="C9" s="9" t="n">
        <v>0.18</v>
      </c>
    </row>
    <row r="10">
      <c r="A10" s="4" t="inlineStr">
        <is>
          <t>United States | Multi-asset credi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9" t="n">
        <v>0.02</v>
      </c>
      <c r="C12" s="4" t="inlineStr">
        <is>
          <t xml:space="preserve"> </t>
        </is>
      </c>
    </row>
    <row r="13">
      <c r="A13" s="4" t="inlineStr">
        <is>
          <t>Percent of Plan Assets</t>
        </is>
      </c>
      <c r="B13" s="9" t="n">
        <v>0.02</v>
      </c>
      <c r="C13" s="9" t="n">
        <v>0.03</v>
      </c>
    </row>
    <row r="14">
      <c r="A14" s="4" t="inlineStr">
        <is>
          <t>United States | Fixed incom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9" t="n">
        <v>0.76</v>
      </c>
      <c r="C16" s="4" t="inlineStr">
        <is>
          <t xml:space="preserve"> </t>
        </is>
      </c>
    </row>
    <row r="17">
      <c r="A17" s="4" t="inlineStr">
        <is>
          <t>Percent of Plan Assets</t>
        </is>
      </c>
      <c r="B17" s="9" t="n">
        <v>0.74</v>
      </c>
      <c r="C17" s="9" t="n">
        <v>0.73</v>
      </c>
    </row>
    <row r="18">
      <c r="A18" s="4" t="inlineStr">
        <is>
          <t>United States | Real estat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9" t="n">
        <v>0.05</v>
      </c>
      <c r="C20" s="4" t="inlineStr">
        <is>
          <t xml:space="preserve"> </t>
        </is>
      </c>
    </row>
    <row r="21">
      <c r="A21" s="4" t="inlineStr">
        <is>
          <t>Percent of Plan Assets</t>
        </is>
      </c>
      <c r="B21" s="9" t="n">
        <v>0.08</v>
      </c>
      <c r="C21" s="9" t="n">
        <v>0.05</v>
      </c>
    </row>
    <row r="22">
      <c r="A22" s="4" t="inlineStr">
        <is>
          <t>United States | Private equ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9" t="n">
        <v>0.01</v>
      </c>
      <c r="C24" s="4" t="inlineStr">
        <is>
          <t xml:space="preserve"> </t>
        </is>
      </c>
    </row>
    <row r="25">
      <c r="A25" s="4" t="inlineStr">
        <is>
          <t>Percent of Plan Assets</t>
        </is>
      </c>
      <c r="B25" s="9" t="n">
        <v>0.01</v>
      </c>
      <c r="C25" s="9" t="n">
        <v>0.01</v>
      </c>
    </row>
    <row r="26">
      <c r="A26" s="4" t="inlineStr">
        <is>
          <t>Foreig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9" t="n">
        <v>1</v>
      </c>
      <c r="C28" s="4" t="inlineStr">
        <is>
          <t xml:space="preserve"> </t>
        </is>
      </c>
    </row>
    <row r="29">
      <c r="A29" s="4" t="inlineStr">
        <is>
          <t>Percent of Plan Assets</t>
        </is>
      </c>
      <c r="B29" s="9" t="n">
        <v>1</v>
      </c>
      <c r="C29" s="9" t="n">
        <v>1</v>
      </c>
    </row>
    <row r="30">
      <c r="A30" s="4" t="inlineStr">
        <is>
          <t>Foreign | Global equ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9" t="n">
        <v>0.1</v>
      </c>
      <c r="C32" s="4" t="inlineStr">
        <is>
          <t xml:space="preserve"> </t>
        </is>
      </c>
    </row>
    <row r="33">
      <c r="A33" s="4" t="inlineStr">
        <is>
          <t>Percent of Plan Assets</t>
        </is>
      </c>
      <c r="B33" s="9" t="n">
        <v>0.08</v>
      </c>
      <c r="C33" s="9" t="n">
        <v>0.12</v>
      </c>
    </row>
    <row r="34">
      <c r="A34" s="4" t="inlineStr">
        <is>
          <t>Foreign | Fixed incom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9" t="n">
        <v>0.7</v>
      </c>
      <c r="C36" s="4" t="inlineStr">
        <is>
          <t xml:space="preserve"> </t>
        </is>
      </c>
    </row>
    <row r="37">
      <c r="A37" s="4" t="inlineStr">
        <is>
          <t>Percent of Plan Assets</t>
        </is>
      </c>
      <c r="B37" s="9" t="n">
        <v>0.7</v>
      </c>
      <c r="C37" s="9" t="n">
        <v>0.6899999999999999</v>
      </c>
    </row>
    <row r="38">
      <c r="A38" s="4" t="inlineStr">
        <is>
          <t>Foreign | Real estat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9" t="n">
        <v>0.1</v>
      </c>
      <c r="C40" s="4" t="inlineStr">
        <is>
          <t xml:space="preserve"> </t>
        </is>
      </c>
    </row>
    <row r="41">
      <c r="A41" s="4" t="inlineStr">
        <is>
          <t>Percent of Plan Assets</t>
        </is>
      </c>
      <c r="B41" s="9" t="n">
        <v>0.13</v>
      </c>
      <c r="C41" s="9" t="n">
        <v>0.09</v>
      </c>
    </row>
    <row r="42">
      <c r="A42" s="4" t="inlineStr">
        <is>
          <t>Foreign | Diversified growth</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 allocation</t>
        </is>
      </c>
      <c r="B44" s="9" t="n">
        <v>0.1</v>
      </c>
      <c r="C44" s="4" t="inlineStr">
        <is>
          <t xml:space="preserve"> </t>
        </is>
      </c>
    </row>
    <row r="45">
      <c r="A45" s="4" t="inlineStr">
        <is>
          <t>Percent of Plan Assets</t>
        </is>
      </c>
      <c r="B45" s="9" t="n">
        <v>0.08</v>
      </c>
      <c r="C45" s="9" t="n">
        <v>0.09</v>
      </c>
    </row>
    <row r="46">
      <c r="A46" s="4" t="inlineStr">
        <is>
          <t>Foreign | Cash</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t>
        </is>
      </c>
      <c r="B48" s="9" t="n">
        <v>0</v>
      </c>
      <c r="C48" s="4" t="inlineStr">
        <is>
          <t xml:space="preserve"> </t>
        </is>
      </c>
    </row>
    <row r="49">
      <c r="A49" s="4" t="inlineStr">
        <is>
          <t>Percent of Plan Assets</t>
        </is>
      </c>
      <c r="B49" s="9" t="n">
        <v>0.01</v>
      </c>
      <c r="C49" s="9" t="n">
        <v>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tirement Plans and Postretirement Medical Benefits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all foreign plan assets</t>
        </is>
      </c>
      <c r="B4" s="9" t="n">
        <v>0.73</v>
      </c>
      <c r="C4" s="4" t="inlineStr">
        <is>
          <t xml:space="preserve"> </t>
        </is>
      </c>
      <c r="D4" s="4" t="inlineStr">
        <is>
          <t xml:space="preserve"> </t>
        </is>
      </c>
    </row>
    <row r="5">
      <c r="A5" s="4" t="inlineStr">
        <is>
          <t>Assumed health care cost trend rate</t>
        </is>
      </c>
      <c r="B5" s="10" t="n">
        <v>0.065</v>
      </c>
      <c r="C5" s="10" t="n">
        <v>0.068</v>
      </c>
      <c r="D5" s="4" t="inlineStr">
        <is>
          <t xml:space="preserve"> </t>
        </is>
      </c>
    </row>
    <row r="6">
      <c r="A6" s="4" t="inlineStr">
        <is>
          <t>Next year's assumed health care cost trend rate</t>
        </is>
      </c>
      <c r="B6" s="10" t="n">
        <v>0.0675</v>
      </c>
      <c r="C6" s="4" t="inlineStr">
        <is>
          <t xml:space="preserve"> </t>
        </is>
      </c>
      <c r="D6" s="4" t="inlineStr">
        <is>
          <t xml:space="preserve"> </t>
        </is>
      </c>
    </row>
    <row r="7">
      <c r="A7" s="4" t="inlineStr">
        <is>
          <t>Assumed health care cost trend rate decline</t>
        </is>
      </c>
      <c r="B7" s="9" t="n">
        <v>0.05</v>
      </c>
      <c r="C7" s="4" t="inlineStr">
        <is>
          <t xml:space="preserve"> </t>
        </is>
      </c>
      <c r="D7" s="4" t="inlineStr">
        <is>
          <t xml:space="preserve"> </t>
        </is>
      </c>
    </row>
    <row r="8">
      <c r="A8" s="4" t="inlineStr">
        <is>
          <t>Total contributions to defined contribution plans</t>
        </is>
      </c>
      <c r="B8" s="5" t="n">
        <v>28000000</v>
      </c>
      <c r="C8" s="5" t="n">
        <v>27000000</v>
      </c>
      <c r="D8" s="4" t="inlineStr">
        <is>
          <t xml:space="preserve"> </t>
        </is>
      </c>
    </row>
    <row r="9">
      <c r="A9" s="4" t="inlineStr">
        <is>
          <t>Fair Value Measured at Net Asset Value Per Shar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10416000</v>
      </c>
      <c r="C11" s="6" t="n">
        <v>16820000</v>
      </c>
      <c r="D11" s="4" t="inlineStr">
        <is>
          <t xml:space="preserve"> </t>
        </is>
      </c>
    </row>
    <row r="12">
      <c r="A12" s="4" t="inlineStr">
        <is>
          <t>Unfunded Plan | Fair Value Measured at Net Asset Value Per Share</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6000000</v>
      </c>
      <c r="C14" s="6" t="n">
        <v>8000000</v>
      </c>
      <c r="D14" s="4" t="inlineStr">
        <is>
          <t xml:space="preserve"> </t>
        </is>
      </c>
    </row>
    <row r="15">
      <c r="A15" s="4" t="inlineStr">
        <is>
          <t>Nonpension 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0</v>
      </c>
      <c r="C17" s="6" t="n">
        <v>0</v>
      </c>
      <c r="D17" s="5" t="n">
        <v>0</v>
      </c>
    </row>
    <row r="18">
      <c r="A18" s="4" t="inlineStr">
        <is>
          <t>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xt year's anticipated total contributions to pension plans</t>
        </is>
      </c>
      <c r="B20" s="6" t="n">
        <v>0</v>
      </c>
      <c r="C20" s="4" t="inlineStr">
        <is>
          <t xml:space="preserve"> </t>
        </is>
      </c>
      <c r="D20" s="4" t="inlineStr">
        <is>
          <t xml:space="preserve"> </t>
        </is>
      </c>
    </row>
    <row r="21">
      <c r="A21" s="4" t="inlineStr">
        <is>
          <t>United States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5" t="n">
        <v>1161361000</v>
      </c>
      <c r="C23" s="5" t="n">
        <v>1549157000</v>
      </c>
      <c r="D23" s="6" t="n">
        <v>1601786000</v>
      </c>
    </row>
    <row r="24">
      <c r="A24" s="4" t="inlineStr">
        <is>
          <t>United States | Pension Benefits | Fair Value Measured at Net Asset Value Per Share</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unded percentage</t>
        </is>
      </c>
      <c r="B26" s="9" t="n">
        <v>0.01</v>
      </c>
      <c r="C26" s="9" t="n">
        <v>0.01</v>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ext year's anticipated total contributions to pension plans</t>
        </is>
      </c>
      <c r="B29" s="5" t="n">
        <v>14000000</v>
      </c>
      <c r="C29" s="4" t="inlineStr">
        <is>
          <t xml:space="preserve"> </t>
        </is>
      </c>
      <c r="D29" s="4" t="inlineStr">
        <is>
          <t xml:space="preserve"> </t>
        </is>
      </c>
    </row>
    <row r="30">
      <c r="A30" s="4" t="inlineStr">
        <is>
          <t>Foreign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5" t="n">
        <v>438403000</v>
      </c>
      <c r="C32" s="5" t="n">
        <v>737443000</v>
      </c>
      <c r="D32" s="5" t="n">
        <v>742639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retirement Medical Benefits (Fair Value Measurements of Plan Assets) (Details) - USD ($) $ in Thousands</t>
        </is>
      </c>
      <c r="B1" s="2" t="inlineStr">
        <is>
          <t>Dec. 31, 2022</t>
        </is>
      </c>
      <c r="C1" s="2" t="inlineStr">
        <is>
          <t>Dec. 31, 2021</t>
        </is>
      </c>
      <c r="D1" s="2" t="inlineStr">
        <is>
          <t>Dec. 31, 2020</t>
        </is>
      </c>
    </row>
    <row r="2">
      <c r="A2" s="4" t="inlineStr">
        <is>
          <t>Fair Value Measured at Net Asset Value Per Shar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0416</v>
      </c>
      <c r="C4" s="5" t="n">
        <v>16820</v>
      </c>
      <c r="D4" s="4" t="inlineStr">
        <is>
          <t xml:space="preserve"> </t>
        </is>
      </c>
    </row>
    <row r="5">
      <c r="A5" s="4" t="inlineStr">
        <is>
          <t>United States | Total plan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161361</v>
      </c>
      <c r="C7" s="6" t="n">
        <v>1549157</v>
      </c>
      <c r="D7" s="4" t="inlineStr">
        <is>
          <t xml:space="preserve"> </t>
        </is>
      </c>
    </row>
    <row r="8">
      <c r="A8" s="4" t="inlineStr">
        <is>
          <t>United States | Total plan assets at fair value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14084</v>
      </c>
      <c r="C10" s="6" t="n">
        <v>202416</v>
      </c>
      <c r="D10" s="4" t="inlineStr">
        <is>
          <t xml:space="preserve"> </t>
        </is>
      </c>
    </row>
    <row r="11">
      <c r="A11" s="4" t="inlineStr">
        <is>
          <t>United States | Total plan assets at fair value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057547</v>
      </c>
      <c r="C13" s="6" t="n">
        <v>1384514</v>
      </c>
      <c r="D13" s="4" t="inlineStr">
        <is>
          <t xml:space="preserve"> </t>
        </is>
      </c>
    </row>
    <row r="14">
      <c r="A14" s="4" t="inlineStr">
        <is>
          <t>United States | Total plan assets at fair value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91500</v>
      </c>
      <c r="C16" s="6" t="n">
        <v>77494</v>
      </c>
      <c r="D16" s="4" t="inlineStr">
        <is>
          <t xml:space="preserve"> </t>
        </is>
      </c>
    </row>
    <row r="17">
      <c r="A17" s="4" t="inlineStr">
        <is>
          <t>United States | Total plan assets at fair value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263131</v>
      </c>
      <c r="C19" s="6" t="n">
        <v>1664424</v>
      </c>
      <c r="D19" s="4" t="inlineStr">
        <is>
          <t xml:space="preserve"> </t>
        </is>
      </c>
    </row>
    <row r="20">
      <c r="A20" s="4" t="inlineStr">
        <is>
          <t>United States | Money marke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United States | Money marke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0623</v>
      </c>
      <c r="C25" s="6" t="n">
        <v>3725</v>
      </c>
      <c r="D25" s="4" t="inlineStr">
        <is>
          <t xml:space="preserve"> </t>
        </is>
      </c>
    </row>
    <row r="26">
      <c r="A26" s="4" t="inlineStr">
        <is>
          <t>United States | Money marke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Money market funds | 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0623</v>
      </c>
      <c r="C31" s="6" t="n">
        <v>3725</v>
      </c>
      <c r="D31" s="4" t="inlineStr">
        <is>
          <t xml:space="preserve"> </t>
        </is>
      </c>
    </row>
    <row r="32">
      <c r="A32" s="4" t="inlineStr">
        <is>
          <t>United States | Equ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nited States | Equ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137505</v>
      </c>
      <c r="C37" s="6" t="n">
        <v>195037</v>
      </c>
      <c r="D37" s="4" t="inlineStr">
        <is>
          <t xml:space="preserve"> </t>
        </is>
      </c>
    </row>
    <row r="38">
      <c r="A38" s="4" t="inlineStr">
        <is>
          <t>United States | Equ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United States | Equities | Fair Value, Inputs,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37505</v>
      </c>
      <c r="C43" s="6" t="n">
        <v>195037</v>
      </c>
      <c r="D43" s="4" t="inlineStr">
        <is>
          <t xml:space="preserve"> </t>
        </is>
      </c>
    </row>
    <row r="44">
      <c r="A44" s="4" t="inlineStr">
        <is>
          <t>United States | Commingled fixed income securitie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nited States | Commingled fixed income securitie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20281</v>
      </c>
      <c r="C49" s="6" t="n">
        <v>229300</v>
      </c>
      <c r="D49" s="4" t="inlineStr">
        <is>
          <t xml:space="preserve"> </t>
        </is>
      </c>
    </row>
    <row r="50">
      <c r="A50" s="4" t="inlineStr">
        <is>
          <t>United States | Commingled fixed income securitie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nited States | Commingled fixed income securities | Fair Value, Inputs, Level 1, 2 and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220281</v>
      </c>
      <c r="C55" s="6" t="n">
        <v>229300</v>
      </c>
      <c r="D55" s="4" t="inlineStr">
        <is>
          <t xml:space="preserve"> </t>
        </is>
      </c>
    </row>
    <row r="56">
      <c r="A56" s="4" t="inlineStr">
        <is>
          <t>United States | Government and related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14084</v>
      </c>
      <c r="C58" s="6" t="n">
        <v>202416</v>
      </c>
      <c r="D58" s="4" t="inlineStr">
        <is>
          <t xml:space="preserve"> </t>
        </is>
      </c>
    </row>
    <row r="59">
      <c r="A59" s="4" t="inlineStr">
        <is>
          <t>United States | Government and related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1479</v>
      </c>
      <c r="C61" s="6" t="n">
        <v>26582</v>
      </c>
      <c r="D61" s="4" t="inlineStr">
        <is>
          <t xml:space="preserve"> </t>
        </is>
      </c>
    </row>
    <row r="62">
      <c r="A62" s="4" t="inlineStr">
        <is>
          <t>United States | Government and related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nited States | Government and related securities | Fair Value, Inputs, Level 1, 2 and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35563</v>
      </c>
      <c r="C67" s="6" t="n">
        <v>228998</v>
      </c>
      <c r="D67" s="4" t="inlineStr">
        <is>
          <t xml:space="preserve"> </t>
        </is>
      </c>
    </row>
    <row r="68">
      <c r="A68" s="4" t="inlineStr">
        <is>
          <t>United States | Corporate debt securitie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United States | Corporate debt securiti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527407</v>
      </c>
      <c r="C73" s="6" t="n">
        <v>771529</v>
      </c>
      <c r="D73" s="4" t="inlineStr">
        <is>
          <t xml:space="preserve"> </t>
        </is>
      </c>
    </row>
    <row r="74">
      <c r="A74" s="4" t="inlineStr">
        <is>
          <t>United States | Corporate debt securitie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nited States | Corporate debt securities | Fair Value, Inputs,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527407</v>
      </c>
      <c r="C79" s="6" t="n">
        <v>771529</v>
      </c>
      <c r="D79" s="4" t="inlineStr">
        <is>
          <t xml:space="preserve"> </t>
        </is>
      </c>
    </row>
    <row r="80">
      <c r="A80" s="4" t="inlineStr">
        <is>
          <t>United States | Mortgage-backed /asset-backed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United States | Mortgage-backed /asset-backed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26450</v>
      </c>
      <c r="C85" s="6" t="n">
        <v>12486</v>
      </c>
      <c r="D85" s="4" t="inlineStr">
        <is>
          <t xml:space="preserve"> </t>
        </is>
      </c>
    </row>
    <row r="86">
      <c r="A86" s="4" t="inlineStr">
        <is>
          <t>United States | Mortgage-backed /asset-backed securitie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United States | Mortgage-backed /asset-backed securities | Fair Value, Inputs,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26450</v>
      </c>
      <c r="C91" s="6" t="n">
        <v>12486</v>
      </c>
      <c r="D91" s="4" t="inlineStr">
        <is>
          <t xml:space="preserve"> </t>
        </is>
      </c>
    </row>
    <row r="92">
      <c r="A92" s="4" t="inlineStr">
        <is>
          <t>United States | Real estat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42980</v>
      </c>
      <c r="C94" s="6" t="n">
        <v>52491</v>
      </c>
      <c r="D94" s="5" t="n">
        <v>45275</v>
      </c>
    </row>
    <row r="95">
      <c r="A95" s="4" t="inlineStr">
        <is>
          <t>United States | Real estate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United States | Real estate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United States | Real estate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91500</v>
      </c>
      <c r="C103" s="6" t="n">
        <v>77494</v>
      </c>
      <c r="D103" s="4" t="inlineStr">
        <is>
          <t xml:space="preserve"> </t>
        </is>
      </c>
    </row>
    <row r="104">
      <c r="A104" s="4" t="inlineStr">
        <is>
          <t>United States | Real estate | Fair Value, Inputs, Level 1, 2 and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91500</v>
      </c>
      <c r="C106" s="6" t="n">
        <v>77494</v>
      </c>
      <c r="D106" s="4" t="inlineStr">
        <is>
          <t xml:space="preserve"> </t>
        </is>
      </c>
    </row>
    <row r="107">
      <c r="A107" s="4" t="inlineStr">
        <is>
          <t>United States | Securities lending collateral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United States | Securities lending collateral |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13802</v>
      </c>
      <c r="C112" s="6" t="n">
        <v>145855</v>
      </c>
      <c r="D112" s="4" t="inlineStr">
        <is>
          <t xml:space="preserve"> </t>
        </is>
      </c>
    </row>
    <row r="113">
      <c r="A113" s="4" t="inlineStr">
        <is>
          <t>United States | Securities lending collateral |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nited States | Securities lending collateral | Fair Value, Inputs, Level 1, 2 and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113802</v>
      </c>
      <c r="C118" s="6" t="n">
        <v>145855</v>
      </c>
      <c r="D118" s="4" t="inlineStr">
        <is>
          <t xml:space="preserve"> </t>
        </is>
      </c>
    </row>
    <row r="119">
      <c r="A119" s="4" t="inlineStr">
        <is>
          <t>United States | Diversified growth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24394</v>
      </c>
      <c r="C121" s="6" t="n">
        <v>52169</v>
      </c>
      <c r="D121" s="5" t="n">
        <v>50750</v>
      </c>
    </row>
    <row r="122">
      <c r="A122" s="4" t="inlineStr">
        <is>
          <t>United States | Cash</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3525</v>
      </c>
      <c r="C124" s="6" t="n">
        <v>20569</v>
      </c>
      <c r="D124" s="4" t="inlineStr">
        <is>
          <t xml:space="preserve"> </t>
        </is>
      </c>
    </row>
    <row r="125">
      <c r="A125" s="4" t="inlineStr">
        <is>
          <t>United States | Securities lending payabl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113802</v>
      </c>
      <c r="C127" s="6" t="n">
        <v>145855</v>
      </c>
      <c r="D127" s="4" t="inlineStr">
        <is>
          <t xml:space="preserve"> </t>
        </is>
      </c>
    </row>
    <row r="128">
      <c r="A128" s="4" t="inlineStr">
        <is>
          <t>United States | Oth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909</v>
      </c>
      <c r="C130" s="6" t="n">
        <v>6801</v>
      </c>
      <c r="D130" s="4" t="inlineStr">
        <is>
          <t xml:space="preserve"> </t>
        </is>
      </c>
    </row>
    <row r="131">
      <c r="A131" s="4" t="inlineStr">
        <is>
          <t>Foreign | Total plan assets at fair value</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438403</v>
      </c>
      <c r="C133" s="6" t="n">
        <v>737443</v>
      </c>
      <c r="D133" s="4" t="inlineStr">
        <is>
          <t xml:space="preserve"> </t>
        </is>
      </c>
    </row>
    <row r="134">
      <c r="A134" s="4" t="inlineStr">
        <is>
          <t>Foreign | Total plan assets at fair value | Level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Foreign | Total plan assets at fair value | Level 2</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365061</v>
      </c>
      <c r="C139" s="6" t="n">
        <v>624291</v>
      </c>
      <c r="D139" s="4" t="inlineStr">
        <is>
          <t xml:space="preserve"> </t>
        </is>
      </c>
    </row>
    <row r="140">
      <c r="A140" s="4" t="inlineStr">
        <is>
          <t>Foreign | Total plan assets at fair value | Level 3</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67374</v>
      </c>
      <c r="C142" s="6" t="n">
        <v>104660</v>
      </c>
      <c r="D142" s="4" t="inlineStr">
        <is>
          <t xml:space="preserve"> </t>
        </is>
      </c>
    </row>
    <row r="143">
      <c r="A143" s="4" t="inlineStr">
        <is>
          <t>Foreign | Total plan assets at fair value | Fair Value, Inputs, Level 1, 2 and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432435</v>
      </c>
      <c r="C145" s="6" t="n">
        <v>728951</v>
      </c>
      <c r="D145" s="4" t="inlineStr">
        <is>
          <t xml:space="preserve"> </t>
        </is>
      </c>
    </row>
    <row r="146">
      <c r="A146" s="4" t="inlineStr">
        <is>
          <t>Foreign | Money market funds | Level 1</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Foreign | Money market funds | Level 2</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8338</v>
      </c>
      <c r="C151" s="6" t="n">
        <v>8577</v>
      </c>
      <c r="D151" s="4" t="inlineStr">
        <is>
          <t xml:space="preserve"> </t>
        </is>
      </c>
    </row>
    <row r="152">
      <c r="A152" s="4" t="inlineStr">
        <is>
          <t>Foreign | Money market funds | Level 3</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Foreign | Money market funds | Fair Value, Inputs, Level 1, 2 and 3</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8338</v>
      </c>
      <c r="C157" s="6" t="n">
        <v>8577</v>
      </c>
      <c r="D157" s="4" t="inlineStr">
        <is>
          <t xml:space="preserve"> </t>
        </is>
      </c>
    </row>
    <row r="158">
      <c r="A158" s="4" t="inlineStr">
        <is>
          <t>Foreign | Equities | Level 1</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Foreign | Equities | Level 2</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42717</v>
      </c>
      <c r="C163" s="6" t="n">
        <v>96596</v>
      </c>
      <c r="D163" s="4" t="inlineStr">
        <is>
          <t xml:space="preserve"> </t>
        </is>
      </c>
    </row>
    <row r="164">
      <c r="A164" s="4" t="inlineStr">
        <is>
          <t>Foreign | Equities | Level 3</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Foreign | Equities | Fair Value, Inputs, Level 1, 2 and 3</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42717</v>
      </c>
      <c r="C169" s="6" t="n">
        <v>96596</v>
      </c>
      <c r="D169" s="4" t="inlineStr">
        <is>
          <t xml:space="preserve"> </t>
        </is>
      </c>
    </row>
    <row r="170">
      <c r="A170" s="4" t="inlineStr">
        <is>
          <t>Foreign | Commingled fixed income securitie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Foreign | Commingled fixed income securitie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247337</v>
      </c>
      <c r="C175" s="6" t="n">
        <v>431845</v>
      </c>
      <c r="D175" s="4" t="inlineStr">
        <is>
          <t xml:space="preserve"> </t>
        </is>
      </c>
    </row>
    <row r="176">
      <c r="A176" s="4" t="inlineStr">
        <is>
          <t>Foreign | Commingled fixed income securitie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Foreign | Commingled fixed income securities | Fair Value, Inputs, Level 1, 2 and 3</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247337</v>
      </c>
      <c r="C181" s="6" t="n">
        <v>431845</v>
      </c>
      <c r="D181" s="4" t="inlineStr">
        <is>
          <t xml:space="preserve"> </t>
        </is>
      </c>
    </row>
    <row r="182">
      <c r="A182" s="4" t="inlineStr">
        <is>
          <t>Foreign | Government and related securities | Level 1</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Foreign | Government and related securities | Level 2</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35887</v>
      </c>
      <c r="C187" s="6" t="n">
        <v>46522</v>
      </c>
      <c r="D187" s="4" t="inlineStr">
        <is>
          <t xml:space="preserve"> </t>
        </is>
      </c>
    </row>
    <row r="188">
      <c r="A188" s="4" t="inlineStr">
        <is>
          <t>Foreign | Government and related securities | Level 3</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Foreign | Government and related securities | Fair Value, Inputs, Level 1, 2 and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35887</v>
      </c>
      <c r="C193" s="6" t="n">
        <v>46522</v>
      </c>
      <c r="D193" s="4" t="inlineStr">
        <is>
          <t xml:space="preserve"> </t>
        </is>
      </c>
    </row>
    <row r="194">
      <c r="A194" s="4" t="inlineStr">
        <is>
          <t>Foreign | Corporate debt securities | Level 1</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Foreign | Corporate debt securities | Level 2</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26336</v>
      </c>
      <c r="C199" s="6" t="n">
        <v>33583</v>
      </c>
      <c r="D199" s="4" t="inlineStr">
        <is>
          <t xml:space="preserve"> </t>
        </is>
      </c>
    </row>
    <row r="200">
      <c r="A200" s="4" t="inlineStr">
        <is>
          <t>Foreign | Corporate debt securities | Level 3</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Foreign | Corporate debt securities | Fair Value, Inputs, Level 1, 2 and 3</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26336</v>
      </c>
      <c r="C205" s="6" t="n">
        <v>33583</v>
      </c>
      <c r="D205" s="4" t="inlineStr">
        <is>
          <t xml:space="preserve"> </t>
        </is>
      </c>
    </row>
    <row r="206">
      <c r="A206" s="4" t="inlineStr">
        <is>
          <t>Foreign | Real estate | Level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Foreign | Real estate | Level 2</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4446</v>
      </c>
      <c r="C211" s="6" t="n">
        <v>7168</v>
      </c>
      <c r="D211" s="4" t="inlineStr">
        <is>
          <t xml:space="preserve"> </t>
        </is>
      </c>
    </row>
    <row r="212">
      <c r="A212" s="4" t="inlineStr">
        <is>
          <t>Foreign | Real estate | Level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42980</v>
      </c>
      <c r="C214" s="6" t="n">
        <v>52491</v>
      </c>
      <c r="D214" s="4" t="inlineStr">
        <is>
          <t xml:space="preserve"> </t>
        </is>
      </c>
    </row>
    <row r="215">
      <c r="A215" s="4" t="inlineStr">
        <is>
          <t>Foreign | Real estate | Fair Value, Inputs, Level 1, 2 and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47426</v>
      </c>
      <c r="C217" s="6" t="n">
        <v>59659</v>
      </c>
      <c r="D217" s="4" t="inlineStr">
        <is>
          <t xml:space="preserve"> </t>
        </is>
      </c>
    </row>
    <row r="218">
      <c r="A218" s="4" t="inlineStr">
        <is>
          <t>Foreign | Diversified growth funds | Level 1</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Foreign | Diversified growth fund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Foreign | Diversified growth funds | Level 3</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24394</v>
      </c>
      <c r="C226" s="6" t="n">
        <v>52169</v>
      </c>
      <c r="D226" s="4" t="inlineStr">
        <is>
          <t xml:space="preserve"> </t>
        </is>
      </c>
    </row>
    <row r="227">
      <c r="A227" s="4" t="inlineStr">
        <is>
          <t>Foreign | Diversified growth funds | Fair Value, Inputs, Level 1, 2 and 3</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24394</v>
      </c>
      <c r="C229" s="6" t="n">
        <v>52169</v>
      </c>
      <c r="D229" s="4" t="inlineStr">
        <is>
          <t xml:space="preserve"> </t>
        </is>
      </c>
    </row>
    <row r="230">
      <c r="A230" s="4" t="inlineStr">
        <is>
          <t>Foreign | Cash</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5485</v>
      </c>
      <c r="C232" s="6" t="n">
        <v>7966</v>
      </c>
      <c r="D232" s="4" t="inlineStr">
        <is>
          <t xml:space="preserve"> </t>
        </is>
      </c>
    </row>
    <row r="233">
      <c r="A233" s="4" t="inlineStr">
        <is>
          <t>Foreign | Oth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483</v>
      </c>
      <c r="C235" s="5" t="n">
        <v>526</v>
      </c>
      <c r="D23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17:45Z</dcterms:created>
  <dcterms:modified xmlns:dcterms="http://purl.org/dc/terms/" xmlns:xsi="http://www.w3.org/2001/XMLSchema-instance" xsi:type="dcterms:W3CDTF">2023-02-17T21:17:45Z</dcterms:modified>
</cp:coreProperties>
</file>